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Reporting" sheetId="10" r:id="rId10"/>
    <s:sheet name="Recent Accounting Pronouncement" sheetId="11" r:id="rId11"/>
    <s:sheet name="Reciprocal Exchanges" sheetId="12" r:id="rId12"/>
    <s:sheet name="Investments" sheetId="13" r:id="rId13"/>
    <s:sheet name="Fair Value of Financial Instrum" sheetId="14" r:id="rId14"/>
    <s:sheet name="Equity Investments in Unconsoli" sheetId="15" r:id="rId15"/>
    <s:sheet name="Recent Acquisitions" sheetId="16" r:id="rId16"/>
    <s:sheet name="Goodwill and Intangible Assets," sheetId="17" r:id="rId17"/>
    <s:sheet name="Stockholders' Equity" sheetId="18" r:id="rId18"/>
    <s:sheet name="Debt" sheetId="19" r:id="rId19"/>
    <s:sheet name="Earnings Per Share" sheetId="20" r:id="rId20"/>
    <s:sheet name="Share-Based Compensation" sheetId="21" r:id="rId21"/>
    <s:sheet name="Service and Fee Income" sheetId="22" r:id="rId22"/>
    <s:sheet name="Income Taxes" sheetId="23" r:id="rId23"/>
    <s:sheet name="Related Party Transactions" sheetId="24" r:id="rId24"/>
    <s:sheet name="Segment Information" sheetId="25" r:id="rId25"/>
    <s:sheet name="Subsequent Events" sheetId="26" r:id="rId26"/>
    <s:sheet name="Reciprocal Exchanges (Tables)" sheetId="27" r:id="rId27"/>
    <s:sheet name="Investments (Tables)" sheetId="28" r:id="rId28"/>
    <s:sheet name="Fair Value of Financial Instr29" sheetId="29" r:id="rId29"/>
    <s:sheet name="Equity Investments in Unconso30" sheetId="30" r:id="rId30"/>
    <s:sheet name="Goodwill and Intangible Asset31" sheetId="31" r:id="rId31"/>
    <s:sheet name="Debt (Tables)" sheetId="32" r:id="rId32"/>
    <s:sheet name="Earnings Per Share (Tables)" sheetId="33" r:id="rId33"/>
    <s:sheet name="Share-Based Compensation (Table" sheetId="34" r:id="rId34"/>
    <s:sheet name="Service and Fee Income (Tables)" sheetId="35" r:id="rId35"/>
    <s:sheet name="Income Taxes (Tables)" sheetId="36" r:id="rId36"/>
    <s:sheet name="Related Party Transactions (Tab" sheetId="37" r:id="rId37"/>
    <s:sheet name="Segment Information (Tables)" sheetId="38" r:id="rId38"/>
    <s:sheet name="Recent Accounting Pronounceme39" sheetId="39" r:id="rId39"/>
    <s:sheet name="Reciprocal Exchanges (Details)" sheetId="40" r:id="rId40"/>
    <s:sheet name="Investments - Available-for-sal" sheetId="41" r:id="rId41"/>
    <s:sheet name="Investments - Available-for-s42" sheetId="42" r:id="rId42"/>
    <s:sheet name="Investments - Investment Income" sheetId="43" r:id="rId43"/>
    <s:sheet name="Investments - Realized Gains an" sheetId="44" r:id="rId44"/>
    <s:sheet name="Investments - Unrealized Gains " sheetId="45" r:id="rId45"/>
    <s:sheet name="Investments - Gross Unrealized " sheetId="46" r:id="rId46"/>
    <s:sheet name="Investments - Credit Quality of" sheetId="47" r:id="rId47"/>
    <s:sheet name="Investments - Investment Qualit" sheetId="48" r:id="rId48"/>
    <s:sheet name="Investments - Restricted Cash a" sheetId="49" r:id="rId49"/>
    <s:sheet name="Investments - Other (Details)" sheetId="50" r:id="rId50"/>
    <s:sheet name="Investments - Contractual Matur" sheetId="51" r:id="rId51"/>
    <s:sheet name="Fair Value of Financial Instr52" sheetId="52" r:id="rId52"/>
    <s:sheet name="Fair Value of Financial Instr53" sheetId="53" r:id="rId53"/>
    <s:sheet name="Fair Value of Financial Instr54" sheetId="54" r:id="rId54"/>
    <s:sheet name="Equity Investments in Unconso55" sheetId="55" r:id="rId55"/>
    <s:sheet name="Equity Investments in Unconso56" sheetId="56" r:id="rId56"/>
    <s:sheet name="Equity Investments in Unconso57" sheetId="57" r:id="rId57"/>
    <s:sheet name="Equity Investments in Unconso58" sheetId="58" r:id="rId58"/>
    <s:sheet name="Equity Investments in Unconso59" sheetId="59" r:id="rId59"/>
    <s:sheet name="Equity Investments in Unconso60" sheetId="60" r:id="rId60"/>
    <s:sheet name="Equity Investments in Unconso61" sheetId="61" r:id="rId61"/>
    <s:sheet name="Recent Acquisitions - Narrative" sheetId="62" r:id="rId62"/>
    <s:sheet name="Goodwill and Intangible Asset63" sheetId="63" r:id="rId63"/>
    <s:sheet name="Goodwill and Intangible Asset64" sheetId="64" r:id="rId64"/>
    <s:sheet name="Goodwill and Intangible Asset65" sheetId="65" r:id="rId65"/>
    <s:sheet name="Stockholders' Equity (Details)" sheetId="66" r:id="rId66"/>
    <s:sheet name="Debt - Narrative (Details)" sheetId="67" r:id="rId67"/>
    <s:sheet name="Debt - Debt Maturities (Details" sheetId="68" r:id="rId68"/>
    <s:sheet name="Earnings Per Share (Details)" sheetId="69" r:id="rId69"/>
    <s:sheet name="Share-Based Compensation - Narr" sheetId="70" r:id="rId70"/>
    <s:sheet name="Share-Based Compensation - Stoc" sheetId="71" r:id="rId71"/>
    <s:sheet name="Share-Based Compensation - RSU " sheetId="72" r:id="rId72"/>
    <s:sheet name="Service and Fee Income (Details" sheetId="73" r:id="rId73"/>
    <s:sheet name="Income Taxes - Effective Income" sheetId="74" r:id="rId74"/>
    <s:sheet name="Income Taxes - Narrative (Detai" sheetId="75" r:id="rId75"/>
    <s:sheet name="Related Party Transactions - Na" sheetId="76" r:id="rId76"/>
    <s:sheet name="Related Party Transactions - Re" sheetId="77" r:id="rId77"/>
    <s:sheet name="Segment Information - Revenues " sheetId="78" r:id="rId78"/>
    <s:sheet name="Segment Information - Long Live" sheetId="79" r:id="rId79"/>
    <s:sheet name="Segment Information - Schedule " sheetId="80" r:id="rId80"/>
    <s:sheet name="Segment Information - Gross Pre" sheetId="81" r:id="rId81"/>
    <s:sheet name="Segment Information - Net Premi" sheetId="82" r:id="rId82"/>
    <s:sheet name="Segment Information - Net Earne"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1138">
  <si>
    <t>Document and Entity Information Statement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GHC</t>
  </si>
  <si>
    <t>Entity Registrant Name</t>
  </si>
  <si>
    <t>National General Holding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Investments:</t>
  </si>
  <si>
    <t>Total investments</t>
  </si>
  <si>
    <t>Cash and cash equivalents (Exchanges - $35,270 and $9,437)</t>
  </si>
  <si>
    <t>Accrued investment income (Exchanges - $1,976 and $1,898)</t>
  </si>
  <si>
    <t>Premiums and other receivables, net (Related parties $108,542 and $64,129) (Exchanges - $54,716 and $58,238)</t>
  </si>
  <si>
    <t>Deferred acquisition costs (Exchanges - $19,028 and $4,485)</t>
  </si>
  <si>
    <t>Reinsurance recoverable on unpaid losses (Related parties - $60,384 and $88,970) (Exchanges - $42,039 and $23,583)</t>
  </si>
  <si>
    <t>Prepaid reinsurance premiums (Exchanges - $59,047 and $26,924)</t>
  </si>
  <si>
    <t>Notes receivable from related party</t>
  </si>
  <si>
    <t>Due from affiliate</t>
  </si>
  <si>
    <t>Premises and equipment, net</t>
  </si>
  <si>
    <t>Intangible assets, net (Exchanges - $7,567 and $11,433)</t>
  </si>
  <si>
    <t>Goodwill</t>
  </si>
  <si>
    <t>Prepaid and other assets (Exchanges - $24,348 and $71)</t>
  </si>
  <si>
    <t>Total assets</t>
  </si>
  <si>
    <t>Liabilities:</t>
  </si>
  <si>
    <t>Unpaid loss and loss adjustment expense reserves (Exchanges - $124,328 and $111,848)</t>
  </si>
  <si>
    <t>Unearned premiums (Exchanges - $137,380 and $119,998)</t>
  </si>
  <si>
    <t>Unearned service contract and other revenue (Exchanges - $35,145 and $0)</t>
  </si>
  <si>
    <t>Reinsurance payable (Related parties - $41,600 and $41,965) (Exchanges - $6,675 and $13,811)</t>
  </si>
  <si>
    <t>Accounts payable and accrued expenses (Related parties - $48,128 and $38,576) (Exchanges - $22,923 and $17,691)</t>
  </si>
  <si>
    <t>Due to affiliate (Exchanges - $38,056 and $1,552)</t>
  </si>
  <si>
    <t>Securities sold under agreements to repurchase, at contract value</t>
  </si>
  <si>
    <t>Deferred tax liability (Exchanges - $38,855 and $38,402)</t>
  </si>
  <si>
    <t>Income tax payable (Exchanges - $35 and $1,059)</t>
  </si>
  <si>
    <t>Notes payable (Exchanges owed to related party - $52,547 and $48,374)</t>
  </si>
  <si>
    <t>Other liabilities (Exchanges - $14,809 and $5,710)</t>
  </si>
  <si>
    <t>Total liabilities</t>
  </si>
  <si>
    <t>Stockholders' equity:</t>
  </si>
  <si>
    <t>Common stock, $0.01 par value - authorized 150,000,000 shares, issued and outstanding 93,713,986 shares - 2015; authorized 150,000,000 shares, issued and outstanding 93,427,382 shares - 2014</t>
  </si>
  <si>
    <t>Preferred stock, $0.01 par value - authorized 10,000,000 shares, issued and outstanding 2,365,000 shares - 2015; authorized 10,000,000 shares, issued and outstanding 2,200,000 shares - 2014. Aggregate liquidation preference $220,000 - 2015, $55,000 - 2014.</t>
  </si>
  <si>
    <t>Additional paid-in capital</t>
  </si>
  <si>
    <t>Accumulated other comprehensive income</t>
  </si>
  <si>
    <t>Retained earnings</t>
  </si>
  <si>
    <t>Total National General Holdings Corp. Stockholders' Equity</t>
  </si>
  <si>
    <t>Non-controlling interest (Exchanges - $7,467 and $13,670)</t>
  </si>
  <si>
    <t>Total stockholders’ equity</t>
  </si>
  <si>
    <t>Total liabilities and stockholders' equity</t>
  </si>
  <si>
    <t>NGHC, excluding Reciprocal Exchanges</t>
  </si>
  <si>
    <t>Fixed maturities, available-for-sale, at fair value</t>
  </si>
  <si>
    <t>Equity securities, available-for-sale, at fair value</t>
  </si>
  <si>
    <t>Short-term investments</t>
  </si>
  <si>
    <t>Equity investment in unconsolidated subsidiaries</t>
  </si>
  <si>
    <t>Other investments</t>
  </si>
  <si>
    <t>Securities pledged (amortized cost $68,942 and $47,546)</t>
  </si>
  <si>
    <t>Reciprocal Exchanges</t>
  </si>
  <si>
    <t>Condensed Consolidated Balance Sheets Parenthetical - USD ($) $ in Thousands</t>
  </si>
  <si>
    <t>Cash and cash equivalents</t>
  </si>
  <si>
    <t>Accrued investment income</t>
  </si>
  <si>
    <t>Premiums and other receivables, net</t>
  </si>
  <si>
    <t>Deferred acquisition costs</t>
  </si>
  <si>
    <t>Reinsurance recoverable on unpaid losses</t>
  </si>
  <si>
    <t>Prepaid reinsurance premiums</t>
  </si>
  <si>
    <t>Intangible assets, net</t>
  </si>
  <si>
    <t>Prepaid and other assets</t>
  </si>
  <si>
    <t>Unpaid loss and loss adjustment expense reserves</t>
  </si>
  <si>
    <t>Unearned premiums</t>
  </si>
  <si>
    <t>Unearned service contract and other revenue</t>
  </si>
  <si>
    <t>Reinsurance payable</t>
  </si>
  <si>
    <t>Accounts payable and accrued expenses</t>
  </si>
  <si>
    <t>Due to affiliate</t>
  </si>
  <si>
    <t>Deferred tax liability</t>
  </si>
  <si>
    <t>Income tax payable</t>
  </si>
  <si>
    <t>Notes payable</t>
  </si>
  <si>
    <t>Other liabilities</t>
  </si>
  <si>
    <t>Non-controlling interes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Aggregate liquidation preference</t>
  </si>
  <si>
    <t>Related party transactions</t>
  </si>
  <si>
    <t>Fixed maturities, available-for-sale, amortized cost</t>
  </si>
  <si>
    <t>Equity securities, available-for-sale, cost</t>
  </si>
  <si>
    <t>Securities pledged, amortized cost</t>
  </si>
  <si>
    <t>Condensed Consolidated Statements of Income - USD ($) $ in Thousands</t>
  </si>
  <si>
    <t>3 Months Ended</t>
  </si>
  <si>
    <t>Jun. 30, 2014</t>
  </si>
  <si>
    <t>Premium income:</t>
  </si>
  <si>
    <t>Gross premium written</t>
  </si>
  <si>
    <t>Ceded premiums (related parties - three months $373; $12,690 and six months $721; $42,967)</t>
  </si>
  <si>
    <t>Net premium written</t>
  </si>
  <si>
    <t>Change in unearned premium</t>
  </si>
  <si>
    <t>Net earned premium</t>
  </si>
  <si>
    <t>Ceding commission income</t>
  </si>
  <si>
    <t>Service and fee income</t>
  </si>
  <si>
    <t>Net investment income</t>
  </si>
  <si>
    <t>Net realized gain on investments</t>
  </si>
  <si>
    <t>Other revenu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losses) of unconsolidated subsidiaries</t>
  </si>
  <si>
    <t>Provision for income taxes</t>
  </si>
  <si>
    <t>Income before equity in earnings (losses) of unconsolidated subsidiaries</t>
  </si>
  <si>
    <t>Equity in earnings (losses) of unconsolidated subsidiaries</t>
  </si>
  <si>
    <t>Net income</t>
  </si>
  <si>
    <t>Less: Net loss (income) attributable to non-controlling interest</t>
  </si>
  <si>
    <t>Net income attributable to National General Holdings Corp. (NGHC)</t>
  </si>
  <si>
    <t>Dividends on preferred stock</t>
  </si>
  <si>
    <t>Net income attributable to NGHC common stockholders</t>
  </si>
  <si>
    <t>Earnings per common share:</t>
  </si>
  <si>
    <t>Basic earnings per share (usd per share)</t>
  </si>
  <si>
    <t>Diluted earnings per share (usd per share)</t>
  </si>
  <si>
    <t>Dividends declared per common share (usd per common share)</t>
  </si>
  <si>
    <t>Weighted average common shares outstanding:</t>
  </si>
  <si>
    <t>Basic (in shares)</t>
  </si>
  <si>
    <t>Diluted (in shares)</t>
  </si>
  <si>
    <t>Net Realized Gain (Loss) on Investment</t>
  </si>
  <si>
    <t>Other-than-temporary impairment loss</t>
  </si>
  <si>
    <t>Portion of loss recognized in other comprehensive income</t>
  </si>
  <si>
    <t>Net impairment losses recognized in earnings</t>
  </si>
  <si>
    <t>Other net realized gain on investments</t>
  </si>
  <si>
    <t>Condensed Consolidated Statements of Income Parenthetical - USD ($) $ in Thousands</t>
  </si>
  <si>
    <t>Ceded premiums</t>
  </si>
  <si>
    <t>Condensed Consolidated Statements of Comprehensive Income - USD ($) $ in Thousands</t>
  </si>
  <si>
    <t>Statement of Comprehensive Income [Abstract]</t>
  </si>
  <si>
    <t>Foreign currency translation adjustment</t>
  </si>
  <si>
    <t>Gross unrealized holding gain (loss) on securities, net of tax expense (benefit) of ($11,069) and ($5,079) for the three and six months ended June 30, 2015, respectively, and $8,673 and $13,395 for the three and six months ended June 30, 2014, respectively.</t>
  </si>
  <si>
    <t>Other comprehensive income (loss), net of tax</t>
  </si>
  <si>
    <t>Comprehensive income</t>
  </si>
  <si>
    <t>Less: Comprehensive loss (income) attributable to non-controlling interest</t>
  </si>
  <si>
    <t>Comprehensive income attributable to NGHC</t>
  </si>
  <si>
    <t>Condensed Consolidated Statements of Comprehensive Income Parenthetical - USD ($) $ in Thousands</t>
  </si>
  <si>
    <t>Tax on unrealized holding gain (loss) on securities</t>
  </si>
  <si>
    <t>Condensed Consolidated Statements of Changes in Shareholders' Equity - USD ($) $ in Thousands</t>
  </si>
  <si>
    <t>Total</t>
  </si>
  <si>
    <t>Common Stock</t>
  </si>
  <si>
    <t>Preferred Stock</t>
  </si>
  <si>
    <t>Additional Paid-in Capital</t>
  </si>
  <si>
    <t>Additional Paid-in CapitalCommon Stock</t>
  </si>
  <si>
    <t>Additional Paid-in CapitalPreferred Stock</t>
  </si>
  <si>
    <t>Retained Earnings</t>
  </si>
  <si>
    <t>Accumulated Other Comprehensive Income</t>
  </si>
  <si>
    <t>Non-controlling Interest in Subsidiary</t>
  </si>
  <si>
    <t>Balance, shares at Dec. 31, 2013</t>
  </si>
  <si>
    <t>Balance at Dec. 31, 2013</t>
  </si>
  <si>
    <t>Increase (Decrease) in Stockholders' Equity</t>
  </si>
  <si>
    <t>Foreign currency translation adjustment, net of tax</t>
  </si>
  <si>
    <t>Change in unrealized gains (losses) on investments, net of tax</t>
  </si>
  <si>
    <t>Common stock dividends</t>
  </si>
  <si>
    <t>Issuance of stock, shares</t>
  </si>
  <si>
    <t>Issuance of stock</t>
  </si>
  <si>
    <t>Stock-based compensation</t>
  </si>
  <si>
    <t>Balance, shares at Jun. 30, 2014</t>
  </si>
  <si>
    <t>Balance at Jun. 30, 2014</t>
  </si>
  <si>
    <t>Balance, shares at Dec. 31, 2014</t>
  </si>
  <si>
    <t>Balance at Dec. 31, 2014</t>
  </si>
  <si>
    <t>Change in non-controlling interest</t>
  </si>
  <si>
    <t>Preferred stock dividends</t>
  </si>
  <si>
    <t>Common stock issued under employee stock plans and exercises of stock options, shares</t>
  </si>
  <si>
    <t>Common stock issued under employee stock plans and exercises of stock options</t>
  </si>
  <si>
    <t>Balance, shares at Jun. 30, 2015</t>
  </si>
  <si>
    <t>Balance at Jun. 30, 2015</t>
  </si>
  <si>
    <t>Condensed Consolidated Statements of Cash Flows - USD ($) $ in Thousands</t>
  </si>
  <si>
    <t>Statement of Cash Flows [Abstract]</t>
  </si>
  <si>
    <t>Reconciliation of net income to net cash provided by (used in) operating activities:</t>
  </si>
  <si>
    <t>Depreciation and amortization</t>
  </si>
  <si>
    <t>Net amortization of premium on fixed maturities</t>
  </si>
  <si>
    <t>Net amortization of discount on debt</t>
  </si>
  <si>
    <t>Stock compensation expense</t>
  </si>
  <si>
    <t>Equity in (earnings) losses of unconsolidated subsidiaries</t>
  </si>
  <si>
    <t>Bad debt expense</t>
  </si>
  <si>
    <t>Changes in assets and liabilities:</t>
  </si>
  <si>
    <t>Premiums and other receivables</t>
  </si>
  <si>
    <t>Deferred acquisition costs, net</t>
  </si>
  <si>
    <t>Prepaid expenses and other assets</t>
  </si>
  <si>
    <t>Accounts payable</t>
  </si>
  <si>
    <t>Net cash provided by operating activities</t>
  </si>
  <si>
    <t>Cash flows from investing activities:</t>
  </si>
  <si>
    <t>Investment in unconsolidated subsidiaries</t>
  </si>
  <si>
    <t>Distributions from unconsolidated subsidiaries</t>
  </si>
  <si>
    <t>Purchases of other investments</t>
  </si>
  <si>
    <t>Acquisition of consolidated subsidiaries, net of cash</t>
  </si>
  <si>
    <t>Purchases of equity securities</t>
  </si>
  <si>
    <t>Proceeds from sale of equity securities</t>
  </si>
  <si>
    <t>Purchases of short term investments</t>
  </si>
  <si>
    <t>Proceeds from sale of short-term investments</t>
  </si>
  <si>
    <t>Purchases of premises and equipment</t>
  </si>
  <si>
    <t>Purchases of fixed maturities</t>
  </si>
  <si>
    <t>Proceeds from sale and maturity of fixed maturities</t>
  </si>
  <si>
    <t>Net cash used in investing activities</t>
  </si>
  <si>
    <t>Cash flows from financing activities:</t>
  </si>
  <si>
    <t>Securities sold under agreements to repurchase, net</t>
  </si>
  <si>
    <t>Notes payable repayments</t>
  </si>
  <si>
    <t>Proceeds from notes payable</t>
  </si>
  <si>
    <t>Issuance of common stock</t>
  </si>
  <si>
    <t>Issuance of preferred stock, net of fees</t>
  </si>
  <si>
    <t>Exercises of stock options</t>
  </si>
  <si>
    <t>Dividends paid to preferred shareholders</t>
  </si>
  <si>
    <t>Dividends paid to common shareholders</t>
  </si>
  <si>
    <t>Net cash provided by financing activities</t>
  </si>
  <si>
    <t>Effect of exchange rate changes on cash and cash equivalent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Basis of Reporting</t>
  </si>
  <si>
    <t>Organization, Consolidation and Presentation of Financial Statements [Abstract]</t>
  </si>
  <si>
    <t>Organization</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4 , previously filed with the SEC on March 9, 2015. The balance sheet at December 31, 2014 has been derived from the audited consolidated financial statements at that date but does not include all of the information and footnotes required by GAAP for complete financial statements. The unaudited condensed consolidated financial statements as of June 30, 2015 and for the three and six months ended June 30, 2015 , and the audited condensed consolidated balance sheet as of December 31, 2014,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 detailed description of the Company’s significant accounting policies and management judgments is located in the audited consolidated financial statements, included in the Company’s Annual Report on Form 10-K for the year ended December 31, 2014 filed with the SEC. All significant inter-company transactions and accounts have been eliminated in the condensed consolidated financial statements. To facilitate period-to-period comparisons, certain reclassifications have been made to prior period consolidated financial statement amounts to conform to current period presentation.</t>
  </si>
  <si>
    <t>Recent Accounting Pronouncements</t>
  </si>
  <si>
    <t>Accounting Policies [Abstract]</t>
  </si>
  <si>
    <t xml:space="preserve"> Recent Accounting Pronouncements With the exception of those discussed below, there have been no recent accounting pronouncements or changes in accounting pronouncements during the six months ended June 30, 2015 , as compared to those described in our Annual Report on Form 10-K for the year ended December 31, 2014 , that are of significance, or potential significance, to the Company. In April 2014, the FASB issued ASU 2014-08, "Reporting Discontinued Operations and Disclosures of Disposals of Components of an Entity"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prospectively for fiscal years beginning after December 15, 2014, and interim periods within those years. The Company adopted ASU 2014-08 on January 1, 2015 and the implementation of the standard did not have an impact on the Company’s results of operations, financial position or liquidity. In June 2014, the FASB issued ASU 2014-11, "Transfers and Servicing (Topic 860): Repurchase-to-Maturity Transactions, Repurchase Financings, and Disclosure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2014-11 requires new disclosures for certain transactions comprised of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Such disclosures include: (a) the carrying amount of assets derecognized (sold) as of the date of derecognition; (b) the amount of gross proceeds received by the transferor at the time of derecognition for the assets derecognized; (c) the information about the transferor’s ongoing exposure to the economic return on the transferred financial assets; and (d) the amounts that are reported in the statement of financial position arising from the transaction, such as those represented by derivative contracts. ASU 2014-11 also requires expanded disclosures about the nature of collateral pledged in repurchase agreements and similar transactions accounted for as secured borrowings. Such disclosures include: (i) a disaggregation of the gross obligation by the class of collateral pledged; (ii) the remaining contractual time to maturity of the agreements; and (iii) a discussion of the potential risks associated with the agreements and the related collateral pledged including obligations arising from a decline in the fair value of the collateral pledged and how those risks are managed. For public entities, the disclosure for repurchase agreements, securities lending transactions, and repurchase-to-maturity transactions accounted for as secured borrowings is required to be presented for all annual periods beginning after December 15, 2014, and for interim periods beginning after March 15, 2015. All other amendments in this Update are effective for public entities for the first interim or annual period beginning after December 15, 2014. The disclosure requirements are not required to be presented for comparative periods before the effective date. The Company adopted ASU 2014-11 on April 1, 2015 and the effects of adoption were limited to the expanded disclosure requirements about the nature of collateral pledged in the Company's repurchase agreements which are accounted for as secured borrowings. The implementation of the standard did not have an impact on the Company’s results of operations, financial position or liquidity. In February 2015, the FASB issued ASU 2015-02, "Consolidation (Topic 810): Amendments to the Consolidation Analysis" to address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amends certain areas in the consolidation analysis including: (i) the effect of related parties on the primary beneficiary determination; (ii) the evaluation of fees paid to a decision maker or a service provider as a variable interest; (iii) the effect of fee arrangements on the primary beneficiary determination; and (iv) certain investment funds. The amendments in ASU 2015-02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ASU 2015-02 using a modified retrospective approach by recording a cumulative-effect adjustment to equity as of the beginning of the fiscal year of adoption or may apply the amendments retrospectively. The adoption of ASU 2015-02 is not expected to have a material effect on the Company’s results of operations, financial position or liquidity. In April 2015, the FASB issued ASU 2015-03, "Interest—Imputation of Interest (Subtopic 835-30): Simplifying the Presentation of Debt Issuance Costs”, as part of its initiative to reduce complexity in accounting standards. ASU 2015-03 amends the current practice where debt issuance costs were recognized as separate assets (i.e., deferred charges) on the balance sheet and were not deducted from the carrying value of the debt liability. ASU 2015-03 amends the current practice an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amendments in ASU 2015-03 are effective for public business entities for financial statements issued for fiscal years beginning after December 15, 2015, and interim periods within those fiscal years. Early adoption of the amendments in ASU 2015-03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The Company adopted ASU 2015-03 on April 1, 2015 which resulted in the reclassification of $4,923 of debt issuance costs from Prepaid and other assets to Notes payable in the Company's Condensed Consolidated Balance Sheet as of December 31, 2014 (see Note 10, "Debt"). In May 2015, the FASB issued ASU 2015-09, "Financial Services—Insurance (Topic 944): Disclosures about Short-Duration Contracts" to expand existing GAAP disclosure requirements for short-duration contracts regarding the liability for unpaid claims and claim adjustment expenses. The amendments in ASU 2015-09 are intended to increase th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Specifically, the amendments require the following information for annual reporting periods about the liability for unpaid claims and claim adjustment expenses: (1) incurred and paid claims development information by accident year, on a net basis after risk mitigation through reinsurance, for the number of years for which claims incurred typically remain outstanding;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the total of incurred-but-not-reported liabilities plus expected development on reported claims included in the liability for unpaid claims and claim adjustment expenses for each accident year presented of incurred claims development information, accompanied by a description of reserving methodologies (as well as any changes to those methodologies); (4) quantitative information about claim frequency (unless it is impracticable to do so) for each accident year presented of incurred claims development information, accompanied by a qualitative description of methodologies used for determining claim frequency information (as well as any changes to these methodologies); and (5) the average annual percentage payout of incurred claims by age (that is, history of claims duration) for the same number of accident years as presented in (3) and (4) above for all claims except health insurance claim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 forward of the liability for unpaid claims and claim adjustment expenses. For health insurance claims, the amendments require the disclosure of the total of incurred-but-not-reported liabilities plus expected development on reported claims included in the liability for unpaid claims and claim adjustment expenses. Additional disclosures about liabilities for unpaid claims and claim adjustment expenses reported at present value include the following: (1) the aggregate amount of discount for the time value of money deducted to derive the liability for unpaid claims and claim adjustment expenses for each period presented in the statement of financial position; (2) the amount of interest accretion recognized for each period presented in the statement of income; and (3) the line item(s) in the statement of income in which the interest accretion is classified. The amendments in ASU 2015-09 are effective for annual periods beginning after December 15, 2015, and interim periods within annual periods beginning after December 15, 2016. In the year of initial application of the amendments in ASU 2015-09, an insurance entity need not disclose information about claims development for a particular category that occurred earlier than five years before the end of the first financial reporting year in which the amendments are first applied if it is impracticable to obtain the information required to satisfy the disclosure requirement. For each subsequent year following the year of initial application, the minimum required number of years will increase by at least 1 but need not exceed 10 years, including the most recent period presented in the statement of financial position. Early application of the amendments in ASU 2015-09 is permitted. The amendments should be applied retrospectively by providing comparative disclosures for each period presented, except for those requirements that apply only to the current period. The adoption of ASU 2015-09 is expected to be limited to disclosure requirements and is not expected to have an effect on the Company’s results of operations, financial position or liquidity.</t>
  </si>
  <si>
    <t>Reciprocal Exchanges As of September 15 , 2014, t 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Subsidiaries of ACP Re Ltd. ("ACP Re"), a related party, hold the surplus notes that were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 The Company determined that it holds a variable interest in each of the Reciprocal Exchanges because of the significance of the management fees paid by the Reciprocal Exchanges to the wholly-owned subsidiaries of the Company as the Reciprocal Exchanges' decision-maker and the relevance of these fees to the economic performance of the Reciprocal Exchanges. Each of the Reciprocal Exchanges qualifies as a Variable Interest Entity ("VIE") because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right to economic benefits that could be potentially significant. Accordingly, the Company consolidates these Reciprocal Exchanges and eliminates all intercompany balances and transactions with the Company. The following table presents the balance sheet of the Reciprocal Exchanges as of September 15, 2014: September 15, 2014 Assets: Cash and investments $ 235,684 Accrued investment income 1,975 Premiums receivables 62,412 Reinsurance recoverable on unpaid losses 19,137 Prepaid reinsurance premiums 27,166 Intangible assets, net 13,901 Income tax receivable 819 Other assets 124 Total assets $ 361,218 Liabilities: Unpaid loss and loss adjustment expense reserves $ 113,828 Unearned premiums 114,786 Reinsurance payable 5,167 Accounts payable and accrued expenses 10,120 Deferred tax liability 39,238 Notes payable 44,600 Due to affiliate 17,808 Other liabilities 4,506 Total liabilities 350,053 Stockholders’ equity: Non-controlling interest 11,165 Total stockholders’ equity 11,165 Total liabilities and stockholders' equity $ 361,218 For the three months ended June 30, 2015 , the Reciprocal Exchanges recognized total revenues, total expenses and net loss of $34,754 , $36,975 and $(2,221) , respectively. For the six months ended June 30, 2015 , the Reciprocal Exchanges recognized total revenues, total expenses and net loss of $84,204 , $86,289 and $(2,085) , respectively. For the three and six months ended June 30, 2015 , the Company earned service and fee income from the Reciprocal Exchanges in the amount of $10,732 and $19,310 , respectively. Such amounts are eliminated in our consolidated earnings.</t>
  </si>
  <si>
    <t>Investments</t>
  </si>
  <si>
    <t>Investments, Debt and Equity Securities [Abstract]</t>
  </si>
  <si>
    <t>Investments (a) Available-for-Sale Securities The cost or amortized cost, fair value, and gross unrealized gains and losses on available-for-sale securities were as follows: June 30, 2015 Cost or Amortized Cost Gross Unrealized Gains Gross Unrealized Losses Fair Value Equity securities: Common stock $ 50,934 $ 2,460 $ (2,476 ) $ 50,918 Preferred stock 6,504 23 (82 ) 6,445 Fixed maturities: U.S. Treasury 17,205 1,099 (7 ) 18,297 States and political subdivision bonds 164,522 3,204 (1,024 ) 166,702 Foreign government 10,771 — (1,152 ) 9,619 Corporate bonds 950,507 29,343 (14,137 ) 965,713 Residential mortgage-backed securities 397,971 7,204 (1,017 ) 404,158 Commercial mortgage-backed securities 190,873 1,071 (2,210 ) 189,734 Total $ 1,789,287 $ 44,404 $ (22,105 ) $ 1,811,586 Less: Securities pledged 68,942 231 (347 ) 68,826 Total net of Securities pledged $ 1,720,345 $ 44,173 $ (21,758 ) $ 1,742,760 NGHC $ 1,561,862 $ 43,646 $ (18,890 ) $ 1,586,618 Reciprocal Exchanges 227,425 758 (3,215 ) 224,968 Total $ 1,789,287 $ 44,404 $ (22,105 ) $ 1,811,586 December 31, 2014 Cost or Amortized Cost Gross Unrealized Gains Gross Unrealized Losses Fair Value Equity securities: Common stock $ 47,269 $ 1,004 $ (7,349 ) $ 40,924 Preferred stock 7,755 65 (125 ) 7,695 Fixed maturities: U.S. Treasury 37,446 1,536 (3 ) 38,979 Federal agencies 98 — — 98 States and political subdivision bonds 172,617 4,961 (169 ) 177,409 Foreign government 6,194 — (658 ) 5,536 Corporate bonds 839,436 36,525 (8,699 ) 867,262 Residential mortgage-backed securities 459,596 11,132 (92 ) 470,636 Commercial mortgage-backed securities 79,579 1,602 (189 ) 80,992 Asset-backed securities 5,461 — (91 ) 5,370 Total $ 1,655,451 $ 56,825 $ (17,375 ) $ 1,694,901 Less: Securities pledged 47,546 1,910 — 49,456 Total net of Securities pledged $ 1,607,905 $ 54,915 $ (17,375 ) $ 1,645,445 NGHC $ 1,430,578 $ 55,031 $ (16,264 ) $ 1,469,345 Reciprocal Exchanges 224,873 1,794 (1,111 ) 225,556 Total $ 1,655,451 $ 56,825 $ (17,375 ) $ 1,694,901 The amortized cost and fair value of available-for-sale fixed maturities and securities pledged, held as of June 30, 2015 , by contractual maturity, are shown in the table below. Actual maturities may differ from contractual maturities because some borrowers may have the right to call or prepay obligations with or without call or prepayment penalties. NGHC Reciprocal Exchanges Total June 30, 2015 Cost or Amortized Cost Fair Value Cost or Amortized Cost Fair Value Cost or Amortized Cost Fair Value Due in one year or less $ 10,376 $ 10,354 $ 767 $ 766 $ 11,143 $ 11,120 Due after one year through five years 224,073 238,663 13,591 13,528 237,664 252,191 Due after five years through ten years 669,281 673,236 113,451 112,192 782,732 785,428 Due after ten years 86,618 87,075 24,848 24,517 111,466 111,592 Mortgage-backed securities 515,577 521,442 73,267 72,450 588,844 593,892 Total $ 1,505,925 $ 1,530,770 $ 225,924 $ 223,453 $ 1,731,849 $ 1,754,223 (b) Investment Income The components of net investment income consisted of the following: Three Months Ended June 30, Six Months Ended June 30, 2015 2014 2015 2014 Interest Cash and short term investments $ 4 $ 7 $ 9 $ 17 Equity securities 122 — 197 — Fixed maturities 15,916 11,926 30,922 21,679 Investment Income 16,042 11,933 31,128 21,696 Investment expense (59 ) (560 ) (1,271 ) (1,029 ) Repurchase Agreements interest expense (33 ) (52 ) (103 ) (132 ) Other Income (1) 2,385 — 4,729 — Net Investment Income $ 18,335 $ 11,321 $ 34,483 $ 20,535 NGHC $ 16,154 $ 11,321 $ 30,263 $ 20,535 Reciprocal Exchanges 2,181 — 4,220 — Net Investment Income $ 18,335 $ 11,321 $ 34,483 $ 20,535 (1 ) Includes interest income of $2,211 and $4,399 for the three and six months ended June 30, 2015 , respectively, under the ACP Re Credit Agreement (see Note 15, "Related Party Transactions"). (c) Realized Gains and Losses Proceeds from sales of equity securities and fixed maturities during the six months ended June 30, 2015 and 2014 were $114,496 and $0 , respectively. For the three and six months ended June 30, 2015 , the Company recognized an other-than-temporary impairment ("OTTI") loss of $1,467 and $2,483 , respectively, on investments based on our qualitative and quantitative review. The tables below indicate the gross realized gains and losses (including any OTTI) for the three and six months ended June 30, 2015 and 2014 . Three Months Ended June 30, 2015 Gross Gains Gross Losses Net Gains (Losses) Equity securities $ 5 $ — $ 5 Fixed maturities 2,466 (615 ) 1,851 OTTI — (1,467 ) (1,467 ) Total gross realized gains and losses $ 2,471 $ (2,082 ) $ 389 NGHC $ 2,415 $ (1,480 ) $ 935 Reciprocal Exchanges 56 (602 ) (546 ) Total gross realized gains and losses $ 2,471 $ (2,082 ) $ 389 Three Months Ended June 30, 2014 Gross Gains Gross Losses Net Gains (Losses) Equity securities $ — $ — $ — Fixed maturities — — — Total gross realized gains and losses $ — $ — $ — Six Months Ended June 30, 2015 Gross Gains Gross Losses Net Gains (Losses) Equity securities $ 5 $ — $ 5 Fixed maturities 5,090 (1,036 ) 4,054 OTTI — (2,483 ) (2,483 ) Total gross realized gains and losses $ 5,095 $ (3,519 ) $ 1,576 NGHC $ 4,188 $ (2,759 ) $ 1,429 Reciprocal Exchanges 907 (760 ) 147 Total gross realized gains and losses $ 5,095 $ (3,519 ) $ 1,576 Six Months Ended June 30, 2014 Gross Gains Gross Losses Net Gains (Losses) Equity securities $ — $ — $ — Fixed maturities — — — Total gross realized gains and losses $ — $ — $ — (d) Unrealized Gains and Losses Unrealized gains (losses) on investments at June 30, 2015 and December 31, 2014 consisted of the following: June 30, 2015 December 31, 2014 Net unrealized loss on common stock $ (16 ) $ (6,345 ) Net unrealized gain (loss) on preferred stock (59 ) (60 ) Net unrealized gains on fixed maturities 22,375 45,855 Net unrealized gain (loss) on other — 18 Deferred income tax expense (8,708 ) (13,787 ) Net unrealized gains, net of deferred income tax expense $ 13,592 $ 25,681 NGHC $ 16,047 $ 24,998 Reciprocal Exchanges (2,455 ) 683 Net unrealized gains, net of deferred income tax expense 13,592 25,681 Non-controlling interest 2,455 (683 ) NGHC net unrealized gains, net of deferred income tax expense $ 16,047 $ 24,998 Period Ended: NGHC year-to-date change in net unrealized gains, net of deferred income tax expense $ (8,951 ) $ 17,938 (e) Gross Unrealized Losses The tables below summarize the gross unrealized losses on equity securities and fixed maturities by length of time the security has continuously been in an unrealized loss position as of June 30, 2015 and December 31, 2014: Less Than 12 Months 12 Months or More Total June 30, 2015 Fair Unrealized No. of Fair Unrealized No. of Fair Unrealized Common stock $ 33,276 $ (2,476 ) 4 $ — $ — — $ 33,276 $ (2,476 ) Preferred stock 5,494 (82 ) 2 — — — 5,494 (82 ) U.S. Treasury 194 (7 ) 1 — — — 194 (7 ) States and political subdivision bonds 54,287 (915 ) 61 1,709 (109 ) 4 55,996 (1,024 ) Foreign government 9,619 (1,152 ) 1 — — — 9,619 (1,152 ) Corporate bonds 300,909 (11,807 ) 139 25,198 (2,330 ) 9 326,107 (14,137 ) Residential mortgage-backed securities 90,727 (978 ) 18 1,787 (39 ) 5 92,514 (1,017 ) Commercial mortgage-backed securities 131,148 (2,210 ) 51 — — — 131,148 (2,210 ) Total $ 625,654 $ (19,627 ) 277 $ 28,694 $ (2,478 ) 18 $ 654,348 $ (22,105 ) NGHC $ 498,640 $ (16,412 ) 175 $ 28,694 $ (2,478 ) 18 $ 527,334 $ (18,890 ) Reciprocal Exchanges 127,014 (3,215 ) 102 — — — 127,014 (3,215 ) Total $ 625,654 $ (19,627 ) 277 $ 28,694 $ (2,478 ) 18 $ 654,348 $ (22,105 ) Less Than 12 Months 12 Months or More Total December 31, 2014 Fair Market Value Unrealized Losses No. of Positions Held Fair Market Value Unrealized Losses No. of Positions Held Fair Market Value Unrealized Losses Common stock $ 33,717 $ (7,349 ) 3 $ — $ — — $ 33,717 $ (7,349 ) Preferred stock — — — 4,878 (125 ) 1 4,878 (125 ) U.S. Treasury 6,343 (3 ) 5 — — — 6,343 (3 ) States and political subdivision bonds 16,320 (92 ) 39 8,341 (77 ) 8 24,661 (169 ) Foreign government 5,536 (658 ) 1 — — — 5,536 (658 ) Corporate bonds 116,880 (5,594 ) 108 23,592 (3,105 ) 10 140,472 (8,699 ) Residential mortgage-backed securities 15,598 (34 ) 17 1,975 (58 ) 3 17,573 (92 ) Commercial mortgage-backed securities 33,735 (189 ) 10 — — — 33,735 (189 ) Asset-backed securities 4,869 (91 ) 3 — — — 4,869 (91 ) Total $ 232,998 $ (14,010 ) 186 $ 38,786 $ (3,365 ) 22 $ 271,784 $ (17,375 ) NGHC $ 142,313 $ (12,899 ) 97 $ 38,786 $ (3,365 ) 22 $ 181,099 $ (16,264 ) Reciprocal Exchanges 90,685 (1,111 ) 89 — — — 90,685 (1,111 ) Total $ 232,998 $ (14,010 ) 186 $ 38,786 $ (3,365 ) 22 $ 271,784 $ (17,375 ) There were 295 and 208 securities at June 30, 2015 and December 31, 2014 , respectively, that account for the gross unrealized loss, none of which are deemed by the Company to be an OTTI. At June 30, 2015, we have determined that the unrealized losses on fixed maturities were primarily due to market interest rate movements since their date of purchase. Significant factors influencing the Company’s determination that none of the securities are OTTI included the magnitude of unrealized losses in relation to cost, the nature of the investment and management’s intent not to sell these securities and it being more likely than not that the Company will not be required to sell these investments before anticipated recovery of fair value to the Company’s cost basis. (f) Credit Quality of Investments The tables below summarize the credit quality of our fixed maturities, securities pledged and preferred securities as of June 30, 2015 and December 31, 2014 , as rated by Standard &amp; Poor’s. NGHC Reciprocal Exchanges June 30, 2015 Cost or Amortized Cost Fair Value Percentage of Fixed Maturities and Preferred Securities Cost or Amortized Cost Fair Value Percentage of Fixed Maturities and Preferred Securities U.S. Treasury $ 13,504 $ 14,562 0.9 % $ 3,701 $ 3,735 1.7 % AAA 300,993 305,988 19.9 % 13,487 13,269 5.9 % AA, AA+, AA- 296,148 300,202 19.6 % 28,642 28,670 12.7 % A, A+, A- 325,933 337,568 22.0 % 54,232 53,809 23.9 % BBB, BBB+, BBB- 398,322 403,095 26.3 % 72,498 71,244 31.7 % BB+ and lower 176,028 174,285 11.3 % 54,865 54,241 24.1 % Total $ 1,510,928 $ 1,535,700 100.0 % $ 227,425 $ 224,968 100.0 % NGHC Reciprocal Exchanges December 31, 2014 Cost or Amortized Cost Fair Value Percentage of Fixed Maturities and Preferred Securities Cost or Amortized Cost Fair Value Percentage of Fixed Maturities and Preferred Securities U.S. Treasury $ 19,068 $ 20,475 1.4 % $ 18,378 $ 18,504 8.2 % AAA 359,424 370,058 25.9 % 24,956 25,027 11.1 % AA, AA+, AA- 275,905 282,443 19.8 % — — — % A, A+, A- 300,789 318,955 22.3 % 99,754 100,412 44.5 % BBB, BBB+, BBB- 328,594 335,745 23.5 % 48,440 48,486 21.5 % BB+ and lower 99,529 100,745 7.1 % 33,345 33,127 14.7 % Total $ 1,383,309 $ 1,428,421 100.0 % $ 224,873 $ 225,556 100.0 % The tables below summarize the investment quality of our corporate bond holdings and industry concentrations as of June 30, 2015 and December 31, 2014 . June 30, 2015 AAA AA+, A+,A,A- BBB+, BB+ or Fair % of Corporate Bonds: Financial Institutions 0.1 % 3.2 % 24.5 % 9.7 % 3.1 % $ 391,819 40.6 % Industrials — % 3.5 % 10.7 % 33.4 % 6.4 % 522,087 54.0 % Utilities/Other — % — % 0.3 % 3.4 % 1.7 % 51,807 5.4 % Total 0.1 % 6.7 % 35.5 % 46.5 % 11.2 % $ 965,713 100.0 % NGHC 0.1 % 6.6 % 31.2 % 39.2 % 9.4 % $ 835,829 86.5 % Reciprocal Exchanges — % 0.1 % 4.3 % 7.3 % 1.8 % 129,884 13.5 % Total 0.1 % 6.7 % 35.5 % 46.5 % 11.2 % $ 965,713 100.0 % December 31, 2014 AAA AA+, A+,A,A- BBB+, BB+ or Fair % of Corporate Bonds: Financial Institutions 1.4 % 3.6 % 26.9 % 8.9 % 2.5 % $ 376,236 43.3 % Industrials — % 2.4 % 9.4 % 31.7 % 5.9 % 427,592 49.4 % Utilities/Other — % — % 2.2 % 3.1 % 2.0 % 63,434 7.3 % Total 1.4 % 6.0 % 38.5 % 43.7 % 10.4 % $ 867,262 100.0 % NGHC 1.4 % 6.0 % 34.0 % 38.6 % 8.3 % $ 762,822 88.3 % Reciprocal Exchanges — % — % 4.5 % 5.1 % 2.1 % 104,440 11.7 % Total 1.4 % 6.0 % 38.5 % 43.7 % 10.4 % $ 867,262 100.0 % (g)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June 30, 2015 and December 31, 2014 are as follows: June 30, 2015 December 31, 2014 Restricted cash $ 10,489 $ 7,937 Restricted investments - fixed maturities at fair value 50,389 56,049 Total restricted cash and investments $ 60,878 $ 63,986 (h) Other 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 As of June 30, 2015 and December 31, 2014 , the Company had no collateralized lending transaction principal outstanding. As of June 30, 2015 , the Company had collateralized borrowing transaction principal outstanding of $61,154 at an interest rate of 0.45% . As of December 31, 2014, the Company had collateralized borrowing transaction principal outstanding of $46,804 at interest rates between 0.30% and 0.35% . Interest expense associated with the repurchase borrowing agreements for the three and six months ended June 30, 2015 was $33 and $103 , respectively, and for the three and six months ended June 30, 2014 was $52 and $132 , respectively. The Company had $68,826 and $49,456 of collateral pledged in support for these agreements as of June 30, 2015 and December 31, 2014 , respectively. The table below summarizes the remaining contractual maturity of the Company's repurchase agreements as of June 30, 2015 . June 30, 2015 Remaining Contractual Maturity of the Repurchase Agreements Overnight and Continuous Up to 30 days 30 - 90 days Greater Than 90 days Total Repurchase agreements: Residential mortgage-backed securities $ — $ 61,154 $ — $ — $ 61,154 Total Securities sold under agreements to repurchase, at contract value $ — $ 61,154 $ — $ — $ 61,154 Securities sold under agreements to repurchase (repurchase agreements), at contract value are accounted for as collateralized borrowing transactions and are recorded at their contracted repurchase amounts, plus accrued interest. Under repurchase agreements, the Company borrows cash from a counterparty at an agreed-upon interest rate for an agreed-upon time frame and the Company transfers either corporate debt securities or U.S. government or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the loan amount along with the agreed-upon interest. There are potential risks associated with repurchase agreements and the related collateral pledged, including obligations arising from a decline in the market value of the collateral pledged. The Company is generally required to maintain collateral in the amount of 105.0% to 110.0% of the value of the securities we have sold with agreement to repurchase, which are subject to daily mark-to-market margining (i.e., if the collateral falls in value, a margin call can be triggered requiring the Company to pay cash or post extra securities to maintain the 105.0% to 110.0% threshold). Conversely, if the value of the Company’s collateral pledged appreciates in value there is credit risk in that the lending counterparty could default and not return/sell the securities back. The Company minimizes the credit risk that counterparties might be unable to fulfill their contractual obligations by monitoring its counterparty exposure and related collateral pledged. Additionally, repurchase agreements are only transacted with pre-approved counter-parties.</t>
  </si>
  <si>
    <t>Fair Value of Financial Instruments</t>
  </si>
  <si>
    <t>Fair Value Disclosures [Abstract]</t>
  </si>
  <si>
    <t>Fair Value of Financial Instruments 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 The Company utilized a pricing service to estimate fair value measurements for approximately 100.0%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 The following describes the valuation techniques used by the Company to determine the fair value of financial instruments held as of June 30, 2015 . Equity Securities ‑ The Company utilized a pricing service to estimate the fair value of the majority of its available for 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y or direct equity investments that do not have an active market. The Company estimates the fair value of these securities primarily based on inputs such as third party broker quote, issuers' book value, market multiples, and other inputs. These equity securities are classified as Level 3 due to significant unobservable inputs used in the valuation. U.S. Treasury and Federal Agencies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States and Political Subdivision Bonds ‑ Comprised of bonds and auction rate securities issued by U.S. state and municipality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densed consolidated balance sheets at cost which approximates their fair value. Foreign Government ‑ Comprised of bonds issued by foreign governments, and are generally priced by pricing services. As the significant inputs used to price foreign government bonds are observable market inputs, the fair values of foreign government bonds are included in the Level 2 fair value hierarchy. Corporate Bonds ‑ Comprised of bonds issued by corporations and are generally priced by pricing services. The fair values of short-term corporate bonds are priced, by the pricing services,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As the significant inputs used to price corporate bonds are observable market inputs, the fair values of corporate bonds are included in the Level 2 fair value hierarchy. Mortgage and Asset-backed Securities ‑ Comprised of commercial and residential mortgage-back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 Premiums and other receivable - The carrying values reported in the accompanying condensed consolidated balance sheets for these financial instruments approximate their fair values due to the short term nature of these assets. Notes Payable - The amount reported in the accompanying condensed consolidated balance sheets for this financial instrument represents the carrying value of the debt. As of June 30, 2015 , the current fair value of the Company's 6.75% Notes and Imperial Surplus Notes, which are not publicly traded, were $269,069 and $4,983 , respectively. The fair value of the Company’s 6.75% Notes was determined using market-based metrics and the magnitude and timing of contractual interest and principal payments. The Imperial Surplus Notes were valued using the Black Derman-Toy interest rate lattice model. In addition, as of June 30, 2015 , the current fair value of the Reciprocal Exchanges' Surplus Notes, which are not publicly traded, was $45,500 . The fair value of the Reciprocal Exchanges' Surplus Notes was determined by discounting the estimated interest and principal payments by an appropriate yield. As of December 31, 2014, the current fair value of the Company's 6.75% Notes and Imperial Surplus Notes, which are not publicly traded, were $276,014 and $4,982 , respectively. In addition, as of December 31, 2014, the current fair value of the Reciprocal Exchanges' Surplus Notes, which are not publicly traded, was $42,000 . All these financial liabilities are classified as Level 3 in the financial hierarchy. In accordance with ASC 820, assets and liabilities measured at fair value on a recurring basis are as follows: June 30, 2015 Recurring Fair Value Measures Level 1 Level 2 Level 3 Total Assets Equity securities: Common stock $ 11,192 $ — $ 39,726 $ 50,918 Preferred stock — 6,445 — 6,445 Fixed maturities: U.S. Treasury 18,297 — — 18,297 States and political subdivision bonds — 166,702 — 166,702 Foreign government — 9,619 — 9,619 Corporate bonds — 965,713 — 965,713 Residential mortgage-backed securities — 404,158 — 404,158 Commercial mortgage-backed securities — 189,734 — 189,734 Short term investments — 9,311 — 9,311 Total assets $ 29,489 $ 1,751,682 $ 39,726 $ 1,820,897 NGHC $ 25,754 $ 1,521,188 $ 39,726 $ 1,586,668 Reciprocal Exchanges 3,735 230,494 — 234,229 Total assets $ 29,489 $ 1,751,682 $ 39,726 $ 1,820,897 December 31, 2014 Recurring Fair Value Measures Level 1 Level 2 Level 3 Total Assets Equity securities: Common stock $ 6,535 $ — $ 34,389 $ 40,924 Preferred stock — 7,695 — 7,695 Fixed maturities: U.S. Treasury 38,979 — — 38,979 Federal agencies — 98 — 98 States and political subdivision bonds — 177,409 — 177,409 Foreign government — 5,536 — 5,536 Corporate bonds — 867,262 — 867,262 Residential mortgage-backed securities — 470,636 — 470,636 Commercial mortgage-backed securities — 80,992 — 80,992 Asset-backed securities — 5,370 — 5,370 Short term investments — 10,540 — 10,540 Total assets $ 45,514 $ 1,625,538 $ 34,389 $ 1,705,441 NGHC $ 45,514 $ 1,389,492 $ 34,389 $ 1,469,395 Reciprocal Exchanges — 236,046 — 236,046 Total assets $ 45,514 $ 1,625,538 $ 34,389 $ 1,705,441 The following tables provide a summary of changes in fair value of the Company’s Level 3 financial assets for the six months ended June 30, 2015 and the year ended December 31, 2014: Balance as of Net income Other comprehensive Purchases and Sales and Net transfers Balance as of June 30, 2015 Common stock $ 34,389 $ — $ 5,337 $ — $ — $ — $ 39,726 Total $ 34,389 $ — $ 5,337 $ — $ — $ — $ 39,726 Balance as of Net income Other comprehensive Purchases and Sales and Net transfers Balance as of Common stock $ — $ — $ (7,328 ) $ 41,717 $ — $ — $ 34,389 Total $ — $ — $ (7,328 ) $ 41,717 $ — $ — $ 34,389 There have not been any transfers between Level 1 and Level 2, or Level 2 and Level 3, respectively, during the periods represented by these consolidated financial statements. The Company's policy is to recognize transfers between levels when events or circumstances warrant transfers. The Company does not measure any assets or liabilities at fair value on a nonrecurring basis at June 30, 2015 and December 31, 2014. The carrying value of the Company’s cash and cash equivalents, premium and other receivables, accrued interest and accounts payable and accrued expenses approximates fair value given the short-term nature of such items and are classified as Level 1 in the financial hierarchy. The carrying value of the Company’s securities sold under agreements to repurchase approximates fair value given the short-term nature of the agreements and are classified as Level 2 in the financial hierarchy.</t>
  </si>
  <si>
    <t>Equity Investments in Unconsolidated Subsidiaries</t>
  </si>
  <si>
    <t>Equity Method Investments and Joint Ventures [Abstract]</t>
  </si>
  <si>
    <t>Equity Investments in Unconsolidated Subsidiaries In 2010, the Company and AmTrust Financial Services, Inc. (“AmTrust”) formed Tiger Capital LLC (“Tiger”) for the purposes of acquiring certain life settlement contracts whereby each holds a 50% ownership interests in Tiger. In 2011, the Company, through its wholly-owned subsidiary, American Capital Acquisition Investments, Ltd. (“ACAI”), formed AMT Capital Alpha, LLC (“AMT Alpha”) with AmTrust for the purposes of acquiring additional life settlement contracts. On March 28, 2013, the Company entered into a Stock Purchase Agreement with ACP Re to acquire 50% of the issued and outstanding shares of AMT Capital Holdings S.A. (“AMTCH”), a Luxembourg Societe Anonyme, for a cash contribution in the amount of $12,136 . ACP Re and the Company are majority owned and controlled by a common parent and the transaction was accounted for as between entities under common control. AMTCH’s primary purpose is to acquire certain life settlement contracts. AmTrust owns the remaining 50% of AMTCH. The Company accounts for AMTCH using the equity method of accounting. The Company’s 50% equity interest in AMTCH at the acquisition date was approximately $22,411 . The difference between the equity interest and consideration paid was recorded as additional paid-in capital of $10,275 . In December 2013, ACAI and AmTrust formed AMT Capital Holdings II S.A (“AMTCH II”). The company is equally owned by both parties and was established for the purpose of acquiring additional life settlement contracts. 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 Tiger, AMT Alpha, AMTCH and AMTCH II are considered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iger, AMT Alpha, AMTCH and AMTCH II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iger, AMT Alpha, AMTCH and AMTCH II (collectively “LSC Entities”). The Company currently has a fifty percent ownership interest in the LSC Entities. AmTrust owns the remaining fifty percent interest in the LSC Entities. The following tables present the investment activity in the LSC Entities. Six Months Ended June 30, 2015 2014 Balance at beginning of the period $ 146,089 $ 126,186 Distributions (1,923 ) — Contributions 565 10,887 Equity in earnings (losses) of unconsolidated subsidiaries 6,511 (1,135 ) Change in equity method investments 5,153 9,752 Balance at end of the period $ 151,242 $ 135,938 The following tables summarize total assets and total liabilities as of June 30, 2015 and December 31, 2014 and the results of operations for the Company’s unconsolidated equity method investment in the LSC Entities for the three and six months ended June 30, 2015 and 2014 . Condensed balance sheet data June 30, 2015 December 31, 2014 Investments in life settlement contracts at fair value $ 267,393 $ 264,517 Total assets 330,381 318,598 Total liabilities 27,897 26,420 Members' equity 302,484 292,178 NGHC's 50% ownership interest $ 151,242 $ 146,089 Three Months Ended June 30, Condensed results of operations 2015 2014 Revenue, net of commission $ 4,063 $ (4,464 ) Total expenses 1,277 606 Net income (loss) $ 2,786 $ (5,070 ) NGHC's 50% ownership interest $ 1,393 $ (2,535 ) Six Months Ended June 30, Condensed results of operations 2015 2014 Revenue, net of commission $ 16,141 $ (274 ) Total expenses 3,119 1,996 Net income (loss) $ 13,022 $ (2,270 ) NGHC's 50% ownership interest $ 6,511 $ (1,135 ) 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 The LSC Entities adjust the standard mortality for each insured for the insured’s life expectancy based on reviews of the insured’s medical records.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June 30, 2015 and December 31, 2014 and, only includes data for policies to which the LSC Entities assigned value at those dates: June 30, 2015 December 31, 2014 Average age of insured 81.5 years 81.1 years Average life expectancy, months (1) 117 121 Average face amount per policy $ 6,591 $ 6,624 Effective discount rate (2) 13.9 % 14.0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June 30, 2015 and December 31, 2014 : Change in life expectancy Plus 4 Months Minus 4 Months Investment in life policies: June 30, 2015 $ (34,874 ) $ 37,297 December 31, 2014 $ (34,686 ) $ 36,486 Change in discount rate (1) Plus 1% Minus 1% Investment in life policies: June 30, 2015 $ (22,718 ) $ 25,411 December 31, 2014 $ (22,705 ) $ 25,456 (1) Discount rate is a present value calculation that considers legal risk, credit risk and liquidity risk and is a component of EDR. 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June 30, 2015 . The actual capital commitment may differ from the amounts shown based on policy lapses and terminations, death benefits received and other operating cash flows of the LSC Entities: Premiums Due on Life Settlement Contracts 2015 $ 42,720 2016 63,745 2017 40,870 2018 40,239 2019 38,497 Thereafter 535,530 Total $ 761,601 In August 2011, the Company formed 800 Superior, LLC with AmTrust, for the purposes of acquiring an office building in Cleveland, Ohio. The cost of the building was approximately $7,500 . AmTrust has been appointed managing member of 800 Superior, LLC. The Company and AmTrust each have a 50% ownership interest in 800 Superior, LLC for which the Company is not the primary beneficiary. Additionally, in 2012, the Company entered into an office lease with 800 Superior, LLC for approximately 134,000 square feet. The lease period is for 15 years and the Company paid 800 Superior, LLC $664 and $1,328 for the three and six months ended June 30, 2015 , respectively. For the three and six months ended June 30, 2014 , the Company paid 800 Superior, LLC $561 and $1,122 , respectively. The Company’s equity interest in 800 Superior, LLC as of June 30, 2015 and December 31, 2014 was $1,981 and $2,140 , respectively. For the three and six months ended June 30, 2015 , the Company recorded equity in earnings (losses) from 800 Superior, LLC of $32 and $(159) , respectively. For the three and six months ended June 30, 2014 , the Company recorded equity in earnings (losses) from 800 Superior, LLC of $(87) and $(393) , respectively. (See Note 15, "Related Party Transactions"). In September 2012, the Company formed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June 30, 2015 and December 31, 2014 was $4,116 and $4,079 , respectively. For the three and six months ended June 30, 2015 , the Company recorded equity in earnings (losses) from East Ninth &amp; Superior of $5 and $37 , respectively. For the three and six months ended June 30, 2014 , the Company recorded equity in earnings (losses) from East Ninth &amp; Superior of $12 and $41 , respectively. In February 2015, the Company invested $9,714 in North Dearborn Building Company, L.P. (“North Dearborn”), a limited partnership that owns an office building in Chicago, Illinois. AmTrust is also a limited partner in North Dearborn, and the general partner is NA Advisors GP LLC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June 30, 2015 was $9,937 . For the three and six months ended June 30, 2015 , the Company recorded equity in earnings (losses) from North Dearborn of $223 and $223 , respectively. (See Note 15, "Related Party Transactions").</t>
  </si>
  <si>
    <t>Recent Acquisitions</t>
  </si>
  <si>
    <t>Business Combinations [Abstract]</t>
  </si>
  <si>
    <t>Acquisitions</t>
  </si>
  <si>
    <t>Recent Acquisitions On April 1, 2015, the Company closed on the acquisition of Assigned Risk Solutions Ltd. ("ARS"), a New Jersey based managing general agency that services assigned risk, personal auto, and commercial lines of business, for a purchase price of approximately $48,000 in cash and potential future earnout payments. On January 23, 2015, the Company closed its acquisition of Healthcare Solutions Team, LLC (“HST”), an Illinois based healthcare insurance general agency. The Company paid approximately $15,000 on the acquisition date and agreed to pay potential future earn out payments based on the overall profitability of HST and the business underwritten by the Company's insurance subsidiaries which is produced by HST.</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Intangible Assets Intangible assets consist of finite and indefinite life assets. Finite life intangible assets include customer and producer relationships and trademarks. Insurance company licenses and managements contracts are considered indefinite life intangible assets subject to annual impairment testing. The composition of goodwill and intangible assets at June 30, 2015 and December 31, 2014 consisted of the following: June 30, 2015 Gross Balance Accumulated Amortization Net Value Useful Life Trademarks $ 8,200 $ 6,130 $ 2,070 5 years Loss reserve discount 12,451 12,169 282 7 years Agent relationships 43,652 11,596 32,056 11 - 17 years Affinity partners 800 399 401 11 years Value in policies-in-force 8,501 6,647 1,854 1 year Renewal rights 26,100 3,925 22,175 7 years Management contracts 151,427 — 151,427 indefinite life State licenses 62,165 — 62,165 indefinite life Goodwill 113,843 — 113,843 indefinite life Total $ 427,139 $ 40,866 $ 386,273 NGHC $ 413,238 $ 34,532 $ 378,706 Reciprocal Exchanges 13,901 6,334 7,567 Total $ 427,139 $ 40,866 $ 386,273 December 31, 2014 Gross Balance Accumulated Amortization Net Value Useful Life Trademarks $ 8,200 $ 5,737 $ 2,463 5 years Loss reserve discount 12,451 12,071 380 7 years Agent relationships 43,652 9,602 34,050 11 - 17 years Affinity partners 800 363 437 11 years Non-compete 2,500 2,417 83 5 years Value in policies-in-force 8,501 2,468 6,033 1 year Renewal rights 26,100 1,474 24,626 7 years Management contracts 118,600 — 118,600 indefinite life State licenses 62,165 — 62,165 indefinite life Goodwill 70,764 — 70,764 indefinite life Total $ 353,733 $ 34,132 $ 319,601 NGHC $ 339,831 $ 31,663 $ 308,168 Reciprocal Exchanges 13,902 2,469 11,433 Total $ 353,733 $ 34,132 $ 319,601 Goodwill and intangible assets are subject to annual impairment testing or on an interim basis whenever events or changes in circumstances indicate that the carrying value of a reporting unit may not be recoverable. Included in the Company’s amortization expense for the three and six months ended June 30, 2015 is an impairment charge of $367 and $367 , respectively, related to certain agent relationship intangible assets. No goodwill impairment was recorded for the three and six months ended June 30, 2015 . No goodwill and intangible assets impairments were recorded during the three and six months ended June 30, 2014 . The increase in goodwill of $43,079 from December 31, 2014 to June 30, 2015 was primarily related to the Company's HST and ARS acquisitions. The increase in intangible assets of $23,593 from December 31, 2014 to June 30, 2015 was primarily related to the Company's ARS acquisition. 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three and six months ended June 30, 2015 , the Company amortized approximately $4,415 and $9,234 , respectively, related to its intangible assets with a finite life, which includes amortization relating to intangibles owned by the Reciprocal Exchanges of $1,614 and $3,865 for the three and six months ended June 30, 2015 , respectively. For the three and six months ended June 30, 2014 , the Company amortized approximately $2,740 and $5,952 , respectively, related to its intangible assets with a finite life. The estimated aggregate amortization expense for each of the next five years and thereafter is: Year ending NGHC Reciprocal Total 2015 (remaining six months) $ 5,078 $ 2,201 $ 7,279 2016 10,329 460 10,789 2017 10,330 460 10,790 2018 6,325 460 6,785 2019 5,585 460 6,045 2020 4,122 — 4,122 Thereafter 13,028 — 13,028 $ 54,797 $ 4,041 $ 58,838</t>
  </si>
  <si>
    <t>Stockholders' Equity</t>
  </si>
  <si>
    <t>Equity [Abstract]</t>
  </si>
  <si>
    <t>Stockholders' Equity On March 27, 2015, the Company completed a public offering of 6,0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beginning on July 15, 2015, from and including the date of original issuance.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000,000 depositary shares (equivalent to 150,000 shares of Series B Preferred Stock) were issued. Net proceeds from this offering were $145,275 . The Company incurred $4,975 in underwriting discount, commissions and expenses, which were recognized as a reduction to additional paid-in capital. On April 6, 2015, the underwriters exercised their over-allotment option with respect to an additional 600,000 depositary shares (equivalent to 15,000 shares of Series B Preferred Stock), on the same terms and conditions as the original March 27, 2015 issuance. Net proceeds from this additional offering were $14,527 . The Company incurred an additional $473 in underwriting discount and commissions, which were recognized as a reduction to additional paid-in capital.</t>
  </si>
  <si>
    <t>Debt</t>
  </si>
  <si>
    <t>Debt Disclosure [Abstract]</t>
  </si>
  <si>
    <t>Debt 6.75% Notes due 2024 On May 23, 2014, the Company sold $250,000 aggregate principal amount of the Company’s 6.75% notes due 2024 (the “ 6.75% Notes”) to certain purchasers in a private placement. The 6.75% Notes bear interest at a rate equal to 6.75% per year, payable semiannually in arrears on May 15th and November 15th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June 30, 2015 . The net proceeds the Company received from the issuance was approximately $245,000 , after deducting the issuance expenses. Interest expense on the 6.75% Notes for the three and six months ended June 30, 2015 was $4,269 and $8,492 , respectively. Interest expense on the 6.75% Notes for the three and six months ended June 30, 2014 was $1,710 and $1,710 , respectively. Revolving Credit Agreements On May 30, 2014, the Company entered into a $135,000 credit agreement (the “Credit Agreement”), among JPMorgan Chase Bank, N.A., as Administrative Agent, KeyBank National Association as Syndication Agent, and Associated Bank, National Association and First Niagara Bank, N.A., as Co-Documentation Agents. The credit facility is a revolving credit facility with a letter of credit sublimit of $10,000 and an expansion feature not to exceed $50,00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The Credit Agreement has a maturity date of May 30, 2018. Borrowings under the Credit Agreement bear interest at either the Alternate Base Rate ("ABR") or LIBOR. ABR borrowings (which are borrowings bearing interest at a rate determined by reference to the ABR) under the Credit Agreement will bear interest at (x) the greatest of (a) the prime rate in effect on such day, (b) the federal funds effective rate on such day plus 0.5 percent or (c) the adjusted LIBOR for a one-month interest period on such day plus 1 percent , plus (y) a margin that is adjusted on the basis of the Company’s consolidated leverage ratio. Eurodollar borrowings under the Credit Agreement will bear interest at the adjusted LIBOR for the interest period in effect plus a margin that is adjusted on the basis of the Company’s consolidated leverage ratio.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25% as of June 30, 2015 ). The Company was in compliance with all of the covenants under the Credit Agreement as of June 30, 2015 . As of June 30, 2015 and December 31, 2014 , there was no outstanding balance on the line of credit. There was no interest expense for the Company's existing and repaid lines of credit for the three or six months ended June 30, 2015 . Interest expense for the Company's existing and repaid lines of credit for the three and six months ended June 30, 2014 was $697 and $1,133 , respectively.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three and six months ended June 30, 2015 was $54 and $108 , respectively. Reciprocal Exchanges' Surplus Notes ACP Re (or subsidiaries thereunder), a related party, holds the surplus notes issued by the Reciprocal Exchanges ("Reciprocal Exchanges' Surplus Notes") when they were originally capitalized. The obligation to repay principal and interest on these surplus notes is subordinated to the Reciprocal Exchanges’ other liabilities, including obligations to policyholders and claimants for benefits under insurance policies. Principal and interest on these surplus notes are payable only with regulatory approval. Interest expense on the Reciprocal Exchanges' Surplus Notes for the three and six months ended June 30, 2015 was $3,797 and $7,494 , respectively, which includes amortization of $2,130 and $4,173 , respectively. (See Note 15, "Related Party Transactions"). Maturities of the Company's debt for the five years subsequent to June 30, 2015 are as follows: 2015 (remaining six months) 2016 2017 2018 2019 2020 Thereafter Total 6.75% Notes $ — $ — $ — $ — $ — $ — $ 250,000 $ 250,000 Imperial Surplus Notes — — — — — — 5,000 5,000 Reciprocal Exchanges' Surplus Notes — — — — — — 52,547 52,547 Total principal amount of debt $ — $ — $ — $ — $ — $ — $ 307,547 $ 307,547 Less: Unamortized debt issuance costs and unamortized discount (4,663 ) Carrying amount of debt $ 302,884 As of June 30, 2015 and December 31, 2014, the Company had outstanding letters of credit of approximately $11,181 and $12,142 , respectively.</t>
  </si>
  <si>
    <t>Earnings Per Share</t>
  </si>
  <si>
    <t>Earnings Per Share [Abstract]</t>
  </si>
  <si>
    <t>Earnings Per Share The following is a summary of the elements used in calculating basic and diluted earnings per common share: Three Months Ended June 30, Six Months Ended June 30, 2015 2014 2015 2014 Net income attributable to common NGHC stockholders $ 33,783 $ 30,334 $ 75,520 $ 56,726 Weighted average number of common shares outstanding – basic 93,597,448 93,344,400 93,527,977 89,526,029 Potentially dilutive securities: Share options 2,234,672 1,440,907 2,128,503 1,355,583 Restricted stock units 348,917 34,000 348,917 16,906 Weighted average number of common shares outstanding – diluted 96,181,037 94,819,307 96,005,397 90,898,518 Basic earnings per share attributable to NGHC common stockholders $ 0.36 $ 0.32 $ 0.81 $ 0.63 Diluted earnings per share attributable to NGHC common stockholders $ 0.35 $ 0.32 $ 0.79 $ 0.62 As of June 30, 2015 and 2014 , 2,306,328 and 2,913,532 share options, respectively, were excluded from diluted earnings per common share as they were anti-dilutive.</t>
  </si>
  <si>
    <t>Share-Based Compensation</t>
  </si>
  <si>
    <t>Disclosure of Compensation Related Costs, Share-based Payments [Abstract]</t>
  </si>
  <si>
    <t>Share-Based Compensation The Company currently has two equity incentive plan (the “Plans”). The Plans authorize up to an aggregate of 7,435,000 shares of Company stock for awards of options to purchase shares of the Company’s common stock, stock appreciation rights, restricted stock, restricted stock units ("RSUs"),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June 30, 2015 , 1,817,541 shares of Company common stock remained available for grants under the Plans. 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period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A summary of the Company’s stock option activity for the six months ended June 30, 2015 and 2014 is shown below: Six Months Ended June 30, 2015 2014 Shares Weighted Shares Weighted Outstanding at beginning of period 5,110,593 $ 8.88 5,058,363 $ 8.48 Granted — — — — Forfeited (22,173 ) 8.55 — — Exercised (271,928 ) 5.24 (42,600 ) 3.67 Outstanding at end of period 4,816,492 $ 9.09 5,015,763 $ 8.52 There were no options granted during the six months ended June 30, 2015 and 2014 . The Company had approximately $4,675 and $5,999 of unrecognized compensation cost related to unvested stock options as of June 30, 2015 and December 31, 2014 , respectively. As of June 30, 2015 and December 31, 2014, all option grants outstanding had an approximate weighted average remaining life of 7.4 and 7.9 years, respectively. As of June 30, 2015 and December 31, 2014 , there were 3,015,895 and 2,347,412 exercisable shares with a weighted average exercise price of $8.25 and $7.81 , respectively. The intrinsic value of stock options exercised during the six months ended June 30, 2015 and 2014 was $3,806 and $447 , respectively. The intrinsic value of stock options that were outstanding as of June 30, 2015 and 2014 was $56,594 and $44,555 , respectively. Cash received from options exercised was $1,418 and $156 during the six months ended June 30, 2015 and 2014 , respectively. A summary of the Company's RSU activity for the six months ended June 30, 2015 and 2014 is shown below: Six Months Ended June 30, 2015 2014 RSUs Weighted RSUs Weighted Non-vested at beginning of period 327,555 $ 17.44 — $ — Granted 127,910 18.57 90,000 15.91 Vested (22,740 ) 15.91 — — Forfeited (83,808 ) 17.70 — — Non-vested at end of period 348,917 $ 17.89 90,000 $ 15.91 Compensation expense for all share-based compensation under ASC 718-10-30 was $1,176 and $2,264 for the three and six months ended June 30, 2015 , respectively, and $501 and $919 for the three and six months ended June 30, 2014 , respectively.</t>
  </si>
  <si>
    <t>Service and Fee Income</t>
  </si>
  <si>
    <t>Service and Fee Income [Abstract]</t>
  </si>
  <si>
    <t>Service and Fee Income The following table summarizes service and fee income by category: Three Months Ended June 30, Six Months Ended June 30, 2015 2014 2015 2014 Installment fees $ 8,307 $ 7,322 $ 16,432 $ 14,205 Commission revenue 15,035 14,878 29,277 29,738 General agent fees 19,305 7,842 35,432 15,167 Late payment fees 2,987 2,987 5,933 5,485 Finance and processing fees 7,330 3,369 16,811 6,509 Other 4,594 2,088 8,543 4,088 Total $ 57,558 $ 38,486 $ 112,428 $ 75,192</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following table is a reconciliation of the difference in the Company’s income tax expense compared to the statutory rate of 35% : Three Months Ended June 30, 2015 2014 NGHC Reciprocal Exchanges Total Total Income (loss) before provision (benefit) for income taxes and equity in earnings of unconsolidated subsidiaries $ 46,003 $ (3,440 ) $ 42,563 $ 33,330 Tax at Federal statutory rate 35% $ 16,101 $ (1,204 ) $ 14,897 $ 11,666 Tax effects resulting from: Tax-exempt interest (310 ) (52 ) (362 ) (275 ) Non-deductible expenses 88 — 88 24 Exempt foreign income (1,637 ) — (1,637 ) (1,644 ) Equity method income 579 — 579 (393 ) Statutory equalization reserves (2,359 ) — (2,359 ) (8,792 ) State tax 191 — 191 534 Other (3,543 ) 37 (3,506 ) (696 ) Total income tax reported $ 9,110 $ (1,219 ) $ 7,891 $ 424 Effective tax rate 19.8 % 35.4 % 18.5 % 1.3 % Six Months Ended June 30, 2015 2014 NGHC Reciprocal Exchanges Total Total Income (loss) before provision (benefit) for income taxes and equity in earnings of unconsolidated subsidiaries $ 92,256 $ (3,336 ) $ 88,920 $ 65,967 Tax at Federal statutory rate 35% $ 32,290 $ (1,168 ) $ 31,122 $ 23,088 Tax effects resulting from: Tax-exempt interest (617 ) (120 ) (737 ) (431 ) Non-deductible expenses 168 — 168 55 Exempt foreign income (4,699 ) — (4,699 ) (3,654 ) Equity method income 2,314 — 2,314 — Statutory equalization reserves (12,288 ) — (12,288 ) (12,742 ) State tax 841 — 841 1,001 Other (480 ) 37 (443 ) 443 Total income tax reported $ 17,529 $ (1,251 ) $ 16,278 $ 7,760 Effective tax rate 19.0 % 37.5 % 18.3 % 11.8 % 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Accordingly, the reduction of the deferred tax liability for the utilization of equalization reserves creates a deferred tax benefit reflected in the income tax provision in the accompanying condensed consolidated statements of income. As there is no net effect on the consolidated pre-tax income from the intercompany reinsurance activity, the deferred tax benefit related to these transactions reduces the consolidated effective tax rate of the Company. As of June 30, 2015 and December 31, 2014 , the Company had approximately $94,614 and $134,975 , respectively, of unutilized equalization reserves and an associated deferred tax liability of approximately $28,384 and $40,493 , respectively. For the three months ended June 30, 2015 and 2014 , income tax expense included a tax benefit of $2,359 and $8,792 , respectively, attributable to the reduction of the deferred tax liability associated with the utilization of equalization reserves of our Luxembourg reinsurers. The effect of this tax benefit reduced the effective tax rate by 5.54% and 26.38% for the three months ended June 30, 2015 and 2014 , respectively. For the six months ended June 30, 2015 and 2014 , income tax expense included a tax benefit of $12,288 and $12,742 , respectively, attributable to the reduction of the deferred tax liability associated with the utilization of equalization reserves of our Luxembourg reinsurers. The effect of this tax benefit reduced the effective tax rate by 13.82% and 19.32% for the six months ended June 30, 2015 and 2014 , respectively. As permitted by FASB ASC 740-1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June 30, 2015 and December 31, 2014 . No interest or penalties have been recorded by the Company for the three or six months ended June 30, 2015 and 2014 . The Company does not anticipate any significant changes to its total unrecognized tax benefits in the next 12 months. Excluding the Reciprocal Exchanges, the Company’s subsidiaries are currently open to audit by the IRS for the years ended December 31, 2011 and thereafter for Federal tax purposes.</t>
  </si>
  <si>
    <t>Related Party Transactions</t>
  </si>
  <si>
    <t>Related Party Transactions [Abstract]</t>
  </si>
  <si>
    <t>Related Party Transactions The founding and significant shareholder of the Company has an ownership interest in AmTrust, Maiden Holdings Ltd. (“Maiden”) and ACP Re. The Company provides and receives services from these related entities as follows: Agreements with AmTrust and Affiliated Entities Asset Management Agreement 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5% of the average value of assets under management if the average value of the account for the previous calendar quarter is less than or equal to $1 billion , and 0.0375% of the average value of assets under management if the average value of the account for the previous calendar quarter is greater than $1 billion . Following the initial one -year term, the agreement may be terminated upon 30 days written notice by either party. The amounts charged for such expenses were $537 and $1,089 for the three and six months ended June 30, 2015 , respectively, while the amounts charged for such expenses were $433 and $856 , for the three and six months ended June 30, 2014 , respectively. As of June 30, 2015 and December 31, 2014 , there was a payable to AIIM related to these services in the amount of $578 and $564 , respectively. Master Services Agreement AmTrust provides postage and billing services to the Company for premiums written on the Company’s new policy system pursuant to a Master Services Agreement with National General Management Corp., a wholly owned subsidiary of the Company.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a Master Services Agreement with National General Management Corp. In addition, as consideration for a license for the Company to use that system, AmTrust receives a license fee in the amount of 1.25% of gross premium of NGHC and its affiliates written on the system plus the costs for support services. In 2014, AmTrust also began providing the Company services in managing the premium receipts from its lockbox facilities at a fixed cost per item processed. The Company recorded expenses and capitalized costs related to the Master Services Agreement of $6,840 and $14,902 for the three and six months ended June 30, 2015 , respectively, while the amounts for such expenses and capitalized costs were $6,335 and $14,090 for the three and six months ended June 30, 2014 , respectively. As of June 30, 2015 and December 31, 2014 , there was a payable related to the services received under this agreement in the amount of $12,135 and $13,621 , respectively. Reinsurance Agreements On July 1, 2012, a wholly-owned subsidiary of the Company, Integon National Insurance Company ("Integon National"), entered into an agreement with an AmTrust subsidiary, Risk Services, LLC (“RSL”). RSL provides certain consulting and marketing services to promote the Company’s captive insurance program to potential agents. RSL receives 1.5% of all net premiums written generated to the program. The amounts charged for such fees for the three and six months ended June 30, 2015 were $37 and $74 , respectively, while the amounts charged for such fees were $35 and $66 for the three and six months ended June 30, 2014 , respectively. As of June 30, 2015 and December 31, 2014 , there was a payable for these services in the amount of $38 and $31 , respectively. 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of 25% of the associated ceded premiums. Each party may terminate the agreement by providing 90 days written notice. On January 1, 2013, the Company entered into a quota share agreement with Wesco Insurance Company (“Wesco”), a subsidiary of AmTrust, to assume 100% of the accident and health business written before January 1, 2013. The Company reinsures 100% of the existing obligations with respect to the accident and health program, including a loss portfolio transfer of 100% of loss and LAE reserves and unearned premium as of the effective date in exchange for an amount equal to 100% of the loss and LAE reserves and unearned premium reserves related to the existing contracts and 100% of the business fronted by Wesco on behalf of the Company after the effective date less the fronted ceded commission of 5% of premiums written, plus the related fronting acquisition costs and fronting inuring reinsurance costs, both meaning the actual costs paid by Wesco to the third parties with respect to those transactions. The amounts related to these reinsurance treaties are as follows: June 30, 2015 Recoverable (Payable) on Paid and Unpaid Losses and LAE Commission Receivable Premium Receivable (Payable) Wesco $ (586 ) $ — $ (199 ) AARC 739 107 (373 ) December 31, 2014 Recoverable (Payable) on Paid and Unpaid Losses and LAE Commission Receivable Premium Receivable (Payable) Wesco $ (3,987 ) $ — $ (638 ) AARC 706 94 (350 ) Three Months Ended June 30, 2015 Assumed (Ceded) Earned Premiums Commission Income Assumed (Ceded) Losses and LAE Wesco $ (81 ) $ 12 $ (811 ) AARC (373 ) 112 (149 ) Three Months Ended June 30, 2014 Assumed (Ceded) Earned Premiums Commission Income (Expense) Assumed (Ceded) Losses and LAE Wesco $ 5,926 $ (1,490 ) $ 5,456 AARC (330 ) 89 (173 ) Six Months Ended June 30, 2015 Assumed (Ceded) Earned Premiums Commission Income Assumed (Ceded) Losses and LAE Wesco $ 71 $ 211 $ 105 AARC (721 ) 210 (365 ) Six Months Ended June 30, 2014 Assumed (Ceded) Earned Premiums Commission Income (Expense) Assumed (Ceded) Losses and LAE Wesco $ 10,668 $ (2,742 ) $ 8,686 AARC (623 ) 172 (366 ) NGHC Quota Share Agreement The Company participated in a quota share reinsurance treaty with the related entities listed below whereby it ceded 50% of the total net earned premiums and net incurred losses and LAE on business with effective dates after March 1, 2010 (“NGHC Quota Share”). On August 1, 2013, the Company provided notice to parties of the NGHC Quota Share agreement that it was terminating the agreement. The Company no longer cedes any net earned premiums and net incurred losses and LAE on business with effective dates after July 31, 2013. The termination is on a run-off basis, meaning the Company continued to cede 50% of the net premiums and the related net losses with respect to policies in force as of July 31, 2013 through the expiration of such policies, the last of which expired on July 31, 2014. 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 if the loss ratio is 64.5% or greater. The Company believes that the terms, conditions and pricing of the NGHC Quota Share have been determined by arm's length negotiations and reflect market terms and conditions. The percentage breakdown by reinsurer of such 50% is as follows: Name of Insurer Quota Share Percentage ACP Re 15% Maiden Insurance Company, a subsidiary of Maiden 25% Technology Insurance Company, a subsidiary of AmTrust 10% The amounts related to this reinsurance treaty are as follows: Three Months Ended June 30, 2015 Ceded Earned Premiums Ceding Commission Expense Ceded Losses and LAE ACP Re $ — $ (107 ) $ 327 Maiden Insurance Company — (182 ) 545 Technology Insurance Company — (54 ) 218 Total $ — $ (343 ) $ 1,090 Three Months Ended June 30, 2014 Ceded Earned Premiums Ceding Commission Income Ceded Losses and LAE ACP Re $ 3,678 $ 1,201 $ 2,340 Maiden Insurance Company 6,130 1,943 3,886 Technology Insurance Company 2,452 786 1,574 Total $ 12,260 $ 3,930 $ 7,800 Six Months Ended June 30, 2015 Ceded Earned Premiums Ceding Commission Income Ceded Losses and LAE ACP Re $ — $ 91 $ 814 Maiden Insurance Company — 149 1,369 Technology Insurance Company — 78 529 Total $ — $ 318 $ 2,712 Six Months Ended June 30, 2014 Ceded Earned Premiums Ceding Commission Income Ceded Losses and LAE ACP Re $ 12,673 $ 3,899 $ 9,307 Maiden Insurance Company 21,122 6,441 15,499 Technology Insurance Company 8,449 2,585 6,218 Total $ 42,244 $ 12,925 $ 31,024 Included in ceding commission income was $0 and $0 for the three and six months ended June 30, 2015 , respectively, and $2,481 and $6,249 for the three and six months ended June 30, 2014 , respectively, which represented recovery of successful acquisition cost of the reinsured contracts. These amounts have been netted against acquisition costs and other underwriting expenses in the accompanying condensed consolidated statements of income. June 30, 2015 Reinsurance Recoverable on Paid and Unpaid Losses and LAE Ceded Commission Payable Ceded Premium Payable ACP Re $ 31,331 $ — $ 7,701 Maiden Insurance Company 37,136 — 12,836 Technology Insurance Company 14,854 — 5,134 Total $ 83,321 $ — $ 25,671 December 31, 2014 Reinsurance Recoverable on Paid and Unpaid Losses and LAE Ceded Commission Payable Ceded Premium Payable ACP Re $ 30,517 $ 3 $ 7,792 Maiden Insurance Company 50,861 5 12,987 Technology Insurance Company 20,345 2 5,195 Total $ 101,723 $ 10 $ 25,974 The Company nets the ceded commission receivable against ceded premium payable in the condensed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29,923 and $44,287 , respectively, as of June 30, 2015 and $31,044 and $58,513 , respectively, as of December 31, 2014. The Company and AmTrust have formed the LSC Entities for the purposes of acquiring certain life settlement contracts. For further discussion on the LSC Entities' arrangements (see Note 6, “Equity Investments in Unconsolidated Subsidiaries”). 800 Superior, LLC As described in Note 6, "Equity Investments in Unconsolidated Subsidiaries", the Company formed 800 Superior, LLC along with AmTrust, whereby each entity owns a 50% interest. In 2012, the Company also entered into a lease agreement with 800 Superior, LLC for a period of 15 years whereby the Company leased approximately 134,000 square feet. The Company paid 800 Superior, LLC $664 and $1,328 for the three and six months ended June 30, 2015 , respectively, and $561 and $1,122 for the three and six months ended June 30, 2014 , respectively. For more information on the 800 Superior, LLC related party transactions, see Note 16, "Related Party Transactions - 800 Superior, LLC" of our Annual Report on Form 10-K for the year ended December 31, 2014. North Dearborn Building Company, L.P. In February 2015, the Company invested $9,714 in North Dearborn, a limited partnership that owns an office building in Chicago, Illinois. AmTrust is also a limited partner in North Dearborn, and the general partner is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June 30, 2015 was $9,937 . For the three and six months ended June 30, 2015 , the Company recorded equity in earnings (losses) from North Dearborn of $223 and $223 , respectively. Agreements with ACP Re and Affiliated Entities In connection with the acquisition of Tower Group International, Ltd. ("Tower") by ACP Re, the Company entered into the agreements described below. Personal Lines Master Agreement 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s the Company to pay ACP Re contingent consideration in the form of a three -year earn-out (the "Contingent Payments") of 3% of gross premium written of the Tower personal lines business written or assumed by the Company following the Merger. The Contingent Payments are subject to a maximum of $30,000 , in the aggregate, over the three -year period. PL Reinsurance Agreement and the Personal Lines Cut-Through Quota Share Reinsurance Agreement Integon National entered into the Personal Lines Quota Share Reinsurance Agreement (the "PL Reinsurance Agreement"), with Tower’s ten statutory insurance companies (collectively, the “Tower Companies”), pursuant to which Integon National reinsures 100% of all losses under the Tower Companies’ new and renewal personal lines business written after September 15, 2014. The ceding commission payable by Integon National under the PL Reinsurance Agreement is equal to the sum of (i) reimbursement of the Tower Companies’ acquisition costs in respect of the business covered, including commission payable to National General Insurance Marketing, Inc., a subsidiary of the Company (“NGIM”),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National (the “Cut-Through Reinsurance Agreement”), was terminated on a run-off basis, with the reinsurance of all policies reinsured under such agreement remaining in effect. As of June 30, 2015 and December 31, 2014, there was a net receivable due from the Tower Companies of $67,625 and $43,998 , respectively. As a result of the PL Reinsurance Agreement and the Cut-Through Reinsurance Agreement, during the three and six months ended June 30, 2015 , the Company assumed $24,435 and $100,480 , respectively, of premium from the Tower Companies and recorded $7,902 and $32,717 , respectively, of ceding commission expense, while during the three and six months ended June 30, 2014 , the Company assumed $43,509 and $279,786 , respectively, of premium from the Tower Companies and recorded $9,062 and $56,885 , respectively, of ceding commission expense. Additionally, during the three and six months ended June 30, 2015 , the Company earned premium of $70,929 and $157,572 , respectively, while during the three and six months ended June 30, 2014 , the Company earned premium of $65,983 and $143,417 , respectively, under these reinsurance agreements. During the three and six months ended June 30, 2015 , the Company incurred losses and loss adjustment expenses of $46,449 and $92,255 , respectively, and during the three and six months ended June 30, 2014 , the Company incurred losses and loss adjustment expenses of $38,216 and $85,476 , respectively, under these reinsurance agreements. PL MGA Agreement NGIM produces and manages all new and renewal personal lines business of the Tower Companies pursuant to a Personal Lines Managing General Agency Agreement (the "PL MGA Agreement"). As described above, all post-September 15, 2014 personal lines business written by the Tower Companies is reinsured by Integon National pursuant to the PL Reinsurance Agreement. The Tower Companies pay NGIM a 10% commission on all business written pursuant to the PL MGA Agreement. All payments by the Tower Companies to NGIM pursuant to the PL MGA Agreement are netted out of the ceding commission payable by Integon National to the Tower Companies pursuant to the PL Reinsurance Agreement. During the three and six months ended June 30, 2015 , the Company recorded $2,444 and $8,027 , respectively, of commission income, as a result of the PL MGA Agreement. PL Administrative Services Agreement National General Management Corp., a subsidiary of the Company ("NGMC"), the Tower Companies and an affiliated company, CastlePoint Reinsurance Company, Ltd (“CP Re”), entered into the Personal Lines LPTA Administrative Services Agreement (the "PL Administrative Agreement"), pursuant to which NGMC administers the run-off of CP Re’s and the Tower Companies’ personal lines business written prior to September 15, 2014 at cost. CP Re and the Tower Companies reimburse NGMC for its actual costs, including costs incurred in connection with claims operations, out-of-pocket expenses, costs incurred in connection with any required modifications to NGMC's claims systems and an allocated portion of the claims service expenses paid by Integon National to the Tower Companies pursuant to the Cut-Through Reinsurance Agreement. As a result of the PL Administrative Agreement, the Company was reimbursed $4,836 and $5,768 during the three and six months ended June 30, 2015 , respectively. As of June 30, 2015 and December 31, 2014, there was a receivable related to the PL Administrative Agreement of $9,567 and $1,546 , respectively. Stop-Loss and Retrocession Agreements National General Re, Ltd., a subsidiary of the Company (“NG Re Ltd.”), along with AmTrust International Insurance, Ltd., an affiliate of the Company (“AII”), as reinsurers, entered into a $250,000 Aggregate Stop Loss Reinsurance Agreement (the "Stop-Loss Agreement") with CP Re. NG Re Ltd. and AII also entered into an Aggregate Stop Loss Retrocession Contract (the "Retrocession Agreement") with ACP Re pursuant to which ACP Re is obligated to reinsure the full amount of any payments that NG Re Ltd. and AII are obligated to make to CP Re under the Stop-Loss Agreement. Pursuant to the Stop-Loss Agreement, each of NG Re Ltd. and AII provide, severally, $125,000 of stop loss coverage with respect to the run-off of the Tower business written on or before September 15, 2014. The reinsurers’ obligation to indemnify CP Re under the Stop-Loss Agreement will be triggered only at such time as CP Re’s ultimate paid net loss related to the run-off of the pre-September 15, 2014 Tower business exceeds a retention equal to the Tower Companies’ loss and loss adjustment reserves and unearned premium reserves as of September 15, 2014. CP Re will pay AII and NG Re Ltd. total premium of $56,000 on the fifth anniversary of the Stop-Loss Agreement. The premium payable by NG Re Ltd. and AII to ACP Re pursuant to the Retrocession Agreement will be $56,000 in the aggregate, less a ceding commission of 5.5% to be retained by NG Re Ltd. and AII. The Company will record this reinsurance transaction under the deposit method of accounting. Credit Agreement On September 15, 2014, NG Re Ltd. entered into a credit agreement (the “ACP Re Credit Agreement”) by and among AmTrust, as Administrative Agent, ACP Re and London Acquisition Company Limited, a wholly owned subsidiary of ACP Re, as the borrowers (collectively, the “Borrowers”), ACP Re Holdings, LLC, as Guarantor, and AII and NG Re Ltd., as Lenders, pursuant to which the Lenders made a $250,000 loan ( $125,000 made by each Lender) to the Borrowers on the terms and conditions contained within the ACP Re Credit Agreement. The ACP Re Credit Agreement has a maturity date of September 15, 2021. Outstanding principal under the ACP Re Credit Agreement bears interest at a fixed annual rate of seven percent ( 7% ), payable semi-annually on the last day of January and July. The obligations of the Borrowers are secured by (i) a first-priority pledge of 100% of the stock of ACP Re and certain of ACP Re’s U.S. subsidiaries and 65% of the stock of certain of ACP Re’s foreign subsidiaries and (ii) a first-priority lien on the assets of the Borrowers and Guarantor and certain of the assets of ACP Re’s subsidiaries (other than the Tower Companies). The Company recorded interest income of $2,211 and $4,399 for the three and six months ended June 30, 2015 , respectively, under the ACP Re Credit Agreement. Surplus Notes of the Reciprocal Exchanges ACP Re, an affiliate of the Company, holds the surplus notes carried at $52,547 and $48,374 as of June 30, 2015 and December 31, 2014, respectively, issued by the Reciprocal Exchanges. The obligation to repay principal and interest on the Reciprocal Exchanges’ Surplus Notes is subordinated to the Reciprocal Exchanges’ other liabilities. Principal and interest on the Reciprocal Exchanges’ Surplus Notes are payable only with regulatory approval (see Note 10, “Debt”). AIBD Health Plan On September 1, 2012, the Company purchased The Association Benefits Solution companies, a group of companies affiliated with the accident and health insurance industry. As part of the purchase, the Company is now affiliated with AIBD Health Plan which is a welfare benefit plan for several member groups. As of June 30, 2015 and December 31, 2014 , the Company had a receivable of $5,415 and $5,377 , respectively. Also, as part of this plan, the Company utilizes an employer trust to administer additional claims. As of June 30, 2015 and December 31, 2014, the Company had a receivable to the employer trust in the amount of $1,544 and $605 , respectively.</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NGHC from the Reciprocal Exchanges for underwriting, investment management and other services as service and fee income for the Company. The effects of these transactions between NGHC and the Reciprocal Exchanges are eliminated in consolidation to derive consolidated net income. The following tables summarize the underwriting results of the Company’s operating segments: Three Months Ended June 30, 2015 Property and Casualty Accident and Health Corporate and Other Total Underwriting revenue: Gross premium written $ 541,223 $ 34,458 $ — $ 575,681 Ceded premiums (87,619 ) (8,652 ) — (96,271 ) Net premium written 453,604 25,806 — 479,410 Change in unearned premium (21,055 ) 10,461 — (10,594 ) Net earned premium 432,549 36,267 — 468,816 Ceding commission income 9,699 271 — 9,970 Service and fee income 39,886 17,672 — 57,558 Total underwriting revenue 482,134 54,210 — 536,344 Underwriting expenses: Loss and loss adjustment expense 260,699 26,130 — 286,829 Acquisition costs and other underwriting expenses 84,883 11,619 — 96,502 General and administrative expenses 105,127 14,031 — 119,158 Total underwriting expenses 450,709 51,780 — 502,489 Underwriting income 31,425 2,430 — 33,855 Net investment income — — 18,335 18,335 Net realized gains on investments — — 389 389 Other revenue — — (1,415 ) (1,415 ) Equity in earnings of unconsolidated subsidiaries — — 1,654 1,654 Interest expense — — (8,601 ) (8,601 ) Provision for income taxes — — (7,891 ) (7,891 ) Net loss (income) attributable to non-controlling interest — — 2,201 2,201 Net income attributable NGHC $ 31,425 $ 2,430 $ 4,672 $ 38,527 NGHC $ 32,703 $ 2,430 $ 3,394 $ 38,527 Reciprocal Exchanges (1,278 ) — 1,278 — Net income attributable NGHC $ 31,425 $ 2,430 $ 4,672 $ 38,527 Three Months Ended June 30, 2014 Property and Casualty Accident and Health Corporate and Other Total Underwriting revenue: Gross premium written $ 407,863 $ 60,610 $ — $ 468,473 Ceded premiums (49,767 ) (150 ) — (49,917 ) Net premium written 358,096 60,460 — 418,556 Change in unearned premium 3,527 (30,617 ) — (27,090 ) Net earned premium 361,623 29,843 — 391,466 Ceding commission income 1,557 — — 1,557 Service and fee income 23,389 15,097 — 38,486 Total underwriting revenue 386,569 44,940 — 431,509 Underwriting expenses: Loss and loss adjustment expense 231,008 24,596 — 255,604 Acquisition costs and other underwriting expenses 61,440 12,978 — 74,418 General and administrative expenses 64,715 12,344 — 77,059 Total underwriting expenses 357,163 49,918 — 407,081 Underwriting income (loss) 29,406 (4,978 ) — 24,428 Net investment income — — 11,321 11,321 Other revenue — — 100 100 Equity in losses of unconsolidated subsidiaries — — (2,610 ) (2,610 ) Interest expense — — (2,519 ) (2,519 ) Provision for income taxes — — (424 ) (424 ) Net loss (income) attributable to non-controlling interest — — 38 38 Net income (loss) attributable NGHC $ 29,406 $ (4,978 ) $ 5,906 $ 30,334 Six Months Ended June 30, 2015 Property and Casualty Accident and Health Corporate and Other Total Underwriting revenue: Gross premium written $ 1,109,321 $ 109,815 $ — $ 1,219,136 Ceded premiums (192,820 ) (16,881 ) — (209,701 ) Net premium written 916,501 92,934 — 1,009,435 Change in unearned premium (35,962 ) (25,492 ) — (61,454 ) Net earned premium 880,539 67,442 — 947,981 Ceding commission income 14,497 553 — 15,050 Service and fee income 77,337 35,091 — 112,428 Total underwriting revenue 972,373 103,086 — 1,075,459 Underwriting expenses: Loss and loss adjustment expense 547,282 46,233 — 593,515 Acquisition costs and other underwriting expenses 163,476 22,911 — 186,387 General and administrative expenses 196,667 28,178 — 224,845 Total underwriting expenses 907,425 97,322 — 1,004,747 Underwriting income 64,948 5,764 — 70,712 Net investment income — — 34,483 34,483 Net realized gains on investments — — 1,576 1,576 Other revenue — — (170 ) (170 ) Equity in earnings of unconsolidated subsidiaries — — 6,612 6,612 Interest expense — — (17,681 ) (17,681 ) Provision for income taxes — — (16,278 ) (16,278 ) Net loss (income) attributable to non-controlling interest — — 2,041 2,041 Net income attributable NGHC $ 64,948 $ 5,764 $ 10,583 $ 81,295 NGHC $ 65,157 $ 5,764 $ 10,374 $ 81,295 Reciprocal Exchanges (209 ) — 209 — Net income attributable NGHC $ 64,948 $ 5,764 $ 10,583 $ 81,295 Six Months Ended June 30, 2014 Property and Casualty Accident and Health Corporate and Other Total Underwriting revenue: Gross premium written $ 1,014,471 $ 100,144 $ — $ 1,114,615 Ceded premiums (128,377 ) (197 ) — (128,574 ) Net premium written 886,094 99,947 — 986,041 Change in unearned premium (197,252 ) (39,471 ) — (236,723 ) Net earned premium 688,842 60,476 — 749,318 Ceding commission income 6,927 — — 6,927 Service and fee income 45,062 30,130 — 75,192 Total underwriting revenue 740,831 90,606 — 831,437 Underwriting expenses: Loss and loss adjustment expense 440,438 40,513 — 480,951 Acquisition costs and other underwriting expenses 117,213 31,578 — 148,791 General and administrative expenses 128,236 25,022 — 153,258 Total underwriting expenses 685,887 97,113 — 783,000 Underwriting income (loss) 54,944 (6,507 ) — 48,437 Net investment income — — 20,535 20,535 Other revenue — — 107 107 Equity in losses of unconsolidated subsidiaries — — (1,487 ) (1,487 ) Interest expense — — (3,112 ) (3,112 ) Provision for income taxes — — (7,760 ) (7,760 ) Net loss (income) attributable to non-controlling interest — — 6 6 Net income (loss) attributable NGHC $ 54,944 $ (6,507 ) $ 8,289 $ 56,726 The following tables summarize the financial position of the Company's operating segments as of June 30, 2015 and December 31, 2014 : June 30, 2015 Property and Casualty Accident and Health Corporate and Other Total Premiums and other receivables, net $ 674,240 $ 91,915 $ — $ 766,155 Deferred acquisition costs 139,238 2,022 — 141,260 Reinsurance recoverable on unpaid losses 878,766 (100 ) — 878,666 Prepaid reinsurance premiums 123,894 — — 123,894 Goodwill and Intangible assets, net 304,627 81,646 — 386,273 Corporate and other assets — — 2,411,670 2,411,670 Total assets $ 2,120,765 $ 175,483 $ 2,411,670 $ 4,707,918 December 31, 2014 Property and Casualty Accident and Health Corporate and Other Total Premiums and other receivables, net $ 576,980 $ 70,463 $ — $ 647,443 Deferred acquisition costs 119,167 6,832 — 125,999 Reinsurance recoverable on unpaid losses 911,790 8 — 911,798 Prepaid reinsurance premiums 102,761 — — 102,761 Goodwill and Intangible assets, net 260,739 58,862 — 319,601 Corporate and other assets — — 2,217,114 2,217,114 Total assets $ 1,971,437 $ 136,165 $ 2,217,114 $ 4,324,716 The following tables show an analysis of the Company's gross and net premiums written and net earned premium by geographical location for the three and six months ended June 30, 2015 and 2014 : Three Months Ended June 30, 2015 2014 NGHC Reciprocal Total Total Gross premium written - North America $ 488,930 $ 76,729 $ 565,659 $ 418,729 Gross premium written - Europe 10,022 — 10,022 49,744 Total $ 498,952 $ 76,729 $ 575,681 $ 468,473 Net premium written - North America $ 189,336 $ 30,766 $ 220,102 $ 161,184 Net premium written - Bermuda 234,454 — 234,454 186,865 Net premium written - Europe 24,854 — 24,854 70,507 Total $ 448,644 $ 30,766 $ 479,410 $ 418,556 Net earned premium - North America $ 175,943 $ 22,248 $ 198,191 $ 164,707 Net earned premium - Bermuda 235,345 — 235,345 186,865 Net earned premium - Europe 35,280 — 35,280 39,894 Total $ 446,568 $ 22,248 $ 468,816 $ 391,466 Six Months Ended June 30, 2015 2014 NGHC Reciprocal Total Total Gross premium written - North America $ 1,017,001 $ 137,966 $ 1,154,967 $ 1,034,640 Gross premium written - Europe 64,169 — 64,169 79,975 Total $ 1,081,170 $ 137,966 $ 1,219,136 $ 1,114,615 Net premium written - North America $ 390,996 $ 49,403 $ 440,399 $ 571,319 Net premium written - Bermuda 464,867 — 464,867 301,271 Net premium written - Europe 104,169 — 104,169 113,451 Total $ 960,032 $ 49,403 $ 1,009,435 $ 986,041 Net earned premium - North America $ 342,120 $ 64,144 $ 406,264 $ 374,053 Net earned premium - Bermuda 463,067 — 463,067 301,271 Net earned premium - Europe 78,650 — 78,650 73,994 Total $ 883,837 $ 64,144 $ 947,981 $ 749,318 The following tables show an analysis of the Company's gross premium written, net premium written and net earned premium by product type for the three and six months ended June 30, 2015 and 2014 : Three Months Ended June 30, Six Months Ended June 30, Gross Premium Written 2015 2014 2015 2014 Property and Casualty Personal Auto $ 289,264 $ 288,654 $ 627,540 $ 637,338 Homeowners 74,438 34,018 160,121 216,085 RV/Packaged 43,096 42,148 80,646 80,693 Commercial Auto 50,482 37,269 91,828 71,553 Other 7,214 5,774 11,220 8,802 Property and Casualty Total $ 464,494 $ 407,863 $ 971,355 $ 1,014,471 Accident and Health Total 34,458 60,610 109,815 100,144 NGHC Total $ 498,952 $ 468,473 $ 1,081,170 $ 1,114,615 Reciprocal Exchanges Personal Auto $ 25,773 $ — $ 43,464 $ — Homeowners 43,909 — 80,722 — Other 7,047 — 13,780 — Reciprocal Exchanges Total $ 76,729 $ — $ 137,966 $ — Total $ 575,681 $ 468,473 $ 1,219,136 $ 1,114,615 Three Months Ended June 30, Six Months Ended June 30, Net Premium Written 2015 2014 2015 2014 Property and Casualty Personal Auto $ 252,406 $ 244,938 $ 547,649 $ 521,589 Homeowners 75,456 34,018 145,846 216,085 RV/Packaged 42,774 40,206 79,668 76,363 Commercial Auto 46,258 33,639 84,251 63,760 Other 5,944 5,295 9,684 8,297 Property and Casualty Total $ 422,838 $ 358,096 $ 867,098 $ 886,094 Accident and Health Total 25,806 60,460 92,934 99,947 NGHC Total $ 448,644 $ 418,556 $ 960,032 $ 986,041 Reciprocal Exchanges Personal Auto $ 25,696 $ — $ 42,135 $ — Homeowners (2,041 ) — (6,823 ) — Other 7,111 — 14,091 — Reciprocal Exchanges Total $ 30,766 $ — $ 49,403 $ — Total $ 479,410 $ 418,556 $ 1,009,435 $ 986,041 Three Months Ended June 30, Six Months Ended June 30, Net Earned Premium 2015 2014 2015 2014 Property and Casualty Personal Auto $ 267,112 $ 244,126 $ 534,643 $ 451,328 Homeowners 63,227 49,024 127,350 106,777 RV/Packaged 37,576 36,720 73,552 70,861 Commercial Auto 37,429 28,146 72,051 52,921 Other 4,957 3,607 8,799 6,955 Property and Casualty Total $ 410,301 $ 361,623 $ 816,395 $ 688,842 Accident and Health Total 36,267 29,843 67,442 60,476 NGHC Total $ 446,568 $ 391,466 $ 883,837 $ 749,318 Reciprocal Exchanges Personal Auto $ 23,541 $ — $ 46,471 $ — Homeowners (5,528 ) — 9,886 — Other 4,235 — 7,787 — Reciprocal Exchanges Total $ 22,248 $ — $ 64,144 $ — Total $ 468,816 $ 391,466 $ 947,981 $ 749,318</t>
  </si>
  <si>
    <t>Subsequent Events</t>
  </si>
  <si>
    <t>Subsequent Events [Abstract]</t>
  </si>
  <si>
    <t>Subsequent Events On July 15, 2015, the Company entered into a master transaction agreement (the “Master Transaction Agreement”) with QBE Investments (North America), Inc. (“QBE Parent”) and its subsidiary, QBE Holdings, Inc. (“Seller” and together with QBE Parent, “QBE”), pursuant to which the Company agreed to purchase QBE’s lender placed insurance business (“LPI Business”), including certain of QBE’s affiliates engaged in the LPI Business. In addition, Integon National, the Company’s wholly-owned subsidiary, expects to enter into a loss portfolio reinsurance agreement and quota share reinsurance agreement with an affiliate of QBE, pursuant to which Integon National, as reinsurer, will provide loss portfolio and 100% quota share reinsurance coverage with respect to the LPI Business. The aggregate consideration for the transaction is approximately $90,000 . The acquisition is expected to close in the third quarter of 2015, pending the receipt of regulatory approvals and the satisfaction of other customary closing conditions.</t>
  </si>
  <si>
    <t>Reciprocal Exchanges (Tables)</t>
  </si>
  <si>
    <t>Schedule Of Variable Interest Entity Balance Sheet</t>
  </si>
  <si>
    <t>The following table presents the balance sheet of the Reciprocal Exchanges as of September 15, 2014: September 15, 2014 Assets: Cash and investments $ 235,684 Accrued investment income 1,975 Premiums receivables 62,412 Reinsurance recoverable on unpaid losses 19,137 Prepaid reinsurance premiums 27,166 Intangible assets, net 13,901 Income tax receivable 819 Other assets 124 Total assets $ 361,218 Liabilities: Unpaid loss and loss adjustment expense reserves $ 113,828 Unearned premiums 114,786 Reinsurance payable 5,167 Accounts payable and accrued expenses 10,120 Deferred tax liability 39,238 Notes payable 44,600 Due to affiliate 17,808 Other liabilities 4,506 Total liabilities 350,053 Stockholders’ equity: Non-controlling interest 11,165 Total stockholders’ equity 11,165 Total liabilities and stockholders' equity $ 361,218</t>
  </si>
  <si>
    <t>Investments (Tables)</t>
  </si>
  <si>
    <t>Available-for-sale Securities</t>
  </si>
  <si>
    <t>The cost or amortized cost, fair value, and gross unrealized gains and losses on available-for-sale securities were as follows: June 30, 2015 Cost or Amortized Cost Gross Unrealized Gains Gross Unrealized Losses Fair Value Equity securities: Common stock $ 50,934 $ 2,460 $ (2,476 ) $ 50,918 Preferred stock 6,504 23 (82 ) 6,445 Fixed maturities: U.S. Treasury 17,205 1,099 (7 ) 18,297 States and political subdivision bonds 164,522 3,204 (1,024 ) 166,702 Foreign government 10,771 — (1,152 ) 9,619 Corporate bonds 950,507 29,343 (14,137 ) 965,713 Residential mortgage-backed securities 397,971 7,204 (1,017 ) 404,158 Commercial mortgage-backed securities 190,873 1,071 (2,210 ) 189,734 Total $ 1,789,287 $ 44,404 $ (22,105 ) $ 1,811,586 Less: Securities pledged 68,942 231 (347 ) 68,826 Total net of Securities pledged $ 1,720,345 $ 44,173 $ (21,758 ) $ 1,742,760 NGHC $ 1,561,862 $ 43,646 $ (18,890 ) $ 1,586,618 Reciprocal Exchanges 227,425 758 (3,215 ) 224,968 Total $ 1,789,287 $ 44,404 $ (22,105 ) $ 1,811,586 December 31, 2014 Cost or Amortized Cost Gross Unrealized Gains Gross Unrealized Losses Fair Value Equity securities: Common stock $ 47,269 $ 1,004 $ (7,349 ) $ 40,924 Preferred stock 7,755 65 (125 ) 7,695 Fixed maturities: U.S. Treasury 37,446 1,536 (3 ) 38,979 Federal agencies 98 — — 98 States and political subdivision bonds 172,617 4,961 (169 ) 177,409 Foreign government 6,194 — (658 ) 5,536 Corporate bonds 839,436 36,525 (8,699 ) 867,262 Residential mortgage-backed securities 459,596 11,132 (92 ) 470,636 Commercial mortgage-backed securities 79,579 1,602 (189 ) 80,992 Asset-backed securities 5,461 — (91 ) 5,370 Total $ 1,655,451 $ 56,825 $ (17,375 ) $ 1,694,901 Less: Securities pledged 47,546 1,910 — 49,456 Total net of Securities pledged $ 1,607,905 $ 54,915 $ (17,375 ) $ 1,645,445 NGHC $ 1,430,578 $ 55,031 $ (16,264 ) $ 1,469,345 Reciprocal Exchanges 224,873 1,794 (1,111 ) 225,556 Total $ 1,655,451 $ 56,825 $ (17,375 ) $ 1,694,901</t>
  </si>
  <si>
    <t>Investments Classified by Contractual Maturity</t>
  </si>
  <si>
    <t>The amortized cost and fair value of available-for-sale fixed maturities and securities pledged, held as of June 30, 2015 , by contractual maturity, are shown in the table below. Actual maturities may differ from contractual maturities because some borrowers may have the right to call or prepay obligations with or without call or prepayment penalties. NGHC Reciprocal Exchanges Total June 30, 2015 Cost or Amortized Cost Fair Value Cost or Amortized Cost Fair Value Cost or Amortized Cost Fair Value Due in one year or less $ 10,376 $ 10,354 $ 767 $ 766 $ 11,143 $ 11,120 Due after one year through five years 224,073 238,663 13,591 13,528 237,664 252,191 Due after five years through ten years 669,281 673,236 113,451 112,192 782,732 785,428 Due after ten years 86,618 87,075 24,848 24,517 111,466 111,592 Mortgage-backed securities 515,577 521,442 73,267 72,450 588,844 593,892 Total $ 1,505,925 $ 1,530,770 $ 225,924 $ 223,453 $ 1,731,849 $ 1,754,223</t>
  </si>
  <si>
    <t>Investment Income</t>
  </si>
  <si>
    <t>The components of net investment income consisted of the following: Three Months Ended June 30, Six Months Ended June 30, 2015 2014 2015 2014 Interest Cash and short term investments $ 4 $ 7 $ 9 $ 17 Equity securities 122 — 197 — Fixed maturities 15,916 11,926 30,922 21,679 Investment Income 16,042 11,933 31,128 21,696 Investment expense (59 ) (560 ) (1,271 ) (1,029 ) Repurchase Agreements interest expense (33 ) (52 ) (103 ) (132 ) Other Income (1) 2,385 — 4,729 — Net Investment Income $ 18,335 $ 11,321 $ 34,483 $ 20,535 NGHC $ 16,154 $ 11,321 $ 30,263 $ 20,535 Reciprocal Exchanges 2,181 — 4,220 — Net Investment Income $ 18,335 $ 11,321 $ 34,483 $ 20,535 (1 ) Includes interest income of $2,211 and $4,399 for the three and six months ended June 30, 2015 , respectively, under the ACP Re Credit Agreement (see Note 15, "Related Party Transactions").</t>
  </si>
  <si>
    <t>Realized Gains and Losses</t>
  </si>
  <si>
    <t>The tables below indicate the gross realized gains and losses (including any OTTI) for the three and six months ended June 30, 2015 and 2014 . Three Months Ended June 30, 2015 Gross Gains Gross Losses Net Gains (Losses) Equity securities $ 5 $ — $ 5 Fixed maturities 2,466 (615 ) 1,851 OTTI — (1,467 ) (1,467 ) Total gross realized gains and losses $ 2,471 $ (2,082 ) $ 389 NGHC $ 2,415 $ (1,480 ) $ 935 Reciprocal Exchanges 56 (602 ) (546 ) Total gross realized gains and losses $ 2,471 $ (2,082 ) $ 389 Three Months Ended June 30, 2014 Gross Gains Gross Losses Net Gains (Losses) Equity securities $ — $ — $ — Fixed maturities — — — Total gross realized gains and losses $ — $ — $ — Six Months Ended June 30, 2015 Gross Gains Gross Losses Net Gains (Losses) Equity securities $ 5 $ — $ 5 Fixed maturities 5,090 (1,036 ) 4,054 OTTI — (2,483 ) (2,483 ) Total gross realized gains and losses $ 5,095 $ (3,519 ) $ 1,576 NGHC $ 4,188 $ (2,759 ) $ 1,429 Reciprocal Exchanges 907 (760 ) 147 Total gross realized gains and losses $ 5,095 $ (3,519 ) $ 1,576 Six Months Ended June 30, 2014 Gross Gains Gross Losses Net Gains (Losses) Equity securities $ — $ — $ — Fixed maturities — — — Total gross realized gains and losses $ — $ — $ —</t>
  </si>
  <si>
    <t>Unrealized Gains and Losses</t>
  </si>
  <si>
    <t>Unrealized gains (losses) on investments at June 30, 2015 and December 31, 2014 consisted of the following: June 30, 2015 December 31, 2014 Net unrealized loss on common stock $ (16 ) $ (6,345 ) Net unrealized gain (loss) on preferred stock (59 ) (60 ) Net unrealized gains on fixed maturities 22,375 45,855 Net unrealized gain (loss) on other — 18 Deferred income tax expense (8,708 ) (13,787 ) Net unrealized gains, net of deferred income tax expense $ 13,592 $ 25,681 NGHC $ 16,047 $ 24,998 Reciprocal Exchanges (2,455 ) 683 Net unrealized gains, net of deferred income tax expense 13,592 25,681 Non-controlling interest 2,455 (683 ) NGHC net unrealized gains, net of deferred income tax expense $ 16,047 $ 24,998 Period Ended: NGHC year-to-date change in net unrealized gains, net of deferred income tax expense $ (8,951 ) $ 17,938</t>
  </si>
  <si>
    <t>Gross Unrealized Losses</t>
  </si>
  <si>
    <t>The tables below summarize the gross unrealized losses on equity securities and fixed maturities by length of time the security has continuously been in an unrealized loss position as of June 30, 2015 and December 31, 2014: Less Than 12 Months 12 Months or More Total June 30, 2015 Fair Unrealized No. of Fair Unrealized No. of Fair Unrealized Common stock $ 33,276 $ (2,476 ) 4 $ — $ — — $ 33,276 $ (2,476 ) Preferred stock 5,494 (82 ) 2 — — — 5,494 (82 ) U.S. Treasury 194 (7 ) 1 — — — 194 (7 ) States and political subdivision bonds 54,287 (915 ) 61 1,709 (109 ) 4 55,996 (1,024 ) Foreign government 9,619 (1,152 ) 1 — — — 9,619 (1,152 ) Corporate bonds 300,909 (11,807 ) 139 25,198 (2,330 ) 9 326,107 (14,137 ) Residential mortgage-backed securities 90,727 (978 ) 18 1,787 (39 ) 5 92,514 (1,017 ) Commercial mortgage-backed securities 131,148 (2,210 ) 51 — — — 131,148 (2,210 ) Total $ 625,654 $ (19,627 ) 277 $ 28,694 $ (2,478 ) 18 $ 654,348 $ (22,105 ) NGHC $ 498,640 $ (16,412 ) 175 $ 28,694 $ (2,478 ) 18 $ 527,334 $ (18,890 ) Reciprocal Exchanges 127,014 (3,215 ) 102 — — — 127,014 (3,215 ) Total $ 625,654 $ (19,627 ) 277 $ 28,694 $ (2,478 ) 18 $ 654,348 $ (22,105 ) Less Than 12 Months 12 Months or More Total December 31, 2014 Fair Market Value Unrealized Losses No. of Positions Held Fair Market Value Unrealized Losses No. of Positions Held Fair Market Value Unrealized Losses Common stock $ 33,717 $ (7,349 ) 3 $ — $ — — $ 33,717 $ (7,349 ) Preferred stock — — — 4,878 (125 ) 1 4,878 (125 ) U.S. Treasury 6,343 (3 ) 5 — — — 6,343 (3 ) States and political subdivision bonds 16,320 (92 ) 39 8,341 (77 ) 8 24,661 (169 ) Foreign government 5,536 (658 ) 1 — — — 5,536 (658 ) Corporate bonds 116,880 (5,594 ) 108 23,592 (3,105 ) 10 140,472 (8,699 ) Residential mortgage-backed securities 15,598 (34 ) 17 1,975 (58 ) 3 17,573 (92 ) Commercial mortgage-backed securities 33,735 (189 ) 10 — — — 33,735 (189 ) Asset-backed securities 4,869 (91 ) 3 — — — 4,869 (91 ) Total $ 232,998 $ (14,010 ) 186 $ 38,786 $ (3,365 ) 22 $ 271,784 $ (17,375 ) NGHC $ 142,313 $ (12,899 ) 97 $ 38,786 $ (3,365 ) 22 $ 181,099 $ (16,264 ) Reciprocal Exchanges 90,685 (1,111 ) 89 — — — 90,685 (1,111 ) Total $ 232,998 $ (14,010 ) 186 $ 38,786 $ (3,365 ) 22 $ 271,784 $ (17,375 )</t>
  </si>
  <si>
    <t>Credit Quality of Investments</t>
  </si>
  <si>
    <t>The tables below summarize the credit quality of our fixed maturities, securities pledged and preferred securities as of June 30, 2015 and December 31, 2014 , as rated by Standard &amp; Poor’s. NGHC Reciprocal Exchanges June 30, 2015 Cost or Amortized Cost Fair Value Percentage of Fixed Maturities and Preferred Securities Cost or Amortized Cost Fair Value Percentage of Fixed Maturities and Preferred Securities U.S. Treasury $ 13,504 $ 14,562 0.9 % $ 3,701 $ 3,735 1.7 % AAA 300,993 305,988 19.9 % 13,487 13,269 5.9 % AA, AA+, AA- 296,148 300,202 19.6 % 28,642 28,670 12.7 % A, A+, A- 325,933 337,568 22.0 % 54,232 53,809 23.9 % BBB, BBB+, BBB- 398,322 403,095 26.3 % 72,498 71,244 31.7 % BB+ and lower 176,028 174,285 11.3 % 54,865 54,241 24.1 % Total $ 1,510,928 $ 1,535,700 100.0 % $ 227,425 $ 224,968 100.0 % NGHC Reciprocal Exchanges December 31, 2014 Cost or Amortized Cost Fair Value Percentage of Fixed Maturities and Preferred Securities Cost or Amortized Cost Fair Value Percentage of Fixed Maturities and Preferred Securities U.S. Treasury $ 19,068 $ 20,475 1.4 % $ 18,378 $ 18,504 8.2 % AAA 359,424 370,058 25.9 % 24,956 25,027 11.1 % AA, AA+, AA- 275,905 282,443 19.8 % — — — % A, A+, A- 300,789 318,955 22.3 % 99,754 100,412 44.5 % BBB, BBB+, BBB- 328,594 335,745 23.5 % 48,440 48,486 21.5 % BB+ and lower 99,529 100,745 7.1 % 33,345 33,127 14.7 % Total $ 1,383,309 $ 1,428,421 100.0 % $ 224,873 $ 225,556 100.0 % The tables below summarize the investment quality of our corporate bond holdings and industry concentrations as of June 30, 2015 and December 31, 2014 . June 30, 2015 AAA AA+, A+,A,A- BBB+, BB+ or Fair % of Corporate Bonds: Financial Institutions 0.1 % 3.2 % 24.5 % 9.7 % 3.1 % $ 391,819 40.6 % Industrials — % 3.5 % 10.7 % 33.4 % 6.4 % 522,087 54.0 % Utilities/Other — % — % 0.3 % 3.4 % 1.7 % 51,807 5.4 % Total 0.1 % 6.7 % 35.5 % 46.5 % 11.2 % $ 965,713 100.0 % NGHC 0.1 % 6.6 % 31.2 % 39.2 % 9.4 % $ 835,829 86.5 % Reciprocal Exchanges — % 0.1 % 4.3 % 7.3 % 1.8 % 129,884 13.5 % Total 0.1 % 6.7 % 35.5 % 46.5 % 11.2 % $ 965,713 100.0 % December 31, 2014 AAA AA+, A+,A,A- BBB+, BB+ or Fair % of Corporate Bonds: Financial Institutions 1.4 % 3.6 % 26.9 % 8.9 % 2.5 % $ 376,236 43.3 % Industrials — % 2.4 % 9.4 % 31.7 % 5.9 % 427,592 49.4 % Utilities/Other — % — % 2.2 % 3.1 % 2.0 % 63,434 7.3 % Total 1.4 % 6.0 % 38.5 % 43.7 % 10.4 % $ 867,262 100.0 % NGHC 1.4 % 6.0 % 34.0 % 38.6 % 8.3 % $ 762,822 88.3 % Reciprocal Exchanges — % — % 4.5 % 5.1 % 2.1 % 104,440 11.7 % Total 1.4 % 6.0 % 38.5 % 43.7 % 10.4 % $ 867,262 100.0 %</t>
  </si>
  <si>
    <t>Restricted Cash and Investments</t>
  </si>
  <si>
    <t>The fair values of our restricted assets as of June 30, 2015 and December 31, 2014 are as follows: June 30, 2015 December 31, 2014 Restricted cash $ 10,489 $ 7,937 Restricted investments - fixed maturities at fair value 50,389 56,049 Total restricted cash and investments $ 60,878 $ 63,986</t>
  </si>
  <si>
    <t>Contractual Maturity of Repurchase Agreements</t>
  </si>
  <si>
    <t>The table below summarizes the remaining contractual maturity of the Company's repurchase agreements as of June 30, 2015 . June 30, 2015 Remaining Contractual Maturity of the Repurchase Agreements Overnight and Continuous Up to 30 days 30 - 90 days Greater Than 90 days Total Repurchase agreements: Residential mortgage-backed securities $ — $ 61,154 $ — $ — $ 61,154 Total Securities sold under agreements to repurchase, at contract value $ — $ 61,154 $ — $ — $ 61,154</t>
  </si>
  <si>
    <t>Fair Value of Financial Instruments (Tables)</t>
  </si>
  <si>
    <t>Fair Value, by Balance Sheet Grouping</t>
  </si>
  <si>
    <t>In accordance with ASC 820, assets and liabilities measured at fair value on a recurring basis are as follows: June 30, 2015 Recurring Fair Value Measures Level 1 Level 2 Level 3 Total Assets Equity securities: Common stock $ 11,192 $ — $ 39,726 $ 50,918 Preferred stock — 6,445 — 6,445 Fixed maturities: U.S. Treasury 18,297 — — 18,297 States and political subdivision bonds — 166,702 — 166,702 Foreign government — 9,619 — 9,619 Corporate bonds — 965,713 — 965,713 Residential mortgage-backed securities — 404,158 — 404,158 Commercial mortgage-backed securities — 189,734 — 189,734 Short term investments — 9,311 — 9,311 Total assets $ 29,489 $ 1,751,682 $ 39,726 $ 1,820,897 NGHC $ 25,754 $ 1,521,188 $ 39,726 $ 1,586,668 Reciprocal Exchanges 3,735 230,494 — 234,229 Total assets $ 29,489 $ 1,751,682 $ 39,726 $ 1,820,897 December 31, 2014 Recurring Fair Value Measures Level 1 Level 2 Level 3 Total Assets Equity securities: Common stock $ 6,535 $ — $ 34,389 $ 40,924 Preferred stock — 7,695 — 7,695 Fixed maturities: U.S. Treasury 38,979 — — 38,979 Federal agencies — 98 — 98 States and political subdivision bonds — 177,409 — 177,409 Foreign government — 5,536 — 5,536 Corporate bonds — 867,262 — 867,262 Residential mortgage-backed securities — 470,636 — 470,636 Commercial mortgage-backed securities — 80,992 — 80,992 Asset-backed securities — 5,370 — 5,370 Short term investments — 10,540 — 10,540 Total assets $ 45,514 $ 1,625,538 $ 34,389 $ 1,705,441 NGHC $ 45,514 $ 1,389,492 $ 34,389 $ 1,469,395 Reciprocal Exchanges — 236,046 — 236,046 Total assets $ 45,514 $ 1,625,538 $ 34,389 $ 1,705,441</t>
  </si>
  <si>
    <t>Schedule of Changes in Fair Value of Financial Assets</t>
  </si>
  <si>
    <t>The following tables provide a summary of changes in fair value of the Company’s Level 3 financial assets for the six months ended June 30, 2015 and the year ended December 31, 2014: Balance as of Net income Other comprehensive Purchases and Sales and Net transfers Balance as of June 30, 2015 Common stock $ 34,389 $ — $ 5,337 $ — $ — $ — $ 39,726 Total $ 34,389 $ — $ 5,337 $ — $ — $ — $ 39,726 Balance as of Net income Other comprehensive Purchases and Sales and Net transfers Balance as of Common stock $ — $ — $ (7,328 ) $ 41,717 $ — $ — $ 34,389 Total $ — $ — $ (7,328 ) $ 41,717 $ — $ — $ 34,389</t>
  </si>
  <si>
    <t>Equity Investments in Unconsolidated Subsidiaries (Tables) - LSC Entities</t>
  </si>
  <si>
    <t>Schedule of Equity Method Investments</t>
  </si>
  <si>
    <t>Equity Method Investment Information</t>
  </si>
  <si>
    <t>The following tables present the investment activity in the LSC Entities. Six Months Ended June 30, 2015 2014 Balance at beginning of the period $ 146,089 $ 126,186 Distributions (1,923 ) — Contributions 565 10,887 Equity in earnings (losses) of unconsolidated subsidiaries 6,511 (1,135 ) Change in equity method investments 5,153 9,752 Balance at end of the period $ 151,242 $ 135,938 The following tables summarize total assets and total liabilities as of June 30, 2015 and December 31, 2014 and the results of operations for the Company’s unconsolidated equity method investment in the LSC Entities for the three and six months ended June 30, 2015 and 2014 . Condensed balance sheet data June 30, 2015 December 31, 2014 Investments in life settlement contracts at fair value $ 267,393 $ 264,517 Total assets 330,381 318,598 Total liabilities 27,897 26,420 Members' equity 302,484 292,178 NGHC's 50% ownership interest $ 151,242 $ 146,089 Three Months Ended June 30, Condensed results of operations 2015 2014 Revenue, net of commission $ 4,063 $ (4,464 ) Total expenses 1,277 606 Net income (loss) $ 2,786 $ (5,070 ) NGHC's 50% ownership interest $ 1,393 $ (2,535 ) Six Months Ended June 30, Condensed results of operations 2015 2014 Revenue, net of commission $ 16,141 $ (274 ) Total expenses 3,119 1,996 Net income (loss) $ 13,022 $ (2,270 ) NGHC's 50% ownership interest $ 6,511 $ (1,135 )</t>
  </si>
  <si>
    <t>Fair Value Inputs, Assets, Quantitative Information</t>
  </si>
  <si>
    <t>The following summarizes data utilized in estimating the fair value of the portfolio of life insurance policies as of June 30, 2015 and December 31, 2014 and, only includes data for policies to which the LSC Entities assigned value at those dates: June 30, 2015 December 31, 2014 Average age of insured 81.5 years 81.1 years Average life expectancy, months (1) 117 121 Average face amount per policy $ 6,591 $ 6,624 Effective discount rate (2) 13.9 % 14.0 %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June 30, 2015 and December 31, 2014 : Change in life expectancy Plus 4 Months Minus 4 Months Investment in life policies: June 30, 2015 $ (34,874 ) $ 37,297 December 31, 2014 $ (34,686 ) $ 36,486 Change in discount rate (1) Plus 1% Minus 1% Investment in life policies: June 30, 2015 $ (22,718 ) $ 25,411 December 31, 2014 $ (22,705 ) $ 25,456 (1) Discount rate is a present value calculation that considers legal risk, credit risk and liquidity risk and is a component of EDR.</t>
  </si>
  <si>
    <t>Schedule Of Premiums To Be Paid To Keep Existing Life Insurance Policies In Force</t>
  </si>
  <si>
    <t>The actual capital commitment may differ from the amounts shown based on policy lapses and terminations, death benefits received and other operating cash flows of the LSC Entities: Premiums Due on Life Settlement Contracts 2015 $ 42,720 2016 63,745 2017 40,870 2018 40,239 2019 38,497 Thereafter 535,530 Total $ 761,601</t>
  </si>
  <si>
    <t>Goodwill and Intangible Assets, Net (Tables)</t>
  </si>
  <si>
    <t>Schedule of Intangible Assets and Goodwill</t>
  </si>
  <si>
    <t xml:space="preserve">The composition of goodwill and intangible assets at June 30, 2015 and December 31, 2014 consisted of the following: June 30, 2015 Gross Balance Accumulated Amortization Net Value Useful Life Trademarks $ 8,200 $ 6,130 $ 2,070 5 years Loss reserve discount 12,451 12,169 282 7 years Agent relationships 43,652 11,596 32,056 11 - 17 years Affinity partners 800 399 401 11 years Value in policies-in-force 8,501 6,647 1,854 1 year Renewal rights 26,100 3,925 22,175 7 years Management contracts 151,427 — 151,427 indefinite life State licenses 62,165 — 62,165 indefinite life Goodwill 113,843 — 113,843 indefinite life Total $ 427,139 $ 40,866 $ 386,273 NGHC $ 413,238 $ 34,532 $ 378,706 Reciprocal Exchanges 13,901 6,334 7,567 Total $ 427,139 $ 40,866 $ 386,273 December 31, 2014 Gross Balance Accumulated Amortization Net Value Useful Life Trademarks $ 8,200 $ 5,737 $ 2,463 5 years Loss reserve discount 12,451 12,071 380 7 years Agent relationships 43,652 9,602 34,050 11 - 17 years Affinity partners 800 363 437 11 years Non-compete 2,500 2,417 83 5 years Value in policies-in-force 8,501 2,468 6,033 1 year Renewal rights 26,100 1,474 24,626 7 years Management contracts 118,600 — 118,600 indefinite life State licenses 62,165 — 62,165 indefinite life Goodwill 70,764 — 70,764 indefinite life Total $ 353,733 $ 34,132 $ 319,601 NGHC $ 339,831 $ 31,663 $ 308,168 Reciprocal Exchanges 13,902 2,469 11,433 Total $ 353,733 $ 34,132 $ 319,601 </t>
  </si>
  <si>
    <t>Schedule of Finite-Lived Intangible Assets, Future Amortization Expense</t>
  </si>
  <si>
    <t>The estimated aggregate amortization expense for each of the next five years and thereafter is: Year ending NGHC Reciprocal Total 2015 (remaining six months) $ 5,078 $ 2,201 $ 7,279 2016 10,329 460 10,789 2017 10,330 460 10,790 2018 6,325 460 6,785 2019 5,585 460 6,045 2020 4,122 — 4,122 Thereafter 13,028 — 13,028 $ 54,797 $ 4,041 $ 58,838</t>
  </si>
  <si>
    <t>Debt (Tables)</t>
  </si>
  <si>
    <t>Schedule of Maturities of Long-term Debt</t>
  </si>
  <si>
    <t>Maturities of the Company's debt for the five years subsequent to June 30, 2015 are as follows: 2015 (remaining six months) 2016 2017 2018 2019 2020 Thereafter Total 6.75% Notes $ — $ — $ — $ — $ — $ — $ 250,000 $ 250,000 Imperial Surplus Notes — — — — — — 5,000 5,000 Reciprocal Exchanges' Surplus Notes — — — — — — 52,547 52,547 Total principal amount of debt $ — $ — $ — $ — $ — $ — $ 307,547 $ 307,547 Less: Unamortized debt issuance costs and unamortized discount (4,663 ) Carrying amount of debt $ 302,884</t>
  </si>
  <si>
    <t>Earnings Per Share (Tables)</t>
  </si>
  <si>
    <t>Schedule of Earnings Per Share, Basic and Diluted</t>
  </si>
  <si>
    <t>The following is a summary of the elements used in calculating basic and diluted earnings per common share: Three Months Ended June 30, Six Months Ended June 30, 2015 2014 2015 2014 Net income attributable to common NGHC stockholders $ 33,783 $ 30,334 $ 75,520 $ 56,726 Weighted average number of common shares outstanding – basic 93,597,448 93,344,400 93,527,977 89,526,029 Potentially dilutive securities: Share options 2,234,672 1,440,907 2,128,503 1,355,583 Restricted stock units 348,917 34,000 348,917 16,906 Weighted average number of common shares outstanding – diluted 96,181,037 94,819,307 96,005,397 90,898,518 Basic earnings per share attributable to NGHC common stockholders $ 0.36 $ 0.32 $ 0.81 $ 0.63 Diluted earnings per share attributable to NGHC common stockholders $ 0.35 $ 0.32 $ 0.79 $ 0.62</t>
  </si>
  <si>
    <t>Share-Based Compensation (Tables)</t>
  </si>
  <si>
    <t>Schedule of Share-based Compensation, Stock Options, Activity</t>
  </si>
  <si>
    <t>A summary of the Company’s stock option activity for the six months ended June 30, 2015 and 2014 is shown below: Six Months Ended June 30, 2015 2014 Shares Weighted Shares Weighted Outstanding at beginning of period 5,110,593 $ 8.88 5,058,363 $ 8.48 Granted — — — — Forfeited (22,173 ) 8.55 — — Exercised (271,928 ) 5.24 (42,600 ) 3.67 Outstanding at end of period 4,816,492 $ 9.09 5,015,763 $ 8.52</t>
  </si>
  <si>
    <t>Schedule of Share-based Compensation, Restricted Stock Units Award Activity</t>
  </si>
  <si>
    <t>A summary of the Company's RSU activity for the six months ended June 30, 2015 and 2014 is shown below: Six Months Ended June 30, 2015 2014 RSUs Weighted RSUs Weighted Non-vested at beginning of period 327,555 $ 17.44 — $ — Granted 127,910 18.57 90,000 15.91 Vested (22,740 ) 15.91 — — Forfeited (83,808 ) 17.70 — — Non-vested at end of period 348,917 $ 17.89 90,000 $ 15.91</t>
  </si>
  <si>
    <t>Service and Fee Income (Tables)</t>
  </si>
  <si>
    <t>Schedule of Service and Fee Income</t>
  </si>
  <si>
    <t>The following table summarizes service and fee income by category: Three Months Ended June 30, Six Months Ended June 30, 2015 2014 2015 2014 Installment fees $ 8,307 $ 7,322 $ 16,432 $ 14,205 Commission revenue 15,035 14,878 29,277 29,738 General agent fees 19,305 7,842 35,432 15,167 Late payment fees 2,987 2,987 5,933 5,485 Finance and processing fees 7,330 3,369 16,811 6,509 Other 4,594 2,088 8,543 4,088 Total $ 57,558 $ 38,486 $ 112,428 $ 75,192</t>
  </si>
  <si>
    <t>Income Taxes (Tables)</t>
  </si>
  <si>
    <t>Schedule of Effective Income Tax Rate Reconciliation</t>
  </si>
  <si>
    <t>The following table is a reconciliation of the difference in the Company’s income tax expense compared to the statutory rate of 35% : Three Months Ended June 30, 2015 2014 NGHC Reciprocal Exchanges Total Total Income (loss) before provision (benefit) for income taxes and equity in earnings of unconsolidated subsidiaries $ 46,003 $ (3,440 ) $ 42,563 $ 33,330 Tax at Federal statutory rate 35% $ 16,101 $ (1,204 ) $ 14,897 $ 11,666 Tax effects resulting from: Tax-exempt interest (310 ) (52 ) (362 ) (275 ) Non-deductible expenses 88 — 88 24 Exempt foreign income (1,637 ) — (1,637 ) (1,644 ) Equity method income 579 — 579 (393 ) Statutory equalization reserves (2,359 ) — (2,359 ) (8,792 ) State tax 191 — 191 534 Other (3,543 ) 37 (3,506 ) (696 ) Total income tax reported $ 9,110 $ (1,219 ) $ 7,891 $ 424 Effective tax rate 19.8 % 35.4 % 18.5 % 1.3 % Six Months Ended June 30, 2015 2014 NGHC Reciprocal Exchanges Total Total Income (loss) before provision (benefit) for income taxes and equity in earnings of unconsolidated subsidiaries $ 92,256 $ (3,336 ) $ 88,920 $ 65,967 Tax at Federal statutory rate 35% $ 32,290 $ (1,168 ) $ 31,122 $ 23,088 Tax effects resulting from: Tax-exempt interest (617 ) (120 ) (737 ) (431 ) Non-deductible expenses 168 — 168 55 Exempt foreign income (4,699 ) — (4,699 ) (3,654 ) Equity method income 2,314 — 2,314 — Statutory equalization reserves (12,288 ) — (12,288 ) (12,742 ) State tax 841 — 841 1,001 Other (480 ) 37 (443 ) 443 Total income tax reported $ 17,529 $ (1,251 ) $ 16,278 $ 7,760 Effective tax rate 19.0 % 37.5 % 18.3 % 11.8 %</t>
  </si>
  <si>
    <t>Related Party Transactions (Tables)</t>
  </si>
  <si>
    <t>Schedule of Reinsurance Treaties</t>
  </si>
  <si>
    <t>The amounts related to these reinsurance treaties are as follows: June 30, 2015 Recoverable (Payable) on Paid and Unpaid Losses and LAE Commission Receivable Premium Receivable (Payable) Wesco $ (586 ) $ — $ (199 ) AARC 739 107 (373 ) December 31, 2014 Recoverable (Payable) on Paid and Unpaid Losses and LAE Commission Receivable Premium Receivable (Payable) Wesco $ (3,987 ) $ — $ (638 ) AARC 706 94 (350 ) Three Months Ended June 30, 2015 Assumed (Ceded) Earned Premiums Commission Income Assumed (Ceded) Losses and LAE Wesco $ (81 ) $ 12 $ (811 ) AARC (373 ) 112 (149 ) Three Months Ended June 30, 2014 Assumed (Ceded) Earned Premiums Commission Income (Expense) Assumed (Ceded) Losses and LAE Wesco $ 5,926 $ (1,490 ) $ 5,456 AARC (330 ) 89 (173 ) Six Months Ended June 30, 2015 Assumed (Ceded) Earned Premiums Commission Income Assumed (Ceded) Losses and LAE Wesco $ 71 $ 211 $ 105 AARC (721 ) 210 (365 ) Six Months Ended June 30, 2014 Assumed (Ceded) Earned Premiums Commission Income (Expense) Assumed (Ceded) Losses and LAE Wesco $ 10,668 $ (2,742 ) $ 8,686 AARC (623 ) 172 (366 ) The amounts related to this reinsurance treaty are as follows: Three Months Ended June 30, 2015 Ceded Earned Premiums Ceding Commission Expense Ceded Losses and LAE ACP Re $ — $ (107 ) $ 327 Maiden Insurance Company — (182 ) 545 Technology Insurance Company — (54 ) 218 Total $ — $ (343 ) $ 1,090 Three Months Ended June 30, 2014 Ceded Earned Premiums Ceding Commission Income Ceded Losses and LAE ACP Re $ 3,678 $ 1,201 $ 2,340 Maiden Insurance Company 6,130 1,943 3,886 Technology Insurance Company 2,452 786 1,574 Total $ 12,260 $ 3,930 $ 7,800 Six Months Ended June 30, 2015 Ceded Earned Premiums Ceding Commission Income Ceded Losses and LAE ACP Re $ — $ 91 $ 814 Maiden Insurance Company — 149 1,369 Technology Insurance Company — 78 529 Total $ — $ 318 $ 2,712 Six Months Ended June 30, 2014 Ceded Earned Premiums Ceding Commission Income Ceded Losses and LAE ACP Re $ 12,673 $ 3,899 $ 9,307 Maiden Insurance Company 21,122 6,441 15,499 Technology Insurance Company 8,449 2,585 6,218 Total $ 42,244 $ 12,925 $ 31,024</t>
  </si>
  <si>
    <t>Schedule of Percentage Participation by Reinsurer</t>
  </si>
  <si>
    <t>The percentage breakdown by reinsurer of such 50% is as follows: Name of Insurer Quota Share Percentage ACP Re 15% Maiden Insurance Company, a subsidiary of Maiden 25% Technology Insurance Company, a subsidiary of AmTrust 10%</t>
  </si>
  <si>
    <t>Schedule of Effects of Recoveries of Acquisition Costs from Reinsured Contracts</t>
  </si>
  <si>
    <t>June 30, 2015 Reinsurance Recoverable on Paid and Unpaid Losses and LAE Ceded Commission Payable Ceded Premium Payable ACP Re $ 31,331 $ — $ 7,701 Maiden Insurance Company 37,136 — 12,836 Technology Insurance Company 14,854 — 5,134 Total $ 83,321 $ — $ 25,671 December 31, 2014 Reinsurance Recoverable on Paid and Unpaid Losses and LAE Ceded Commission Payable Ceded Premium Payable ACP Re $ 30,517 $ 3 $ 7,792 Maiden Insurance Company 50,861 5 12,987 Technology Insurance Company 20,345 2 5,195 Total $ 101,723 $ 10 $ 25,974</t>
  </si>
  <si>
    <t>Segment Information (Tables)</t>
  </si>
  <si>
    <t>Schedule of Segment Reporting Information, by Segment</t>
  </si>
  <si>
    <t>The following tables summarize the underwriting results of the Company’s operating segments: Three Months Ended June 30, 2015 Property and Casualty Accident and Health Corporate and Other Total Underwriting revenue: Gross premium written $ 541,223 $ 34,458 $ — $ 575,681 Ceded premiums (87,619 ) (8,652 ) — (96,271 ) Net premium written 453,604 25,806 — 479,410 Change in unearned premium (21,055 ) 10,461 — (10,594 ) Net earned premium 432,549 36,267 — 468,816 Ceding commission income 9,699 271 — 9,970 Service and fee income 39,886 17,672 — 57,558 Total underwriting revenue 482,134 54,210 — 536,344 Underwriting expenses: Loss and loss adjustment expense 260,699 26,130 — 286,829 Acquisition costs and other underwriting expenses 84,883 11,619 — 96,502 General and administrative expenses 105,127 14,031 — 119,158 Total underwriting expenses 450,709 51,780 — 502,489 Underwriting income 31,425 2,430 — 33,855 Net investment income — — 18,335 18,335 Net realized gains on investments — — 389 389 Other revenue — — (1,415 ) (1,415 ) Equity in earnings of unconsolidated subsidiaries — — 1,654 1,654 Interest expense — — (8,601 ) (8,601 ) Provision for income taxes — — (7,891 ) (7,891 ) Net loss (income) attributable to non-controlling interest — — 2,201 2,201 Net income attributable NGHC $ 31,425 $ 2,430 $ 4,672 $ 38,527 NGHC $ 32,703 $ 2,430 $ 3,394 $ 38,527 Reciprocal Exchanges (1,278 ) — 1,278 — Net income attributable NGHC $ 31,425 $ 2,430 $ 4,672 $ 38,527 Three Months Ended June 30, 2014 Property and Casualty Accident and Health Corporate and Other Total Underwriting revenue: Gross premium written $ 407,863 $ 60,610 $ — $ 468,473 Ceded premiums (49,767 ) (150 ) — (49,917 ) Net premium written 358,096 60,460 — 418,556 Change in unearned premium 3,527 (30,617 ) — (27,090 ) Net earned premium 361,623 29,843 — 391,466 Ceding commission income 1,557 — — 1,557 Service and fee income 23,389 15,097 — 38,486 Total underwriting revenue 386,569 44,940 — 431,509 Underwriting expenses: Loss and loss adjustment expense 231,008 24,596 — 255,604 Acquisition costs and other underwriting expenses 61,440 12,978 — 74,418 General and administrative expenses 64,715 12,344 — 77,059 Total underwriting expenses 357,163 49,918 — 407,081 Underwriting income (loss) 29,406 (4,978 ) — 24,428 Net investment income — — 11,321 11,321 Other revenue — — 100 100 Equity in losses of unconsolidated subsidiaries — — (2,610 ) (2,610 ) Interest expense — — (2,519 ) (2,519 ) Provision for income taxes — — (424 ) (424 ) Net loss (income) attributable to non-controlling interest — — 38 38 Net income (loss) attributable NGHC $ 29,406 $ (4,978 ) $ 5,906 $ 30,334 Six Months Ended June 30, 2015 Property and Casualty Accident and Health Corporate and Other Total Underwriting revenue: Gross premium written $ 1,109,321 $ 109,815 $ — $ 1,219,136 Ceded premiums (192,820 ) (16,881 ) — (209,701 ) Net premium written 916,501 92,934 — 1,009,435 Change in unearned premium (35,962 ) (25,492 ) — (61,454 ) Net earned premium 880,539 67,442 — 947,981 Ceding commission income 14,497 553 — 15,050 Service and fee income 77,337 35,091 — 112,428 Total underwriting revenue 972,373 103,086 — 1,075,459 Underwriting expenses: Loss and loss adjustment expense 547,282 46,233 — 593,515 Acquisition costs and other underwriting expenses 163,476 22,911 — 186,387 General and administrative expenses 196,667 28,178 — 224,845 Total underwriting expenses 907,425 97,322 — 1,004,747 Underwriting income 64,948 5,764 — 70,712 Net investment income — — 34,483 34,483 Net realized gains on investments — — 1,576 1,576 Other revenue — — (170 ) (170 ) Equity in earnings of unconsolidated subsidiaries — — 6,612 6,612 Interest expense — — (17,681 ) (17,681 ) Provision for income taxes — — (16,278 ) (16,278 ) Net loss (income) attributable to non-controlling interest — — 2,041 2,041 Net income attributable NGHC $ 64,948 $ 5,764 $ 10,583 $ 81,295 NGHC $ 65,157 $ 5,764 $ 10,374 $ 81,295 Reciprocal Exchanges (209 ) — 209 — Net income attributable NGHC $ 64,948 $ 5,764 $ 10,583 $ 81,295 Six Months Ended June 30, 2014 Property and Casualty Accident and Health Corporate and Other Total Underwriting revenue: Gross premium written $ 1,014,471 $ 100,144 $ — $ 1,114,615 Ceded premiums (128,377 ) (197 ) — (128,574 ) Net premium written 886,094 99,947 — 986,041 Change in unearned premium (197,252 ) (39,471 ) — (236,723 ) Net earned premium 688,842 60,476 — 749,318 Ceding commission income 6,927 — — 6,927 Service and fee income 45,062 30,130 — 75,192 Total underwriting revenue 740,831 90,606 — 831,437 Underwriting expenses: Loss and loss adjustment expense 440,438 40,513 — 480,951 Acquisition costs and other underwriting expenses 117,213 31,578 — 148,791 General and administrative expenses 128,236 25,022 — 153,258 Total underwriting expenses 685,887 97,113 — 783,000 Underwriting income (loss) 54,944 (6,507 ) — 48,437 Net investment income — — 20,535 20,535 Other revenue — — 107 107 Equity in losses of unconsolidated subsidiaries — — (1,487 ) (1,487 ) Interest expense — — (3,112 ) (3,112 ) Provision for income taxes — — (7,760 ) (7,760 ) Net loss (income) attributable to non-controlling interest — — 6 6 Net income (loss) attributable NGHC $ 54,944 $ (6,507 ) $ 8,289 $ 56,726 The following tables summarize the financial position of the Company's operating segments as of June 30, 2015 and December 31, 2014 : June 30, 2015 Property and Casualty Accident and Health Corporate and Other Total Premiums and other receivables, net $ 674,240 $ 91,915 $ — $ 766,155 Deferred acquisition costs 139,238 2,022 — 141,260 Reinsurance recoverable on unpaid losses 878,766 (100 ) — 878,666 Prepaid reinsurance premiums 123,894 — — 123,894 Goodwill and Intangible assets, net 304,627 81,646 — 386,273 Corporate and other assets — — 2,411,670 2,411,670 Total assets $ 2,120,765 $ 175,483 $ 2,411,670 $ 4,707,918 December 31, 2014 Property and Casualty Accident and Health Corporate and Other Total Premiums and other receivables, net $ 576,980 $ 70,463 $ — $ 647,443 Deferred acquisition costs 119,167 6,832 — 125,999 Reinsurance recoverable on unpaid losses 911,790 8 — 911,798 Prepaid reinsurance premiums 102,761 — — 102,761 Goodwill and Intangible assets, net 260,739 58,862 — 319,601 Corporate and other assets — — 2,217,114 2,217,114 Total assets $ 1,971,437 $ 136,165 $ 2,217,114 $ 4,324,716</t>
  </si>
  <si>
    <t>Revenue from External Customers by Geographic Areas</t>
  </si>
  <si>
    <t>The following tables show an analysis of the Company's gross and net premiums written and net earned premium by geographical location for the three and six months ended June 30, 2015 and 2014 : Three Months Ended June 30, 2015 2014 NGHC Reciprocal Total Total Gross premium written - North America $ 488,930 $ 76,729 $ 565,659 $ 418,729 Gross premium written - Europe 10,022 — 10,022 49,744 Total $ 498,952 $ 76,729 $ 575,681 $ 468,473 Net premium written - North America $ 189,336 $ 30,766 $ 220,102 $ 161,184 Net premium written - Bermuda 234,454 — 234,454 186,865 Net premium written - Europe 24,854 — 24,854 70,507 Total $ 448,644 $ 30,766 $ 479,410 $ 418,556 Net earned premium - North America $ 175,943 $ 22,248 $ 198,191 $ 164,707 Net earned premium - Bermuda 235,345 — 235,345 186,865 Net earned premium - Europe 35,280 — 35,280 39,894 Total $ 446,568 $ 22,248 $ 468,816 $ 391,466 Six Months Ended June 30, 2015 2014 NGHC Reciprocal Total Total Gross premium written - North America $ 1,017,001 $ 137,966 $ 1,154,967 $ 1,034,640 Gross premium written - Europe 64,169 — 64,169 79,975 Total $ 1,081,170 $ 137,966 $ 1,219,136 $ 1,114,615 Net premium written - North America $ 390,996 $ 49,403 $ 440,399 $ 571,319 Net premium written - Bermuda 464,867 — 464,867 301,271 Net premium written - Europe 104,169 — 104,169 113,451 Total $ 960,032 $ 49,403 $ 1,009,435 $ 986,041 Net earned premium - North America $ 342,120 $ 64,144 $ 406,264 $ 374,053 Net earned premium - Bermuda 463,067 — 463,067 301,271 Net earned premium - Europe 78,650 — 78,650 73,994 Total $ 883,837 $ 64,144 $ 947,981 $ 749,318</t>
  </si>
  <si>
    <t>Revenue from External Customers by Product Type</t>
  </si>
  <si>
    <t>The following tables show an analysis of the Company's gross premium written, net premium written and net earned premium by product type for the three and six months ended June 30, 2015 and 2014 : Three Months Ended June 30, Six Months Ended June 30, Gross Premium Written 2015 2014 2015 2014 Property and Casualty Personal Auto $ 289,264 $ 288,654 $ 627,540 $ 637,338 Homeowners 74,438 34,018 160,121 216,085 RV/Packaged 43,096 42,148 80,646 80,693 Commercial Auto 50,482 37,269 91,828 71,553 Other 7,214 5,774 11,220 8,802 Property and Casualty Total $ 464,494 $ 407,863 $ 971,355 $ 1,014,471 Accident and Health Total 34,458 60,610 109,815 100,144 NGHC Total $ 498,952 $ 468,473 $ 1,081,170 $ 1,114,615 Reciprocal Exchanges Personal Auto $ 25,773 $ — $ 43,464 $ — Homeowners 43,909 — 80,722 — Other 7,047 — 13,780 — Reciprocal Exchanges Total $ 76,729 $ — $ 137,966 $ — Total $ 575,681 $ 468,473 $ 1,219,136 $ 1,114,615 Three Months Ended June 30, Six Months Ended June 30, Net Premium Written 2015 2014 2015 2014 Property and Casualty Personal Auto $ 252,406 $ 244,938 $ 547,649 $ 521,589 Homeowners 75,456 34,018 145,846 216,085 RV/Packaged 42,774 40,206 79,668 76,363 Commercial Auto 46,258 33,639 84,251 63,760 Other 5,944 5,295 9,684 8,297 Property and Casualty Total $ 422,838 $ 358,096 $ 867,098 $ 886,094 Accident and Health Total 25,806 60,460 92,934 99,947 NGHC Total $ 448,644 $ 418,556 $ 960,032 $ 986,041 Reciprocal Exchanges Personal Auto $ 25,696 $ — $ 42,135 $ — Homeowners (2,041 ) — (6,823 ) — Other 7,111 — 14,091 — Reciprocal Exchanges Total $ 30,766 $ — $ 49,403 $ — Total $ 479,410 $ 418,556 $ 1,009,435 $ 986,041 Three Months Ended June 30, Six Months Ended June 30, Net Earned Premium 2015 2014 2015 2014 Property and Casualty Personal Auto $ 267,112 $ 244,126 $ 534,643 $ 451,328 Homeowners 63,227 49,024 127,350 106,777 RV/Packaged 37,576 36,720 73,552 70,861 Commercial Auto 37,429 28,146 72,051 52,921 Other 4,957 3,607 8,799 6,955 Property and Casualty Total $ 410,301 $ 361,623 $ 816,395 $ 688,842 Accident and Health Total 36,267 29,843 67,442 60,476 NGHC Total $ 446,568 $ 391,466 $ 883,837 $ 749,318 Reciprocal Exchanges Personal Auto $ 23,541 $ — $ 46,471 $ — Homeowners (5,528 ) — 9,886 — Other 4,235 — 7,787 — Reciprocal Exchanges Total $ 22,248 $ — $ 64,144 $ — Total $ 468,816 $ 391,466 $ 947,981 $ 749,318</t>
  </si>
  <si>
    <t>Recent Accounting Pronouncements New Accounting Pronouncement (Details) $ in Thousands</t>
  </si>
  <si>
    <t>Dec. 31, 2014USD ($)</t>
  </si>
  <si>
    <t>Accounting Changes and Error Corrections [Abstract]</t>
  </si>
  <si>
    <t>Debt issuance costs</t>
  </si>
  <si>
    <t>Reciprocal Exchanges (Details) - USD ($) $ in Thousands</t>
  </si>
  <si>
    <t>Sep. 15, 2014</t>
  </si>
  <si>
    <t>Entity</t>
  </si>
  <si>
    <t>Net loss</t>
  </si>
  <si>
    <t>Management fees from Reciprocal Exchanges</t>
  </si>
  <si>
    <t>Assets:</t>
  </si>
  <si>
    <t>Other assets</t>
  </si>
  <si>
    <t>Cash and investments</t>
  </si>
  <si>
    <t>Premiums receivables</t>
  </si>
  <si>
    <t>Income tax receivable</t>
  </si>
  <si>
    <t>Investments - Available-for-sale Securities (Details) - USD ($) $ in Thousands</t>
  </si>
  <si>
    <t>Cost or Amortized Cost</t>
  </si>
  <si>
    <t>Total net of Securities pledged</t>
  </si>
  <si>
    <t>Gross Unrealized Gains</t>
  </si>
  <si>
    <t>Fair Value</t>
  </si>
  <si>
    <t>Common stock</t>
  </si>
  <si>
    <t>Equity securities</t>
  </si>
  <si>
    <t>Preferred stock</t>
  </si>
  <si>
    <t>U.S. Treasury</t>
  </si>
  <si>
    <t>Fixed maturities</t>
  </si>
  <si>
    <t>Federal agencies</t>
  </si>
  <si>
    <t>States and political subdivision bonds</t>
  </si>
  <si>
    <t>Foreign government</t>
  </si>
  <si>
    <t>Corporate bonds</t>
  </si>
  <si>
    <t>Residential mortgage-backed securities</t>
  </si>
  <si>
    <t>Commercial mortgage-backed securities</t>
  </si>
  <si>
    <t>Asset-backed securities</t>
  </si>
  <si>
    <t>Less: Securities pledged</t>
  </si>
  <si>
    <t>NGHC, excluding Reciprocal Exchanges | U.S. Treasury</t>
  </si>
  <si>
    <t>Reciprocal Exchanges | U.S. Treasury</t>
  </si>
  <si>
    <t>Investments - Available-for-sale and Securities Pledged Maturities (Details) $ in Thousands</t>
  </si>
  <si>
    <t>Jun. 30, 2015USD ($)</t>
  </si>
  <si>
    <t>Due in one year or less</t>
  </si>
  <si>
    <t>Due after one year through five years</t>
  </si>
  <si>
    <t>Due after five years through ten years</t>
  </si>
  <si>
    <t>Due after ten years</t>
  </si>
  <si>
    <t>Mortgage-backed securities</t>
  </si>
  <si>
    <t>Fixed maturities, including securities pledged</t>
  </si>
  <si>
    <t>Investments - Investment Income (Details) - USD ($) $ in Thousands</t>
  </si>
  <si>
    <t>Net Investment Income</t>
  </si>
  <si>
    <t>Investment expense</t>
  </si>
  <si>
    <t>Repurchase Agreements interest expense</t>
  </si>
  <si>
    <t>Cash and short term investments</t>
  </si>
  <si>
    <t>Other Income (1)</t>
  </si>
  <si>
    <t>Affiliated Entity | ACP Re</t>
  </si>
  <si>
    <t>(1) Interest income, related party</t>
  </si>
  <si>
    <t>Investments - Realized Gains and Losses (Details) - USD ($) $ in Thousands</t>
  </si>
  <si>
    <t>Schedule of Available-for-sale Securities</t>
  </si>
  <si>
    <t>Proceeds from sales of equity securities and fixed maturities</t>
  </si>
  <si>
    <t>Gross Gains</t>
  </si>
  <si>
    <t>Gross Losses</t>
  </si>
  <si>
    <t>Net Gains (Losses)</t>
  </si>
  <si>
    <t>Total gross realized gains and losses</t>
  </si>
  <si>
    <t>NGHC, excluding Reciprocal Exchanges | Total gross realized gains and losses</t>
  </si>
  <si>
    <t>Reciprocal Exchanges | Total gross realized gains and losses</t>
  </si>
  <si>
    <t>Investments - Unrealized Gains and Losses (Details) - USD ($) $ in Thousands</t>
  </si>
  <si>
    <t>12 Months Ended</t>
  </si>
  <si>
    <t>Deferred income tax expense</t>
  </si>
  <si>
    <t>Net unrealized gains (losses), net of deferred income tax expense</t>
  </si>
  <si>
    <t>Net unrealized gain (loss) on securities</t>
  </si>
  <si>
    <t>Other</t>
  </si>
  <si>
    <t>NGHC year-to-date change in net unrealized gains, net of deferred income tax expense</t>
  </si>
  <si>
    <t>Investments - Gross Unrealized Losses (Details) $ in Thousands</t>
  </si>
  <si>
    <t>Jun. 30, 2015USD ($)security</t>
  </si>
  <si>
    <t>Dec. 31, 2014USD ($)security</t>
  </si>
  <si>
    <t>Fair Market Value</t>
  </si>
  <si>
    <t>Less Than 12 Months</t>
  </si>
  <si>
    <t>12 Months or More</t>
  </si>
  <si>
    <t>Unrealized Losses</t>
  </si>
  <si>
    <t>No. of Positions Held</t>
  </si>
  <si>
    <t>Less Than 12 Months | security</t>
  </si>
  <si>
    <t>12 Months or More | security</t>
  </si>
  <si>
    <t>Number of securities with gross unrealized loss | security</t>
  </si>
  <si>
    <t>Investments - Credit Quality of Investments (Details) - USD ($) $ in Thousands</t>
  </si>
  <si>
    <t>NGHC, excluding Reciprocal Exchanges | Fixed Maturity And Preferred Securities</t>
  </si>
  <si>
    <t>Percentage of Fixed Maturities and Preferred Stock Securities</t>
  </si>
  <si>
    <t>100.00%</t>
  </si>
  <si>
    <t>0.90%</t>
  </si>
  <si>
    <t>1.40%</t>
  </si>
  <si>
    <t>NGHC, excluding Reciprocal Exchanges | Fixed-Maturities and Preferred Securities, Excluding US Treasury Securities | Standard &amp; Poor's, AAA Rating</t>
  </si>
  <si>
    <t>19.90%</t>
  </si>
  <si>
    <t>25.90%</t>
  </si>
  <si>
    <t>NGHC, excluding Reciprocal Exchanges | Fixed-Maturities and Preferred Securities, Excluding US Treasury Securities | Standard &amp; Poor's, AA, AA Plus, and AA Minus Rating</t>
  </si>
  <si>
    <t>19.60%</t>
  </si>
  <si>
    <t>19.80%</t>
  </si>
  <si>
    <t>NGHC, excluding Reciprocal Exchanges | Fixed-Maturities and Preferred Securities, Excluding US Treasury Securities | Standard &amp; Poor's, A, A Plus, and A Minus Rating</t>
  </si>
  <si>
    <t>22.00%</t>
  </si>
  <si>
    <t>22.30%</t>
  </si>
  <si>
    <t>NGHC, excluding Reciprocal Exchanges | Fixed-Maturities and Preferred Securities, Excluding US Treasury Securities | Standard &amp; Poor's, BBB, BBB Plus, and BBB Minus Rating</t>
  </si>
  <si>
    <t>26.30%</t>
  </si>
  <si>
    <t>23.50%</t>
  </si>
  <si>
    <t>NGHC, excluding Reciprocal Exchanges | Fixed-Maturities and Preferred Securities, Excluding US Treasury Securities | Standard &amp; Poor's, BB Plus and Lower Rating</t>
  </si>
  <si>
    <t>11.30%</t>
  </si>
  <si>
    <t>7.10%</t>
  </si>
  <si>
    <t>Reciprocal Exchanges | Fixed Maturity And Preferred Securities</t>
  </si>
  <si>
    <t>1.70%</t>
  </si>
  <si>
    <t>8.20%</t>
  </si>
  <si>
    <t>Reciprocal Exchanges | Fixed-Maturities and Preferred Securities, Excluding US Treasury Securities | Standard &amp; Poor's, AAA Rating</t>
  </si>
  <si>
    <t>5.90%</t>
  </si>
  <si>
    <t>11.10%</t>
  </si>
  <si>
    <t>Reciprocal Exchanges | Fixed-Maturities and Preferred Securities, Excluding US Treasury Securities | Standard &amp; Poor's, AA, AA Plus, and AA Minus Rating</t>
  </si>
  <si>
    <t>12.70%</t>
  </si>
  <si>
    <t>0.00%</t>
  </si>
  <si>
    <t>Reciprocal Exchanges | Fixed-Maturities and Preferred Securities, Excluding US Treasury Securities | Standard &amp; Poor's, A, A Plus, and A Minus Rating</t>
  </si>
  <si>
    <t>23.90%</t>
  </si>
  <si>
    <t>44.50%</t>
  </si>
  <si>
    <t>Reciprocal Exchanges | Fixed-Maturities and Preferred Securities, Excluding US Treasury Securities | Standard &amp; Poor's, BBB, BBB Plus, and BBB Minus Rating</t>
  </si>
  <si>
    <t>31.70%</t>
  </si>
  <si>
    <t>21.50%</t>
  </si>
  <si>
    <t>Reciprocal Exchanges | Fixed-Maturities and Preferred Securities, Excluding US Treasury Securities | Standard &amp; Poor's, BB Plus and Lower Rating</t>
  </si>
  <si>
    <t>24.10%</t>
  </si>
  <si>
    <t>14.70%</t>
  </si>
  <si>
    <t>Investments - Investment Quality Summary (Details) - USD ($) $ in Thousands</t>
  </si>
  <si>
    <t>Corporate Debt Securities</t>
  </si>
  <si>
    <t>Percentage Of Corporate Bonds Portfolio</t>
  </si>
  <si>
    <t>Corporate Debt Securities | Standard &amp; Poor's, AAA Rating</t>
  </si>
  <si>
    <t>Investments, Credit Quality, Percentage Of Portfolio</t>
  </si>
  <si>
    <t>0.10%</t>
  </si>
  <si>
    <t>Corporate Debt Securities | Standard &amp; Poor's, AA, AA Plus, and AA Minus Rating</t>
  </si>
  <si>
    <t>6.70%</t>
  </si>
  <si>
    <t>6.00%</t>
  </si>
  <si>
    <t>Corporate Debt Securities | Standard &amp; Poor's, A, A Plus, and A Minus Rating</t>
  </si>
  <si>
    <t>35.50%</t>
  </si>
  <si>
    <t>38.50%</t>
  </si>
  <si>
    <t>Corporate Debt Securities | Standard &amp; Poor's, BBB, BBB Plus, and BBB Minus Rating</t>
  </si>
  <si>
    <t>46.50%</t>
  </si>
  <si>
    <t>43.70%</t>
  </si>
  <si>
    <t>Corporate Debt Securities | Standard &amp; Poor's, BB Plus and Lower Rating</t>
  </si>
  <si>
    <t>11.20%</t>
  </si>
  <si>
    <t>10.40%</t>
  </si>
  <si>
    <t>Corporate Debt Securities | Financial Institutions</t>
  </si>
  <si>
    <t>40.60%</t>
  </si>
  <si>
    <t>43.30%</t>
  </si>
  <si>
    <t>Corporate Debt Securities | Financial Institutions | Standard &amp; Poor's, AAA Rating</t>
  </si>
  <si>
    <t>Corporate Debt Securities | Financial Institutions | Standard &amp; Poor's, AA, AA Plus, and AA Minus Rating</t>
  </si>
  <si>
    <t>3.20%</t>
  </si>
  <si>
    <t>3.60%</t>
  </si>
  <si>
    <t>Corporate Debt Securities | Financial Institutions | Standard &amp; Poor's, A, A Plus, and A Minus Rating</t>
  </si>
  <si>
    <t>24.50%</t>
  </si>
  <si>
    <t>26.90%</t>
  </si>
  <si>
    <t>Corporate Debt Securities | Financial Institutions | Standard &amp; Poor's, BBB, BBB Plus, and BBB Minus Rating</t>
  </si>
  <si>
    <t>9.70%</t>
  </si>
  <si>
    <t>8.90%</t>
  </si>
  <si>
    <t>Corporate Debt Securities | Financial Institutions | Standard &amp; Poor's, BB Plus and Lower Rating</t>
  </si>
  <si>
    <t>3.10%</t>
  </si>
  <si>
    <t>2.50%</t>
  </si>
  <si>
    <t>Corporate Debt Securities | Industrials</t>
  </si>
  <si>
    <t>54.00%</t>
  </si>
  <si>
    <t>49.40%</t>
  </si>
  <si>
    <t>Corporate Debt Securities | Industrials | Standard &amp; Poor's, AAA Rating</t>
  </si>
  <si>
    <t>Corporate Debt Securities | Industrials | Standard &amp; Poor's, AA, AA Plus, and AA Minus Rating</t>
  </si>
  <si>
    <t>3.50%</t>
  </si>
  <si>
    <t>2.40%</t>
  </si>
  <si>
    <t>Corporate Debt Securities | Industrials | Standard &amp; Poor's, A, A Plus, and A Minus Rating</t>
  </si>
  <si>
    <t>10.70%</t>
  </si>
  <si>
    <t>9.40%</t>
  </si>
  <si>
    <t>Corporate Debt Securities | Industrials | Standard &amp; Poor's, BBB, BBB Plus, and BBB Minus Rating</t>
  </si>
  <si>
    <t>33.40%</t>
  </si>
  <si>
    <t>Corporate Debt Securities | Industrials | Standard &amp; Poor's, BB Plus and Lower Rating</t>
  </si>
  <si>
    <t>6.40%</t>
  </si>
  <si>
    <t>Corporate Debt Securities | Utilities And Other</t>
  </si>
  <si>
    <t>5.40%</t>
  </si>
  <si>
    <t>7.30%</t>
  </si>
  <si>
    <t>Corporate Debt Securities | Utilities And Other | Standard &amp; Poor's, AAA Rating</t>
  </si>
  <si>
    <t>Corporate Debt Securities | Utilities And Other | Standard &amp; Poor's, AA, AA Plus, and AA Minus Rating</t>
  </si>
  <si>
    <t>Corporate Debt Securities | Utilities And Other | Standard &amp; Poor's, A, A Plus, and A Minus Rating</t>
  </si>
  <si>
    <t>0.30%</t>
  </si>
  <si>
    <t>2.20%</t>
  </si>
  <si>
    <t>Corporate Debt Securities | Utilities And Other | Standard &amp; Poor's, BBB, BBB Plus, and BBB Minus Rating</t>
  </si>
  <si>
    <t>3.40%</t>
  </si>
  <si>
    <t>Corporate Debt Securities | Utilities And Other | Standard &amp; Poor's, BB Plus and Lower Rating</t>
  </si>
  <si>
    <t>2.00%</t>
  </si>
  <si>
    <t>NGHC, excluding Reciprocal Exchanges | Corporate Debt Securities</t>
  </si>
  <si>
    <t>86.50%</t>
  </si>
  <si>
    <t>88.30%</t>
  </si>
  <si>
    <t>NGHC, excluding Reciprocal Exchanges | Corporate Debt Securities | Standard &amp; Poor's, AAA Rating</t>
  </si>
  <si>
    <t>NGHC, excluding Reciprocal Exchanges | Corporate Debt Securities | Standard &amp; Poor's, AA, AA Plus, and AA Minus Rating</t>
  </si>
  <si>
    <t>6.60%</t>
  </si>
  <si>
    <t>NGHC, excluding Reciprocal Exchanges | Corporate Debt Securities | Standard &amp; Poor's, A, A Plus, and A Minus Rating</t>
  </si>
  <si>
    <t>31.20%</t>
  </si>
  <si>
    <t>34.00%</t>
  </si>
  <si>
    <t>NGHC, excluding Reciprocal Exchanges | Corporate Debt Securities | Standard &amp; Poor's, BBB, BBB Plus, and BBB Minus Rating</t>
  </si>
  <si>
    <t>39.20%</t>
  </si>
  <si>
    <t>38.60%</t>
  </si>
  <si>
    <t>NGHC, excluding Reciprocal Exchanges | Corporate Debt Securities | Standard &amp; Poor's, BB Plus and Lower Rating</t>
  </si>
  <si>
    <t>8.30%</t>
  </si>
  <si>
    <t>Reciprocal Exchanges | Corporate Debt Securities</t>
  </si>
  <si>
    <t>13.50%</t>
  </si>
  <si>
    <t>11.70%</t>
  </si>
  <si>
    <t>Reciprocal Exchanges | Corporate Debt Securities | Standard &amp; Poor's, AAA Rating</t>
  </si>
  <si>
    <t>Reciprocal Exchanges | Corporate Debt Securities | Standard &amp; Poor's, AA, AA Plus, and AA Minus Rating</t>
  </si>
  <si>
    <t>Reciprocal Exchanges | Corporate Debt Securities | Standard &amp; Poor's, A, A Plus, and A Minus Rating</t>
  </si>
  <si>
    <t>4.30%</t>
  </si>
  <si>
    <t>4.50%</t>
  </si>
  <si>
    <t>Reciprocal Exchanges | Corporate Debt Securities | Standard &amp; Poor's, BBB, BBB Plus, and BBB Minus Rating</t>
  </si>
  <si>
    <t>5.10%</t>
  </si>
  <si>
    <t>Reciprocal Exchanges | Corporate Debt Securities | Standard &amp; Poor's, BB Plus and Lower Rating</t>
  </si>
  <si>
    <t>1.80%</t>
  </si>
  <si>
    <t>2.10%</t>
  </si>
  <si>
    <t>Investments - Restricted Cash and Investments (Details) - USD ($) $ in Thousands</t>
  </si>
  <si>
    <t>Restricted cash</t>
  </si>
  <si>
    <t>Restricted investments - fixed maturities at fair value</t>
  </si>
  <si>
    <t>Total restricted cash and investments</t>
  </si>
  <si>
    <t>Investments - Other (Details) - USD ($) $ in Thousands</t>
  </si>
  <si>
    <t>Collateralized lending transactions</t>
  </si>
  <si>
    <t>Securities sold under agreements to repurchase</t>
  </si>
  <si>
    <t>Securities sold under agreements to repurchase, interest rate</t>
  </si>
  <si>
    <t>0.45%</t>
  </si>
  <si>
    <t>Repurchase agreements, interest expense amount</t>
  </si>
  <si>
    <t>Minimum</t>
  </si>
  <si>
    <t>Maximum</t>
  </si>
  <si>
    <t>0.35%</t>
  </si>
  <si>
    <t>Collateral pledged in support of repurchase agreements</t>
  </si>
  <si>
    <t>Investments - Contractual Maturity Information Regarding Repurchase Agreements (Details) - USD ($) $ in Thousands</t>
  </si>
  <si>
    <t>Assets Sold under Agreements to Repurchase</t>
  </si>
  <si>
    <t>Overnight and Continuous</t>
  </si>
  <si>
    <t>Up to 30 days</t>
  </si>
  <si>
    <t>30 - 90 days</t>
  </si>
  <si>
    <t>Greater Than 90 days</t>
  </si>
  <si>
    <t>Residential mortgage-backed securities | Overnight and Continuous</t>
  </si>
  <si>
    <t>Residential mortgage-backed securities | Up to 30 days</t>
  </si>
  <si>
    <t>Residential mortgage-backed securities | 30 - 90 days</t>
  </si>
  <si>
    <t>Residential mortgage-backed securities | Greater Than 90 days</t>
  </si>
  <si>
    <t>Amount of collateral required</t>
  </si>
  <si>
    <t>105.00%</t>
  </si>
  <si>
    <t>110.00%</t>
  </si>
  <si>
    <t>Fair Value of Financial Instruments - Narrative (Details) - USD ($) $ in Thousands</t>
  </si>
  <si>
    <t>Fair Value, Assets and Liabilities Measured on Recurring and Nonrecurring Basis</t>
  </si>
  <si>
    <t>Percentage of investments priced by service</t>
  </si>
  <si>
    <t>6.75% Notes | Senior Notes</t>
  </si>
  <si>
    <t>Interest rate on debt</t>
  </si>
  <si>
    <t>6.75%</t>
  </si>
  <si>
    <t>6.75% Notes | Senior Notes | Level 3</t>
  </si>
  <si>
    <t>Current fair value of notes</t>
  </si>
  <si>
    <t>Libor Plus Four Point Zero Five Percent Notes | Senior Notes | Level 3</t>
  </si>
  <si>
    <t>Reciprocal Exchanges' Surplus Notes | Surplus Notes | Level 3</t>
  </si>
  <si>
    <t>Fair Value of Financial Instruments - Assets and Liabilities Measured on Recurring Basis (Details) - USD ($) $ in Thousands</t>
  </si>
  <si>
    <t>Recurring</t>
  </si>
  <si>
    <t>Recurring | Common stock</t>
  </si>
  <si>
    <t>Recurring | Preferred stock</t>
  </si>
  <si>
    <t>Recurring | U.S. Treasury</t>
  </si>
  <si>
    <t>Recurring | Federal agencies</t>
  </si>
  <si>
    <t>Recurring | States and political subdivision bonds</t>
  </si>
  <si>
    <t>Recurring | Foreign government</t>
  </si>
  <si>
    <t>Recurring | Corporate bonds</t>
  </si>
  <si>
    <t>Recurring | Residential mortgage-backed securities</t>
  </si>
  <si>
    <t>Recurring | Commercial mortgage-backed securities</t>
  </si>
  <si>
    <t>Recurring | Asset-backed securities</t>
  </si>
  <si>
    <t>Recurring | Short-term investments</t>
  </si>
  <si>
    <t>Recurring | Level 1</t>
  </si>
  <si>
    <t>Recurring | Level 1 | Common stock</t>
  </si>
  <si>
    <t>Recurring | Level 1 | Preferred stock</t>
  </si>
  <si>
    <t>Recurring | Level 1 | U.S. Treasury</t>
  </si>
  <si>
    <t>Recurring | Level 1 | Federal agencies</t>
  </si>
  <si>
    <t>Recurring | Level 1 | States and political subdivision bonds</t>
  </si>
  <si>
    <t>Recurring | Level 1 | Foreign government</t>
  </si>
  <si>
    <t>Recurring | Level 1 | Corporate bonds</t>
  </si>
  <si>
    <t>Recurring | Level 1 | Residential mortgage-backed securities</t>
  </si>
  <si>
    <t>Recurring | Level 1 | Commercial mortgage-backed securities</t>
  </si>
  <si>
    <t>Recurring | Level 1 | Asset-backed securities</t>
  </si>
  <si>
    <t>Recurring | Level 1 | Short-term investments</t>
  </si>
  <si>
    <t>Recurring | Level 2</t>
  </si>
  <si>
    <t>Recurring | Level 2 | Common stock</t>
  </si>
  <si>
    <t>Recurring | Level 2 | Preferred stock</t>
  </si>
  <si>
    <t>Recurring | Level 2 | U.S. Treasury</t>
  </si>
  <si>
    <t>Recurring | Level 2 | Federal agencies</t>
  </si>
  <si>
    <t>Recurring | Level 2 | States and political subdivision bonds</t>
  </si>
  <si>
    <t>Recurring | Level 2 | Foreign government</t>
  </si>
  <si>
    <t>Recurring | Level 2 | Corporate bonds</t>
  </si>
  <si>
    <t>Recurring | Level 2 | Residential mortgage-backed securities</t>
  </si>
  <si>
    <t>Recurring | Level 2 | Commercial mortgage-backed securities</t>
  </si>
  <si>
    <t>Recurring | Level 2 | Asset-backed securities</t>
  </si>
  <si>
    <t>Recurring | Level 2 | Short-term investments</t>
  </si>
  <si>
    <t>Recurring | Level 3</t>
  </si>
  <si>
    <t>Recurring | Level 3 | Common stock</t>
  </si>
  <si>
    <t>Recurring | Level 3 | Preferred stock</t>
  </si>
  <si>
    <t>Recurring | Level 3 | U.S. Treasury</t>
  </si>
  <si>
    <t>Recurring | Level 3 | Federal agencies</t>
  </si>
  <si>
    <t>Recurring | Level 3 | States and political subdivision bonds</t>
  </si>
  <si>
    <t>Recurring | Level 3 | Foreign government</t>
  </si>
  <si>
    <t>Recurring | Level 3 | Corporate bonds</t>
  </si>
  <si>
    <t>Recurring | Level 3 | Residential mortgage-backed securities</t>
  </si>
  <si>
    <t>Recurring | Level 3 | Commercial mortgage-backed securities</t>
  </si>
  <si>
    <t>Recurring | Level 3 | Asset-backed securities</t>
  </si>
  <si>
    <t>Recurring | Level 3 | Short-term investments</t>
  </si>
  <si>
    <t>Recurring | NGHC, excluding Reciprocal Exchanges</t>
  </si>
  <si>
    <t>Recurring | NGHC, excluding Reciprocal Exchanges | Level 1</t>
  </si>
  <si>
    <t>Recurring | NGHC, excluding Reciprocal Exchanges | Level 2</t>
  </si>
  <si>
    <t>Recurring | NGHC, excluding Reciprocal Exchanges | Level 3</t>
  </si>
  <si>
    <t>Recurring | Reciprocal Exchanges</t>
  </si>
  <si>
    <t>Recurring | Reciprocal Exchanges | Level 1</t>
  </si>
  <si>
    <t>Recurring | Reciprocal Exchanges | Level 2</t>
  </si>
  <si>
    <t>Recurring | Reciprocal Exchanges | Level 3</t>
  </si>
  <si>
    <t>Fair Value of Financial Instruments - Changes in Fair Value of Level 3 Financial Assets and Liabilities (Details) - USD ($) $ in Thousands</t>
  </si>
  <si>
    <t>Beginning Balance</t>
  </si>
  <si>
    <t>Net income (loss)</t>
  </si>
  <si>
    <t>Other comprehensive income (loss)</t>
  </si>
  <si>
    <t>Purchases and issuances</t>
  </si>
  <si>
    <t>Sales and settlements</t>
  </si>
  <si>
    <t>Net transfers into (out of) Level 3</t>
  </si>
  <si>
    <t>Ending Balance</t>
  </si>
  <si>
    <t>Equity Investments in Unconsolidated Subsidiaries - Narrative (Details) $ in Thousands</t>
  </si>
  <si>
    <t>Mar. 28, 2013USD ($)</t>
  </si>
  <si>
    <t>Feb. 28, 2015USD ($)</t>
  </si>
  <si>
    <t>Aug. 31, 2011USD ($)</t>
  </si>
  <si>
    <t>Jun. 30, 2014USD ($)</t>
  </si>
  <si>
    <t>Dec. 31, 2012ft²</t>
  </si>
  <si>
    <t>Dec. 31, 2013USD ($)</t>
  </si>
  <si>
    <t>Jul. 31, 2010</t>
  </si>
  <si>
    <t>Additional required capital to keep life settlement policies in-force</t>
  </si>
  <si>
    <t>50.00%</t>
  </si>
  <si>
    <t>LSC Entities</t>
  </si>
  <si>
    <t>Equity interest percentage acquired</t>
  </si>
  <si>
    <t>Investment discount rate</t>
  </si>
  <si>
    <t>7.50%</t>
  </si>
  <si>
    <t>Effective discount rate (EDR)</t>
  </si>
  <si>
    <t>13.90%</t>
  </si>
  <si>
    <t>14.00%</t>
  </si>
  <si>
    <t>LSC Entities | Minimum</t>
  </si>
  <si>
    <t>12.50%</t>
  </si>
  <si>
    <t>LSC Entities | Maximum</t>
  </si>
  <si>
    <t>17.50%</t>
  </si>
  <si>
    <t>800 Superior, LLC</t>
  </si>
  <si>
    <t>East Ninth &amp; Superior, LLC</t>
  </si>
  <si>
    <t>800 Superior NMTC investment Fund II</t>
  </si>
  <si>
    <t>AmTrust Financial Services, Inc. | North Dearborn Building Company, L.P.</t>
  </si>
  <si>
    <t>Counterparty Payments to Acquire Limited Partnership</t>
  </si>
  <si>
    <t>Limited Partnership, Percentage Participation</t>
  </si>
  <si>
    <t>45.00%</t>
  </si>
  <si>
    <t>Affiliated Entity | North Dearborn Building Company, L.P.</t>
  </si>
  <si>
    <t>Payments to Acquire Limited Partnership Interests</t>
  </si>
  <si>
    <t>Affiliated Entity | 800 Superior, LLC | 800 Superior, LLC</t>
  </si>
  <si>
    <t>Area of office lease space (sqft) | ft²</t>
  </si>
  <si>
    <t>Term of lease</t>
  </si>
  <si>
    <t>15 years</t>
  </si>
  <si>
    <t>Rent expense</t>
  </si>
  <si>
    <t>Affiliated Entity | NA Advisors GP LLC | North Dearborn Building Company, L.P.</t>
  </si>
  <si>
    <t>10.00%</t>
  </si>
  <si>
    <t>Limited Partnership, Percentage of Profit Interest</t>
  </si>
  <si>
    <t>AmTrust Financial Services, Inc. | AMTCH</t>
  </si>
  <si>
    <t>800 Superior, LLC | Building</t>
  </si>
  <si>
    <t>Cost of building</t>
  </si>
  <si>
    <t>VIE, Not primary beneficiary | LSC Entities</t>
  </si>
  <si>
    <t>Contribution amount to acquire equity investment</t>
  </si>
  <si>
    <t>VIE, Not primary beneficiary | Tiger</t>
  </si>
  <si>
    <t>VIE, Not primary beneficiary | AMTCH</t>
  </si>
  <si>
    <t>Difference between equity interest and consideration paid</t>
  </si>
  <si>
    <t>Equity Investments in Unconsolidated Subsidiaries - Investment Activity (Details) - USD ($) $ in Thousands</t>
  </si>
  <si>
    <t>Equity Method Investment [Roll Forward]</t>
  </si>
  <si>
    <t>Beginning balance</t>
  </si>
  <si>
    <t>Distributions</t>
  </si>
  <si>
    <t>Contributions</t>
  </si>
  <si>
    <t>Change in equity method investments</t>
  </si>
  <si>
    <t>Ending balance</t>
  </si>
  <si>
    <t>Equity Investments in Unconsolidated Subsidiaries - Balance Sheet (Details) - USD ($) $ in Thousands</t>
  </si>
  <si>
    <t>Dec. 31, 2013</t>
  </si>
  <si>
    <t>Mar. 28, 2013</t>
  </si>
  <si>
    <t>NGHC's 50% ownership interest</t>
  </si>
  <si>
    <t>Investments in life settlement contracts at fair value</t>
  </si>
  <si>
    <t>Members' equity</t>
  </si>
  <si>
    <t>Revenue, net of commission</t>
  </si>
  <si>
    <t>Equity Method Investment, Summarized Financial Information, Net Income (Loss)</t>
  </si>
  <si>
    <t>Equity Investments in Unconsolidated Subsidiaries - Results of Operations (Details) - USD ($) $ in Thousands</t>
  </si>
  <si>
    <t>Equity Investments in Unconsolidated Subsidiaries - Fair Value Quantitative Information (Details) - LSC Entities - $ / policy $ / policy in Thousands</t>
  </si>
  <si>
    <t>Average age of insured</t>
  </si>
  <si>
    <t>81 years 6 months</t>
  </si>
  <si>
    <t>81 years 1 month</t>
  </si>
  <si>
    <t>Average life expectancy, months</t>
  </si>
  <si>
    <t>117 months</t>
  </si>
  <si>
    <t>121 months</t>
  </si>
  <si>
    <t>Average face amount per policy</t>
  </si>
  <si>
    <t>Effective discount rate</t>
  </si>
  <si>
    <t>Equity Investments in Unconsolidated Subsidiaries - Premiums Due on Life Settlement Contracts (Details) - LSC Entities $ in Thousands</t>
  </si>
  <si>
    <t>Premiums Due on Life Settlement Contracts</t>
  </si>
  <si>
    <t>Thereafter</t>
  </si>
  <si>
    <t>Equity Investments in Unconsolidated Subsidiaries - Increase (Decrease) in Carrying Value of Investment in Life Insurance Policies (Details) - LSC Entities - USD ($) $ in Thousands</t>
  </si>
  <si>
    <t>Change in life expectancy plus 4 months</t>
  </si>
  <si>
    <t>Change in life expectancy minus 4 months</t>
  </si>
  <si>
    <t>Change in discount rate plus 1%</t>
  </si>
  <si>
    <t>Change in discount rate minus 1%</t>
  </si>
  <si>
    <t>Recent Acquisitions - Narrative (Details) - USD ($) $ in Thousands</t>
  </si>
  <si>
    <t>Apr. 01, 2015</t>
  </si>
  <si>
    <t>Jan. 23, 2015</t>
  </si>
  <si>
    <t>Assigned Risk Solutions Ltd.ARS</t>
  </si>
  <si>
    <t>Business Acquisition</t>
  </si>
  <si>
    <t>Purchase price</t>
  </si>
  <si>
    <t>Healthcare Solutions Team, LLC (HST)</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Goodwill impairment</t>
  </si>
  <si>
    <t>Intangible Assets impairment</t>
  </si>
  <si>
    <t>Management contracts</t>
  </si>
  <si>
    <t>Gross Balance</t>
  </si>
  <si>
    <t>State licenses</t>
  </si>
  <si>
    <t>Trademarks</t>
  </si>
  <si>
    <t>Useful Life</t>
  </si>
  <si>
    <t>5 years</t>
  </si>
  <si>
    <t>Loss reserve discount</t>
  </si>
  <si>
    <t>7 years</t>
  </si>
  <si>
    <t>Agent relationships</t>
  </si>
  <si>
    <t>Agent relationships | Minimum</t>
  </si>
  <si>
    <t>11 years</t>
  </si>
  <si>
    <t>Agent relationships | Maximum</t>
  </si>
  <si>
    <t>17 years</t>
  </si>
  <si>
    <t>Affinity partners</t>
  </si>
  <si>
    <t>Non-compete</t>
  </si>
  <si>
    <t>Value in policies-in-force</t>
  </si>
  <si>
    <t>1 year</t>
  </si>
  <si>
    <t>Renewal rights</t>
  </si>
  <si>
    <t>Goodwill and Intangible Assets, Net - Future Amortization Expense (Details) $ in Thousands</t>
  </si>
  <si>
    <t>Entity Information</t>
  </si>
  <si>
    <t>2015 (remaining six months)</t>
  </si>
  <si>
    <t>Goodwill and Intangible Assets, Net - Narrative (Details) - USD ($) $ in Thousands</t>
  </si>
  <si>
    <t>Amortization of intangible assets</t>
  </si>
  <si>
    <t>Goodwill, Period Increase</t>
  </si>
  <si>
    <t>Indefinite-lived Intangible Assets, Period Increase</t>
  </si>
  <si>
    <t>Stockholders' Equity (Details) - USD ($) $ / shares in Units, $ in Thousands</t>
  </si>
  <si>
    <t>Apr. 06, 2015</t>
  </si>
  <si>
    <t>Mar. 27, 2015</t>
  </si>
  <si>
    <t>Class of Stock</t>
  </si>
  <si>
    <t>Net proceeds from the offering</t>
  </si>
  <si>
    <t>Underwriting discount, commissions and expenses on issuance of stock</t>
  </si>
  <si>
    <t>American Depository Shares</t>
  </si>
  <si>
    <t>Liquidation preference (in dollars per share)</t>
  </si>
  <si>
    <t>Noncumulative Preferred Stock</t>
  </si>
  <si>
    <t>Interest rate on preferred stock</t>
  </si>
  <si>
    <t>Debt - Narrative (Details) - USD ($) $ in Thousands</t>
  </si>
  <si>
    <t>May. 23, 2014</t>
  </si>
  <si>
    <t>Jun. 27, 2014</t>
  </si>
  <si>
    <t>May. 30, 2014</t>
  </si>
  <si>
    <t>Debt Instrument</t>
  </si>
  <si>
    <t>Revolving credit facility | JPMorgan Chase, N.A.</t>
  </si>
  <si>
    <t>Credit agreement maximum borrowing capacity</t>
  </si>
  <si>
    <t>Letter of credit fronting fee</t>
  </si>
  <si>
    <t>0.125%</t>
  </si>
  <si>
    <t>Line of Credit Facility, Commitment Fee Percentage</t>
  </si>
  <si>
    <t>0.25%</t>
  </si>
  <si>
    <t>Interest expense associated with debt</t>
  </si>
  <si>
    <t>Outstanding balance of lines of credit</t>
  </si>
  <si>
    <t>Revolving credit facility | JPMorgan Chase, N.A. | Federal Funds</t>
  </si>
  <si>
    <t>Description of variable rate basis</t>
  </si>
  <si>
    <t>federal funds</t>
  </si>
  <si>
    <t>Revolving credit facility | JPMorgan Chase, N.A. | Alternate Base Rate Or LIBOR</t>
  </si>
  <si>
    <t>Basis spread on variable rate</t>
  </si>
  <si>
    <t>0.50%</t>
  </si>
  <si>
    <t>Revolving credit facility | JPMorgan Chase, N.A. | LIBOR</t>
  </si>
  <si>
    <t>LIBOR</t>
  </si>
  <si>
    <t>1.00%</t>
  </si>
  <si>
    <t>Revolving credit facility | JPMorgan Chase, N.A. | Failure To Pay Interest Or Fees</t>
  </si>
  <si>
    <t>Number of days failure to pay interest or fees</t>
  </si>
  <si>
    <t>3 days</t>
  </si>
  <si>
    <t>Revolving credit facility | JPMorgan Chase, N.A. | Minimum</t>
  </si>
  <si>
    <t>Line of Credit Facility, Current Borrowing Capacity</t>
  </si>
  <si>
    <t>0.20%</t>
  </si>
  <si>
    <t>Revolving credit facility | JPMorgan Chase, N.A. | Maximum</t>
  </si>
  <si>
    <t>Letter of Credit</t>
  </si>
  <si>
    <t>Senior Notes | 6.75% Notes</t>
  </si>
  <si>
    <t>Proceeds from debt, net of issuance costs</t>
  </si>
  <si>
    <t>Senior Notes | 6.75% Notes | Minimum | Indenture Excess Leverage Ratio</t>
  </si>
  <si>
    <t>Ratio of indebtedness to net capital</t>
  </si>
  <si>
    <t>Senior Notes | 6.75% Notes | Maximum | Indenture Excess Leverage Ratio</t>
  </si>
  <si>
    <t>Surplus Notes | Libor Plus Four Point Zero Five Percent Notes</t>
  </si>
  <si>
    <t>Redemption price, percentage</t>
  </si>
  <si>
    <t>Surplus Notes | Libor Plus Four Point Zero Five Percent Notes | LIBOR</t>
  </si>
  <si>
    <t>4.05%</t>
  </si>
  <si>
    <t>Surplus Notes | Reciprocal Exchanges' Surplus Notes</t>
  </si>
  <si>
    <t>Interest expense due to change in present value</t>
  </si>
  <si>
    <t>Debt - Debt Maturities (Details) $ in Thousands</t>
  </si>
  <si>
    <t>Maturities of Debt</t>
  </si>
  <si>
    <t>Total principal amount of debt</t>
  </si>
  <si>
    <t>Less: Unamortized debt issuance costs and unamortized discount</t>
  </si>
  <si>
    <t>Carrying amount of debt</t>
  </si>
  <si>
    <t>Surplus Notes | Imperial Surplus Notes</t>
  </si>
  <si>
    <t>Earnings Per Share (Details) - USD ($) $ / shares in Units, $ in Thousands</t>
  </si>
  <si>
    <t>Antidilutive Securities Excluded from Computation of Earnings Per Share [Line Items]</t>
  </si>
  <si>
    <t>Net income attributable to common NGHC stockholders</t>
  </si>
  <si>
    <t>Effect of potentially dilutive securities:</t>
  </si>
  <si>
    <t>Weighted average number of common shares outstanding – basic</t>
  </si>
  <si>
    <t>Potentially dilutive securities:</t>
  </si>
  <si>
    <t>Share options</t>
  </si>
  <si>
    <t>Restricted stock units</t>
  </si>
  <si>
    <t>Weighted average number of common shares outstanding – diluted</t>
  </si>
  <si>
    <t>Basic earnings per share attributable to NGHC common stockholders (usd per share)</t>
  </si>
  <si>
    <t>Diluted earnings per share attributable to NGHC common stockholders (usd per share)</t>
  </si>
  <si>
    <t>Share options excluded from diluted earnings per common share</t>
  </si>
  <si>
    <t>Share-Based Compensation - Narrative (Details) $ / shares in Units, $ in Thousands</t>
  </si>
  <si>
    <t>Jun. 30, 2015USD ($)$ / sharesshares</t>
  </si>
  <si>
    <t>Jun. 30, 2015USD ($)plan$ / sharesshares</t>
  </si>
  <si>
    <t>Jun. 30, 2014USD ($)$ / shares</t>
  </si>
  <si>
    <t>Dec. 31, 2014USD ($)$ / sharesshares</t>
  </si>
  <si>
    <t>Share-based Compensation Arrangement by Share-based Payment Award</t>
  </si>
  <si>
    <t>Number of equity incentive plans | plan</t>
  </si>
  <si>
    <t>Unrecognized compensation cost</t>
  </si>
  <si>
    <t>Weighted average remaining life for options grants outstanding</t>
  </si>
  <si>
    <t>7 years 5 months</t>
  </si>
  <si>
    <t>7 years 10 months 24 days</t>
  </si>
  <si>
    <t>Exercisable shares | shares</t>
  </si>
  <si>
    <t>Weighted-average exercise price of exercisable shares | $ / shares</t>
  </si>
  <si>
    <t>Weighted-average grant date fair value of options granted | $ / shares</t>
  </si>
  <si>
    <t>Intrinsic value of stock options exercised</t>
  </si>
  <si>
    <t>Intrinsic value of stock options outstanding</t>
  </si>
  <si>
    <t>Proceeds from exercises of stock options</t>
  </si>
  <si>
    <t>Share-based compensation expense</t>
  </si>
  <si>
    <t>Exercise period upon end of employment</t>
  </si>
  <si>
    <t>30 days</t>
  </si>
  <si>
    <t>Number of shares authorized | shares</t>
  </si>
  <si>
    <t>Number of shares available | shares</t>
  </si>
  <si>
    <t>Employee Stock Option</t>
  </si>
  <si>
    <t>Maximum term</t>
  </si>
  <si>
    <t>10 years</t>
  </si>
  <si>
    <t>Employee Stock Option | Minimum</t>
  </si>
  <si>
    <t>Award vesting period</t>
  </si>
  <si>
    <t>Employee Stock Option | Maximum</t>
  </si>
  <si>
    <t>Restricted Stock Units (RSUs) | Minimum</t>
  </si>
  <si>
    <t>3 years</t>
  </si>
  <si>
    <t>Restricted Stock Units (RSUs) | Maximum</t>
  </si>
  <si>
    <t>4 years</t>
  </si>
  <si>
    <t>Share-Based Compensation - Stock Option Activity (Details) - $ / shares</t>
  </si>
  <si>
    <t>Shares</t>
  </si>
  <si>
    <t>Outstanding, beginning of year</t>
  </si>
  <si>
    <t>Granted</t>
  </si>
  <si>
    <t>Forfeited</t>
  </si>
  <si>
    <t>Exercised</t>
  </si>
  <si>
    <t>Outstanding, end of year</t>
  </si>
  <si>
    <t>Weighted Average Exercise Price (in usd per share)</t>
  </si>
  <si>
    <t>Outstanding at beginning of year</t>
  </si>
  <si>
    <t>Outstanding at end of year</t>
  </si>
  <si>
    <t>Share-Based Compensation - RSU Activity (Details) - $ / shares</t>
  </si>
  <si>
    <t>RSUs</t>
  </si>
  <si>
    <t>Non-vested at beginning of period</t>
  </si>
  <si>
    <t>Vested</t>
  </si>
  <si>
    <t>Non-vested at end of period</t>
  </si>
  <si>
    <t>Weighted Average Grant Date Fair Value</t>
  </si>
  <si>
    <t>Service and Fee Income (Details) - USD ($) $ in Thousands</t>
  </si>
  <si>
    <t>Installment fees</t>
  </si>
  <si>
    <t>Commission revenue</t>
  </si>
  <si>
    <t>General agent fees</t>
  </si>
  <si>
    <t>Late payment fees</t>
  </si>
  <si>
    <t>Finance and processing fees</t>
  </si>
  <si>
    <t>Income Taxes - Effective Income Tax Reconciliation (Details) - USD ($) $ in Thousands</t>
  </si>
  <si>
    <t>Income (loss) before provision (benefit) for income taxes and equity in earnings of unconsolidated subsidiaries</t>
  </si>
  <si>
    <t>Tax at Federal statutory rate 35%</t>
  </si>
  <si>
    <t>Effective Income Tax Rate Reconciliation, Amount</t>
  </si>
  <si>
    <t>Tax-exempt interest</t>
  </si>
  <si>
    <t>Non-deductible expenses</t>
  </si>
  <si>
    <t>Exempt foreign income</t>
  </si>
  <si>
    <t>Equity method income</t>
  </si>
  <si>
    <t>Statutory equalization reserves</t>
  </si>
  <si>
    <t>State tax</t>
  </si>
  <si>
    <t>Total income tax reported</t>
  </si>
  <si>
    <t>Effective tax rate</t>
  </si>
  <si>
    <t>18.50%</t>
  </si>
  <si>
    <t>1.30%</t>
  </si>
  <si>
    <t>18.30%</t>
  </si>
  <si>
    <t>11.80%</t>
  </si>
  <si>
    <t>19.00%</t>
  </si>
  <si>
    <t>35.40%</t>
  </si>
  <si>
    <t>37.50%</t>
  </si>
  <si>
    <t>Income Taxes - Narrative (Details) - USD ($) $ in Thousands</t>
  </si>
  <si>
    <t>Federal tax rate</t>
  </si>
  <si>
    <t>35.00%</t>
  </si>
  <si>
    <t>Income Tax Disclosure</t>
  </si>
  <si>
    <t>Unutilized equalization reserves</t>
  </si>
  <si>
    <t>Tax benefit attributable to reduction of deferred tax liability</t>
  </si>
  <si>
    <t>Unrecognized tax benefits that would affect effective tax rate</t>
  </si>
  <si>
    <t>Interest and penalties</t>
  </si>
  <si>
    <t>Foreign Tax Authority</t>
  </si>
  <si>
    <t>Deferred tax liabilities associated to unutilized equalization reserves</t>
  </si>
  <si>
    <t>Foreign Tax Authority | Luxembourg Inland Revenue | LUXEMBOURG</t>
  </si>
  <si>
    <t>Reduction in effective tax rate</t>
  </si>
  <si>
    <t>(5.54%)</t>
  </si>
  <si>
    <t>(26.38%)</t>
  </si>
  <si>
    <t>(13.82%)</t>
  </si>
  <si>
    <t>(19.32%)</t>
  </si>
  <si>
    <t>Related Party Transactions - Narrative (Details) $ in Thousands</t>
  </si>
  <si>
    <t>Jan. 02, 2013</t>
  </si>
  <si>
    <t>Oct. 02, 2012</t>
  </si>
  <si>
    <t>Jul. 01, 2012</t>
  </si>
  <si>
    <t>Mar. 22, 2012</t>
  </si>
  <si>
    <t>Mar. 02, 2010</t>
  </si>
  <si>
    <t>Jul. 31, 2014</t>
  </si>
  <si>
    <t>Sep. 15, 2014USD ($)company</t>
  </si>
  <si>
    <t>Jul. 22, 2014USD ($)</t>
  </si>
  <si>
    <t>Related Party Transaction</t>
  </si>
  <si>
    <t>Long-term Debt</t>
  </si>
  <si>
    <t>Affiliated Entity | ACP Re | Tower International</t>
  </si>
  <si>
    <t>Aggregate stop loss reinsurance issued</t>
  </si>
  <si>
    <t>Stop loss coverage provided individually</t>
  </si>
  <si>
    <t>Stop loss coverage premium</t>
  </si>
  <si>
    <t>Fee as a percent of stop loss premium to be retained by each subsidiary</t>
  </si>
  <si>
    <t>5.50%</t>
  </si>
  <si>
    <t>Financing principal amount, aggregate</t>
  </si>
  <si>
    <t>Affiliated Entity | Tower International</t>
  </si>
  <si>
    <t>Number Of Insurance Companies | company</t>
  </si>
  <si>
    <t>Assets held-in-trust</t>
  </si>
  <si>
    <t>Loans, Related Parties</t>
  </si>
  <si>
    <t>Interest income, related party</t>
  </si>
  <si>
    <t>Term of contingent payments</t>
  </si>
  <si>
    <t>Contingent payments as a percent of gross written premiums</t>
  </si>
  <si>
    <t>3.00%</t>
  </si>
  <si>
    <t>Affiliated Entity | ACP Re | Reciprocal Exchanges | Surplus Notes | Reciprocal Exchanges' Surplus Notes</t>
  </si>
  <si>
    <t>Affiliated Entity | ACP Re | Maximum | Tower International</t>
  </si>
  <si>
    <t>Deferred purchase price</t>
  </si>
  <si>
    <t>Affiliated Entity | Maiden Insurance Company, a subsidiary of Maiden</t>
  </si>
  <si>
    <t>Affiliated Entity | Asset Management Fee | AAIM</t>
  </si>
  <si>
    <t>Asset management fee, percentage</t>
  </si>
  <si>
    <t>0.05%</t>
  </si>
  <si>
    <t>Asset management fee, threshold to determine fee</t>
  </si>
  <si>
    <t>Asset management fee percentage, above threshold</t>
  </si>
  <si>
    <t>0.0375%</t>
  </si>
  <si>
    <t>Asset management agreement, initial term agreement may not be terminated</t>
  </si>
  <si>
    <t>Asset management costs</t>
  </si>
  <si>
    <t>Payable related to management services</t>
  </si>
  <si>
    <t>Period allowed for party to cure breach of contract</t>
  </si>
  <si>
    <t>Affiliated Entity | Postage And Billing Services | AmTrust Financial Services, Inc.</t>
  </si>
  <si>
    <t>Term of agreement</t>
  </si>
  <si>
    <t>Term of subsequent renewals</t>
  </si>
  <si>
    <t>Affiliated Entity | Consulting And Marketing Services for Product Promotion | Risk Services, LLC (RSL)</t>
  </si>
  <si>
    <t>Expenses from reinsurance affiliates</t>
  </si>
  <si>
    <t>Due from (to) related parties</t>
  </si>
  <si>
    <t>Reinsurance percentage of ceding commission</t>
  </si>
  <si>
    <t>1.50%</t>
  </si>
  <si>
    <t>Affiliated Entity | License Fee For Policy Management System | AmTrust Financial Services, Inc.</t>
  </si>
  <si>
    <t>License fee, percentage</t>
  </si>
  <si>
    <t>1.25%</t>
  </si>
  <si>
    <t>Affiliated Entity | Master Service Agreement | AmTrust Financial Services, Inc.</t>
  </si>
  <si>
    <t>Affiliated Entity | Reinsurance | AARC</t>
  </si>
  <si>
    <t>Percentage of business ceded</t>
  </si>
  <si>
    <t>25.00%</t>
  </si>
  <si>
    <t>Percentage of related losses ceded</t>
  </si>
  <si>
    <t>Related Party Transaction, Prior Notice Period Required For Written Notification Of Termination</t>
  </si>
  <si>
    <t>90 days</t>
  </si>
  <si>
    <t>Affiliated Entity | Reinsurance | ACP Re Ltd., Maiden Insurance Company, and Technology Insurance Company</t>
  </si>
  <si>
    <t>32.00%</t>
  </si>
  <si>
    <t>32.50%</t>
  </si>
  <si>
    <t>Affiliated Entity | Reinsurance | ACP Re Ltd., Maiden Insurance Company, and Technology Insurance Company | Maximum</t>
  </si>
  <si>
    <t>34.50%</t>
  </si>
  <si>
    <t>Affiliated Entity | Reinsurance | ACP Re Ltd., Maiden Insurance Company, and Technology Insurance Company | Minimum</t>
  </si>
  <si>
    <t>30.00%</t>
  </si>
  <si>
    <t>30.50%</t>
  </si>
  <si>
    <t>Affiliated Entity | Quota Share Agreement | Wesco</t>
  </si>
  <si>
    <t>Assumed premiums, percentage of business written</t>
  </si>
  <si>
    <t>Percentage of obligations reinsured</t>
  </si>
  <si>
    <t>Loss portfolio transfer, percentage covered, loss and Loss adjustment expense (LAE) reserves and unearned premiums,</t>
  </si>
  <si>
    <t>Loss portfolio transfer, percentage</t>
  </si>
  <si>
    <t>Percentage of business fronted</t>
  </si>
  <si>
    <t>Fronted ceded commission</t>
  </si>
  <si>
    <t>5.00%</t>
  </si>
  <si>
    <t>Affiliated Entity | Reinsurance, Threshold To Increase Ceding Commission | ACP Re Ltd., Maiden Insurance Company, and Technology Insurance Company</t>
  </si>
  <si>
    <t>Threshold percentage of loss ratio</t>
  </si>
  <si>
    <t>60.00%</t>
  </si>
  <si>
    <t>Affiliated Entity | Reinsurance, Threshold To Decrease Ceding Commission | ACP Re Ltd., Maiden Insurance Company, and Technology Insurance Company</t>
  </si>
  <si>
    <t>64.50%</t>
  </si>
  <si>
    <t>Affiliated Entity | Recovery Of Acquisition Costs Of Reinsured Contracts</t>
  </si>
  <si>
    <t>Affiliated Entity | PL Reinsurance Agreement | Integon National | Tower International</t>
  </si>
  <si>
    <t>Affiliated Entity | PL Reinsurance Agreement | Tower International</t>
  </si>
  <si>
    <t>Assumed premiums</t>
  </si>
  <si>
    <t>Affiliated Entity | PL Reinsurance Agreement and Cut-Through Reinsurance Agreement</t>
  </si>
  <si>
    <t>Accounts Receivable, Related Parties</t>
  </si>
  <si>
    <t>Earned premiums</t>
  </si>
  <si>
    <t>Affiliated Entity | PL Reinsurance Agreement and Cut-Through Reinsurance Agreement | Tower International</t>
  </si>
  <si>
    <t>Ceding commission expense</t>
  </si>
  <si>
    <t>Affiliated Entity | PL MGA Agreement</t>
  </si>
  <si>
    <t>Affiliated Entity | PL MGA Agreement | Integon National</t>
  </si>
  <si>
    <t>Percentage of gross written premiums collected</t>
  </si>
  <si>
    <t>Affiliated Entity | PL MGA Agreement | Tower International | National General Insurance Marketing, Inc (NGIM)</t>
  </si>
  <si>
    <t>Commission as percentage of business written</t>
  </si>
  <si>
    <t>Affiliated Entity | PL Administrative Agreement</t>
  </si>
  <si>
    <t>Reimbursement Revenue</t>
  </si>
  <si>
    <t>Affiliated Entity | Loans | ACP Re</t>
  </si>
  <si>
    <t>Related party transaction, rate</t>
  </si>
  <si>
    <t>7.00%</t>
  </si>
  <si>
    <t>Percentage of stock pledged</t>
  </si>
  <si>
    <t>Percentage of stock of foreign subsidiaries pledged</t>
  </si>
  <si>
    <t>65.00%</t>
  </si>
  <si>
    <t>Affiliated Entity | Welfare Benefit Plan | AIBD Health Plan</t>
  </si>
  <si>
    <t>Affiliated Entity | Welfare Benefit Plan | AIBD Health Plan Employer Trust</t>
  </si>
  <si>
    <t>Related Party Transactions - Reinsurance Treaties (Details) - USD ($) $ in Thousands</t>
  </si>
  <si>
    <t>Quota Share Percentage</t>
  </si>
  <si>
    <t>15.00%</t>
  </si>
  <si>
    <t>Affiliated Entity | Technology Insurance Company, a subsidiary of AmTrust</t>
  </si>
  <si>
    <t>Affiliated Entity | Recoverable (Payable) on Paid and Unpaid Losses and LAE | Wesco</t>
  </si>
  <si>
    <t>Due from (to) reinsurance treaties</t>
  </si>
  <si>
    <t>Affiliated Entity | Recoverable (Payable) on Paid and Unpaid Losses and LAE | AARC</t>
  </si>
  <si>
    <t>Affiliated Entity | Commission Receivable | Wesco</t>
  </si>
  <si>
    <t>Affiliated Entity | Commission Receivable | AARC</t>
  </si>
  <si>
    <t>Affiliated Entity | Premium Receivable (Payable) | Wesco</t>
  </si>
  <si>
    <t>Affiliated Entity | Premium Receivable (Payable) | AARC</t>
  </si>
  <si>
    <t>Affiliated Entity | Assumed (Ceded) Earned Premiums | Wesco</t>
  </si>
  <si>
    <t>Income/Expense from reinsurance treaties</t>
  </si>
  <si>
    <t>Affiliated Entity | Assumed (Ceded) Earned Premiums | AARC</t>
  </si>
  <si>
    <t>Affiliated Entity | Commission Income | Wesco</t>
  </si>
  <si>
    <t>Affiliated Entity | Commission Income | AARC</t>
  </si>
  <si>
    <t>Affiliated Entity | Assumed (Ceded) Losses and LAE | Wesco</t>
  </si>
  <si>
    <t>Affiliated Entity | Assumed (Ceded) Losses and LAE | AARC</t>
  </si>
  <si>
    <t>Affiliated Entity | Ceded Earned Premiums</t>
  </si>
  <si>
    <t>Affiliated Entity | Ceded Earned Premiums | ACP Re</t>
  </si>
  <si>
    <t>Affiliated Entity | Ceded Earned Premiums | Maiden Insurance Company, a subsidiary of Maiden</t>
  </si>
  <si>
    <t>Affiliated Entity | Ceded Earned Premiums | Technology Insurance Company, a subsidiary of AmTrust</t>
  </si>
  <si>
    <t>Affiliated Entity | Ceding Commission Expense</t>
  </si>
  <si>
    <t>Affiliated Entity | Ceding Commission Expense | ACP Re</t>
  </si>
  <si>
    <t>Affiliated Entity | Ceding Commission Expense | Maiden Insurance Company, a subsidiary of Maiden</t>
  </si>
  <si>
    <t>Affiliated Entity | Ceding Commission Expense | Technology Insurance Company, a subsidiary of AmTrust</t>
  </si>
  <si>
    <t>Affiliated Entity | Ceded Losses and LAE</t>
  </si>
  <si>
    <t>Affiliated Entity | Ceded Losses and LAE | ACP Re</t>
  </si>
  <si>
    <t>Affiliated Entity | Ceded Losses and LAE | Maiden Insurance Company, a subsidiary of Maiden</t>
  </si>
  <si>
    <t>Affiliated Entity | Ceded Losses and LAE | Technology Insurance Company, a subsidiary of AmTrust</t>
  </si>
  <si>
    <t>Affiliated Entity | Reinsurance Recoverable on Paid and Unpaid Losses and LAE</t>
  </si>
  <si>
    <t>Affiliated Entity | Reinsurance Recoverable on Paid and Unpaid Losses and LAE | ACP Re</t>
  </si>
  <si>
    <t>Affiliated Entity | Reinsurance Recoverable on Paid and Unpaid Losses and LAE | Maiden Insurance Company, a subsidiary of Maiden</t>
  </si>
  <si>
    <t>Affiliated Entity | Reinsurance Recoverable on Paid and Unpaid Losses and LAE | Technology Insurance Company, a subsidiary of AmTrust</t>
  </si>
  <si>
    <t>Affiliated Entity | Ceded Commission Payable</t>
  </si>
  <si>
    <t>Affiliated Entity | Ceded Commission Payable | ACP Re</t>
  </si>
  <si>
    <t>Affiliated Entity | Ceded Commission Payable | Maiden Insurance Company, a subsidiary of Maiden</t>
  </si>
  <si>
    <t>Affiliated Entity | Ceded Commission Payable | Technology Insurance Company, a subsidiary of AmTrust</t>
  </si>
  <si>
    <t>Affiliated Entity | Ceded Premium Payable</t>
  </si>
  <si>
    <t>Affiliated Entity | Ceded Premium Payable | ACP Re</t>
  </si>
  <si>
    <t>Affiliated Entity | Ceded Premium Payable | Maiden Insurance Company, a subsidiary of Maiden</t>
  </si>
  <si>
    <t>Affiliated Entity | Ceded Premium Payable | Technology Insurance Company, a subsidiary of AmTrust</t>
  </si>
  <si>
    <t>Segment Information - Revenues of Business Segments (Details) $ in Thousands</t>
  </si>
  <si>
    <t>Jun. 30, 2015USD ($)segment</t>
  </si>
  <si>
    <t>Number of business segments | segment</t>
  </si>
  <si>
    <t>Segment Reporting Information</t>
  </si>
  <si>
    <t>Total underwriting revenue</t>
  </si>
  <si>
    <t>Total underwriting expenses</t>
  </si>
  <si>
    <t>Underwriting income (loss)</t>
  </si>
  <si>
    <t>Net realized gains on investments</t>
  </si>
  <si>
    <t>Net loss (income) attributable to non-controlling interest</t>
  </si>
  <si>
    <t>Property and Casualty</t>
  </si>
  <si>
    <t>Accident and Health</t>
  </si>
  <si>
    <t>Corporate and Other</t>
  </si>
  <si>
    <t>NGHC, excluding Reciprocal Exchanges | Property and Casualty</t>
  </si>
  <si>
    <t>NGHC, excluding Reciprocal Exchanges | Property and Casualty | Personal Auto</t>
  </si>
  <si>
    <t>NGHC, excluding Reciprocal Exchanges | Property and Casualty | Homeowners</t>
  </si>
  <si>
    <t>NGHC, excluding Reciprocal Exchanges | Property and Casualty | RV/Packaged</t>
  </si>
  <si>
    <t>NGHC, excluding Reciprocal Exchanges | Property and Casualty | Commercial Auto</t>
  </si>
  <si>
    <t>NGHC, excluding Reciprocal Exchanges | Property and Casualty | Property and Casualty Other</t>
  </si>
  <si>
    <t>NGHC, excluding Reciprocal Exchanges | Accident and Health</t>
  </si>
  <si>
    <t>NGHC, excluding Reciprocal Exchanges | Corporate and Other</t>
  </si>
  <si>
    <t>Reciprocal Exchanges | Property and Casualty</t>
  </si>
  <si>
    <t>Reciprocal Exchanges | Property and Casualty | Personal Auto</t>
  </si>
  <si>
    <t>Reciprocal Exchanges | Property and Casualty | Homeowners</t>
  </si>
  <si>
    <t>Reciprocal Exchanges | Property and Casualty | Property and Casualty Other</t>
  </si>
  <si>
    <t>Reciprocal Exchanges | Accident and Health</t>
  </si>
  <si>
    <t>Reciprocal Exchanges | Corporate and Other</t>
  </si>
  <si>
    <t>Segment Information - Long Lived Assets and Total Assets of Business Segments (Details) - USD ($) $ in Thousands</t>
  </si>
  <si>
    <t>Corporate and other assets</t>
  </si>
  <si>
    <t>Segment Information - Schedule of Revenue by Geographical Location (Details) - USD ($) $ in Thousands</t>
  </si>
  <si>
    <t>North America</t>
  </si>
  <si>
    <t>Bermuda</t>
  </si>
  <si>
    <t>Europe</t>
  </si>
  <si>
    <t>NGHC, excluding Reciprocal Exchanges | North America</t>
  </si>
  <si>
    <t>NGHC, excluding Reciprocal Exchanges | Bermuda</t>
  </si>
  <si>
    <t>NGHC, excluding Reciprocal Exchanges | Europe</t>
  </si>
  <si>
    <t>Reciprocal Exchanges | North America</t>
  </si>
  <si>
    <t>Reciprocal Exchanges | Bermuda</t>
  </si>
  <si>
    <t>Reciprocal Exchanges | Europe</t>
  </si>
  <si>
    <t>Segment Information - Gross Premium Written (Details) - USD ($) $ in Thousands</t>
  </si>
  <si>
    <t>Property and Casualty | NGHC, excluding Reciprocal Exchange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Property and Casualty Other</t>
  </si>
  <si>
    <t>Property and Casualty | Reciprocal Exchanges</t>
  </si>
  <si>
    <t>Property and Casualty | Reciprocal Exchanges | Personal Auto</t>
  </si>
  <si>
    <t>Property and Casualty | Reciprocal Exchanges | Homeowners</t>
  </si>
  <si>
    <t>Property and Casualty | Reciprocal Exchanges | Property and Casualty Other</t>
  </si>
  <si>
    <t>Accident and Health | NGHC, excluding Reciprocal Exchanges</t>
  </si>
  <si>
    <t>Segment Information - Net Premium Written (Details) - USD ($) $ in Thousands</t>
  </si>
  <si>
    <t>Segment Information - Net Earned Premium (Details) - USD ($) $ in Thousands</t>
  </si>
  <si>
    <t>Subsequent Events (Details) - Jul. 15, 2015 - Subsequent Event - QBE’s Lender Placed Insurance Business - USD ($) $ in Thousands</t>
  </si>
  <si>
    <t>Subsequent Event [Line Items]</t>
  </si>
  <si>
    <t>Reinsurance Agreements, Quota Share, Percentag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578735</v>
      </c>
    </row>
    <row r="12" spans="1:3">
      <c s="4" t="s" r="A12">
        <v>19</v>
      </c>
      <c s="4" t="s" r="B12">
        <v>20</v>
      </c>
    </row>
    <row r="13" spans="1:3">
      <c s="4" t="s" r="A13">
        <v>21</v>
      </c>
      <c s="4" t="s" r="B13">
        <v>22</v>
      </c>
    </row>
    <row r="14" spans="1:3">
      <c s="4" t="s" r="A14">
        <v>23</v>
      </c>
      <c s="5" t="n" r="C14">
        <v>93730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3</v>
      </c>
      <c s="2" t="s" r="B1">
        <v>1</v>
      </c>
    </row>
    <row r="2" spans="1:2">
      <c s="2" t="s" r="B2">
        <v>2</v>
      </c>
    </row>
    <row r="3" spans="1:2">
      <c s="3" t="s" r="A3">
        <v>234</v>
      </c>
    </row>
    <row r="4" spans="1:2">
      <c s="4" t="s" r="A4">
        <v>235</v>
      </c>
      <c s="4" t="s" r="B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7</v>
      </c>
      <c s="2" t="s" r="B1">
        <v>1</v>
      </c>
    </row>
    <row r="2" spans="1:2">
      <c s="2" t="s" r="B2">
        <v>2</v>
      </c>
    </row>
    <row r="3" spans="1:2">
      <c s="3" t="s" r="A3">
        <v>238</v>
      </c>
    </row>
    <row r="4" spans="1:2">
      <c s="4" t="s" r="A4">
        <v>237</v>
      </c>
      <c s="4" t="s"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71</v>
      </c>
      <c s="2" t="s" r="B1">
        <v>1</v>
      </c>
    </row>
    <row r="2" spans="1:2">
      <c s="2" t="s" r="B2">
        <v>2</v>
      </c>
    </row>
    <row r="3" spans="1:2">
      <c s="3" t="s" r="A3">
        <v>234</v>
      </c>
    </row>
    <row r="4" spans="1:2">
      <c s="4" t="s" r="A4">
        <v>71</v>
      </c>
      <c s="4" t="s" r="B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41</v>
      </c>
      <c s="2" t="s" r="B1">
        <v>1</v>
      </c>
    </row>
    <row r="2" spans="1:2">
      <c s="2" t="s" r="B2">
        <v>2</v>
      </c>
    </row>
    <row r="3" spans="1:2">
      <c s="3" t="s" r="A3">
        <v>242</v>
      </c>
    </row>
    <row r="4" spans="1:2">
      <c s="4" t="s" r="A4">
        <v>241</v>
      </c>
      <c s="4" t="s"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44</v>
      </c>
      <c s="2" t="s" r="B1">
        <v>1</v>
      </c>
    </row>
    <row r="2" spans="1:2">
      <c s="2" t="s" r="B2">
        <v>2</v>
      </c>
    </row>
    <row r="3" spans="1:2">
      <c s="3" t="s" r="A3">
        <v>245</v>
      </c>
    </row>
    <row r="4" spans="1:2">
      <c s="4" t="s" r="A4">
        <v>244</v>
      </c>
      <c s="4" t="s"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47</v>
      </c>
      <c s="2" t="s" r="B1">
        <v>1</v>
      </c>
    </row>
    <row r="2" spans="1:2">
      <c s="2" t="s" r="B2">
        <v>2</v>
      </c>
    </row>
    <row r="3" spans="1:2">
      <c s="3" t="s" r="A3">
        <v>248</v>
      </c>
    </row>
    <row r="4" spans="1:2">
      <c s="4" t="s" r="A4">
        <v>247</v>
      </c>
      <c s="4" t="s"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50</v>
      </c>
      <c s="2" t="s" r="B1">
        <v>1</v>
      </c>
    </row>
    <row r="2" spans="1:2">
      <c s="2" t="s" r="B2">
        <v>2</v>
      </c>
    </row>
    <row r="3" spans="1:2">
      <c s="3" t="s" r="A3">
        <v>251</v>
      </c>
    </row>
    <row r="4" spans="1:2">
      <c s="4" t="s" r="A4">
        <v>252</v>
      </c>
      <c s="4" t="s" r="B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54</v>
      </c>
      <c s="2" t="s" r="B1">
        <v>1</v>
      </c>
    </row>
    <row r="2" spans="1:2">
      <c s="2" t="s" r="B2">
        <v>2</v>
      </c>
    </row>
    <row r="3" spans="1:2">
      <c s="3" t="s" r="A3">
        <v>255</v>
      </c>
    </row>
    <row r="4" spans="1:2">
      <c s="4" t="s" r="A4">
        <v>254</v>
      </c>
      <c s="4" t="s"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257</v>
      </c>
      <c s="2" t="s" r="B1">
        <v>1</v>
      </c>
    </row>
    <row r="2" spans="1:2">
      <c s="2" t="s" r="B2">
        <v>2</v>
      </c>
    </row>
    <row r="3" spans="1:2">
      <c s="3" t="s" r="A3">
        <v>258</v>
      </c>
    </row>
    <row r="4" spans="1:2">
      <c s="4" t="s" r="A4">
        <v>257</v>
      </c>
      <c s="4" t="s" r="B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60</v>
      </c>
      <c s="2" t="s" r="B1">
        <v>1</v>
      </c>
    </row>
    <row r="2" spans="1:2">
      <c s="2" t="s" r="B2">
        <v>2</v>
      </c>
    </row>
    <row r="3" spans="1:2">
      <c s="3" t="s" r="A3">
        <v>261</v>
      </c>
    </row>
    <row r="4" spans="1:2">
      <c s="4" t="s" r="A4">
        <v>260</v>
      </c>
      <c s="4" t="s" r="B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2007061</v>
      </c>
      <c s="7" t="n" r="C3">
        <v>1866105</v>
      </c>
    </row>
    <row r="4" spans="1:3">
      <c s="4" t="s" r="A4">
        <v>28</v>
      </c>
      <c s="5" t="n" r="B4">
        <v>168061</v>
      </c>
      <c s="5" t="n" r="C4">
        <v>132615</v>
      </c>
    </row>
    <row r="5" spans="1:3">
      <c s="4" t="s" r="A5">
        <v>29</v>
      </c>
      <c s="5" t="n" r="B5">
        <v>15439</v>
      </c>
      <c s="5" t="n" r="C5">
        <v>14451</v>
      </c>
    </row>
    <row r="6" spans="1:3">
      <c s="4" t="s" r="A6">
        <v>30</v>
      </c>
      <c s="5" t="n" r="B6">
        <v>766155</v>
      </c>
      <c s="5" t="n" r="C6">
        <v>647443</v>
      </c>
    </row>
    <row r="7" spans="1:3">
      <c s="4" t="s" r="A7">
        <v>31</v>
      </c>
      <c s="5" t="n" r="B7">
        <v>141260</v>
      </c>
      <c s="5" t="n" r="C7">
        <v>125999</v>
      </c>
    </row>
    <row r="8" spans="1:3">
      <c s="4" t="s" r="A8">
        <v>32</v>
      </c>
      <c s="5" t="n" r="B8">
        <v>878666</v>
      </c>
      <c s="5" t="n" r="C8">
        <v>911798</v>
      </c>
    </row>
    <row r="9" spans="1:3">
      <c s="4" t="s" r="A9">
        <v>33</v>
      </c>
      <c s="5" t="n" r="B9">
        <v>123894</v>
      </c>
      <c s="5" t="n" r="C9">
        <v>102761</v>
      </c>
    </row>
    <row r="10" spans="1:3">
      <c s="4" t="s" r="A10">
        <v>34</v>
      </c>
      <c s="5" t="n" r="B10">
        <v>125000</v>
      </c>
      <c s="5" t="n" r="C10">
        <v>125000</v>
      </c>
    </row>
    <row r="11" spans="1:3">
      <c s="4" t="s" r="A11">
        <v>35</v>
      </c>
      <c s="5" t="n" r="B11">
        <v>24701</v>
      </c>
      <c s="5" t="n" r="C11">
        <v>5129</v>
      </c>
    </row>
    <row r="12" spans="1:3">
      <c s="4" t="s" r="A12">
        <v>36</v>
      </c>
      <c s="5" t="n" r="B12">
        <v>28709</v>
      </c>
      <c s="5" t="n" r="C12">
        <v>30583</v>
      </c>
    </row>
    <row r="13" spans="1:3">
      <c s="4" t="s" r="A13">
        <v>37</v>
      </c>
      <c s="5" t="n" r="B13">
        <v>272430</v>
      </c>
      <c s="5" t="n" r="C13">
        <v>248837</v>
      </c>
    </row>
    <row r="14" spans="1:3">
      <c s="4" t="s" r="A14">
        <v>38</v>
      </c>
      <c s="5" t="n" r="B14">
        <v>113843</v>
      </c>
      <c s="5" t="n" r="C14">
        <v>70764</v>
      </c>
    </row>
    <row r="15" spans="1:3">
      <c s="4" t="s" r="A15">
        <v>39</v>
      </c>
      <c s="5" t="n" r="B15">
        <v>42699</v>
      </c>
      <c s="5" t="n" r="C15">
        <v>43231</v>
      </c>
    </row>
    <row r="16" spans="1:3">
      <c s="4" t="s" r="A16">
        <v>40</v>
      </c>
      <c s="5" t="n" r="B16">
        <v>4707918</v>
      </c>
      <c s="5" t="n" r="C16">
        <v>4324716</v>
      </c>
    </row>
    <row r="17" spans="1:3">
      <c s="3" t="s" r="A17">
        <v>41</v>
      </c>
    </row>
    <row r="18" spans="1:3">
      <c s="4" t="s" r="A18">
        <v>42</v>
      </c>
      <c s="5" t="n" r="B18">
        <v>1553572</v>
      </c>
      <c s="5" t="n" r="C18">
        <v>1562153</v>
      </c>
    </row>
    <row r="19" spans="1:3">
      <c s="4" t="s" r="A19">
        <v>43</v>
      </c>
      <c s="5" t="n" r="B19">
        <v>945775</v>
      </c>
      <c s="5" t="n" r="C19">
        <v>864436</v>
      </c>
    </row>
    <row r="20" spans="1:3">
      <c s="4" t="s" r="A20">
        <v>44</v>
      </c>
      <c s="5" t="n" r="B20">
        <v>44481</v>
      </c>
      <c s="5" t="n" r="C20">
        <v>8527</v>
      </c>
    </row>
    <row r="21" spans="1:3">
      <c s="4" t="s" r="A21">
        <v>45</v>
      </c>
      <c s="5" t="n" r="B21">
        <v>89683</v>
      </c>
      <c s="5" t="n" r="C21">
        <v>111641</v>
      </c>
    </row>
    <row r="22" spans="1:3">
      <c s="4" t="s" r="A22">
        <v>46</v>
      </c>
      <c s="5" t="n" r="B22">
        <v>188835</v>
      </c>
      <c s="5" t="n" r="C22">
        <v>207121</v>
      </c>
    </row>
    <row r="23" spans="1:3">
      <c s="4" t="s" r="A23">
        <v>47</v>
      </c>
      <c s="5" t="n" r="B23">
        <v>38056</v>
      </c>
      <c s="5" t="n" r="C23">
        <v>1552</v>
      </c>
    </row>
    <row r="24" spans="1:3">
      <c s="4" t="s" r="A24">
        <v>48</v>
      </c>
      <c s="5" t="n" r="B24">
        <v>61154</v>
      </c>
      <c s="5" t="n" r="C24">
        <v>46804</v>
      </c>
    </row>
    <row r="25" spans="1:3">
      <c s="4" t="s" r="A25">
        <v>49</v>
      </c>
      <c s="5" t="n" r="B25">
        <v>31296</v>
      </c>
      <c s="5" t="n" r="C25">
        <v>67535</v>
      </c>
    </row>
    <row r="26" spans="1:3">
      <c s="4" t="s" r="A26">
        <v>50</v>
      </c>
      <c s="5" t="n" r="B26">
        <v>46535</v>
      </c>
      <c s="5" t="n" r="C26">
        <v>30591</v>
      </c>
    </row>
    <row r="27" spans="1:3">
      <c s="4" t="s" r="A27">
        <v>51</v>
      </c>
      <c s="5" t="n" r="B27">
        <v>302884</v>
      </c>
      <c s="5" t="n" r="C27">
        <v>299082</v>
      </c>
    </row>
    <row r="28" spans="1:3">
      <c s="4" t="s" r="A28">
        <v>52</v>
      </c>
      <c s="5" t="n" r="B28">
        <v>108506</v>
      </c>
      <c s="5" t="n" r="C28">
        <v>51824</v>
      </c>
    </row>
    <row r="29" spans="1:3">
      <c s="4" t="s" r="A29">
        <v>53</v>
      </c>
      <c s="5" t="n" r="B29">
        <v>3410777</v>
      </c>
      <c s="5" t="n" r="C29">
        <v>3251266</v>
      </c>
    </row>
    <row r="30" spans="1:3">
      <c s="3" t="s" r="A30">
        <v>54</v>
      </c>
    </row>
    <row r="31" spans="1:3">
      <c s="4" t="s" r="A31">
        <v>55</v>
      </c>
      <c s="5" t="n" r="B31">
        <v>937</v>
      </c>
      <c s="5" t="n" r="C31">
        <v>934</v>
      </c>
    </row>
    <row r="32" spans="1:3">
      <c s="4" t="s" r="A32">
        <v>56</v>
      </c>
      <c s="5" t="n" r="B32">
        <v>220000</v>
      </c>
      <c s="5" t="n" r="C32">
        <v>55000</v>
      </c>
    </row>
    <row r="33" spans="1:3">
      <c s="4" t="s" r="A33">
        <v>57</v>
      </c>
      <c s="5" t="n" r="B33">
        <v>688967</v>
      </c>
      <c s="5" t="n" r="C33">
        <v>690736</v>
      </c>
    </row>
    <row r="34" spans="1:3">
      <c s="4" t="s" r="A34">
        <v>58</v>
      </c>
      <c s="5" t="n" r="B34">
        <v>14993</v>
      </c>
      <c s="5" t="n" r="C34">
        <v>20192</v>
      </c>
    </row>
    <row r="35" spans="1:3">
      <c s="4" t="s" r="A35">
        <v>59</v>
      </c>
      <c s="5" t="n" r="B35">
        <v>364609</v>
      </c>
      <c s="5" t="n" r="C35">
        <v>292832</v>
      </c>
    </row>
    <row r="36" spans="1:3">
      <c s="4" t="s" r="A36">
        <v>60</v>
      </c>
      <c s="5" t="n" r="B36">
        <v>1289506</v>
      </c>
      <c s="5" t="n" r="C36">
        <v>1059694</v>
      </c>
    </row>
    <row r="37" spans="1:3">
      <c s="4" t="s" r="A37">
        <v>61</v>
      </c>
      <c s="5" t="n" r="B37">
        <v>7635</v>
      </c>
      <c s="5" t="n" r="C37">
        <v>13756</v>
      </c>
    </row>
    <row r="38" spans="1:3">
      <c s="4" t="s" r="A38">
        <v>62</v>
      </c>
      <c s="5" t="n" r="B38">
        <v>1297141</v>
      </c>
      <c s="5" t="n" r="C38">
        <v>1073450</v>
      </c>
    </row>
    <row r="39" spans="1:3">
      <c s="4" t="s" r="A39">
        <v>63</v>
      </c>
      <c s="5" t="n" r="B39">
        <v>4707918</v>
      </c>
      <c s="5" t="n" r="C39">
        <v>4324716</v>
      </c>
    </row>
    <row r="40" spans="1:3">
      <c s="4" t="s" r="A40">
        <v>64</v>
      </c>
    </row>
    <row r="41" spans="1:3">
      <c s="3" t="s" r="A41">
        <v>26</v>
      </c>
    </row>
    <row r="42" spans="1:3">
      <c s="4" t="s" r="A42">
        <v>65</v>
      </c>
      <c s="5" t="n" r="B42">
        <v>1461944</v>
      </c>
      <c s="5" t="n" r="C42">
        <v>1374087</v>
      </c>
    </row>
    <row r="43" spans="1:3">
      <c s="4" t="s" r="A43">
        <v>66</v>
      </c>
      <c s="5" t="n" r="B43">
        <v>55848</v>
      </c>
      <c s="5" t="n" r="C43">
        <v>45802</v>
      </c>
    </row>
    <row r="44" spans="1:3">
      <c s="4" t="s" r="A44">
        <v>67</v>
      </c>
      <c s="5" t="n" r="B44">
        <v>50</v>
      </c>
      <c s="5" t="n" r="C44">
        <v>50</v>
      </c>
    </row>
    <row r="45" spans="1:3">
      <c s="4" t="s" r="A45">
        <v>68</v>
      </c>
      <c s="5" t="n" r="B45">
        <v>178557</v>
      </c>
      <c s="5" t="n" r="C45">
        <v>155900</v>
      </c>
    </row>
    <row r="46" spans="1:3">
      <c s="4" t="s" r="A46">
        <v>69</v>
      </c>
      <c s="5" t="n" r="B46">
        <v>7607</v>
      </c>
      <c s="5" t="n" r="C46">
        <v>4764</v>
      </c>
    </row>
    <row r="47" spans="1:3">
      <c s="4" t="s" r="A47">
        <v>70</v>
      </c>
      <c s="5" t="n" r="B47">
        <v>68826</v>
      </c>
      <c s="5" t="n" r="C47">
        <v>49456</v>
      </c>
    </row>
    <row r="48" spans="1:3">
      <c s="4" t="s" r="A48">
        <v>71</v>
      </c>
    </row>
    <row r="49" spans="1:3">
      <c s="3" t="s" r="A49">
        <v>26</v>
      </c>
    </row>
    <row r="50" spans="1:3">
      <c s="4" t="s" r="A50">
        <v>65</v>
      </c>
      <c s="5" t="n" r="B50">
        <v>223453</v>
      </c>
      <c s="5" t="n" r="C50">
        <v>222739</v>
      </c>
    </row>
    <row r="51" spans="1:3">
      <c s="4" t="s" r="A51">
        <v>66</v>
      </c>
      <c s="5" t="n" r="B51">
        <v>1515</v>
      </c>
      <c s="5" t="n" r="C51">
        <v>2817</v>
      </c>
    </row>
    <row r="52" spans="1:3">
      <c s="4" t="s" r="A52">
        <v>67</v>
      </c>
      <c s="5" t="n" r="B52">
        <v>9261</v>
      </c>
      <c s="5" t="n" r="C52">
        <v>10490</v>
      </c>
    </row>
    <row r="53" spans="1:3">
      <c s="4" t="s" r="A53">
        <v>28</v>
      </c>
      <c s="5" t="n" r="B53">
        <v>35270</v>
      </c>
      <c s="5" t="n" r="C53">
        <v>9437</v>
      </c>
    </row>
    <row r="54" spans="1:3">
      <c s="4" t="s" r="A54">
        <v>29</v>
      </c>
      <c s="5" t="n" r="B54">
        <v>1976</v>
      </c>
      <c s="5" t="n" r="C54">
        <v>1898</v>
      </c>
    </row>
    <row r="55" spans="1:3">
      <c s="4" t="s" r="A55">
        <v>30</v>
      </c>
      <c s="5" t="n" r="B55">
        <v>54716</v>
      </c>
      <c s="5" t="n" r="C55">
        <v>58238</v>
      </c>
    </row>
    <row r="56" spans="1:3">
      <c s="4" t="s" r="A56">
        <v>31</v>
      </c>
      <c s="5" t="n" r="B56">
        <v>19028</v>
      </c>
      <c s="5" t="n" r="C56">
        <v>4485</v>
      </c>
    </row>
    <row r="57" spans="1:3">
      <c s="4" t="s" r="A57">
        <v>32</v>
      </c>
      <c s="5" t="n" r="B57">
        <v>42039</v>
      </c>
      <c s="5" t="n" r="C57">
        <v>23583</v>
      </c>
    </row>
    <row r="58" spans="1:3">
      <c s="4" t="s" r="A58">
        <v>33</v>
      </c>
      <c s="5" t="n" r="B58">
        <v>59047</v>
      </c>
      <c s="5" t="n" r="C58">
        <v>26924</v>
      </c>
    </row>
    <row r="59" spans="1:3">
      <c s="4" t="s" r="A59">
        <v>37</v>
      </c>
      <c s="5" t="n" r="B59">
        <v>7567</v>
      </c>
      <c s="5" t="n" r="C59">
        <v>11433</v>
      </c>
    </row>
    <row r="60" spans="1:3">
      <c s="4" t="s" r="A60">
        <v>39</v>
      </c>
      <c s="5" t="n" r="B60">
        <v>24348</v>
      </c>
      <c s="5" t="n" r="C60">
        <v>71</v>
      </c>
    </row>
    <row r="61" spans="1:3">
      <c s="3" t="s" r="A61">
        <v>41</v>
      </c>
    </row>
    <row r="62" spans="1:3">
      <c s="4" t="s" r="A62">
        <v>42</v>
      </c>
      <c s="5" t="n" r="B62">
        <v>124328</v>
      </c>
      <c s="5" t="n" r="C62">
        <v>111848</v>
      </c>
    </row>
    <row r="63" spans="1:3">
      <c s="4" t="s" r="A63">
        <v>43</v>
      </c>
      <c s="5" t="n" r="B63">
        <v>137380</v>
      </c>
      <c s="5" t="n" r="C63">
        <v>119998</v>
      </c>
    </row>
    <row r="64" spans="1:3">
      <c s="4" t="s" r="A64">
        <v>44</v>
      </c>
      <c s="5" t="n" r="B64">
        <v>35145</v>
      </c>
      <c s="5" t="n" r="C64">
        <v>0</v>
      </c>
    </row>
    <row r="65" spans="1:3">
      <c s="4" t="s" r="A65">
        <v>45</v>
      </c>
      <c s="5" t="n" r="B65">
        <v>6675</v>
      </c>
      <c s="5" t="n" r="C65">
        <v>13811</v>
      </c>
    </row>
    <row r="66" spans="1:3">
      <c s="4" t="s" r="A66">
        <v>46</v>
      </c>
      <c s="5" t="n" r="B66">
        <v>22923</v>
      </c>
      <c s="5" t="n" r="C66">
        <v>17691</v>
      </c>
    </row>
    <row r="67" spans="1:3">
      <c s="4" t="s" r="A67">
        <v>47</v>
      </c>
      <c s="5" t="n" r="B67">
        <v>38056</v>
      </c>
      <c s="5" t="n" r="C67">
        <v>1552</v>
      </c>
    </row>
    <row r="68" spans="1:3">
      <c s="4" t="s" r="A68">
        <v>49</v>
      </c>
      <c s="5" t="n" r="B68">
        <v>38855</v>
      </c>
      <c s="5" t="n" r="C68">
        <v>38402</v>
      </c>
    </row>
    <row r="69" spans="1:3">
      <c s="4" t="s" r="A69">
        <v>50</v>
      </c>
      <c s="5" t="n" r="B69">
        <v>35</v>
      </c>
      <c s="5" t="n" r="C69">
        <v>1059</v>
      </c>
    </row>
    <row r="70" spans="1:3">
      <c s="4" t="s" r="A70">
        <v>51</v>
      </c>
      <c s="5" t="n" r="B70">
        <v>52547</v>
      </c>
      <c s="5" t="n" r="C70">
        <v>48374</v>
      </c>
    </row>
    <row r="71" spans="1:3">
      <c s="4" t="s" r="A71">
        <v>52</v>
      </c>
      <c s="5" t="n" r="B71">
        <v>14809</v>
      </c>
      <c s="5" t="n" r="C71">
        <v>5710</v>
      </c>
    </row>
    <row r="72" spans="1:3">
      <c s="3" t="s" r="A72">
        <v>54</v>
      </c>
    </row>
    <row r="73" spans="1:3">
      <c s="4" t="s" r="A73">
        <v>61</v>
      </c>
      <c s="7" t="n" r="B73">
        <v>7467</v>
      </c>
      <c s="7" t="n" r="C73">
        <v>13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63</v>
      </c>
      <c s="2" t="s" r="B1">
        <v>1</v>
      </c>
    </row>
    <row r="2" spans="1:2">
      <c s="2" t="s" r="B2">
        <v>2</v>
      </c>
    </row>
    <row r="3" spans="1:2">
      <c s="3" t="s" r="A3">
        <v>264</v>
      </c>
    </row>
    <row r="4" spans="1:2">
      <c s="4" t="s" r="A4">
        <v>263</v>
      </c>
      <c s="4" t="s" r="B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66</v>
      </c>
      <c s="2" t="s" r="B1">
        <v>1</v>
      </c>
    </row>
    <row r="2" spans="1:2">
      <c s="2" t="s" r="B2">
        <v>2</v>
      </c>
    </row>
    <row r="3" spans="1:2">
      <c s="3" t="s" r="A3">
        <v>267</v>
      </c>
    </row>
    <row r="4" spans="1:2">
      <c s="4" t="s" r="A4">
        <v>266</v>
      </c>
      <c s="4" t="s" r="B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69</v>
      </c>
      <c s="2" t="s" r="B1">
        <v>1</v>
      </c>
    </row>
    <row r="2" spans="1:2">
      <c s="2" t="s" r="B2">
        <v>2</v>
      </c>
    </row>
    <row r="3" spans="1:2">
      <c s="3" t="s" r="A3">
        <v>270</v>
      </c>
    </row>
    <row r="4" spans="1:2">
      <c s="4" t="s" r="A4">
        <v>269</v>
      </c>
      <c s="4" t="s" r="B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72</v>
      </c>
      <c s="2" t="s" r="B1">
        <v>1</v>
      </c>
    </row>
    <row r="2" spans="1:2">
      <c s="2" t="s" r="B2">
        <v>2</v>
      </c>
    </row>
    <row r="3" spans="1:2">
      <c s="3" t="s" r="A3">
        <v>273</v>
      </c>
    </row>
    <row r="4" spans="1:2">
      <c s="4" t="s" r="A4">
        <v>272</v>
      </c>
      <c s="4" t="s" r="B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75</v>
      </c>
      <c s="2" t="s" r="B1">
        <v>1</v>
      </c>
    </row>
    <row r="2" spans="1:2">
      <c s="2" t="s" r="B2">
        <v>2</v>
      </c>
    </row>
    <row r="3" spans="1:2">
      <c s="3" t="s" r="A3">
        <v>276</v>
      </c>
    </row>
    <row r="4" spans="1:2">
      <c s="4" t="s" r="A4">
        <v>275</v>
      </c>
      <c s="4" t="s"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78</v>
      </c>
      <c s="2" t="s" r="B1">
        <v>1</v>
      </c>
    </row>
    <row r="2" spans="1:2">
      <c s="2" t="s" r="B2">
        <v>2</v>
      </c>
    </row>
    <row r="3" spans="1:2">
      <c s="3" t="s" r="A3">
        <v>279</v>
      </c>
    </row>
    <row r="4" spans="1:2">
      <c s="4" t="s" r="A4">
        <v>278</v>
      </c>
      <c s="4" t="s"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81</v>
      </c>
      <c s="2" t="s" r="B1">
        <v>1</v>
      </c>
    </row>
    <row r="2" spans="1:2">
      <c s="2" t="s" r="B2">
        <v>2</v>
      </c>
    </row>
    <row r="3" spans="1:2">
      <c s="3" t="s" r="A3">
        <v>282</v>
      </c>
    </row>
    <row r="4" spans="1:2">
      <c s="4" t="s" r="A4">
        <v>281</v>
      </c>
      <c s="4" t="s"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84</v>
      </c>
      <c s="2" t="s" r="B1">
        <v>1</v>
      </c>
    </row>
    <row r="2" spans="1:2">
      <c s="2" t="s" r="B2">
        <v>2</v>
      </c>
    </row>
    <row r="3" spans="1:2">
      <c s="3" t="s" r="A3">
        <v>234</v>
      </c>
    </row>
    <row r="4" spans="1:2">
      <c s="4" t="s" r="A4">
        <v>285</v>
      </c>
      <c s="4" t="s"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80"/>
  </cols>
  <sheetData>
    <row r="1" spans="1:2">
      <c s="1" t="s" r="A1">
        <v>287</v>
      </c>
      <c s="2" t="s" r="B1">
        <v>1</v>
      </c>
    </row>
    <row r="2" spans="1:2">
      <c s="2" t="s" r="B2">
        <v>2</v>
      </c>
    </row>
    <row r="3" spans="1:2">
      <c s="3" t="s" r="A3">
        <v>242</v>
      </c>
    </row>
    <row r="4" spans="1:2">
      <c s="4" t="s" r="A4">
        <v>288</v>
      </c>
      <c s="4" t="s" r="B4">
        <v>289</v>
      </c>
    </row>
    <row r="5" spans="1:2">
      <c s="4" t="s" r="A5">
        <v>290</v>
      </c>
      <c s="4" t="s" r="B5">
        <v>291</v>
      </c>
    </row>
    <row r="6" spans="1:2">
      <c s="4" t="s" r="A6">
        <v>292</v>
      </c>
      <c s="4" t="s" r="B6">
        <v>293</v>
      </c>
    </row>
    <row r="7" spans="1:2">
      <c s="4" t="s" r="A7">
        <v>294</v>
      </c>
      <c s="4" t="s" r="B7">
        <v>295</v>
      </c>
    </row>
    <row r="8" spans="1:2">
      <c s="4" t="s" r="A8">
        <v>296</v>
      </c>
      <c s="4" t="s" r="B8">
        <v>297</v>
      </c>
    </row>
    <row r="9" spans="1:2">
      <c s="4" t="s" r="A9">
        <v>298</v>
      </c>
      <c s="4" t="s" r="B9">
        <v>299</v>
      </c>
    </row>
    <row r="10" spans="1:2">
      <c s="4" t="s" r="A10">
        <v>300</v>
      </c>
      <c s="4" t="s" r="B10">
        <v>301</v>
      </c>
    </row>
    <row r="11" spans="1:2">
      <c s="4" t="s" r="A11">
        <v>302</v>
      </c>
      <c s="4" t="s" r="B11">
        <v>303</v>
      </c>
    </row>
    <row r="12" spans="1:2">
      <c s="4" t="s" r="A12">
        <v>304</v>
      </c>
      <c s="4" t="s" r="B12">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t="s" r="A1">
        <v>306</v>
      </c>
      <c s="2" t="s" r="B1">
        <v>1</v>
      </c>
    </row>
    <row r="2" spans="1:2">
      <c s="2" t="s" r="B2">
        <v>2</v>
      </c>
    </row>
    <row r="3" spans="1:2">
      <c s="3" t="s" r="A3">
        <v>245</v>
      </c>
    </row>
    <row r="4" spans="1:2">
      <c s="4" t="s" r="A4">
        <v>307</v>
      </c>
      <c s="4" t="s" r="B4">
        <v>308</v>
      </c>
    </row>
    <row r="5" spans="1:2">
      <c s="4" t="s" r="A5">
        <v>309</v>
      </c>
      <c s="4" t="s" r="B5">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72</v>
      </c>
      <c s="2" t="s" r="B1">
        <v>2</v>
      </c>
      <c s="2" t="s" r="C1">
        <v>25</v>
      </c>
    </row>
    <row r="2" spans="1:3">
      <c s="4" t="s" r="A2">
        <v>73</v>
      </c>
      <c s="7" t="n" r="B2">
        <v>168061</v>
      </c>
      <c s="7" t="n" r="C2">
        <v>132615</v>
      </c>
    </row>
    <row r="3" spans="1:3">
      <c s="4" t="s" r="A3">
        <v>74</v>
      </c>
      <c s="5" t="n" r="B3">
        <v>15439</v>
      </c>
      <c s="5" t="n" r="C3">
        <v>14451</v>
      </c>
    </row>
    <row r="4" spans="1:3">
      <c s="4" t="s" r="A4">
        <v>75</v>
      </c>
      <c s="5" t="n" r="B4">
        <v>766155</v>
      </c>
      <c s="5" t="n" r="C4">
        <v>647443</v>
      </c>
    </row>
    <row r="5" spans="1:3">
      <c s="4" t="s" r="A5">
        <v>76</v>
      </c>
      <c s="5" t="n" r="B5">
        <v>141260</v>
      </c>
      <c s="5" t="n" r="C5">
        <v>125999</v>
      </c>
    </row>
    <row r="6" spans="1:3">
      <c s="4" t="s" r="A6">
        <v>77</v>
      </c>
      <c s="5" t="n" r="B6">
        <v>878666</v>
      </c>
      <c s="5" t="n" r="C6">
        <v>911798</v>
      </c>
    </row>
    <row r="7" spans="1:3">
      <c s="4" t="s" r="A7">
        <v>78</v>
      </c>
      <c s="5" t="n" r="B7">
        <v>123894</v>
      </c>
      <c s="5" t="n" r="C7">
        <v>102761</v>
      </c>
    </row>
    <row r="8" spans="1:3">
      <c s="4" t="s" r="A8">
        <v>79</v>
      </c>
      <c s="5" t="n" r="B8">
        <v>272430</v>
      </c>
      <c s="5" t="n" r="C8">
        <v>248837</v>
      </c>
    </row>
    <row r="9" spans="1:3">
      <c s="4" t="s" r="A9">
        <v>80</v>
      </c>
      <c s="5" t="n" r="B9">
        <v>42699</v>
      </c>
      <c s="5" t="n" r="C9">
        <v>43231</v>
      </c>
    </row>
    <row r="10" spans="1:3">
      <c s="4" t="s" r="A10">
        <v>81</v>
      </c>
      <c s="5" t="n" r="B10">
        <v>1553572</v>
      </c>
      <c s="5" t="n" r="C10">
        <v>1562153</v>
      </c>
    </row>
    <row r="11" spans="1:3">
      <c s="4" t="s" r="A11">
        <v>82</v>
      </c>
      <c s="5" t="n" r="B11">
        <v>945775</v>
      </c>
      <c s="5" t="n" r="C11">
        <v>864436</v>
      </c>
    </row>
    <row r="12" spans="1:3">
      <c s="4" t="s" r="A12">
        <v>83</v>
      </c>
      <c s="5" t="n" r="B12">
        <v>44481</v>
      </c>
      <c s="5" t="n" r="C12">
        <v>8527</v>
      </c>
    </row>
    <row r="13" spans="1:3">
      <c s="4" t="s" r="A13">
        <v>84</v>
      </c>
      <c s="5" t="n" r="B13">
        <v>89683</v>
      </c>
      <c s="5" t="n" r="C13">
        <v>111641</v>
      </c>
    </row>
    <row r="14" spans="1:3">
      <c s="4" t="s" r="A14">
        <v>85</v>
      </c>
      <c s="5" t="n" r="B14">
        <v>188835</v>
      </c>
      <c s="5" t="n" r="C14">
        <v>207121</v>
      </c>
    </row>
    <row r="15" spans="1:3">
      <c s="4" t="s" r="A15">
        <v>86</v>
      </c>
      <c s="5" t="n" r="B15">
        <v>38056</v>
      </c>
      <c s="5" t="n" r="C15">
        <v>1552</v>
      </c>
    </row>
    <row r="16" spans="1:3">
      <c s="4" t="s" r="A16">
        <v>87</v>
      </c>
      <c s="5" t="n" r="B16">
        <v>31296</v>
      </c>
      <c s="5" t="n" r="C16">
        <v>67535</v>
      </c>
    </row>
    <row r="17" spans="1:3">
      <c s="4" t="s" r="A17">
        <v>88</v>
      </c>
      <c s="5" t="n" r="B17">
        <v>46535</v>
      </c>
      <c s="5" t="n" r="C17">
        <v>30591</v>
      </c>
    </row>
    <row r="18" spans="1:3">
      <c s="4" t="s" r="A18">
        <v>89</v>
      </c>
      <c s="5" t="n" r="B18">
        <v>302884</v>
      </c>
      <c s="5" t="n" r="C18">
        <v>299082</v>
      </c>
    </row>
    <row r="19" spans="1:3">
      <c s="4" t="s" r="A19">
        <v>90</v>
      </c>
      <c s="5" t="n" r="B19">
        <v>108506</v>
      </c>
      <c s="5" t="n" r="C19">
        <v>51824</v>
      </c>
    </row>
    <row r="20" spans="1:3">
      <c s="4" t="s" r="A20">
        <v>91</v>
      </c>
      <c s="7" t="n" r="B20">
        <v>7635</v>
      </c>
      <c s="7" t="n" r="C20">
        <v>13756</v>
      </c>
    </row>
    <row r="21" spans="1:3">
      <c s="4" t="s" r="A21">
        <v>92</v>
      </c>
      <c s="8" t="n" r="B21">
        <v>0.01</v>
      </c>
      <c s="8" t="n" r="C21">
        <v>0.01</v>
      </c>
    </row>
    <row r="22" spans="1:3">
      <c s="4" t="s" r="A22">
        <v>93</v>
      </c>
      <c s="5" t="n" r="B22">
        <v>150000000</v>
      </c>
      <c s="5" t="n" r="C22">
        <v>150000000</v>
      </c>
    </row>
    <row r="23" spans="1:3">
      <c s="4" t="s" r="A23">
        <v>94</v>
      </c>
      <c s="5" t="n" r="B23">
        <v>93713986</v>
      </c>
      <c s="5" t="n" r="C23">
        <v>93427382</v>
      </c>
    </row>
    <row r="24" spans="1:3">
      <c s="4" t="s" r="A24">
        <v>95</v>
      </c>
      <c s="5" t="n" r="B24">
        <v>93713986</v>
      </c>
      <c s="5" t="n" r="C24">
        <v>93427382</v>
      </c>
    </row>
    <row r="25" spans="1:3">
      <c s="4" t="s" r="A25">
        <v>96</v>
      </c>
      <c s="8" t="n" r="B25">
        <v>0.01</v>
      </c>
      <c s="8" t="n" r="C25">
        <v>0.01</v>
      </c>
    </row>
    <row r="26" spans="1:3">
      <c s="4" t="s" r="A26">
        <v>97</v>
      </c>
      <c s="5" t="n" r="B26">
        <v>10000000</v>
      </c>
      <c s="5" t="n" r="C26">
        <v>10000000</v>
      </c>
    </row>
    <row r="27" spans="1:3">
      <c s="4" t="s" r="A27">
        <v>98</v>
      </c>
      <c s="5" t="n" r="B27">
        <v>2365000</v>
      </c>
      <c s="5" t="n" r="C27">
        <v>2200000</v>
      </c>
    </row>
    <row r="28" spans="1:3">
      <c s="4" t="s" r="A28">
        <v>99</v>
      </c>
      <c s="5" t="n" r="B28">
        <v>2365000</v>
      </c>
      <c s="5" t="n" r="C28">
        <v>2200000</v>
      </c>
    </row>
    <row r="29" spans="1:3">
      <c s="4" t="s" r="A29">
        <v>100</v>
      </c>
      <c s="7" t="n" r="B29">
        <v>220000</v>
      </c>
      <c s="7" t="n" r="C29">
        <v>55000</v>
      </c>
    </row>
    <row r="30" spans="1:3">
      <c s="4" t="s" r="A30">
        <v>101</v>
      </c>
    </row>
    <row r="31" spans="1:3">
      <c s="4" t="s" r="A31">
        <v>75</v>
      </c>
      <c s="5" t="n" r="B31">
        <v>108542</v>
      </c>
      <c s="5" t="n" r="C31">
        <v>64129</v>
      </c>
    </row>
    <row r="32" spans="1:3">
      <c s="4" t="s" r="A32">
        <v>77</v>
      </c>
      <c s="5" t="n" r="B32">
        <v>60384</v>
      </c>
      <c s="5" t="n" r="C32">
        <v>88970</v>
      </c>
    </row>
    <row r="33" spans="1:3">
      <c s="4" t="s" r="A33">
        <v>84</v>
      </c>
      <c s="5" t="n" r="B33">
        <v>41600</v>
      </c>
      <c s="5" t="n" r="C33">
        <v>41965</v>
      </c>
    </row>
    <row r="34" spans="1:3">
      <c s="4" t="s" r="A34">
        <v>85</v>
      </c>
      <c s="5" t="n" r="B34">
        <v>48128</v>
      </c>
      <c s="5" t="n" r="C34">
        <v>38576</v>
      </c>
    </row>
    <row r="35" spans="1:3">
      <c s="4" t="s" r="A35">
        <v>64</v>
      </c>
    </row>
    <row r="36" spans="1:3">
      <c s="4" t="s" r="A36">
        <v>102</v>
      </c>
      <c s="5" t="n" r="B36">
        <v>1436983</v>
      </c>
      <c s="5" t="n" r="C36">
        <v>1330760</v>
      </c>
    </row>
    <row r="37" spans="1:3">
      <c s="4" t="s" r="A37">
        <v>103</v>
      </c>
      <c s="5" t="n" r="B37">
        <v>55937</v>
      </c>
      <c s="5" t="n" r="C37">
        <v>52272</v>
      </c>
    </row>
    <row r="38" spans="1:3">
      <c s="4" t="s" r="A38">
        <v>104</v>
      </c>
      <c s="5" t="n" r="B38">
        <v>68942</v>
      </c>
      <c s="5" t="n" r="C38">
        <v>47546</v>
      </c>
    </row>
    <row r="39" spans="1:3">
      <c s="4" t="s" r="A39">
        <v>71</v>
      </c>
    </row>
    <row r="40" spans="1:3">
      <c s="4" t="s" r="A40">
        <v>102</v>
      </c>
      <c s="5" t="n" r="B40">
        <v>225924</v>
      </c>
      <c s="5" t="n" r="C40">
        <v>222121</v>
      </c>
    </row>
    <row r="41" spans="1:3">
      <c s="4" t="s" r="A41">
        <v>103</v>
      </c>
      <c s="5" t="n" r="B41">
        <v>1501</v>
      </c>
      <c s="5" t="n" r="C41">
        <v>2752</v>
      </c>
    </row>
    <row r="42" spans="1:3">
      <c s="4" t="s" r="A42">
        <v>73</v>
      </c>
      <c s="5" t="n" r="B42">
        <v>35270</v>
      </c>
      <c s="5" t="n" r="C42">
        <v>9437</v>
      </c>
    </row>
    <row r="43" spans="1:3">
      <c s="4" t="s" r="A43">
        <v>74</v>
      </c>
      <c s="5" t="n" r="B43">
        <v>1976</v>
      </c>
      <c s="5" t="n" r="C43">
        <v>1898</v>
      </c>
    </row>
    <row r="44" spans="1:3">
      <c s="4" t="s" r="A44">
        <v>75</v>
      </c>
      <c s="5" t="n" r="B44">
        <v>54716</v>
      </c>
      <c s="5" t="n" r="C44">
        <v>58238</v>
      </c>
    </row>
    <row r="45" spans="1:3">
      <c s="4" t="s" r="A45">
        <v>76</v>
      </c>
      <c s="5" t="n" r="B45">
        <v>19028</v>
      </c>
      <c s="5" t="n" r="C45">
        <v>4485</v>
      </c>
    </row>
    <row r="46" spans="1:3">
      <c s="4" t="s" r="A46">
        <v>77</v>
      </c>
      <c s="5" t="n" r="B46">
        <v>42039</v>
      </c>
      <c s="5" t="n" r="C46">
        <v>23583</v>
      </c>
    </row>
    <row r="47" spans="1:3">
      <c s="4" t="s" r="A47">
        <v>78</v>
      </c>
      <c s="5" t="n" r="B47">
        <v>59047</v>
      </c>
      <c s="5" t="n" r="C47">
        <v>26924</v>
      </c>
    </row>
    <row r="48" spans="1:3">
      <c s="4" t="s" r="A48">
        <v>79</v>
      </c>
      <c s="5" t="n" r="B48">
        <v>7567</v>
      </c>
      <c s="5" t="n" r="C48">
        <v>11433</v>
      </c>
    </row>
    <row r="49" spans="1:3">
      <c s="4" t="s" r="A49">
        <v>80</v>
      </c>
      <c s="5" t="n" r="B49">
        <v>24348</v>
      </c>
      <c s="5" t="n" r="C49">
        <v>71</v>
      </c>
    </row>
    <row r="50" spans="1:3">
      <c s="4" t="s" r="A50">
        <v>81</v>
      </c>
      <c s="5" t="n" r="B50">
        <v>124328</v>
      </c>
      <c s="5" t="n" r="C50">
        <v>111848</v>
      </c>
    </row>
    <row r="51" spans="1:3">
      <c s="4" t="s" r="A51">
        <v>82</v>
      </c>
      <c s="5" t="n" r="B51">
        <v>137380</v>
      </c>
      <c s="5" t="n" r="C51">
        <v>119998</v>
      </c>
    </row>
    <row r="52" spans="1:3">
      <c s="4" t="s" r="A52">
        <v>83</v>
      </c>
      <c s="5" t="n" r="B52">
        <v>35145</v>
      </c>
      <c s="5" t="n" r="C52">
        <v>0</v>
      </c>
    </row>
    <row r="53" spans="1:3">
      <c s="4" t="s" r="A53">
        <v>84</v>
      </c>
      <c s="5" t="n" r="B53">
        <v>6675</v>
      </c>
      <c s="5" t="n" r="C53">
        <v>13811</v>
      </c>
    </row>
    <row r="54" spans="1:3">
      <c s="4" t="s" r="A54">
        <v>85</v>
      </c>
      <c s="5" t="n" r="B54">
        <v>22923</v>
      </c>
      <c s="5" t="n" r="C54">
        <v>17691</v>
      </c>
    </row>
    <row r="55" spans="1:3">
      <c s="4" t="s" r="A55">
        <v>86</v>
      </c>
      <c s="5" t="n" r="B55">
        <v>38056</v>
      </c>
      <c s="5" t="n" r="C55">
        <v>1552</v>
      </c>
    </row>
    <row r="56" spans="1:3">
      <c s="4" t="s" r="A56">
        <v>87</v>
      </c>
      <c s="5" t="n" r="B56">
        <v>38855</v>
      </c>
      <c s="5" t="n" r="C56">
        <v>38402</v>
      </c>
    </row>
    <row r="57" spans="1:3">
      <c s="4" t="s" r="A57">
        <v>88</v>
      </c>
      <c s="5" t="n" r="B57">
        <v>35</v>
      </c>
      <c s="5" t="n" r="C57">
        <v>1059</v>
      </c>
    </row>
    <row r="58" spans="1:3">
      <c s="4" t="s" r="A58">
        <v>89</v>
      </c>
      <c s="5" t="n" r="B58">
        <v>52547</v>
      </c>
      <c s="5" t="n" r="C58">
        <v>48374</v>
      </c>
    </row>
    <row r="59" spans="1:3">
      <c s="4" t="s" r="A59">
        <v>90</v>
      </c>
      <c s="5" t="n" r="B59">
        <v>14809</v>
      </c>
      <c s="5" t="n" r="C59">
        <v>5710</v>
      </c>
    </row>
    <row r="60" spans="1:3">
      <c s="4" t="s" r="A60">
        <v>91</v>
      </c>
      <c s="7" t="n" r="B60">
        <v>7467</v>
      </c>
      <c s="7" t="n" r="C60">
        <v>13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11</v>
      </c>
      <c s="2" t="s" r="B1">
        <v>1</v>
      </c>
    </row>
    <row r="2" spans="1:2">
      <c s="2" t="s" r="B2">
        <v>2</v>
      </c>
    </row>
    <row r="3" spans="1:2">
      <c s="3" t="s" r="A3">
        <v>312</v>
      </c>
    </row>
    <row r="4" spans="1:2">
      <c s="4" t="s" r="A4">
        <v>313</v>
      </c>
      <c s="4" t="s" r="B4">
        <v>314</v>
      </c>
    </row>
    <row r="5" spans="1:2">
      <c s="4" t="s" r="A5">
        <v>315</v>
      </c>
      <c s="4" t="s" r="B5">
        <v>316</v>
      </c>
    </row>
    <row r="6" spans="1:2">
      <c s="4" t="s" r="A6">
        <v>317</v>
      </c>
      <c s="4" t="s" r="B6">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t="s" r="A1">
        <v>319</v>
      </c>
      <c s="2" t="s" r="B1">
        <v>1</v>
      </c>
    </row>
    <row r="2" spans="1:2">
      <c s="2" t="s" r="B2">
        <v>2</v>
      </c>
    </row>
    <row r="3" spans="1:2">
      <c s="3" t="s" r="A3">
        <v>255</v>
      </c>
    </row>
    <row r="4" spans="1:2">
      <c s="4" t="s" r="A4">
        <v>320</v>
      </c>
      <c s="4" t="s" r="B4">
        <v>321</v>
      </c>
    </row>
    <row r="5" spans="1:2">
      <c s="4" t="s" r="A5">
        <v>322</v>
      </c>
      <c s="4" t="s" r="B5">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24</v>
      </c>
      <c s="2" t="s" r="B1">
        <v>1</v>
      </c>
    </row>
    <row r="2" spans="1:2">
      <c s="2" t="s" r="B2">
        <v>2</v>
      </c>
    </row>
    <row r="3" spans="1:2">
      <c s="3" t="s" r="A3">
        <v>261</v>
      </c>
    </row>
    <row r="4" spans="1:2">
      <c s="4" t="s" r="A4">
        <v>325</v>
      </c>
      <c s="4" t="s"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327</v>
      </c>
      <c s="2" t="s" r="B1">
        <v>1</v>
      </c>
    </row>
    <row r="2" spans="1:2">
      <c s="2" t="s" r="B2">
        <v>2</v>
      </c>
    </row>
    <row r="3" spans="1:2">
      <c s="3" t="s" r="A3">
        <v>264</v>
      </c>
    </row>
    <row r="4" spans="1:2">
      <c s="4" t="s" r="A4">
        <v>328</v>
      </c>
      <c s="4" t="s" r="B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t="s" r="A1">
        <v>330</v>
      </c>
      <c s="2" t="s" r="B1">
        <v>1</v>
      </c>
    </row>
    <row r="2" spans="1:2">
      <c s="2" t="s" r="B2">
        <v>2</v>
      </c>
    </row>
    <row r="3" spans="1:2">
      <c s="3" t="s" r="A3">
        <v>267</v>
      </c>
    </row>
    <row r="4" spans="1:2">
      <c s="4" t="s" r="A4">
        <v>331</v>
      </c>
      <c s="4" t="s" r="B4">
        <v>332</v>
      </c>
    </row>
    <row r="5" spans="1:2">
      <c s="4" t="s" r="A5">
        <v>333</v>
      </c>
      <c s="4" t="s" r="B5">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335</v>
      </c>
      <c s="2" t="s" r="B1">
        <v>1</v>
      </c>
    </row>
    <row r="2" spans="1:2">
      <c s="2" t="s" r="B2">
        <v>2</v>
      </c>
    </row>
    <row r="3" spans="1:2">
      <c s="3" t="s" r="A3">
        <v>270</v>
      </c>
    </row>
    <row r="4" spans="1:2">
      <c s="4" t="s" r="A4">
        <v>336</v>
      </c>
      <c s="4" t="s"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338</v>
      </c>
      <c s="2" t="s" r="B1">
        <v>1</v>
      </c>
    </row>
    <row r="2" spans="1:2">
      <c s="2" t="s" r="B2">
        <v>2</v>
      </c>
    </row>
    <row r="3" spans="1:2">
      <c s="3" t="s" r="A3">
        <v>273</v>
      </c>
    </row>
    <row r="4" spans="1:2">
      <c s="4" t="s" r="A4">
        <v>339</v>
      </c>
      <c s="4" t="s"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41</v>
      </c>
      <c s="2" t="s" r="B1">
        <v>1</v>
      </c>
    </row>
    <row r="2" spans="1:2">
      <c s="2" t="s" r="B2">
        <v>2</v>
      </c>
    </row>
    <row r="3" spans="1:2">
      <c s="3" t="s" r="A3">
        <v>276</v>
      </c>
    </row>
    <row r="4" spans="1:2">
      <c s="4" t="s" r="A4">
        <v>342</v>
      </c>
      <c s="4" t="s" r="B4">
        <v>343</v>
      </c>
    </row>
    <row r="5" spans="1:2">
      <c s="4" t="s" r="A5">
        <v>344</v>
      </c>
      <c s="4" t="s" r="B5">
        <v>345</v>
      </c>
    </row>
    <row r="6" spans="1:2">
      <c s="4" t="s" r="A6">
        <v>346</v>
      </c>
      <c s="4" t="s" r="B6">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t="s" r="A1">
        <v>348</v>
      </c>
      <c s="2" t="s" r="B1">
        <v>1</v>
      </c>
    </row>
    <row r="2" spans="1:2">
      <c s="2" t="s" r="B2">
        <v>2</v>
      </c>
    </row>
    <row r="3" spans="1:2">
      <c s="3" t="s" r="A3">
        <v>279</v>
      </c>
    </row>
    <row r="4" spans="1:2">
      <c s="4" t="s" r="A4">
        <v>349</v>
      </c>
      <c s="4" t="s" r="B4">
        <v>350</v>
      </c>
    </row>
    <row r="5" spans="1:2">
      <c s="4" t="s" r="A5">
        <v>351</v>
      </c>
      <c s="4" t="s" r="B5">
        <v>352</v>
      </c>
    </row>
    <row r="6" spans="1:2">
      <c s="4" t="s" r="A6">
        <v>353</v>
      </c>
      <c s="4" t="s" r="B6">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t="s" r="A1">
        <v>355</v>
      </c>
      <c s="2" t="s" r="B1">
        <v>356</v>
      </c>
    </row>
    <row r="2" spans="1:2">
      <c s="3" t="s" r="A2">
        <v>357</v>
      </c>
    </row>
    <row r="3" spans="1:2">
      <c s="4" t="s" r="A3">
        <v>358</v>
      </c>
      <c s="7" t="n" r="B3">
        <v>49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5</v>
      </c>
      <c s="2" t="s" r="B1">
        <v>106</v>
      </c>
      <c s="2" t="s" r="D1">
        <v>1</v>
      </c>
    </row>
    <row r="2" spans="1:5">
      <c s="2" t="s" r="B2">
        <v>2</v>
      </c>
      <c s="2" t="s" r="C2">
        <v>107</v>
      </c>
      <c s="2" t="s" r="D2">
        <v>2</v>
      </c>
      <c s="2" t="s" r="E2">
        <v>107</v>
      </c>
    </row>
    <row r="3" spans="1:5">
      <c s="3" t="s" r="A3">
        <v>108</v>
      </c>
    </row>
    <row r="4" spans="1:5">
      <c s="4" t="s" r="A4">
        <v>109</v>
      </c>
      <c s="7" t="n" r="B4">
        <v>575681</v>
      </c>
      <c s="7" t="n" r="C4">
        <v>468473</v>
      </c>
      <c s="7" t="n" r="D4">
        <v>1219136</v>
      </c>
      <c s="7" t="n" r="E4">
        <v>1114615</v>
      </c>
    </row>
    <row r="5" spans="1:5">
      <c s="4" t="s" r="A5">
        <v>110</v>
      </c>
      <c s="5" t="n" r="B5">
        <v>-96271</v>
      </c>
      <c s="5" t="n" r="C5">
        <v>-49917</v>
      </c>
      <c s="5" t="n" r="D5">
        <v>-209701</v>
      </c>
      <c s="5" t="n" r="E5">
        <v>-128574</v>
      </c>
    </row>
    <row r="6" spans="1:5">
      <c s="4" t="s" r="A6">
        <v>111</v>
      </c>
      <c s="5" t="n" r="B6">
        <v>479410</v>
      </c>
      <c s="5" t="n" r="C6">
        <v>418556</v>
      </c>
      <c s="5" t="n" r="D6">
        <v>1009435</v>
      </c>
      <c s="5" t="n" r="E6">
        <v>986041</v>
      </c>
    </row>
    <row r="7" spans="1:5">
      <c s="4" t="s" r="A7">
        <v>112</v>
      </c>
      <c s="5" t="n" r="B7">
        <v>-10594</v>
      </c>
      <c s="5" t="n" r="C7">
        <v>-27090</v>
      </c>
      <c s="5" t="n" r="D7">
        <v>-61454</v>
      </c>
      <c s="5" t="n" r="E7">
        <v>-236723</v>
      </c>
    </row>
    <row r="8" spans="1:5">
      <c s="4" t="s" r="A8">
        <v>113</v>
      </c>
      <c s="5" t="n" r="B8">
        <v>468816</v>
      </c>
      <c s="5" t="n" r="C8">
        <v>391466</v>
      </c>
      <c s="5" t="n" r="D8">
        <v>947981</v>
      </c>
      <c s="5" t="n" r="E8">
        <v>749318</v>
      </c>
    </row>
    <row r="9" spans="1:5">
      <c s="4" t="s" r="A9">
        <v>114</v>
      </c>
      <c s="5" t="n" r="B9">
        <v>9970</v>
      </c>
      <c s="5" t="n" r="C9">
        <v>1557</v>
      </c>
      <c s="5" t="n" r="D9">
        <v>15050</v>
      </c>
      <c s="5" t="n" r="E9">
        <v>6927</v>
      </c>
    </row>
    <row r="10" spans="1:5">
      <c s="4" t="s" r="A10">
        <v>115</v>
      </c>
      <c s="5" t="n" r="B10">
        <v>57558</v>
      </c>
      <c s="5" t="n" r="C10">
        <v>38486</v>
      </c>
      <c s="5" t="n" r="D10">
        <v>112428</v>
      </c>
      <c s="5" t="n" r="E10">
        <v>75192</v>
      </c>
    </row>
    <row r="11" spans="1:5">
      <c s="4" t="s" r="A11">
        <v>116</v>
      </c>
      <c s="5" t="n" r="B11">
        <v>18335</v>
      </c>
      <c s="5" t="n" r="C11">
        <v>11321</v>
      </c>
      <c s="5" t="n" r="D11">
        <v>34483</v>
      </c>
      <c s="5" t="n" r="E11">
        <v>20535</v>
      </c>
    </row>
    <row r="12" spans="1:5">
      <c s="4" t="s" r="A12">
        <v>117</v>
      </c>
      <c s="5" t="n" r="B12">
        <v>389</v>
      </c>
      <c s="5" t="n" r="C12">
        <v>0</v>
      </c>
      <c s="5" t="n" r="D12">
        <v>1576</v>
      </c>
      <c s="5" t="n" r="E12">
        <v>0</v>
      </c>
    </row>
    <row r="13" spans="1:5">
      <c s="4" t="s" r="A13">
        <v>118</v>
      </c>
      <c s="5" t="n" r="B13">
        <v>-1415</v>
      </c>
      <c s="5" t="n" r="C13">
        <v>100</v>
      </c>
      <c s="5" t="n" r="D13">
        <v>-170</v>
      </c>
      <c s="5" t="n" r="E13">
        <v>107</v>
      </c>
    </row>
    <row r="14" spans="1:5">
      <c s="4" t="s" r="A14">
        <v>119</v>
      </c>
      <c s="5" t="n" r="B14">
        <v>553653</v>
      </c>
      <c s="5" t="n" r="C14">
        <v>442930</v>
      </c>
      <c s="5" t="n" r="D14">
        <v>1111348</v>
      </c>
      <c s="5" t="n" r="E14">
        <v>852079</v>
      </c>
    </row>
    <row r="15" spans="1:5">
      <c s="3" t="s" r="A15">
        <v>120</v>
      </c>
    </row>
    <row r="16" spans="1:5">
      <c s="4" t="s" r="A16">
        <v>121</v>
      </c>
      <c s="5" t="n" r="B16">
        <v>286829</v>
      </c>
      <c s="5" t="n" r="C16">
        <v>255604</v>
      </c>
      <c s="5" t="n" r="D16">
        <v>593515</v>
      </c>
      <c s="5" t="n" r="E16">
        <v>480951</v>
      </c>
    </row>
    <row r="17" spans="1:5">
      <c s="4" t="s" r="A17">
        <v>122</v>
      </c>
      <c s="5" t="n" r="B17">
        <v>96502</v>
      </c>
      <c s="5" t="n" r="C17">
        <v>74418</v>
      </c>
      <c s="5" t="n" r="D17">
        <v>186387</v>
      </c>
      <c s="5" t="n" r="E17">
        <v>148791</v>
      </c>
    </row>
    <row r="18" spans="1:5">
      <c s="4" t="s" r="A18">
        <v>123</v>
      </c>
      <c s="5" t="n" r="B18">
        <v>119158</v>
      </c>
      <c s="5" t="n" r="C18">
        <v>77059</v>
      </c>
      <c s="5" t="n" r="D18">
        <v>224845</v>
      </c>
      <c s="5" t="n" r="E18">
        <v>153258</v>
      </c>
    </row>
    <row r="19" spans="1:5">
      <c s="4" t="s" r="A19">
        <v>124</v>
      </c>
      <c s="5" t="n" r="B19">
        <v>8601</v>
      </c>
      <c s="5" t="n" r="C19">
        <v>2519</v>
      </c>
      <c s="5" t="n" r="D19">
        <v>17681</v>
      </c>
      <c s="5" t="n" r="E19">
        <v>3112</v>
      </c>
    </row>
    <row r="20" spans="1:5">
      <c s="4" t="s" r="A20">
        <v>125</v>
      </c>
      <c s="5" t="n" r="B20">
        <v>511090</v>
      </c>
      <c s="5" t="n" r="C20">
        <v>409600</v>
      </c>
      <c s="5" t="n" r="D20">
        <v>1022428</v>
      </c>
      <c s="5" t="n" r="E20">
        <v>786112</v>
      </c>
    </row>
    <row r="21" spans="1:5">
      <c s="4" t="s" r="A21">
        <v>126</v>
      </c>
      <c s="5" t="n" r="B21">
        <v>42563</v>
      </c>
      <c s="5" t="n" r="C21">
        <v>33330</v>
      </c>
      <c s="5" t="n" r="D21">
        <v>88920</v>
      </c>
      <c s="5" t="n" r="E21">
        <v>65967</v>
      </c>
    </row>
    <row r="22" spans="1:5">
      <c s="4" t="s" r="A22">
        <v>127</v>
      </c>
      <c s="5" t="n" r="B22">
        <v>7891</v>
      </c>
      <c s="5" t="n" r="C22">
        <v>424</v>
      </c>
      <c s="5" t="n" r="D22">
        <v>16278</v>
      </c>
      <c s="5" t="n" r="E22">
        <v>7760</v>
      </c>
    </row>
    <row r="23" spans="1:5">
      <c s="4" t="s" r="A23">
        <v>128</v>
      </c>
      <c s="5" t="n" r="B23">
        <v>34672</v>
      </c>
      <c s="5" t="n" r="C23">
        <v>32906</v>
      </c>
      <c s="5" t="n" r="D23">
        <v>72642</v>
      </c>
      <c s="5" t="n" r="E23">
        <v>58207</v>
      </c>
    </row>
    <row r="24" spans="1:5">
      <c s="4" t="s" r="A24">
        <v>129</v>
      </c>
      <c s="5" t="n" r="B24">
        <v>1654</v>
      </c>
      <c s="5" t="n" r="C24">
        <v>-2610</v>
      </c>
      <c s="5" t="n" r="D24">
        <v>6612</v>
      </c>
      <c s="5" t="n" r="E24">
        <v>-1487</v>
      </c>
    </row>
    <row r="25" spans="1:5">
      <c s="4" t="s" r="A25">
        <v>130</v>
      </c>
      <c s="5" t="n" r="B25">
        <v>36326</v>
      </c>
      <c s="5" t="n" r="C25">
        <v>30296</v>
      </c>
      <c s="5" t="n" r="D25">
        <v>79254</v>
      </c>
      <c s="5" t="n" r="E25">
        <v>56720</v>
      </c>
    </row>
    <row r="26" spans="1:5">
      <c s="4" t="s" r="A26">
        <v>131</v>
      </c>
      <c s="5" t="n" r="B26">
        <v>2201</v>
      </c>
      <c s="5" t="n" r="C26">
        <v>38</v>
      </c>
      <c s="5" t="n" r="D26">
        <v>2041</v>
      </c>
      <c s="5" t="n" r="E26">
        <v>6</v>
      </c>
    </row>
    <row r="27" spans="1:5">
      <c s="4" t="s" r="A27">
        <v>132</v>
      </c>
      <c s="5" t="n" r="B27">
        <v>38527</v>
      </c>
      <c s="5" t="n" r="C27">
        <v>30334</v>
      </c>
      <c s="5" t="n" r="D27">
        <v>81295</v>
      </c>
      <c s="5" t="n" r="E27">
        <v>56726</v>
      </c>
    </row>
    <row r="28" spans="1:5">
      <c s="4" t="s" r="A28">
        <v>133</v>
      </c>
      <c s="5" t="n" r="B28">
        <v>-4744</v>
      </c>
      <c s="5" t="n" r="C28">
        <v>0</v>
      </c>
      <c s="5" t="n" r="D28">
        <v>-5775</v>
      </c>
      <c s="5" t="n" r="E28">
        <v>0</v>
      </c>
    </row>
    <row r="29" spans="1:5">
      <c s="4" t="s" r="A29">
        <v>134</v>
      </c>
      <c s="7" t="n" r="B29">
        <v>33783</v>
      </c>
      <c s="7" t="n" r="C29">
        <v>30334</v>
      </c>
      <c s="7" t="n" r="D29">
        <v>75520</v>
      </c>
      <c s="7" t="n" r="E29">
        <v>56726</v>
      </c>
    </row>
    <row r="30" spans="1:5">
      <c s="3" t="s" r="A30">
        <v>135</v>
      </c>
    </row>
    <row r="31" spans="1:5">
      <c s="4" t="s" r="A31">
        <v>136</v>
      </c>
      <c s="8" t="n" r="B31">
        <v>0.36</v>
      </c>
      <c s="8" t="n" r="C31">
        <v>0.32</v>
      </c>
      <c s="8" t="n" r="D31">
        <v>0.8100000000000001</v>
      </c>
      <c s="8" t="n" r="E31">
        <v>0.63</v>
      </c>
    </row>
    <row r="32" spans="1:5">
      <c s="4" t="s" r="A32">
        <v>137</v>
      </c>
      <c s="9" t="n" r="B32">
        <v>0.35</v>
      </c>
      <c s="9" t="n" r="C32">
        <v>0.32</v>
      </c>
      <c s="9" t="n" r="D32">
        <v>0.79</v>
      </c>
      <c s="9" t="n" r="E32">
        <v>0.62</v>
      </c>
    </row>
    <row r="33" spans="1:5">
      <c s="4" t="s" r="A33">
        <v>138</v>
      </c>
      <c s="8" t="n" r="B33">
        <v>0.02</v>
      </c>
      <c s="8" t="n" r="C33">
        <v>0.01</v>
      </c>
      <c s="8" t="n" r="D33">
        <v>0.04</v>
      </c>
      <c s="8" t="n" r="E33">
        <v>0.02</v>
      </c>
    </row>
    <row r="34" spans="1:5">
      <c s="3" t="s" r="A34">
        <v>139</v>
      </c>
    </row>
    <row r="35" spans="1:5">
      <c s="4" t="s" r="A35">
        <v>140</v>
      </c>
      <c s="5" t="n" r="B35">
        <v>93597448</v>
      </c>
      <c s="5" t="n" r="C35">
        <v>93344400</v>
      </c>
      <c s="5" t="n" r="D35">
        <v>93527977</v>
      </c>
      <c s="5" t="n" r="E35">
        <v>89526029</v>
      </c>
    </row>
    <row r="36" spans="1:5">
      <c s="4" t="s" r="A36">
        <v>141</v>
      </c>
      <c s="5" t="n" r="B36">
        <v>96181037</v>
      </c>
      <c s="5" t="n" r="C36">
        <v>94819307</v>
      </c>
      <c s="5" t="n" r="D36">
        <v>96005397</v>
      </c>
      <c s="5" t="n" r="E36">
        <v>90898518</v>
      </c>
    </row>
    <row r="37" spans="1:5">
      <c s="3" t="s" r="A37">
        <v>142</v>
      </c>
    </row>
    <row r="38" spans="1:5">
      <c s="4" t="s" r="A38">
        <v>143</v>
      </c>
      <c s="7" t="n" r="B38">
        <v>-1467</v>
      </c>
      <c s="7" t="n" r="C38">
        <v>0</v>
      </c>
      <c s="7" t="n" r="D38">
        <v>-2483</v>
      </c>
      <c s="7" t="n" r="E38">
        <v>0</v>
      </c>
    </row>
    <row r="39" spans="1:5">
      <c s="4" t="s" r="A39">
        <v>144</v>
      </c>
      <c s="5" t="n" r="B39">
        <v>0</v>
      </c>
      <c s="5" t="n" r="C39">
        <v>0</v>
      </c>
      <c s="5" t="n" r="D39">
        <v>0</v>
      </c>
      <c s="5" t="n" r="E39">
        <v>0</v>
      </c>
    </row>
    <row r="40" spans="1:5">
      <c s="4" t="s" r="A40">
        <v>145</v>
      </c>
      <c s="5" t="n" r="B40">
        <v>-1467</v>
      </c>
      <c s="5" t="n" r="C40">
        <v>0</v>
      </c>
      <c s="5" t="n" r="D40">
        <v>-2483</v>
      </c>
      <c s="5" t="n" r="E40">
        <v>0</v>
      </c>
    </row>
    <row r="41" spans="1:5">
      <c s="4" t="s" r="A41">
        <v>146</v>
      </c>
      <c s="5" t="n" r="B41">
        <v>1856</v>
      </c>
      <c s="5" t="n" r="C41">
        <v>0</v>
      </c>
      <c s="5" t="n" r="D41">
        <v>4059</v>
      </c>
      <c s="5" t="n" r="E41">
        <v>0</v>
      </c>
    </row>
    <row r="42" spans="1:5">
      <c s="4" t="s" r="A42">
        <v>117</v>
      </c>
      <c s="7" t="n" r="B42">
        <v>389</v>
      </c>
      <c s="7" t="n" r="C42">
        <v>0</v>
      </c>
      <c s="7" t="n" r="D42">
        <v>1576</v>
      </c>
      <c s="7" t="n" r="E4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s="1" t="s" r="A1">
        <v>359</v>
      </c>
      <c s="2" t="s" r="B1">
        <v>106</v>
      </c>
      <c s="2" t="s" r="D1">
        <v>1</v>
      </c>
    </row>
    <row r="2" spans="1:7">
      <c s="2" t="s" r="B2">
        <v>2</v>
      </c>
      <c s="2" t="s" r="C2">
        <v>107</v>
      </c>
      <c s="2" t="s" r="D2">
        <v>2</v>
      </c>
      <c s="2" t="s" r="E2">
        <v>107</v>
      </c>
      <c s="2" t="s" r="F2">
        <v>25</v>
      </c>
      <c s="2" t="s" r="G2">
        <v>360</v>
      </c>
    </row>
    <row r="3" spans="1:7">
      <c s="3" t="s" r="A3">
        <v>361</v>
      </c>
    </row>
    <row r="4" spans="1:7">
      <c s="4" t="s" r="A4">
        <v>119</v>
      </c>
      <c s="7" t="n" r="B4">
        <v>553653</v>
      </c>
      <c s="7" t="n" r="C4">
        <v>442930</v>
      </c>
      <c s="7" t="n" r="D4">
        <v>1111348</v>
      </c>
      <c s="7" t="n" r="E4">
        <v>852079</v>
      </c>
    </row>
    <row r="5" spans="1:7">
      <c s="4" t="s" r="A5">
        <v>125</v>
      </c>
      <c s="5" t="n" r="B5">
        <v>511090</v>
      </c>
      <c s="5" t="n" r="C5">
        <v>409600</v>
      </c>
      <c s="5" t="n" r="D5">
        <v>1022428</v>
      </c>
      <c s="5" t="n" r="E5">
        <v>786112</v>
      </c>
    </row>
    <row r="6" spans="1:7">
      <c s="4" t="s" r="A6">
        <v>362</v>
      </c>
      <c s="5" t="n" r="B6">
        <v>36326</v>
      </c>
      <c s="5" t="n" r="C6">
        <v>30296</v>
      </c>
      <c s="5" t="n" r="D6">
        <v>79254</v>
      </c>
      <c s="5" t="n" r="E6">
        <v>56720</v>
      </c>
    </row>
    <row r="7" spans="1:7">
      <c s="4" t="s" r="A7">
        <v>363</v>
      </c>
      <c s="5" t="n" r="B7">
        <v>57558</v>
      </c>
      <c s="7" t="n" r="C7">
        <v>38486</v>
      </c>
      <c s="5" t="n" r="D7">
        <v>112428</v>
      </c>
      <c s="7" t="n" r="E7">
        <v>75192</v>
      </c>
    </row>
    <row r="8" spans="1:7">
      <c s="3" t="s" r="A8">
        <v>364</v>
      </c>
    </row>
    <row r="9" spans="1:7">
      <c s="4" t="s" r="A9">
        <v>74</v>
      </c>
      <c s="5" t="n" r="B9">
        <v>15439</v>
      </c>
      <c s="5" t="n" r="D9">
        <v>15439</v>
      </c>
      <c s="7" t="n" r="F9">
        <v>14451</v>
      </c>
    </row>
    <row r="10" spans="1:7">
      <c s="4" t="s" r="A10">
        <v>77</v>
      </c>
      <c s="5" t="n" r="B10">
        <v>878666</v>
      </c>
      <c s="5" t="n" r="D10">
        <v>878666</v>
      </c>
      <c s="5" t="n" r="F10">
        <v>911798</v>
      </c>
    </row>
    <row r="11" spans="1:7">
      <c s="4" t="s" r="A11">
        <v>78</v>
      </c>
      <c s="5" t="n" r="B11">
        <v>123894</v>
      </c>
      <c s="5" t="n" r="D11">
        <v>123894</v>
      </c>
      <c s="5" t="n" r="F11">
        <v>102761</v>
      </c>
    </row>
    <row r="12" spans="1:7">
      <c s="4" t="s" r="A12">
        <v>79</v>
      </c>
      <c s="5" t="n" r="B12">
        <v>272430</v>
      </c>
      <c s="5" t="n" r="D12">
        <v>272430</v>
      </c>
      <c s="5" t="n" r="F12">
        <v>248837</v>
      </c>
    </row>
    <row r="13" spans="1:7">
      <c s="4" t="s" r="A13">
        <v>365</v>
      </c>
      <c s="5" t="n" r="B13">
        <v>2411670</v>
      </c>
      <c s="5" t="n" r="D13">
        <v>2411670</v>
      </c>
      <c s="5" t="n" r="F13">
        <v>2217114</v>
      </c>
    </row>
    <row r="14" spans="1:7">
      <c s="4" t="s" r="A14">
        <v>40</v>
      </c>
      <c s="5" t="n" r="B14">
        <v>4707918</v>
      </c>
      <c s="5" t="n" r="D14">
        <v>4707918</v>
      </c>
      <c s="5" t="n" r="F14">
        <v>4324716</v>
      </c>
    </row>
    <row r="15" spans="1:7">
      <c s="3" t="s" r="A15">
        <v>41</v>
      </c>
    </row>
    <row r="16" spans="1:7">
      <c s="4" t="s" r="A16">
        <v>81</v>
      </c>
      <c s="5" t="n" r="B16">
        <v>1553572</v>
      </c>
      <c s="5" t="n" r="D16">
        <v>1553572</v>
      </c>
      <c s="5" t="n" r="F16">
        <v>1562153</v>
      </c>
    </row>
    <row r="17" spans="1:7">
      <c s="4" t="s" r="A17">
        <v>82</v>
      </c>
      <c s="5" t="n" r="B17">
        <v>945775</v>
      </c>
      <c s="5" t="n" r="D17">
        <v>945775</v>
      </c>
      <c s="5" t="n" r="F17">
        <v>864436</v>
      </c>
    </row>
    <row r="18" spans="1:7">
      <c s="4" t="s" r="A18">
        <v>84</v>
      </c>
      <c s="5" t="n" r="B18">
        <v>89683</v>
      </c>
      <c s="5" t="n" r="D18">
        <v>89683</v>
      </c>
      <c s="5" t="n" r="F18">
        <v>111641</v>
      </c>
    </row>
    <row r="19" spans="1:7">
      <c s="4" t="s" r="A19">
        <v>85</v>
      </c>
      <c s="5" t="n" r="B19">
        <v>188835</v>
      </c>
      <c s="5" t="n" r="D19">
        <v>188835</v>
      </c>
      <c s="5" t="n" r="F19">
        <v>207121</v>
      </c>
    </row>
    <row r="20" spans="1:7">
      <c s="4" t="s" r="A20">
        <v>87</v>
      </c>
      <c s="5" t="n" r="B20">
        <v>31296</v>
      </c>
      <c s="5" t="n" r="D20">
        <v>31296</v>
      </c>
      <c s="5" t="n" r="F20">
        <v>67535</v>
      </c>
    </row>
    <row r="21" spans="1:7">
      <c s="4" t="s" r="A21">
        <v>89</v>
      </c>
      <c s="5" t="n" r="B21">
        <v>302884</v>
      </c>
      <c s="5" t="n" r="D21">
        <v>302884</v>
      </c>
      <c s="5" t="n" r="F21">
        <v>299082</v>
      </c>
    </row>
    <row r="22" spans="1:7">
      <c s="4" t="s" r="A22">
        <v>86</v>
      </c>
      <c s="5" t="n" r="B22">
        <v>38056</v>
      </c>
      <c s="5" t="n" r="D22">
        <v>38056</v>
      </c>
      <c s="5" t="n" r="F22">
        <v>1552</v>
      </c>
    </row>
    <row r="23" spans="1:7">
      <c s="4" t="s" r="A23">
        <v>90</v>
      </c>
      <c s="5" t="n" r="B23">
        <v>108506</v>
      </c>
      <c s="5" t="n" r="D23">
        <v>108506</v>
      </c>
      <c s="5" t="n" r="F23">
        <v>51824</v>
      </c>
    </row>
    <row r="24" spans="1:7">
      <c s="4" t="s" r="A24">
        <v>53</v>
      </c>
      <c s="5" t="n" r="B24">
        <v>3410777</v>
      </c>
      <c s="5" t="n" r="D24">
        <v>3410777</v>
      </c>
      <c s="5" t="n" r="F24">
        <v>3251266</v>
      </c>
    </row>
    <row r="25" spans="1:7">
      <c s="4" t="s" r="A25">
        <v>91</v>
      </c>
      <c s="5" t="n" r="B25">
        <v>7635</v>
      </c>
      <c s="5" t="n" r="D25">
        <v>7635</v>
      </c>
      <c s="5" t="n" r="F25">
        <v>13756</v>
      </c>
    </row>
    <row r="26" spans="1:7">
      <c s="4" t="s" r="A26">
        <v>63</v>
      </c>
      <c s="5" t="n" r="B26">
        <v>4707918</v>
      </c>
      <c s="5" t="n" r="D26">
        <v>4707918</v>
      </c>
      <c s="5" t="n" r="F26">
        <v>4324716</v>
      </c>
    </row>
    <row r="27" spans="1:7">
      <c s="4" t="s" r="A27">
        <v>71</v>
      </c>
    </row>
    <row r="28" spans="1:7">
      <c s="3" t="s" r="A28">
        <v>361</v>
      </c>
    </row>
    <row r="29" spans="1:7">
      <c s="4" t="s" r="A29">
        <v>119</v>
      </c>
      <c s="5" t="n" r="B29">
        <v>34754</v>
      </c>
      <c s="5" t="n" r="D29">
        <v>84204</v>
      </c>
    </row>
    <row r="30" spans="1:7">
      <c s="4" t="s" r="A30">
        <v>125</v>
      </c>
      <c s="5" t="n" r="B30">
        <v>36975</v>
      </c>
      <c s="5" t="n" r="D30">
        <v>86289</v>
      </c>
    </row>
    <row r="31" spans="1:7">
      <c s="4" t="s" r="A31">
        <v>362</v>
      </c>
      <c s="5" t="n" r="B31">
        <v>-2221</v>
      </c>
      <c s="5" t="n" r="D31">
        <v>-2085</v>
      </c>
    </row>
    <row r="32" spans="1:7">
      <c s="3" t="s" r="A32">
        <v>364</v>
      </c>
    </row>
    <row r="33" spans="1:7">
      <c s="4" t="s" r="A33">
        <v>366</v>
      </c>
      <c s="7" t="n" r="G33">
        <v>235684</v>
      </c>
    </row>
    <row r="34" spans="1:7">
      <c s="4" t="s" r="A34">
        <v>74</v>
      </c>
      <c s="5" t="n" r="B34">
        <v>1976</v>
      </c>
      <c s="5" t="n" r="D34">
        <v>1976</v>
      </c>
      <c s="5" t="n" r="F34">
        <v>1898</v>
      </c>
      <c s="5" t="n" r="G34">
        <v>1975</v>
      </c>
    </row>
    <row r="35" spans="1:7">
      <c s="4" t="s" r="A35">
        <v>367</v>
      </c>
      <c s="5" t="n" r="G35">
        <v>62412</v>
      </c>
    </row>
    <row r="36" spans="1:7">
      <c s="4" t="s" r="A36">
        <v>77</v>
      </c>
      <c s="5" t="n" r="B36">
        <v>42039</v>
      </c>
      <c s="5" t="n" r="D36">
        <v>42039</v>
      </c>
      <c s="5" t="n" r="F36">
        <v>23583</v>
      </c>
      <c s="5" t="n" r="G36">
        <v>19137</v>
      </c>
    </row>
    <row r="37" spans="1:7">
      <c s="4" t="s" r="A37">
        <v>78</v>
      </c>
      <c s="5" t="n" r="B37">
        <v>59047</v>
      </c>
      <c s="5" t="n" r="D37">
        <v>59047</v>
      </c>
      <c s="5" t="n" r="F37">
        <v>26924</v>
      </c>
      <c s="5" t="n" r="G37">
        <v>27166</v>
      </c>
    </row>
    <row r="38" spans="1:7">
      <c s="4" t="s" r="A38">
        <v>79</v>
      </c>
      <c s="5" t="n" r="B38">
        <v>7567</v>
      </c>
      <c s="5" t="n" r="D38">
        <v>7567</v>
      </c>
      <c s="5" t="n" r="F38">
        <v>11433</v>
      </c>
      <c s="5" t="n" r="G38">
        <v>13901</v>
      </c>
    </row>
    <row r="39" spans="1:7">
      <c s="4" t="s" r="A39">
        <v>368</v>
      </c>
      <c s="5" t="n" r="G39">
        <v>819</v>
      </c>
    </row>
    <row r="40" spans="1:7">
      <c s="4" t="s" r="A40">
        <v>365</v>
      </c>
      <c s="5" t="n" r="G40">
        <v>124</v>
      </c>
    </row>
    <row r="41" spans="1:7">
      <c s="4" t="s" r="A41">
        <v>40</v>
      </c>
      <c s="5" t="n" r="G41">
        <v>361218</v>
      </c>
    </row>
    <row r="42" spans="1:7">
      <c s="3" t="s" r="A42">
        <v>41</v>
      </c>
    </row>
    <row r="43" spans="1:7">
      <c s="4" t="s" r="A43">
        <v>81</v>
      </c>
      <c s="5" t="n" r="B43">
        <v>124328</v>
      </c>
      <c s="5" t="n" r="D43">
        <v>124328</v>
      </c>
      <c s="5" t="n" r="F43">
        <v>111848</v>
      </c>
      <c s="5" t="n" r="G43">
        <v>113828</v>
      </c>
    </row>
    <row r="44" spans="1:7">
      <c s="4" t="s" r="A44">
        <v>82</v>
      </c>
      <c s="5" t="n" r="B44">
        <v>137380</v>
      </c>
      <c s="5" t="n" r="D44">
        <v>137380</v>
      </c>
      <c s="5" t="n" r="F44">
        <v>119998</v>
      </c>
      <c s="5" t="n" r="G44">
        <v>114786</v>
      </c>
    </row>
    <row r="45" spans="1:7">
      <c s="4" t="s" r="A45">
        <v>84</v>
      </c>
      <c s="5" t="n" r="B45">
        <v>6675</v>
      </c>
      <c s="5" t="n" r="D45">
        <v>6675</v>
      </c>
      <c s="5" t="n" r="F45">
        <v>13811</v>
      </c>
      <c s="5" t="n" r="G45">
        <v>5167</v>
      </c>
    </row>
    <row r="46" spans="1:7">
      <c s="4" t="s" r="A46">
        <v>85</v>
      </c>
      <c s="5" t="n" r="B46">
        <v>22923</v>
      </c>
      <c s="5" t="n" r="D46">
        <v>22923</v>
      </c>
      <c s="5" t="n" r="F46">
        <v>17691</v>
      </c>
      <c s="5" t="n" r="G46">
        <v>10120</v>
      </c>
    </row>
    <row r="47" spans="1:7">
      <c s="4" t="s" r="A47">
        <v>87</v>
      </c>
      <c s="5" t="n" r="B47">
        <v>38855</v>
      </c>
      <c s="5" t="n" r="D47">
        <v>38855</v>
      </c>
      <c s="5" t="n" r="F47">
        <v>38402</v>
      </c>
      <c s="5" t="n" r="G47">
        <v>39238</v>
      </c>
    </row>
    <row r="48" spans="1:7">
      <c s="4" t="s" r="A48">
        <v>89</v>
      </c>
      <c s="5" t="n" r="B48">
        <v>52547</v>
      </c>
      <c s="5" t="n" r="D48">
        <v>52547</v>
      </c>
      <c s="5" t="n" r="F48">
        <v>48374</v>
      </c>
      <c s="5" t="n" r="G48">
        <v>44600</v>
      </c>
    </row>
    <row r="49" spans="1:7">
      <c s="4" t="s" r="A49">
        <v>86</v>
      </c>
      <c s="5" t="n" r="B49">
        <v>38056</v>
      </c>
      <c s="5" t="n" r="D49">
        <v>38056</v>
      </c>
      <c s="5" t="n" r="F49">
        <v>1552</v>
      </c>
      <c s="5" t="n" r="G49">
        <v>17808</v>
      </c>
    </row>
    <row r="50" spans="1:7">
      <c s="4" t="s" r="A50">
        <v>90</v>
      </c>
      <c s="5" t="n" r="B50">
        <v>14809</v>
      </c>
      <c s="5" t="n" r="D50">
        <v>14809</v>
      </c>
      <c s="5" t="n" r="F50">
        <v>5710</v>
      </c>
      <c s="5" t="n" r="G50">
        <v>4506</v>
      </c>
    </row>
    <row r="51" spans="1:7">
      <c s="4" t="s" r="A51">
        <v>53</v>
      </c>
      <c s="5" t="n" r="G51">
        <v>350053</v>
      </c>
    </row>
    <row r="52" spans="1:7">
      <c s="4" t="s" r="A52">
        <v>91</v>
      </c>
      <c s="5" t="n" r="B52">
        <v>7467</v>
      </c>
      <c s="5" t="n" r="D52">
        <v>7467</v>
      </c>
      <c s="7" t="n" r="F52">
        <v>13670</v>
      </c>
      <c s="5" t="n" r="G52">
        <v>11165</v>
      </c>
    </row>
    <row r="53" spans="1:7">
      <c s="4" t="s" r="A53">
        <v>63</v>
      </c>
      <c s="7" t="n" r="G53">
        <v>361218</v>
      </c>
    </row>
    <row r="54" spans="1:7">
      <c s="4" t="s" r="A54">
        <v>64</v>
      </c>
    </row>
    <row r="55" spans="1:7">
      <c s="3" t="s" r="A55">
        <v>361</v>
      </c>
    </row>
    <row r="56" spans="1:7">
      <c s="4" t="s" r="A56">
        <v>363</v>
      </c>
      <c s="7" t="n" r="B56">
        <v>10732</v>
      </c>
      <c s="7" t="n" r="D56">
        <v>193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369</v>
      </c>
      <c s="2" t="s" r="B1">
        <v>2</v>
      </c>
      <c s="2" t="s" r="C1">
        <v>25</v>
      </c>
    </row>
    <row r="2" spans="1:3">
      <c s="3" t="s" r="A2">
        <v>370</v>
      </c>
    </row>
    <row r="3" spans="1:3">
      <c s="4" t="s" r="A3">
        <v>160</v>
      </c>
      <c s="7" t="n" r="B3">
        <v>1789287</v>
      </c>
      <c s="7" t="n" r="C3">
        <v>1655451</v>
      </c>
    </row>
    <row r="4" spans="1:3">
      <c s="4" t="s" r="A4">
        <v>371</v>
      </c>
      <c s="5" t="n" r="B4">
        <v>1720345</v>
      </c>
      <c s="5" t="n" r="C4">
        <v>1607905</v>
      </c>
    </row>
    <row r="5" spans="1:3">
      <c s="3" t="s" r="A5">
        <v>372</v>
      </c>
    </row>
    <row r="6" spans="1:3">
      <c s="4" t="s" r="A6">
        <v>160</v>
      </c>
      <c s="5" t="n" r="B6">
        <v>44404</v>
      </c>
      <c s="5" t="n" r="C6">
        <v>56825</v>
      </c>
    </row>
    <row r="7" spans="1:3">
      <c s="4" t="s" r="A7">
        <v>371</v>
      </c>
      <c s="5" t="n" r="B7">
        <v>44173</v>
      </c>
      <c s="5" t="n" r="C7">
        <v>54915</v>
      </c>
    </row>
    <row r="8" spans="1:3">
      <c s="3" t="s" r="A8">
        <v>298</v>
      </c>
    </row>
    <row r="9" spans="1:3">
      <c s="4" t="s" r="A9">
        <v>160</v>
      </c>
      <c s="5" t="n" r="B9">
        <v>-22105</v>
      </c>
      <c s="5" t="n" r="C9">
        <v>-17375</v>
      </c>
    </row>
    <row r="10" spans="1:3">
      <c s="4" t="s" r="A10">
        <v>371</v>
      </c>
      <c s="5" t="n" r="B10">
        <v>-21758</v>
      </c>
      <c s="5" t="n" r="C10">
        <v>-17375</v>
      </c>
    </row>
    <row r="11" spans="1:3">
      <c s="3" t="s" r="A11">
        <v>373</v>
      </c>
    </row>
    <row r="12" spans="1:3">
      <c s="4" t="s" r="A12">
        <v>160</v>
      </c>
      <c s="5" t="n" r="B12">
        <v>1811586</v>
      </c>
      <c s="5" t="n" r="C12">
        <v>1694901</v>
      </c>
    </row>
    <row r="13" spans="1:3">
      <c s="4" t="s" r="A13">
        <v>371</v>
      </c>
      <c s="5" t="n" r="B13">
        <v>1742760</v>
      </c>
      <c s="5" t="n" r="C13">
        <v>1645445</v>
      </c>
    </row>
    <row r="14" spans="1:3">
      <c s="4" t="s" r="A14">
        <v>374</v>
      </c>
    </row>
    <row r="15" spans="1:3">
      <c s="3" t="s" r="A15">
        <v>370</v>
      </c>
    </row>
    <row r="16" spans="1:3">
      <c s="4" t="s" r="A16">
        <v>375</v>
      </c>
      <c s="5" t="n" r="B16">
        <v>50934</v>
      </c>
      <c s="5" t="n" r="C16">
        <v>47269</v>
      </c>
    </row>
    <row r="17" spans="1:3">
      <c s="3" t="s" r="A17">
        <v>372</v>
      </c>
    </row>
    <row r="18" spans="1:3">
      <c s="4" t="s" r="A18">
        <v>375</v>
      </c>
      <c s="5" t="n" r="B18">
        <v>2460</v>
      </c>
      <c s="5" t="n" r="C18">
        <v>1004</v>
      </c>
    </row>
    <row r="19" spans="1:3">
      <c s="3" t="s" r="A19">
        <v>298</v>
      </c>
    </row>
    <row r="20" spans="1:3">
      <c s="4" t="s" r="A20">
        <v>375</v>
      </c>
      <c s="5" t="n" r="B20">
        <v>-2476</v>
      </c>
      <c s="5" t="n" r="C20">
        <v>-7349</v>
      </c>
    </row>
    <row r="21" spans="1:3">
      <c s="3" t="s" r="A21">
        <v>373</v>
      </c>
    </row>
    <row r="22" spans="1:3">
      <c s="4" t="s" r="A22">
        <v>375</v>
      </c>
      <c s="5" t="n" r="B22">
        <v>50918</v>
      </c>
      <c s="5" t="n" r="C22">
        <v>40924</v>
      </c>
    </row>
    <row r="23" spans="1:3">
      <c s="4" t="s" r="A23">
        <v>376</v>
      </c>
    </row>
    <row r="24" spans="1:3">
      <c s="3" t="s" r="A24">
        <v>370</v>
      </c>
    </row>
    <row r="25" spans="1:3">
      <c s="4" t="s" r="A25">
        <v>375</v>
      </c>
      <c s="5" t="n" r="B25">
        <v>6504</v>
      </c>
      <c s="5" t="n" r="C25">
        <v>7755</v>
      </c>
    </row>
    <row r="26" spans="1:3">
      <c s="3" t="s" r="A26">
        <v>372</v>
      </c>
    </row>
    <row r="27" spans="1:3">
      <c s="4" t="s" r="A27">
        <v>375</v>
      </c>
      <c s="5" t="n" r="B27">
        <v>23</v>
      </c>
      <c s="5" t="n" r="C27">
        <v>65</v>
      </c>
    </row>
    <row r="28" spans="1:3">
      <c s="3" t="s" r="A28">
        <v>298</v>
      </c>
    </row>
    <row r="29" spans="1:3">
      <c s="4" t="s" r="A29">
        <v>375</v>
      </c>
      <c s="5" t="n" r="B29">
        <v>-82</v>
      </c>
      <c s="5" t="n" r="C29">
        <v>-125</v>
      </c>
    </row>
    <row r="30" spans="1:3">
      <c s="3" t="s" r="A30">
        <v>373</v>
      </c>
    </row>
    <row r="31" spans="1:3">
      <c s="4" t="s" r="A31">
        <v>375</v>
      </c>
      <c s="5" t="n" r="B31">
        <v>6445</v>
      </c>
      <c s="5" t="n" r="C31">
        <v>7695</v>
      </c>
    </row>
    <row r="32" spans="1:3">
      <c s="4" t="s" r="A32">
        <v>377</v>
      </c>
    </row>
    <row r="33" spans="1:3">
      <c s="3" t="s" r="A33">
        <v>370</v>
      </c>
    </row>
    <row r="34" spans="1:3">
      <c s="4" t="s" r="A34">
        <v>378</v>
      </c>
      <c s="5" t="n" r="B34">
        <v>17205</v>
      </c>
      <c s="5" t="n" r="C34">
        <v>37446</v>
      </c>
    </row>
    <row r="35" spans="1:3">
      <c s="3" t="s" r="A35">
        <v>372</v>
      </c>
    </row>
    <row r="36" spans="1:3">
      <c s="4" t="s" r="A36">
        <v>378</v>
      </c>
      <c s="5" t="n" r="B36">
        <v>1099</v>
      </c>
      <c s="5" t="n" r="C36">
        <v>1536</v>
      </c>
    </row>
    <row r="37" spans="1:3">
      <c s="3" t="s" r="A37">
        <v>298</v>
      </c>
    </row>
    <row r="38" spans="1:3">
      <c s="4" t="s" r="A38">
        <v>378</v>
      </c>
      <c s="5" t="n" r="B38">
        <v>-7</v>
      </c>
      <c s="5" t="n" r="C38">
        <v>-3</v>
      </c>
    </row>
    <row r="39" spans="1:3">
      <c s="3" t="s" r="A39">
        <v>373</v>
      </c>
    </row>
    <row r="40" spans="1:3">
      <c s="4" t="s" r="A40">
        <v>378</v>
      </c>
      <c s="5" t="n" r="B40">
        <v>18297</v>
      </c>
      <c s="5" t="n" r="C40">
        <v>38979</v>
      </c>
    </row>
    <row r="41" spans="1:3">
      <c s="4" t="s" r="A41">
        <v>379</v>
      </c>
    </row>
    <row r="42" spans="1:3">
      <c s="3" t="s" r="A42">
        <v>370</v>
      </c>
    </row>
    <row r="43" spans="1:3">
      <c s="4" t="s" r="A43">
        <v>378</v>
      </c>
      <c s="5" t="n" r="C43">
        <v>98</v>
      </c>
    </row>
    <row r="44" spans="1:3">
      <c s="3" t="s" r="A44">
        <v>372</v>
      </c>
    </row>
    <row r="45" spans="1:3">
      <c s="4" t="s" r="A45">
        <v>378</v>
      </c>
      <c s="5" t="n" r="C45">
        <v>0</v>
      </c>
    </row>
    <row r="46" spans="1:3">
      <c s="3" t="s" r="A46">
        <v>298</v>
      </c>
    </row>
    <row r="47" spans="1:3">
      <c s="4" t="s" r="A47">
        <v>378</v>
      </c>
      <c s="5" t="n" r="C47">
        <v>0</v>
      </c>
    </row>
    <row r="48" spans="1:3">
      <c s="3" t="s" r="A48">
        <v>373</v>
      </c>
    </row>
    <row r="49" spans="1:3">
      <c s="4" t="s" r="A49">
        <v>378</v>
      </c>
      <c s="5" t="n" r="C49">
        <v>98</v>
      </c>
    </row>
    <row r="50" spans="1:3">
      <c s="4" t="s" r="A50">
        <v>380</v>
      </c>
    </row>
    <row r="51" spans="1:3">
      <c s="3" t="s" r="A51">
        <v>370</v>
      </c>
    </row>
    <row r="52" spans="1:3">
      <c s="4" t="s" r="A52">
        <v>378</v>
      </c>
      <c s="5" t="n" r="B52">
        <v>164522</v>
      </c>
      <c s="5" t="n" r="C52">
        <v>172617</v>
      </c>
    </row>
    <row r="53" spans="1:3">
      <c s="3" t="s" r="A53">
        <v>372</v>
      </c>
    </row>
    <row r="54" spans="1:3">
      <c s="4" t="s" r="A54">
        <v>378</v>
      </c>
      <c s="5" t="n" r="B54">
        <v>3204</v>
      </c>
      <c s="5" t="n" r="C54">
        <v>4961</v>
      </c>
    </row>
    <row r="55" spans="1:3">
      <c s="3" t="s" r="A55">
        <v>298</v>
      </c>
    </row>
    <row r="56" spans="1:3">
      <c s="4" t="s" r="A56">
        <v>378</v>
      </c>
      <c s="5" t="n" r="B56">
        <v>-1024</v>
      </c>
      <c s="5" t="n" r="C56">
        <v>-169</v>
      </c>
    </row>
    <row r="57" spans="1:3">
      <c s="3" t="s" r="A57">
        <v>373</v>
      </c>
    </row>
    <row r="58" spans="1:3">
      <c s="4" t="s" r="A58">
        <v>378</v>
      </c>
      <c s="5" t="n" r="B58">
        <v>166702</v>
      </c>
      <c s="5" t="n" r="C58">
        <v>177409</v>
      </c>
    </row>
    <row r="59" spans="1:3">
      <c s="4" t="s" r="A59">
        <v>381</v>
      </c>
    </row>
    <row r="60" spans="1:3">
      <c s="3" t="s" r="A60">
        <v>370</v>
      </c>
    </row>
    <row r="61" spans="1:3">
      <c s="4" t="s" r="A61">
        <v>378</v>
      </c>
      <c s="5" t="n" r="B61">
        <v>10771</v>
      </c>
      <c s="5" t="n" r="C61">
        <v>6194</v>
      </c>
    </row>
    <row r="62" spans="1:3">
      <c s="3" t="s" r="A62">
        <v>372</v>
      </c>
    </row>
    <row r="63" spans="1:3">
      <c s="4" t="s" r="A63">
        <v>378</v>
      </c>
      <c s="5" t="n" r="B63">
        <v>0</v>
      </c>
      <c s="5" t="n" r="C63">
        <v>0</v>
      </c>
    </row>
    <row r="64" spans="1:3">
      <c s="3" t="s" r="A64">
        <v>298</v>
      </c>
    </row>
    <row r="65" spans="1:3">
      <c s="4" t="s" r="A65">
        <v>378</v>
      </c>
      <c s="5" t="n" r="B65">
        <v>-1152</v>
      </c>
      <c s="5" t="n" r="C65">
        <v>-658</v>
      </c>
    </row>
    <row r="66" spans="1:3">
      <c s="3" t="s" r="A66">
        <v>373</v>
      </c>
    </row>
    <row r="67" spans="1:3">
      <c s="4" t="s" r="A67">
        <v>378</v>
      </c>
      <c s="5" t="n" r="B67">
        <v>9619</v>
      </c>
      <c s="5" t="n" r="C67">
        <v>5536</v>
      </c>
    </row>
    <row r="68" spans="1:3">
      <c s="4" t="s" r="A68">
        <v>382</v>
      </c>
    </row>
    <row r="69" spans="1:3">
      <c s="3" t="s" r="A69">
        <v>370</v>
      </c>
    </row>
    <row r="70" spans="1:3">
      <c s="4" t="s" r="A70">
        <v>378</v>
      </c>
      <c s="5" t="n" r="B70">
        <v>950507</v>
      </c>
      <c s="5" t="n" r="C70">
        <v>839436</v>
      </c>
    </row>
    <row r="71" spans="1:3">
      <c s="3" t="s" r="A71">
        <v>372</v>
      </c>
    </row>
    <row r="72" spans="1:3">
      <c s="4" t="s" r="A72">
        <v>378</v>
      </c>
      <c s="5" t="n" r="B72">
        <v>29343</v>
      </c>
      <c s="5" t="n" r="C72">
        <v>36525</v>
      </c>
    </row>
    <row r="73" spans="1:3">
      <c s="3" t="s" r="A73">
        <v>298</v>
      </c>
    </row>
    <row r="74" spans="1:3">
      <c s="4" t="s" r="A74">
        <v>378</v>
      </c>
      <c s="5" t="n" r="B74">
        <v>-14137</v>
      </c>
      <c s="5" t="n" r="C74">
        <v>-8699</v>
      </c>
    </row>
    <row r="75" spans="1:3">
      <c s="3" t="s" r="A75">
        <v>373</v>
      </c>
    </row>
    <row r="76" spans="1:3">
      <c s="4" t="s" r="A76">
        <v>378</v>
      </c>
      <c s="5" t="n" r="B76">
        <v>965713</v>
      </c>
      <c s="5" t="n" r="C76">
        <v>867262</v>
      </c>
    </row>
    <row r="77" spans="1:3">
      <c s="4" t="s" r="A77">
        <v>383</v>
      </c>
    </row>
    <row r="78" spans="1:3">
      <c s="3" t="s" r="A78">
        <v>370</v>
      </c>
    </row>
    <row r="79" spans="1:3">
      <c s="4" t="s" r="A79">
        <v>378</v>
      </c>
      <c s="5" t="n" r="B79">
        <v>397971</v>
      </c>
      <c s="5" t="n" r="C79">
        <v>459596</v>
      </c>
    </row>
    <row r="80" spans="1:3">
      <c s="3" t="s" r="A80">
        <v>372</v>
      </c>
    </row>
    <row r="81" spans="1:3">
      <c s="4" t="s" r="A81">
        <v>378</v>
      </c>
      <c s="5" t="n" r="B81">
        <v>7204</v>
      </c>
      <c s="5" t="n" r="C81">
        <v>11132</v>
      </c>
    </row>
    <row r="82" spans="1:3">
      <c s="3" t="s" r="A82">
        <v>298</v>
      </c>
    </row>
    <row r="83" spans="1:3">
      <c s="4" t="s" r="A83">
        <v>378</v>
      </c>
      <c s="5" t="n" r="B83">
        <v>-1017</v>
      </c>
      <c s="5" t="n" r="C83">
        <v>-92</v>
      </c>
    </row>
    <row r="84" spans="1:3">
      <c s="3" t="s" r="A84">
        <v>373</v>
      </c>
    </row>
    <row r="85" spans="1:3">
      <c s="4" t="s" r="A85">
        <v>378</v>
      </c>
      <c s="5" t="n" r="B85">
        <v>404158</v>
      </c>
      <c s="5" t="n" r="C85">
        <v>470636</v>
      </c>
    </row>
    <row r="86" spans="1:3">
      <c s="4" t="s" r="A86">
        <v>384</v>
      </c>
    </row>
    <row r="87" spans="1:3">
      <c s="3" t="s" r="A87">
        <v>370</v>
      </c>
    </row>
    <row r="88" spans="1:3">
      <c s="4" t="s" r="A88">
        <v>378</v>
      </c>
      <c s="5" t="n" r="B88">
        <v>190873</v>
      </c>
      <c s="5" t="n" r="C88">
        <v>79579</v>
      </c>
    </row>
    <row r="89" spans="1:3">
      <c s="3" t="s" r="A89">
        <v>372</v>
      </c>
    </row>
    <row r="90" spans="1:3">
      <c s="4" t="s" r="A90">
        <v>378</v>
      </c>
      <c s="5" t="n" r="B90">
        <v>1071</v>
      </c>
      <c s="5" t="n" r="C90">
        <v>1602</v>
      </c>
    </row>
    <row r="91" spans="1:3">
      <c s="3" t="s" r="A91">
        <v>298</v>
      </c>
    </row>
    <row r="92" spans="1:3">
      <c s="4" t="s" r="A92">
        <v>378</v>
      </c>
      <c s="5" t="n" r="B92">
        <v>-2210</v>
      </c>
      <c s="5" t="n" r="C92">
        <v>-189</v>
      </c>
    </row>
    <row r="93" spans="1:3">
      <c s="3" t="s" r="A93">
        <v>373</v>
      </c>
    </row>
    <row r="94" spans="1:3">
      <c s="4" t="s" r="A94">
        <v>378</v>
      </c>
      <c s="5" t="n" r="B94">
        <v>189734</v>
      </c>
      <c s="5" t="n" r="C94">
        <v>80992</v>
      </c>
    </row>
    <row r="95" spans="1:3">
      <c s="4" t="s" r="A95">
        <v>385</v>
      </c>
    </row>
    <row r="96" spans="1:3">
      <c s="3" t="s" r="A96">
        <v>370</v>
      </c>
    </row>
    <row r="97" spans="1:3">
      <c s="4" t="s" r="A97">
        <v>378</v>
      </c>
      <c s="5" t="n" r="C97">
        <v>5461</v>
      </c>
    </row>
    <row r="98" spans="1:3">
      <c s="3" t="s" r="A98">
        <v>372</v>
      </c>
    </row>
    <row r="99" spans="1:3">
      <c s="4" t="s" r="A99">
        <v>378</v>
      </c>
      <c s="5" t="n" r="C99">
        <v>0</v>
      </c>
    </row>
    <row r="100" spans="1:3">
      <c s="3" t="s" r="A100">
        <v>298</v>
      </c>
    </row>
    <row r="101" spans="1:3">
      <c s="4" t="s" r="A101">
        <v>378</v>
      </c>
      <c s="5" t="n" r="C101">
        <v>-91</v>
      </c>
    </row>
    <row r="102" spans="1:3">
      <c s="3" t="s" r="A102">
        <v>373</v>
      </c>
    </row>
    <row r="103" spans="1:3">
      <c s="4" t="s" r="A103">
        <v>378</v>
      </c>
      <c s="5" t="n" r="C103">
        <v>5370</v>
      </c>
    </row>
    <row r="104" spans="1:3">
      <c s="4" t="s" r="A104">
        <v>64</v>
      </c>
    </row>
    <row r="105" spans="1:3">
      <c s="3" t="s" r="A105">
        <v>370</v>
      </c>
    </row>
    <row r="106" spans="1:3">
      <c s="4" t="s" r="A106">
        <v>375</v>
      </c>
      <c s="5" t="n" r="B106">
        <v>55937</v>
      </c>
      <c s="5" t="n" r="C106">
        <v>52272</v>
      </c>
    </row>
    <row r="107" spans="1:3">
      <c s="4" t="s" r="A107">
        <v>378</v>
      </c>
      <c s="5" t="n" r="B107">
        <v>1436983</v>
      </c>
      <c s="5" t="n" r="C107">
        <v>1330760</v>
      </c>
    </row>
    <row r="108" spans="1:3">
      <c s="4" t="s" r="A108">
        <v>160</v>
      </c>
      <c s="5" t="n" r="B108">
        <v>1561862</v>
      </c>
      <c s="5" t="n" r="C108">
        <v>1430578</v>
      </c>
    </row>
    <row r="109" spans="1:3">
      <c s="4" t="s" r="A109">
        <v>386</v>
      </c>
      <c s="5" t="n" r="B109">
        <v>68942</v>
      </c>
      <c s="5" t="n" r="C109">
        <v>47546</v>
      </c>
    </row>
    <row r="110" spans="1:3">
      <c s="3" t="s" r="A110">
        <v>372</v>
      </c>
    </row>
    <row r="111" spans="1:3">
      <c s="4" t="s" r="A111">
        <v>160</v>
      </c>
      <c s="5" t="n" r="B111">
        <v>43646</v>
      </c>
      <c s="5" t="n" r="C111">
        <v>55031</v>
      </c>
    </row>
    <row r="112" spans="1:3">
      <c s="4" t="s" r="A112">
        <v>386</v>
      </c>
      <c s="5" t="n" r="B112">
        <v>231</v>
      </c>
      <c s="5" t="n" r="C112">
        <v>1910</v>
      </c>
    </row>
    <row r="113" spans="1:3">
      <c s="3" t="s" r="A113">
        <v>298</v>
      </c>
    </row>
    <row r="114" spans="1:3">
      <c s="4" t="s" r="A114">
        <v>160</v>
      </c>
      <c s="5" t="n" r="B114">
        <v>-18890</v>
      </c>
      <c s="5" t="n" r="C114">
        <v>-16264</v>
      </c>
    </row>
    <row r="115" spans="1:3">
      <c s="4" t="s" r="A115">
        <v>386</v>
      </c>
      <c s="5" t="n" r="B115">
        <v>-347</v>
      </c>
      <c s="5" t="n" r="C115">
        <v>0</v>
      </c>
    </row>
    <row r="116" spans="1:3">
      <c s="3" t="s" r="A116">
        <v>373</v>
      </c>
    </row>
    <row r="117" spans="1:3">
      <c s="4" t="s" r="A117">
        <v>375</v>
      </c>
      <c s="5" t="n" r="B117">
        <v>55848</v>
      </c>
      <c s="5" t="n" r="C117">
        <v>45802</v>
      </c>
    </row>
    <row r="118" spans="1:3">
      <c s="4" t="s" r="A118">
        <v>378</v>
      </c>
      <c s="5" t="n" r="B118">
        <v>1461944</v>
      </c>
      <c s="5" t="n" r="C118">
        <v>1374087</v>
      </c>
    </row>
    <row r="119" spans="1:3">
      <c s="4" t="s" r="A119">
        <v>160</v>
      </c>
      <c s="5" t="n" r="B119">
        <v>1586618</v>
      </c>
      <c s="5" t="n" r="C119">
        <v>1469345</v>
      </c>
    </row>
    <row r="120" spans="1:3">
      <c s="4" t="s" r="A120">
        <v>386</v>
      </c>
      <c s="5" t="n" r="B120">
        <v>68826</v>
      </c>
      <c s="5" t="n" r="C120">
        <v>49456</v>
      </c>
    </row>
    <row r="121" spans="1:3">
      <c s="4" t="s" r="A121">
        <v>387</v>
      </c>
    </row>
    <row r="122" spans="1:3">
      <c s="3" t="s" r="A122">
        <v>370</v>
      </c>
    </row>
    <row r="123" spans="1:3">
      <c s="4" t="s" r="A123">
        <v>160</v>
      </c>
      <c s="5" t="n" r="B123">
        <v>13504</v>
      </c>
      <c s="5" t="n" r="C123">
        <v>19068</v>
      </c>
    </row>
    <row r="124" spans="1:3">
      <c s="3" t="s" r="A124">
        <v>373</v>
      </c>
    </row>
    <row r="125" spans="1:3">
      <c s="4" t="s" r="A125">
        <v>160</v>
      </c>
      <c s="5" t="n" r="B125">
        <v>14562</v>
      </c>
      <c s="5" t="n" r="C125">
        <v>20475</v>
      </c>
    </row>
    <row r="126" spans="1:3">
      <c s="4" t="s" r="A126">
        <v>71</v>
      </c>
    </row>
    <row r="127" spans="1:3">
      <c s="3" t="s" r="A127">
        <v>370</v>
      </c>
    </row>
    <row r="128" spans="1:3">
      <c s="4" t="s" r="A128">
        <v>375</v>
      </c>
      <c s="5" t="n" r="B128">
        <v>1501</v>
      </c>
      <c s="5" t="n" r="C128">
        <v>2752</v>
      </c>
    </row>
    <row r="129" spans="1:3">
      <c s="4" t="s" r="A129">
        <v>378</v>
      </c>
      <c s="5" t="n" r="B129">
        <v>225924</v>
      </c>
      <c s="5" t="n" r="C129">
        <v>222121</v>
      </c>
    </row>
    <row r="130" spans="1:3">
      <c s="4" t="s" r="A130">
        <v>160</v>
      </c>
      <c s="5" t="n" r="B130">
        <v>227425</v>
      </c>
      <c s="5" t="n" r="C130">
        <v>224873</v>
      </c>
    </row>
    <row r="131" spans="1:3">
      <c s="3" t="s" r="A131">
        <v>372</v>
      </c>
    </row>
    <row r="132" spans="1:3">
      <c s="4" t="s" r="A132">
        <v>160</v>
      </c>
      <c s="5" t="n" r="B132">
        <v>758</v>
      </c>
      <c s="5" t="n" r="C132">
        <v>1794</v>
      </c>
    </row>
    <row r="133" spans="1:3">
      <c s="3" t="s" r="A133">
        <v>298</v>
      </c>
    </row>
    <row r="134" spans="1:3">
      <c s="4" t="s" r="A134">
        <v>160</v>
      </c>
      <c s="5" t="n" r="B134">
        <v>-3215</v>
      </c>
      <c s="5" t="n" r="C134">
        <v>-1111</v>
      </c>
    </row>
    <row r="135" spans="1:3">
      <c s="3" t="s" r="A135">
        <v>373</v>
      </c>
    </row>
    <row r="136" spans="1:3">
      <c s="4" t="s" r="A136">
        <v>375</v>
      </c>
      <c s="5" t="n" r="B136">
        <v>1515</v>
      </c>
      <c s="5" t="n" r="C136">
        <v>2817</v>
      </c>
    </row>
    <row r="137" spans="1:3">
      <c s="4" t="s" r="A137">
        <v>378</v>
      </c>
      <c s="5" t="n" r="B137">
        <v>223453</v>
      </c>
      <c s="5" t="n" r="C137">
        <v>222739</v>
      </c>
    </row>
    <row r="138" spans="1:3">
      <c s="4" t="s" r="A138">
        <v>160</v>
      </c>
      <c s="5" t="n" r="B138">
        <v>224968</v>
      </c>
      <c s="5" t="n" r="C138">
        <v>225556</v>
      </c>
    </row>
    <row r="139" spans="1:3">
      <c s="4" t="s" r="A139">
        <v>388</v>
      </c>
    </row>
    <row r="140" spans="1:3">
      <c s="3" t="s" r="A140">
        <v>370</v>
      </c>
    </row>
    <row r="141" spans="1:3">
      <c s="4" t="s" r="A141">
        <v>160</v>
      </c>
      <c s="5" t="n" r="B141">
        <v>3701</v>
      </c>
      <c s="5" t="n" r="C141">
        <v>18378</v>
      </c>
    </row>
    <row r="142" spans="1:3">
      <c s="3" t="s" r="A142">
        <v>373</v>
      </c>
    </row>
    <row r="143" spans="1:3">
      <c s="4" t="s" r="A143">
        <v>160</v>
      </c>
      <c s="7" t="n" r="B143">
        <v>3735</v>
      </c>
      <c s="7" t="n" r="C143">
        <v>185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s="1" t="s" r="A1">
        <v>389</v>
      </c>
      <c s="2" t="s" r="B1">
        <v>390</v>
      </c>
    </row>
    <row r="2" spans="1:2">
      <c s="3" t="s" r="A2">
        <v>370</v>
      </c>
    </row>
    <row r="3" spans="1:2">
      <c s="4" t="s" r="A3">
        <v>391</v>
      </c>
      <c s="7" t="n" r="B3">
        <v>11143</v>
      </c>
    </row>
    <row r="4" spans="1:2">
      <c s="4" t="s" r="A4">
        <v>392</v>
      </c>
      <c s="5" t="n" r="B4">
        <v>237664</v>
      </c>
    </row>
    <row r="5" spans="1:2">
      <c s="4" t="s" r="A5">
        <v>393</v>
      </c>
      <c s="5" t="n" r="B5">
        <v>782732</v>
      </c>
    </row>
    <row r="6" spans="1:2">
      <c s="4" t="s" r="A6">
        <v>394</v>
      </c>
      <c s="5" t="n" r="B6">
        <v>111466</v>
      </c>
    </row>
    <row r="7" spans="1:2">
      <c s="4" t="s" r="A7">
        <v>395</v>
      </c>
      <c s="5" t="n" r="B7">
        <v>588844</v>
      </c>
    </row>
    <row r="8" spans="1:2">
      <c s="4" t="s" r="A8">
        <v>396</v>
      </c>
      <c s="5" t="n" r="B8">
        <v>1731849</v>
      </c>
    </row>
    <row r="9" spans="1:2">
      <c s="3" t="s" r="A9">
        <v>373</v>
      </c>
    </row>
    <row r="10" spans="1:2">
      <c s="4" t="s" r="A10">
        <v>391</v>
      </c>
      <c s="5" t="n" r="B10">
        <v>11120</v>
      </c>
    </row>
    <row r="11" spans="1:2">
      <c s="4" t="s" r="A11">
        <v>392</v>
      </c>
      <c s="5" t="n" r="B11">
        <v>252191</v>
      </c>
    </row>
    <row r="12" spans="1:2">
      <c s="4" t="s" r="A12">
        <v>393</v>
      </c>
      <c s="5" t="n" r="B12">
        <v>785428</v>
      </c>
    </row>
    <row r="13" spans="1:2">
      <c s="4" t="s" r="A13">
        <v>394</v>
      </c>
      <c s="5" t="n" r="B13">
        <v>111592</v>
      </c>
    </row>
    <row r="14" spans="1:2">
      <c s="4" t="s" r="A14">
        <v>395</v>
      </c>
      <c s="5" t="n" r="B14">
        <v>593892</v>
      </c>
    </row>
    <row r="15" spans="1:2">
      <c s="4" t="s" r="A15">
        <v>396</v>
      </c>
      <c s="5" t="n" r="B15">
        <v>1754223</v>
      </c>
    </row>
    <row r="16" spans="1:2">
      <c s="4" t="s" r="A16">
        <v>64</v>
      </c>
    </row>
    <row r="17" spans="1:2">
      <c s="3" t="s" r="A17">
        <v>370</v>
      </c>
    </row>
    <row r="18" spans="1:2">
      <c s="4" t="s" r="A18">
        <v>391</v>
      </c>
      <c s="5" t="n" r="B18">
        <v>10376</v>
      </c>
    </row>
    <row r="19" spans="1:2">
      <c s="4" t="s" r="A19">
        <v>392</v>
      </c>
      <c s="5" t="n" r="B19">
        <v>224073</v>
      </c>
    </row>
    <row r="20" spans="1:2">
      <c s="4" t="s" r="A20">
        <v>393</v>
      </c>
      <c s="5" t="n" r="B20">
        <v>669281</v>
      </c>
    </row>
    <row r="21" spans="1:2">
      <c s="4" t="s" r="A21">
        <v>394</v>
      </c>
      <c s="5" t="n" r="B21">
        <v>86618</v>
      </c>
    </row>
    <row r="22" spans="1:2">
      <c s="4" t="s" r="A22">
        <v>395</v>
      </c>
      <c s="5" t="n" r="B22">
        <v>515577</v>
      </c>
    </row>
    <row r="23" spans="1:2">
      <c s="4" t="s" r="A23">
        <v>396</v>
      </c>
      <c s="5" t="n" r="B23">
        <v>1505925</v>
      </c>
    </row>
    <row r="24" spans="1:2">
      <c s="3" t="s" r="A24">
        <v>373</v>
      </c>
    </row>
    <row r="25" spans="1:2">
      <c s="4" t="s" r="A25">
        <v>391</v>
      </c>
      <c s="5" t="n" r="B25">
        <v>10354</v>
      </c>
    </row>
    <row r="26" spans="1:2">
      <c s="4" t="s" r="A26">
        <v>392</v>
      </c>
      <c s="5" t="n" r="B26">
        <v>238663</v>
      </c>
    </row>
    <row r="27" spans="1:2">
      <c s="4" t="s" r="A27">
        <v>393</v>
      </c>
      <c s="5" t="n" r="B27">
        <v>673236</v>
      </c>
    </row>
    <row r="28" spans="1:2">
      <c s="4" t="s" r="A28">
        <v>394</v>
      </c>
      <c s="5" t="n" r="B28">
        <v>87075</v>
      </c>
    </row>
    <row r="29" spans="1:2">
      <c s="4" t="s" r="A29">
        <v>395</v>
      </c>
      <c s="5" t="n" r="B29">
        <v>521442</v>
      </c>
    </row>
    <row r="30" spans="1:2">
      <c s="4" t="s" r="A30">
        <v>396</v>
      </c>
      <c s="5" t="n" r="B30">
        <v>1530770</v>
      </c>
    </row>
    <row r="31" spans="1:2">
      <c s="4" t="s" r="A31">
        <v>71</v>
      </c>
    </row>
    <row r="32" spans="1:2">
      <c s="3" t="s" r="A32">
        <v>370</v>
      </c>
    </row>
    <row r="33" spans="1:2">
      <c s="4" t="s" r="A33">
        <v>391</v>
      </c>
      <c s="5" t="n" r="B33">
        <v>767</v>
      </c>
    </row>
    <row r="34" spans="1:2">
      <c s="4" t="s" r="A34">
        <v>392</v>
      </c>
      <c s="5" t="n" r="B34">
        <v>13591</v>
      </c>
    </row>
    <row r="35" spans="1:2">
      <c s="4" t="s" r="A35">
        <v>393</v>
      </c>
      <c s="5" t="n" r="B35">
        <v>113451</v>
      </c>
    </row>
    <row r="36" spans="1:2">
      <c s="4" t="s" r="A36">
        <v>394</v>
      </c>
      <c s="5" t="n" r="B36">
        <v>24848</v>
      </c>
    </row>
    <row r="37" spans="1:2">
      <c s="4" t="s" r="A37">
        <v>395</v>
      </c>
      <c s="5" t="n" r="B37">
        <v>73267</v>
      </c>
    </row>
    <row r="38" spans="1:2">
      <c s="4" t="s" r="A38">
        <v>396</v>
      </c>
      <c s="5" t="n" r="B38">
        <v>225924</v>
      </c>
    </row>
    <row r="39" spans="1:2">
      <c s="3" t="s" r="A39">
        <v>373</v>
      </c>
    </row>
    <row r="40" spans="1:2">
      <c s="4" t="s" r="A40">
        <v>391</v>
      </c>
      <c s="5" t="n" r="B40">
        <v>766</v>
      </c>
    </row>
    <row r="41" spans="1:2">
      <c s="4" t="s" r="A41">
        <v>392</v>
      </c>
      <c s="5" t="n" r="B41">
        <v>13528</v>
      </c>
    </row>
    <row r="42" spans="1:2">
      <c s="4" t="s" r="A42">
        <v>393</v>
      </c>
      <c s="5" t="n" r="B42">
        <v>112192</v>
      </c>
    </row>
    <row r="43" spans="1:2">
      <c s="4" t="s" r="A43">
        <v>394</v>
      </c>
      <c s="5" t="n" r="B43">
        <v>24517</v>
      </c>
    </row>
    <row r="44" spans="1:2">
      <c s="4" t="s" r="A44">
        <v>395</v>
      </c>
      <c s="5" t="n" r="B44">
        <v>72450</v>
      </c>
    </row>
    <row r="45" spans="1:2">
      <c s="4" t="s" r="A45">
        <v>396</v>
      </c>
      <c s="7" t="n" r="B45">
        <v>2234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t="s" r="A1">
        <v>397</v>
      </c>
      <c s="2" t="s" r="B1">
        <v>106</v>
      </c>
      <c s="2" t="s" r="D1">
        <v>1</v>
      </c>
    </row>
    <row r="2" spans="1:5">
      <c s="2" t="s" r="B2">
        <v>2</v>
      </c>
      <c s="2" t="s" r="C2">
        <v>107</v>
      </c>
      <c s="2" t="s" r="D2">
        <v>2</v>
      </c>
      <c s="2" t="s" r="E2">
        <v>107</v>
      </c>
    </row>
    <row r="3" spans="1:5">
      <c s="3" t="s" r="A3">
        <v>398</v>
      </c>
    </row>
    <row r="4" spans="1:5">
      <c s="4" t="s" r="A4">
        <v>292</v>
      </c>
      <c s="7" t="n" r="B4">
        <v>16042</v>
      </c>
      <c s="7" t="n" r="C4">
        <v>11933</v>
      </c>
      <c s="7" t="n" r="D4">
        <v>31128</v>
      </c>
      <c s="7" t="n" r="E4">
        <v>21696</v>
      </c>
    </row>
    <row r="5" spans="1:5">
      <c s="4" t="s" r="A5">
        <v>399</v>
      </c>
      <c s="5" t="n" r="B5">
        <v>-59</v>
      </c>
      <c s="5" t="n" r="C5">
        <v>-560</v>
      </c>
      <c s="5" t="n" r="D5">
        <v>-1271</v>
      </c>
      <c s="5" t="n" r="E5">
        <v>-1029</v>
      </c>
    </row>
    <row r="6" spans="1:5">
      <c s="4" t="s" r="A6">
        <v>400</v>
      </c>
      <c s="5" t="n" r="B6">
        <v>-33</v>
      </c>
      <c s="5" t="n" r="C6">
        <v>-52</v>
      </c>
      <c s="5" t="n" r="D6">
        <v>-103</v>
      </c>
      <c s="5" t="n" r="E6">
        <v>-132</v>
      </c>
    </row>
    <row r="7" spans="1:5">
      <c s="4" t="s" r="A7">
        <v>116</v>
      </c>
      <c s="5" t="n" r="B7">
        <v>18335</v>
      </c>
      <c s="5" t="n" r="C7">
        <v>11321</v>
      </c>
      <c s="5" t="n" r="D7">
        <v>34483</v>
      </c>
      <c s="5" t="n" r="E7">
        <v>20535</v>
      </c>
    </row>
    <row r="8" spans="1:5">
      <c s="4" t="s" r="A8">
        <v>401</v>
      </c>
    </row>
    <row r="9" spans="1:5">
      <c s="3" t="s" r="A9">
        <v>398</v>
      </c>
    </row>
    <row r="10" spans="1:5">
      <c s="4" t="s" r="A10">
        <v>292</v>
      </c>
      <c s="5" t="n" r="B10">
        <v>4</v>
      </c>
      <c s="5" t="n" r="C10">
        <v>7</v>
      </c>
      <c s="5" t="n" r="D10">
        <v>9</v>
      </c>
      <c s="5" t="n" r="E10">
        <v>17</v>
      </c>
    </row>
    <row r="11" spans="1:5">
      <c s="4" t="s" r="A11">
        <v>375</v>
      </c>
    </row>
    <row r="12" spans="1:5">
      <c s="3" t="s" r="A12">
        <v>398</v>
      </c>
    </row>
    <row r="13" spans="1:5">
      <c s="4" t="s" r="A13">
        <v>292</v>
      </c>
      <c s="5" t="n" r="B13">
        <v>122</v>
      </c>
      <c s="5" t="n" r="C13">
        <v>0</v>
      </c>
      <c s="5" t="n" r="D13">
        <v>197</v>
      </c>
      <c s="5" t="n" r="E13">
        <v>0</v>
      </c>
    </row>
    <row r="14" spans="1:5">
      <c s="4" t="s" r="A14">
        <v>378</v>
      </c>
    </row>
    <row r="15" spans="1:5">
      <c s="3" t="s" r="A15">
        <v>398</v>
      </c>
    </row>
    <row r="16" spans="1:5">
      <c s="4" t="s" r="A16">
        <v>292</v>
      </c>
      <c s="5" t="n" r="B16">
        <v>15916</v>
      </c>
      <c s="5" t="n" r="C16">
        <v>11926</v>
      </c>
      <c s="5" t="n" r="D16">
        <v>30922</v>
      </c>
      <c s="5" t="n" r="E16">
        <v>21679</v>
      </c>
    </row>
    <row r="17" spans="1:5">
      <c s="4" t="s" r="A17">
        <v>402</v>
      </c>
    </row>
    <row r="18" spans="1:5">
      <c s="3" t="s" r="A18">
        <v>398</v>
      </c>
    </row>
    <row r="19" spans="1:5">
      <c s="4" t="s" r="A19">
        <v>292</v>
      </c>
      <c s="5" t="n" r="B19">
        <v>2385</v>
      </c>
      <c s="5" t="n" r="C19">
        <v>0</v>
      </c>
      <c s="5" t="n" r="D19">
        <v>4729</v>
      </c>
      <c s="5" t="n" r="E19">
        <v>0</v>
      </c>
    </row>
    <row r="20" spans="1:5">
      <c s="4" t="s" r="A20">
        <v>64</v>
      </c>
    </row>
    <row r="21" spans="1:5">
      <c s="3" t="s" r="A21">
        <v>398</v>
      </c>
    </row>
    <row r="22" spans="1:5">
      <c s="4" t="s" r="A22">
        <v>116</v>
      </c>
      <c s="5" t="n" r="B22">
        <v>16154</v>
      </c>
      <c s="5" t="n" r="C22">
        <v>11321</v>
      </c>
      <c s="5" t="n" r="D22">
        <v>30263</v>
      </c>
      <c s="5" t="n" r="E22">
        <v>20535</v>
      </c>
    </row>
    <row r="23" spans="1:5">
      <c s="4" t="s" r="A23">
        <v>71</v>
      </c>
    </row>
    <row r="24" spans="1:5">
      <c s="3" t="s" r="A24">
        <v>398</v>
      </c>
    </row>
    <row r="25" spans="1:5">
      <c s="4" t="s" r="A25">
        <v>116</v>
      </c>
      <c s="5" t="n" r="B25">
        <v>2181</v>
      </c>
      <c s="7" t="n" r="C25">
        <v>0</v>
      </c>
      <c s="5" t="n" r="D25">
        <v>4220</v>
      </c>
      <c s="7" t="n" r="E25">
        <v>0</v>
      </c>
    </row>
    <row r="26" spans="1:5">
      <c s="4" t="s" r="A26">
        <v>403</v>
      </c>
    </row>
    <row r="27" spans="1:5">
      <c s="3" t="s" r="A27">
        <v>398</v>
      </c>
    </row>
    <row r="28" spans="1:5">
      <c s="4" t="s" r="A28">
        <v>404</v>
      </c>
      <c s="7" t="n" r="B28">
        <v>2211</v>
      </c>
      <c s="7" t="n" r="D28">
        <v>43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405</v>
      </c>
      <c s="2" t="s" r="B1">
        <v>106</v>
      </c>
      <c s="2" t="s" r="D1">
        <v>1</v>
      </c>
    </row>
    <row r="2" spans="1:5">
      <c s="2" t="s" r="B2">
        <v>2</v>
      </c>
      <c s="2" t="s" r="C2">
        <v>107</v>
      </c>
      <c s="2" t="s" r="D2">
        <v>2</v>
      </c>
      <c s="2" t="s" r="E2">
        <v>107</v>
      </c>
    </row>
    <row r="3" spans="1:5">
      <c s="3" t="s" r="A3">
        <v>406</v>
      </c>
    </row>
    <row r="4" spans="1:5">
      <c s="4" t="s" r="A4">
        <v>407</v>
      </c>
      <c s="7" t="n" r="D4">
        <v>114496</v>
      </c>
      <c s="7" t="n" r="E4">
        <v>0</v>
      </c>
    </row>
    <row r="5" spans="1:5">
      <c s="4" t="s" r="A5">
        <v>143</v>
      </c>
      <c s="7" t="n" r="B5">
        <v>-1467</v>
      </c>
      <c s="7" t="n" r="C5">
        <v>0</v>
      </c>
      <c s="5" t="n" r="D5">
        <v>-2483</v>
      </c>
      <c s="5" t="n" r="E5">
        <v>0</v>
      </c>
    </row>
    <row r="6" spans="1:5">
      <c s="4" t="s" r="A6">
        <v>375</v>
      </c>
    </row>
    <row r="7" spans="1:5">
      <c s="3" t="s" r="A7">
        <v>406</v>
      </c>
    </row>
    <row r="8" spans="1:5">
      <c s="4" t="s" r="A8">
        <v>408</v>
      </c>
      <c s="5" t="n" r="B8">
        <v>5</v>
      </c>
      <c s="5" t="n" r="C8">
        <v>0</v>
      </c>
      <c s="5" t="n" r="D8">
        <v>5</v>
      </c>
      <c s="5" t="n" r="E8">
        <v>0</v>
      </c>
    </row>
    <row r="9" spans="1:5">
      <c s="4" t="s" r="A9">
        <v>409</v>
      </c>
      <c s="5" t="n" r="B9">
        <v>0</v>
      </c>
      <c s="5" t="n" r="C9">
        <v>0</v>
      </c>
      <c s="5" t="n" r="D9">
        <v>0</v>
      </c>
      <c s="5" t="n" r="E9">
        <v>0</v>
      </c>
    </row>
    <row r="10" spans="1:5">
      <c s="4" t="s" r="A10">
        <v>410</v>
      </c>
      <c s="5" t="n" r="B10">
        <v>5</v>
      </c>
      <c s="5" t="n" r="C10">
        <v>0</v>
      </c>
      <c s="5" t="n" r="D10">
        <v>5</v>
      </c>
      <c s="5" t="n" r="E10">
        <v>0</v>
      </c>
    </row>
    <row r="11" spans="1:5">
      <c s="4" t="s" r="A11">
        <v>378</v>
      </c>
    </row>
    <row r="12" spans="1:5">
      <c s="3" t="s" r="A12">
        <v>406</v>
      </c>
    </row>
    <row r="13" spans="1:5">
      <c s="4" t="s" r="A13">
        <v>408</v>
      </c>
      <c s="5" t="n" r="B13">
        <v>2466</v>
      </c>
      <c s="5" t="n" r="C13">
        <v>0</v>
      </c>
      <c s="5" t="n" r="D13">
        <v>5090</v>
      </c>
      <c s="5" t="n" r="E13">
        <v>0</v>
      </c>
    </row>
    <row r="14" spans="1:5">
      <c s="4" t="s" r="A14">
        <v>409</v>
      </c>
      <c s="5" t="n" r="B14">
        <v>-615</v>
      </c>
      <c s="5" t="n" r="C14">
        <v>0</v>
      </c>
      <c s="5" t="n" r="D14">
        <v>-1036</v>
      </c>
      <c s="5" t="n" r="E14">
        <v>0</v>
      </c>
    </row>
    <row r="15" spans="1:5">
      <c s="4" t="s" r="A15">
        <v>410</v>
      </c>
      <c s="5" t="n" r="B15">
        <v>1851</v>
      </c>
      <c s="5" t="n" r="C15">
        <v>0</v>
      </c>
      <c s="5" t="n" r="D15">
        <v>4054</v>
      </c>
      <c s="5" t="n" r="E15">
        <v>0</v>
      </c>
    </row>
    <row r="16" spans="1:5">
      <c s="4" t="s" r="A16">
        <v>411</v>
      </c>
    </row>
    <row r="17" spans="1:5">
      <c s="3" t="s" r="A17">
        <v>406</v>
      </c>
    </row>
    <row r="18" spans="1:5">
      <c s="4" t="s" r="A18">
        <v>408</v>
      </c>
      <c s="5" t="n" r="B18">
        <v>2471</v>
      </c>
      <c s="5" t="n" r="C18">
        <v>0</v>
      </c>
      <c s="5" t="n" r="D18">
        <v>5095</v>
      </c>
      <c s="5" t="n" r="E18">
        <v>0</v>
      </c>
    </row>
    <row r="19" spans="1:5">
      <c s="4" t="s" r="A19">
        <v>409</v>
      </c>
      <c s="5" t="n" r="B19">
        <v>-2082</v>
      </c>
      <c s="5" t="n" r="C19">
        <v>0</v>
      </c>
      <c s="5" t="n" r="D19">
        <v>-3519</v>
      </c>
      <c s="5" t="n" r="E19">
        <v>0</v>
      </c>
    </row>
    <row r="20" spans="1:5">
      <c s="4" t="s" r="A20">
        <v>410</v>
      </c>
      <c s="5" t="n" r="B20">
        <v>389</v>
      </c>
      <c s="7" t="n" r="C20">
        <v>0</v>
      </c>
      <c s="5" t="n" r="D20">
        <v>1576</v>
      </c>
      <c s="7" t="n" r="E20">
        <v>0</v>
      </c>
    </row>
    <row r="21" spans="1:5">
      <c s="4" t="s" r="A21">
        <v>412</v>
      </c>
    </row>
    <row r="22" spans="1:5">
      <c s="3" t="s" r="A22">
        <v>406</v>
      </c>
    </row>
    <row r="23" spans="1:5">
      <c s="4" t="s" r="A23">
        <v>408</v>
      </c>
      <c s="5" t="n" r="B23">
        <v>2415</v>
      </c>
      <c s="5" t="n" r="D23">
        <v>4188</v>
      </c>
    </row>
    <row r="24" spans="1:5">
      <c s="4" t="s" r="A24">
        <v>409</v>
      </c>
      <c s="5" t="n" r="B24">
        <v>-1480</v>
      </c>
      <c s="5" t="n" r="D24">
        <v>-2759</v>
      </c>
    </row>
    <row r="25" spans="1:5">
      <c s="4" t="s" r="A25">
        <v>410</v>
      </c>
      <c s="5" t="n" r="B25">
        <v>935</v>
      </c>
      <c s="5" t="n" r="D25">
        <v>1429</v>
      </c>
    </row>
    <row r="26" spans="1:5">
      <c s="4" t="s" r="A26">
        <v>413</v>
      </c>
    </row>
    <row r="27" spans="1:5">
      <c s="3" t="s" r="A27">
        <v>406</v>
      </c>
    </row>
    <row r="28" spans="1:5">
      <c s="4" t="s" r="A28">
        <v>408</v>
      </c>
      <c s="5" t="n" r="B28">
        <v>56</v>
      </c>
      <c s="5" t="n" r="D28">
        <v>907</v>
      </c>
    </row>
    <row r="29" spans="1:5">
      <c s="4" t="s" r="A29">
        <v>409</v>
      </c>
      <c s="5" t="n" r="B29">
        <v>-602</v>
      </c>
      <c s="5" t="n" r="D29">
        <v>-760</v>
      </c>
    </row>
    <row r="30" spans="1:5">
      <c s="4" t="s" r="A30">
        <v>410</v>
      </c>
      <c s="7" t="n" r="B30">
        <v>-546</v>
      </c>
      <c s="7" t="n" r="D30">
        <v>1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14</v>
      </c>
      <c s="2" t="s" r="B1">
        <v>1</v>
      </c>
      <c s="2" t="s" r="C1">
        <v>415</v>
      </c>
    </row>
    <row r="2" spans="1:3">
      <c s="2" t="s" r="B2">
        <v>2</v>
      </c>
      <c s="2" t="s" r="C2">
        <v>25</v>
      </c>
    </row>
    <row r="3" spans="1:3">
      <c s="3" t="s" r="A3">
        <v>406</v>
      </c>
    </row>
    <row r="4" spans="1:3">
      <c s="4" t="s" r="A4">
        <v>416</v>
      </c>
      <c s="7" t="n" r="B4">
        <v>-8708</v>
      </c>
      <c s="7" t="n" r="C4">
        <v>-13787</v>
      </c>
    </row>
    <row r="5" spans="1:3">
      <c s="4" t="s" r="A5">
        <v>417</v>
      </c>
      <c s="5" t="n" r="B5">
        <v>13592</v>
      </c>
      <c s="5" t="n" r="C5">
        <v>25681</v>
      </c>
    </row>
    <row r="6" spans="1:3">
      <c s="4" t="s" r="A6">
        <v>91</v>
      </c>
    </row>
    <row r="7" spans="1:3">
      <c s="3" t="s" r="A7">
        <v>406</v>
      </c>
    </row>
    <row r="8" spans="1:3">
      <c s="4" t="s" r="A8">
        <v>417</v>
      </c>
      <c s="5" t="n" r="B8">
        <v>2455</v>
      </c>
      <c s="5" t="n" r="C8">
        <v>-683</v>
      </c>
    </row>
    <row r="9" spans="1:3">
      <c s="4" t="s" r="A9">
        <v>374</v>
      </c>
    </row>
    <row r="10" spans="1:3">
      <c s="3" t="s" r="A10">
        <v>406</v>
      </c>
    </row>
    <row r="11" spans="1:3">
      <c s="4" t="s" r="A11">
        <v>418</v>
      </c>
      <c s="5" t="n" r="B11">
        <v>-16</v>
      </c>
      <c s="5" t="n" r="C11">
        <v>-6345</v>
      </c>
    </row>
    <row r="12" spans="1:3">
      <c s="4" t="s" r="A12">
        <v>376</v>
      </c>
    </row>
    <row r="13" spans="1:3">
      <c s="3" t="s" r="A13">
        <v>406</v>
      </c>
    </row>
    <row r="14" spans="1:3">
      <c s="4" t="s" r="A14">
        <v>418</v>
      </c>
      <c s="5" t="n" r="B14">
        <v>-59</v>
      </c>
      <c s="5" t="n" r="C14">
        <v>-60</v>
      </c>
    </row>
    <row r="15" spans="1:3">
      <c s="4" t="s" r="A15">
        <v>378</v>
      </c>
    </row>
    <row r="16" spans="1:3">
      <c s="3" t="s" r="A16">
        <v>406</v>
      </c>
    </row>
    <row r="17" spans="1:3">
      <c s="4" t="s" r="A17">
        <v>418</v>
      </c>
      <c s="5" t="n" r="B17">
        <v>22375</v>
      </c>
      <c s="5" t="n" r="C17">
        <v>45855</v>
      </c>
    </row>
    <row r="18" spans="1:3">
      <c s="4" t="s" r="A18">
        <v>419</v>
      </c>
    </row>
    <row r="19" spans="1:3">
      <c s="3" t="s" r="A19">
        <v>406</v>
      </c>
    </row>
    <row r="20" spans="1:3">
      <c s="4" t="s" r="A20">
        <v>418</v>
      </c>
      <c s="5" t="n" r="B20">
        <v>0</v>
      </c>
      <c s="5" t="n" r="C20">
        <v>18</v>
      </c>
    </row>
    <row r="21" spans="1:3">
      <c s="4" t="s" r="A21">
        <v>64</v>
      </c>
    </row>
    <row r="22" spans="1:3">
      <c s="3" t="s" r="A22">
        <v>406</v>
      </c>
    </row>
    <row r="23" spans="1:3">
      <c s="4" t="s" r="A23">
        <v>417</v>
      </c>
      <c s="5" t="n" r="B23">
        <v>16047</v>
      </c>
      <c s="5" t="n" r="C23">
        <v>24998</v>
      </c>
    </row>
    <row r="24" spans="1:3">
      <c s="4" t="s" r="A24">
        <v>420</v>
      </c>
      <c s="5" t="n" r="B24">
        <v>-8951</v>
      </c>
      <c s="5" t="n" r="C24">
        <v>17938</v>
      </c>
    </row>
    <row r="25" spans="1:3">
      <c s="4" t="s" r="A25">
        <v>71</v>
      </c>
    </row>
    <row r="26" spans="1:3">
      <c s="3" t="s" r="A26">
        <v>406</v>
      </c>
    </row>
    <row r="27" spans="1:3">
      <c s="4" t="s" r="A27">
        <v>417</v>
      </c>
      <c s="7" t="n" r="B27">
        <v>-2455</v>
      </c>
      <c s="7" t="n" r="C27">
        <v>6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63"/>
    <col customWidth="1" max="2" min="2" width="29"/>
    <col customWidth="1" max="3" min="3" width="29"/>
  </cols>
  <sheetData>
    <row r="1" spans="1:3">
      <c s="1" t="s" r="A1">
        <v>421</v>
      </c>
      <c s="2" t="s" r="B1">
        <v>422</v>
      </c>
      <c s="2" t="s" r="C1">
        <v>423</v>
      </c>
    </row>
    <row r="2" spans="1:3">
      <c s="3" t="s" r="A2">
        <v>424</v>
      </c>
    </row>
    <row r="3" spans="1:3">
      <c s="4" t="s" r="A3">
        <v>425</v>
      </c>
      <c s="7" t="n" r="B3">
        <v>625654</v>
      </c>
      <c s="7" t="n" r="C3">
        <v>232998</v>
      </c>
    </row>
    <row r="4" spans="1:3">
      <c s="4" t="s" r="A4">
        <v>426</v>
      </c>
      <c s="5" t="n" r="B4">
        <v>28694</v>
      </c>
      <c s="5" t="n" r="C4">
        <v>38786</v>
      </c>
    </row>
    <row r="5" spans="1:3">
      <c s="4" t="s" r="A5">
        <v>160</v>
      </c>
      <c s="5" t="n" r="B5">
        <v>654348</v>
      </c>
      <c s="5" t="n" r="C5">
        <v>271784</v>
      </c>
    </row>
    <row r="6" spans="1:3">
      <c s="3" t="s" r="A6">
        <v>427</v>
      </c>
    </row>
    <row r="7" spans="1:3">
      <c s="4" t="s" r="A7">
        <v>425</v>
      </c>
      <c s="5" t="n" r="B7">
        <v>-19627</v>
      </c>
      <c s="5" t="n" r="C7">
        <v>-14010</v>
      </c>
    </row>
    <row r="8" spans="1:3">
      <c s="4" t="s" r="A8">
        <v>426</v>
      </c>
      <c s="5" t="n" r="B8">
        <v>-2478</v>
      </c>
      <c s="5" t="n" r="C8">
        <v>-3365</v>
      </c>
    </row>
    <row r="9" spans="1:3">
      <c s="4" t="s" r="A9">
        <v>160</v>
      </c>
      <c s="7" t="n" r="B9">
        <v>-22105</v>
      </c>
      <c s="7" t="n" r="C9">
        <v>-17375</v>
      </c>
    </row>
    <row r="10" spans="1:3">
      <c s="3" t="s" r="A10">
        <v>428</v>
      </c>
    </row>
    <row r="11" spans="1:3">
      <c s="4" t="s" r="A11">
        <v>429</v>
      </c>
      <c s="5" t="n" r="B11">
        <v>277</v>
      </c>
      <c s="5" t="n" r="C11">
        <v>186</v>
      </c>
    </row>
    <row r="12" spans="1:3">
      <c s="4" t="s" r="A12">
        <v>430</v>
      </c>
      <c s="5" t="n" r="B12">
        <v>18</v>
      </c>
      <c s="5" t="n" r="C12">
        <v>22</v>
      </c>
    </row>
    <row r="13" spans="1:3">
      <c s="4" t="s" r="A13">
        <v>431</v>
      </c>
      <c s="5" t="n" r="B13">
        <v>295</v>
      </c>
      <c s="5" t="n" r="C13">
        <v>208</v>
      </c>
    </row>
    <row r="14" spans="1:3">
      <c s="4" t="s" r="A14">
        <v>374</v>
      </c>
    </row>
    <row r="15" spans="1:3">
      <c s="3" t="s" r="A15">
        <v>424</v>
      </c>
    </row>
    <row r="16" spans="1:3">
      <c s="4" t="s" r="A16">
        <v>425</v>
      </c>
      <c s="7" t="n" r="B16">
        <v>33276</v>
      </c>
      <c s="7" t="n" r="C16">
        <v>33717</v>
      </c>
    </row>
    <row r="17" spans="1:3">
      <c s="4" t="s" r="A17">
        <v>426</v>
      </c>
      <c s="5" t="n" r="B17">
        <v>0</v>
      </c>
      <c s="5" t="n" r="C17">
        <v>0</v>
      </c>
    </row>
    <row r="18" spans="1:3">
      <c s="4" t="s" r="A18">
        <v>160</v>
      </c>
      <c s="5" t="n" r="B18">
        <v>33276</v>
      </c>
      <c s="5" t="n" r="C18">
        <v>33717</v>
      </c>
    </row>
    <row r="19" spans="1:3">
      <c s="3" t="s" r="A19">
        <v>427</v>
      </c>
    </row>
    <row r="20" spans="1:3">
      <c s="4" t="s" r="A20">
        <v>425</v>
      </c>
      <c s="5" t="n" r="B20">
        <v>-2476</v>
      </c>
      <c s="5" t="n" r="C20">
        <v>-7349</v>
      </c>
    </row>
    <row r="21" spans="1:3">
      <c s="4" t="s" r="A21">
        <v>426</v>
      </c>
      <c s="5" t="n" r="B21">
        <v>0</v>
      </c>
      <c s="5" t="n" r="C21">
        <v>0</v>
      </c>
    </row>
    <row r="22" spans="1:3">
      <c s="4" t="s" r="A22">
        <v>160</v>
      </c>
      <c s="7" t="n" r="B22">
        <v>-2476</v>
      </c>
      <c s="7" t="n" r="C22">
        <v>-7349</v>
      </c>
    </row>
    <row r="23" spans="1:3">
      <c s="3" t="s" r="A23">
        <v>428</v>
      </c>
    </row>
    <row r="24" spans="1:3">
      <c s="4" t="s" r="A24">
        <v>429</v>
      </c>
      <c s="5" t="n" r="B24">
        <v>4</v>
      </c>
      <c s="5" t="n" r="C24">
        <v>3</v>
      </c>
    </row>
    <row r="25" spans="1:3">
      <c s="4" t="s" r="A25">
        <v>430</v>
      </c>
      <c s="5" t="n" r="B25">
        <v>0</v>
      </c>
      <c s="5" t="n" r="C25">
        <v>0</v>
      </c>
    </row>
    <row r="26" spans="1:3">
      <c s="4" t="s" r="A26">
        <v>376</v>
      </c>
    </row>
    <row r="27" spans="1:3">
      <c s="3" t="s" r="A27">
        <v>424</v>
      </c>
    </row>
    <row r="28" spans="1:3">
      <c s="4" t="s" r="A28">
        <v>425</v>
      </c>
      <c s="7" t="n" r="B28">
        <v>5494</v>
      </c>
      <c s="7" t="n" r="C28">
        <v>0</v>
      </c>
    </row>
    <row r="29" spans="1:3">
      <c s="4" t="s" r="A29">
        <v>426</v>
      </c>
      <c s="5" t="n" r="B29">
        <v>0</v>
      </c>
      <c s="5" t="n" r="C29">
        <v>4878</v>
      </c>
    </row>
    <row r="30" spans="1:3">
      <c s="4" t="s" r="A30">
        <v>160</v>
      </c>
      <c s="5" t="n" r="B30">
        <v>5494</v>
      </c>
      <c s="5" t="n" r="C30">
        <v>4878</v>
      </c>
    </row>
    <row r="31" spans="1:3">
      <c s="3" t="s" r="A31">
        <v>427</v>
      </c>
    </row>
    <row r="32" spans="1:3">
      <c s="4" t="s" r="A32">
        <v>425</v>
      </c>
      <c s="5" t="n" r="B32">
        <v>-82</v>
      </c>
      <c s="5" t="n" r="C32">
        <v>0</v>
      </c>
    </row>
    <row r="33" spans="1:3">
      <c s="4" t="s" r="A33">
        <v>426</v>
      </c>
      <c s="5" t="n" r="B33">
        <v>0</v>
      </c>
      <c s="5" t="n" r="C33">
        <v>-125</v>
      </c>
    </row>
    <row r="34" spans="1:3">
      <c s="4" t="s" r="A34">
        <v>160</v>
      </c>
      <c s="7" t="n" r="B34">
        <v>-82</v>
      </c>
      <c s="7" t="n" r="C34">
        <v>-125</v>
      </c>
    </row>
    <row r="35" spans="1:3">
      <c s="3" t="s" r="A35">
        <v>428</v>
      </c>
    </row>
    <row r="36" spans="1:3">
      <c s="4" t="s" r="A36">
        <v>429</v>
      </c>
      <c s="5" t="n" r="B36">
        <v>2</v>
      </c>
      <c s="5" t="n" r="C36">
        <v>0</v>
      </c>
    </row>
    <row r="37" spans="1:3">
      <c s="4" t="s" r="A37">
        <v>430</v>
      </c>
      <c s="5" t="n" r="B37">
        <v>0</v>
      </c>
      <c s="5" t="n" r="C37">
        <v>1</v>
      </c>
    </row>
    <row r="38" spans="1:3">
      <c s="4" t="s" r="A38">
        <v>377</v>
      </c>
    </row>
    <row r="39" spans="1:3">
      <c s="3" t="s" r="A39">
        <v>424</v>
      </c>
    </row>
    <row r="40" spans="1:3">
      <c s="4" t="s" r="A40">
        <v>425</v>
      </c>
      <c s="7" t="n" r="B40">
        <v>194</v>
      </c>
      <c s="7" t="n" r="C40">
        <v>6343</v>
      </c>
    </row>
    <row r="41" spans="1:3">
      <c s="4" t="s" r="A41">
        <v>426</v>
      </c>
      <c s="5" t="n" r="B41">
        <v>0</v>
      </c>
      <c s="5" t="n" r="C41">
        <v>0</v>
      </c>
    </row>
    <row r="42" spans="1:3">
      <c s="4" t="s" r="A42">
        <v>160</v>
      </c>
      <c s="5" t="n" r="B42">
        <v>194</v>
      </c>
      <c s="5" t="n" r="C42">
        <v>6343</v>
      </c>
    </row>
    <row r="43" spans="1:3">
      <c s="3" t="s" r="A43">
        <v>427</v>
      </c>
    </row>
    <row r="44" spans="1:3">
      <c s="4" t="s" r="A44">
        <v>425</v>
      </c>
      <c s="5" t="n" r="B44">
        <v>-7</v>
      </c>
      <c s="5" t="n" r="C44">
        <v>-3</v>
      </c>
    </row>
    <row r="45" spans="1:3">
      <c s="4" t="s" r="A45">
        <v>426</v>
      </c>
      <c s="5" t="n" r="B45">
        <v>0</v>
      </c>
      <c s="5" t="n" r="C45">
        <v>0</v>
      </c>
    </row>
    <row r="46" spans="1:3">
      <c s="4" t="s" r="A46">
        <v>160</v>
      </c>
      <c s="7" t="n" r="B46">
        <v>-7</v>
      </c>
      <c s="7" t="n" r="C46">
        <v>-3</v>
      </c>
    </row>
    <row r="47" spans="1:3">
      <c s="3" t="s" r="A47">
        <v>428</v>
      </c>
    </row>
    <row r="48" spans="1:3">
      <c s="4" t="s" r="A48">
        <v>429</v>
      </c>
      <c s="5" t="n" r="B48">
        <v>1</v>
      </c>
      <c s="5" t="n" r="C48">
        <v>5</v>
      </c>
    </row>
    <row r="49" spans="1:3">
      <c s="4" t="s" r="A49">
        <v>430</v>
      </c>
      <c s="5" t="n" r="B49">
        <v>0</v>
      </c>
      <c s="5" t="n" r="C49">
        <v>0</v>
      </c>
    </row>
    <row r="50" spans="1:3">
      <c s="4" t="s" r="A50">
        <v>380</v>
      </c>
    </row>
    <row r="51" spans="1:3">
      <c s="3" t="s" r="A51">
        <v>424</v>
      </c>
    </row>
    <row r="52" spans="1:3">
      <c s="4" t="s" r="A52">
        <v>425</v>
      </c>
      <c s="7" t="n" r="B52">
        <v>54287</v>
      </c>
      <c s="7" t="n" r="C52">
        <v>16320</v>
      </c>
    </row>
    <row r="53" spans="1:3">
      <c s="4" t="s" r="A53">
        <v>426</v>
      </c>
      <c s="5" t="n" r="B53">
        <v>1709</v>
      </c>
      <c s="5" t="n" r="C53">
        <v>8341</v>
      </c>
    </row>
    <row r="54" spans="1:3">
      <c s="4" t="s" r="A54">
        <v>160</v>
      </c>
      <c s="5" t="n" r="B54">
        <v>55996</v>
      </c>
      <c s="5" t="n" r="C54">
        <v>24661</v>
      </c>
    </row>
    <row r="55" spans="1:3">
      <c s="3" t="s" r="A55">
        <v>427</v>
      </c>
    </row>
    <row r="56" spans="1:3">
      <c s="4" t="s" r="A56">
        <v>425</v>
      </c>
      <c s="5" t="n" r="B56">
        <v>-915</v>
      </c>
      <c s="5" t="n" r="C56">
        <v>-92</v>
      </c>
    </row>
    <row r="57" spans="1:3">
      <c s="4" t="s" r="A57">
        <v>426</v>
      </c>
      <c s="5" t="n" r="B57">
        <v>-109</v>
      </c>
      <c s="5" t="n" r="C57">
        <v>-77</v>
      </c>
    </row>
    <row r="58" spans="1:3">
      <c s="4" t="s" r="A58">
        <v>160</v>
      </c>
      <c s="7" t="n" r="B58">
        <v>-1024</v>
      </c>
      <c s="7" t="n" r="C58">
        <v>-169</v>
      </c>
    </row>
    <row r="59" spans="1:3">
      <c s="3" t="s" r="A59">
        <v>428</v>
      </c>
    </row>
    <row r="60" spans="1:3">
      <c s="4" t="s" r="A60">
        <v>429</v>
      </c>
      <c s="5" t="n" r="B60">
        <v>61</v>
      </c>
      <c s="5" t="n" r="C60">
        <v>39</v>
      </c>
    </row>
    <row r="61" spans="1:3">
      <c s="4" t="s" r="A61">
        <v>430</v>
      </c>
      <c s="5" t="n" r="B61">
        <v>4</v>
      </c>
      <c s="5" t="n" r="C61">
        <v>8</v>
      </c>
    </row>
    <row r="62" spans="1:3">
      <c s="4" t="s" r="A62">
        <v>381</v>
      </c>
    </row>
    <row r="63" spans="1:3">
      <c s="3" t="s" r="A63">
        <v>424</v>
      </c>
    </row>
    <row r="64" spans="1:3">
      <c s="4" t="s" r="A64">
        <v>425</v>
      </c>
      <c s="7" t="n" r="B64">
        <v>9619</v>
      </c>
      <c s="7" t="n" r="C64">
        <v>5536</v>
      </c>
    </row>
    <row r="65" spans="1:3">
      <c s="4" t="s" r="A65">
        <v>426</v>
      </c>
      <c s="5" t="n" r="B65">
        <v>0</v>
      </c>
      <c s="5" t="n" r="C65">
        <v>0</v>
      </c>
    </row>
    <row r="66" spans="1:3">
      <c s="4" t="s" r="A66">
        <v>160</v>
      </c>
      <c s="5" t="n" r="B66">
        <v>9619</v>
      </c>
      <c s="5" t="n" r="C66">
        <v>5536</v>
      </c>
    </row>
    <row r="67" spans="1:3">
      <c s="3" t="s" r="A67">
        <v>427</v>
      </c>
    </row>
    <row r="68" spans="1:3">
      <c s="4" t="s" r="A68">
        <v>425</v>
      </c>
      <c s="5" t="n" r="B68">
        <v>-1152</v>
      </c>
      <c s="5" t="n" r="C68">
        <v>-658</v>
      </c>
    </row>
    <row r="69" spans="1:3">
      <c s="4" t="s" r="A69">
        <v>426</v>
      </c>
      <c s="5" t="n" r="B69">
        <v>0</v>
      </c>
      <c s="5" t="n" r="C69">
        <v>0</v>
      </c>
    </row>
    <row r="70" spans="1:3">
      <c s="4" t="s" r="A70">
        <v>160</v>
      </c>
      <c s="7" t="n" r="B70">
        <v>-1152</v>
      </c>
      <c s="7" t="n" r="C70">
        <v>-658</v>
      </c>
    </row>
    <row r="71" spans="1:3">
      <c s="3" t="s" r="A71">
        <v>428</v>
      </c>
    </row>
    <row r="72" spans="1:3">
      <c s="4" t="s" r="A72">
        <v>429</v>
      </c>
      <c s="5" t="n" r="B72">
        <v>1</v>
      </c>
      <c s="5" t="n" r="C72">
        <v>1</v>
      </c>
    </row>
    <row r="73" spans="1:3">
      <c s="4" t="s" r="A73">
        <v>430</v>
      </c>
      <c s="5" t="n" r="B73">
        <v>0</v>
      </c>
      <c s="5" t="n" r="C73">
        <v>0</v>
      </c>
    </row>
    <row r="74" spans="1:3">
      <c s="4" t="s" r="A74">
        <v>382</v>
      </c>
    </row>
    <row r="75" spans="1:3">
      <c s="3" t="s" r="A75">
        <v>424</v>
      </c>
    </row>
    <row r="76" spans="1:3">
      <c s="4" t="s" r="A76">
        <v>425</v>
      </c>
      <c s="7" t="n" r="B76">
        <v>300909</v>
      </c>
      <c s="7" t="n" r="C76">
        <v>116880</v>
      </c>
    </row>
    <row r="77" spans="1:3">
      <c s="4" t="s" r="A77">
        <v>426</v>
      </c>
      <c s="5" t="n" r="B77">
        <v>25198</v>
      </c>
      <c s="5" t="n" r="C77">
        <v>23592</v>
      </c>
    </row>
    <row r="78" spans="1:3">
      <c s="4" t="s" r="A78">
        <v>160</v>
      </c>
      <c s="5" t="n" r="B78">
        <v>326107</v>
      </c>
      <c s="5" t="n" r="C78">
        <v>140472</v>
      </c>
    </row>
    <row r="79" spans="1:3">
      <c s="3" t="s" r="A79">
        <v>427</v>
      </c>
    </row>
    <row r="80" spans="1:3">
      <c s="4" t="s" r="A80">
        <v>425</v>
      </c>
      <c s="5" t="n" r="B80">
        <v>-11807</v>
      </c>
      <c s="5" t="n" r="C80">
        <v>-5594</v>
      </c>
    </row>
    <row r="81" spans="1:3">
      <c s="4" t="s" r="A81">
        <v>426</v>
      </c>
      <c s="5" t="n" r="B81">
        <v>-2330</v>
      </c>
      <c s="5" t="n" r="C81">
        <v>-3105</v>
      </c>
    </row>
    <row r="82" spans="1:3">
      <c s="4" t="s" r="A82">
        <v>160</v>
      </c>
      <c s="7" t="n" r="B82">
        <v>-14137</v>
      </c>
      <c s="7" t="n" r="C82">
        <v>-8699</v>
      </c>
    </row>
    <row r="83" spans="1:3">
      <c s="3" t="s" r="A83">
        <v>428</v>
      </c>
    </row>
    <row r="84" spans="1:3">
      <c s="4" t="s" r="A84">
        <v>429</v>
      </c>
      <c s="5" t="n" r="B84">
        <v>139</v>
      </c>
      <c s="5" t="n" r="C84">
        <v>108</v>
      </c>
    </row>
    <row r="85" spans="1:3">
      <c s="4" t="s" r="A85">
        <v>430</v>
      </c>
      <c s="5" t="n" r="B85">
        <v>9</v>
      </c>
      <c s="5" t="n" r="C85">
        <v>10</v>
      </c>
    </row>
    <row r="86" spans="1:3">
      <c s="4" t="s" r="A86">
        <v>383</v>
      </c>
    </row>
    <row r="87" spans="1:3">
      <c s="3" t="s" r="A87">
        <v>424</v>
      </c>
    </row>
    <row r="88" spans="1:3">
      <c s="4" t="s" r="A88">
        <v>425</v>
      </c>
      <c s="7" t="n" r="B88">
        <v>90727</v>
      </c>
      <c s="7" t="n" r="C88">
        <v>15598</v>
      </c>
    </row>
    <row r="89" spans="1:3">
      <c s="4" t="s" r="A89">
        <v>426</v>
      </c>
      <c s="5" t="n" r="B89">
        <v>1787</v>
      </c>
      <c s="5" t="n" r="C89">
        <v>1975</v>
      </c>
    </row>
    <row r="90" spans="1:3">
      <c s="4" t="s" r="A90">
        <v>160</v>
      </c>
      <c s="5" t="n" r="B90">
        <v>92514</v>
      </c>
      <c s="5" t="n" r="C90">
        <v>17573</v>
      </c>
    </row>
    <row r="91" spans="1:3">
      <c s="3" t="s" r="A91">
        <v>427</v>
      </c>
    </row>
    <row r="92" spans="1:3">
      <c s="4" t="s" r="A92">
        <v>425</v>
      </c>
      <c s="5" t="n" r="B92">
        <v>-978</v>
      </c>
      <c s="5" t="n" r="C92">
        <v>-34</v>
      </c>
    </row>
    <row r="93" spans="1:3">
      <c s="4" t="s" r="A93">
        <v>426</v>
      </c>
      <c s="5" t="n" r="B93">
        <v>-39</v>
      </c>
      <c s="5" t="n" r="C93">
        <v>-58</v>
      </c>
    </row>
    <row r="94" spans="1:3">
      <c s="4" t="s" r="A94">
        <v>160</v>
      </c>
      <c s="7" t="n" r="B94">
        <v>-1017</v>
      </c>
      <c s="7" t="n" r="C94">
        <v>-92</v>
      </c>
    </row>
    <row r="95" spans="1:3">
      <c s="3" t="s" r="A95">
        <v>428</v>
      </c>
    </row>
    <row r="96" spans="1:3">
      <c s="4" t="s" r="A96">
        <v>429</v>
      </c>
      <c s="5" t="n" r="B96">
        <v>18</v>
      </c>
      <c s="5" t="n" r="C96">
        <v>17</v>
      </c>
    </row>
    <row r="97" spans="1:3">
      <c s="4" t="s" r="A97">
        <v>430</v>
      </c>
      <c s="5" t="n" r="B97">
        <v>5</v>
      </c>
      <c s="5" t="n" r="C97">
        <v>3</v>
      </c>
    </row>
    <row r="98" spans="1:3">
      <c s="4" t="s" r="A98">
        <v>384</v>
      </c>
    </row>
    <row r="99" spans="1:3">
      <c s="3" t="s" r="A99">
        <v>424</v>
      </c>
    </row>
    <row r="100" spans="1:3">
      <c s="4" t="s" r="A100">
        <v>425</v>
      </c>
      <c s="7" t="n" r="B100">
        <v>131148</v>
      </c>
      <c s="7" t="n" r="C100">
        <v>33735</v>
      </c>
    </row>
    <row r="101" spans="1:3">
      <c s="4" t="s" r="A101">
        <v>426</v>
      </c>
      <c s="5" t="n" r="B101">
        <v>0</v>
      </c>
      <c s="5" t="n" r="C101">
        <v>0</v>
      </c>
    </row>
    <row r="102" spans="1:3">
      <c s="4" t="s" r="A102">
        <v>160</v>
      </c>
      <c s="5" t="n" r="B102">
        <v>131148</v>
      </c>
      <c s="5" t="n" r="C102">
        <v>33735</v>
      </c>
    </row>
    <row r="103" spans="1:3">
      <c s="3" t="s" r="A103">
        <v>427</v>
      </c>
    </row>
    <row r="104" spans="1:3">
      <c s="4" t="s" r="A104">
        <v>425</v>
      </c>
      <c s="5" t="n" r="B104">
        <v>-2210</v>
      </c>
      <c s="5" t="n" r="C104">
        <v>-189</v>
      </c>
    </row>
    <row r="105" spans="1:3">
      <c s="4" t="s" r="A105">
        <v>426</v>
      </c>
      <c s="5" t="n" r="B105">
        <v>0</v>
      </c>
      <c s="5" t="n" r="C105">
        <v>0</v>
      </c>
    </row>
    <row r="106" spans="1:3">
      <c s="4" t="s" r="A106">
        <v>160</v>
      </c>
      <c s="7" t="n" r="B106">
        <v>-2210</v>
      </c>
      <c s="7" t="n" r="C106">
        <v>-189</v>
      </c>
    </row>
    <row r="107" spans="1:3">
      <c s="3" t="s" r="A107">
        <v>428</v>
      </c>
    </row>
    <row r="108" spans="1:3">
      <c s="4" t="s" r="A108">
        <v>429</v>
      </c>
      <c s="5" t="n" r="B108">
        <v>51</v>
      </c>
      <c s="5" t="n" r="C108">
        <v>10</v>
      </c>
    </row>
    <row r="109" spans="1:3">
      <c s="4" t="s" r="A109">
        <v>430</v>
      </c>
      <c s="5" t="n" r="B109">
        <v>0</v>
      </c>
      <c s="5" t="n" r="C109">
        <v>0</v>
      </c>
    </row>
    <row r="110" spans="1:3">
      <c s="4" t="s" r="A110">
        <v>385</v>
      </c>
    </row>
    <row r="111" spans="1:3">
      <c s="3" t="s" r="A111">
        <v>424</v>
      </c>
    </row>
    <row r="112" spans="1:3">
      <c s="4" t="s" r="A112">
        <v>425</v>
      </c>
      <c s="7" t="n" r="C112">
        <v>4869</v>
      </c>
    </row>
    <row r="113" spans="1:3">
      <c s="4" t="s" r="A113">
        <v>426</v>
      </c>
      <c s="5" t="n" r="C113">
        <v>0</v>
      </c>
    </row>
    <row r="114" spans="1:3">
      <c s="4" t="s" r="A114">
        <v>160</v>
      </c>
      <c s="5" t="n" r="C114">
        <v>4869</v>
      </c>
    </row>
    <row r="115" spans="1:3">
      <c s="3" t="s" r="A115">
        <v>427</v>
      </c>
    </row>
    <row r="116" spans="1:3">
      <c s="4" t="s" r="A116">
        <v>425</v>
      </c>
      <c s="5" t="n" r="C116">
        <v>-91</v>
      </c>
    </row>
    <row r="117" spans="1:3">
      <c s="4" t="s" r="A117">
        <v>426</v>
      </c>
      <c s="5" t="n" r="C117">
        <v>0</v>
      </c>
    </row>
    <row r="118" spans="1:3">
      <c s="4" t="s" r="A118">
        <v>160</v>
      </c>
      <c s="7" t="n" r="C118">
        <v>-91</v>
      </c>
    </row>
    <row r="119" spans="1:3">
      <c s="3" t="s" r="A119">
        <v>428</v>
      </c>
    </row>
    <row r="120" spans="1:3">
      <c s="4" t="s" r="A120">
        <v>429</v>
      </c>
      <c s="5" t="n" r="C120">
        <v>3</v>
      </c>
    </row>
    <row r="121" spans="1:3">
      <c s="4" t="s" r="A121">
        <v>430</v>
      </c>
      <c s="5" t="n" r="C121">
        <v>0</v>
      </c>
    </row>
    <row r="122" spans="1:3">
      <c s="4" t="s" r="A122">
        <v>64</v>
      </c>
    </row>
    <row r="123" spans="1:3">
      <c s="3" t="s" r="A123">
        <v>424</v>
      </c>
    </row>
    <row r="124" spans="1:3">
      <c s="4" t="s" r="A124">
        <v>425</v>
      </c>
      <c s="7" t="n" r="B124">
        <v>498640</v>
      </c>
      <c s="7" t="n" r="C124">
        <v>142313</v>
      </c>
    </row>
    <row r="125" spans="1:3">
      <c s="4" t="s" r="A125">
        <v>426</v>
      </c>
      <c s="5" t="n" r="B125">
        <v>28694</v>
      </c>
      <c s="5" t="n" r="C125">
        <v>38786</v>
      </c>
    </row>
    <row r="126" spans="1:3">
      <c s="4" t="s" r="A126">
        <v>160</v>
      </c>
      <c s="5" t="n" r="B126">
        <v>527334</v>
      </c>
      <c s="5" t="n" r="C126">
        <v>181099</v>
      </c>
    </row>
    <row r="127" spans="1:3">
      <c s="3" t="s" r="A127">
        <v>427</v>
      </c>
    </row>
    <row r="128" spans="1:3">
      <c s="4" t="s" r="A128">
        <v>425</v>
      </c>
      <c s="5" t="n" r="B128">
        <v>-16412</v>
      </c>
      <c s="5" t="n" r="C128">
        <v>-12899</v>
      </c>
    </row>
    <row r="129" spans="1:3">
      <c s="4" t="s" r="A129">
        <v>426</v>
      </c>
      <c s="5" t="n" r="B129">
        <v>-2478</v>
      </c>
      <c s="5" t="n" r="C129">
        <v>-3365</v>
      </c>
    </row>
    <row r="130" spans="1:3">
      <c s="4" t="s" r="A130">
        <v>160</v>
      </c>
      <c s="7" t="n" r="B130">
        <v>-18890</v>
      </c>
      <c s="7" t="n" r="C130">
        <v>-16264</v>
      </c>
    </row>
    <row r="131" spans="1:3">
      <c s="3" t="s" r="A131">
        <v>428</v>
      </c>
    </row>
    <row r="132" spans="1:3">
      <c s="4" t="s" r="A132">
        <v>429</v>
      </c>
      <c s="5" t="n" r="B132">
        <v>175</v>
      </c>
      <c s="5" t="n" r="C132">
        <v>97</v>
      </c>
    </row>
    <row r="133" spans="1:3">
      <c s="4" t="s" r="A133">
        <v>430</v>
      </c>
      <c s="5" t="n" r="B133">
        <v>18</v>
      </c>
      <c s="5" t="n" r="C133">
        <v>22</v>
      </c>
    </row>
    <row r="134" spans="1:3">
      <c s="4" t="s" r="A134">
        <v>71</v>
      </c>
    </row>
    <row r="135" spans="1:3">
      <c s="3" t="s" r="A135">
        <v>424</v>
      </c>
    </row>
    <row r="136" spans="1:3">
      <c s="4" t="s" r="A136">
        <v>425</v>
      </c>
      <c s="7" t="n" r="B136">
        <v>127014</v>
      </c>
      <c s="7" t="n" r="C136">
        <v>90685</v>
      </c>
    </row>
    <row r="137" spans="1:3">
      <c s="4" t="s" r="A137">
        <v>426</v>
      </c>
      <c s="5" t="n" r="B137">
        <v>0</v>
      </c>
      <c s="5" t="n" r="C137">
        <v>0</v>
      </c>
    </row>
    <row r="138" spans="1:3">
      <c s="4" t="s" r="A138">
        <v>160</v>
      </c>
      <c s="5" t="n" r="B138">
        <v>127014</v>
      </c>
      <c s="5" t="n" r="C138">
        <v>90685</v>
      </c>
    </row>
    <row r="139" spans="1:3">
      <c s="3" t="s" r="A139">
        <v>427</v>
      </c>
    </row>
    <row r="140" spans="1:3">
      <c s="4" t="s" r="A140">
        <v>425</v>
      </c>
      <c s="5" t="n" r="B140">
        <v>-3215</v>
      </c>
      <c s="5" t="n" r="C140">
        <v>-1111</v>
      </c>
    </row>
    <row r="141" spans="1:3">
      <c s="4" t="s" r="A141">
        <v>426</v>
      </c>
      <c s="5" t="n" r="B141">
        <v>0</v>
      </c>
      <c s="5" t="n" r="C141">
        <v>0</v>
      </c>
    </row>
    <row r="142" spans="1:3">
      <c s="4" t="s" r="A142">
        <v>160</v>
      </c>
      <c s="7" t="n" r="B142">
        <v>-3215</v>
      </c>
      <c s="7" t="n" r="C142">
        <v>-1111</v>
      </c>
    </row>
    <row r="143" spans="1:3">
      <c s="3" t="s" r="A143">
        <v>428</v>
      </c>
    </row>
    <row r="144" spans="1:3">
      <c s="4" t="s" r="A144">
        <v>429</v>
      </c>
      <c s="5" t="n" r="B144">
        <v>102</v>
      </c>
      <c s="5" t="n" r="C144">
        <v>89</v>
      </c>
    </row>
    <row r="145" spans="1:3">
      <c s="4" t="s" r="A145">
        <v>430</v>
      </c>
      <c s="5" t="n" r="B145">
        <v>0</v>
      </c>
      <c s="5" t="n" r="C14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2</v>
      </c>
      <c s="2" t="s" r="B1">
        <v>2</v>
      </c>
      <c s="2" t="s" r="C1">
        <v>25</v>
      </c>
    </row>
    <row r="2" spans="1:3">
      <c s="3" t="s" r="A2">
        <v>406</v>
      </c>
    </row>
    <row r="3" spans="1:3">
      <c s="4" t="s" r="A3">
        <v>370</v>
      </c>
      <c s="7" t="n" r="B3">
        <v>1789287</v>
      </c>
      <c s="7" t="n" r="C3">
        <v>1655451</v>
      </c>
    </row>
    <row r="4" spans="1:3">
      <c s="4" t="s" r="A4">
        <v>160</v>
      </c>
      <c s="5" t="n" r="B4">
        <v>1811586</v>
      </c>
      <c s="5" t="n" r="C4">
        <v>1694901</v>
      </c>
    </row>
    <row r="5" spans="1:3">
      <c s="4" t="s" r="A5">
        <v>64</v>
      </c>
    </row>
    <row r="6" spans="1:3">
      <c s="3" t="s" r="A6">
        <v>406</v>
      </c>
    </row>
    <row r="7" spans="1:3">
      <c s="4" t="s" r="A7">
        <v>370</v>
      </c>
      <c s="5" t="n" r="B7">
        <v>1561862</v>
      </c>
      <c s="5" t="n" r="C7">
        <v>1430578</v>
      </c>
    </row>
    <row r="8" spans="1:3">
      <c s="4" t="s" r="A8">
        <v>160</v>
      </c>
      <c s="5" t="n" r="B8">
        <v>1586618</v>
      </c>
      <c s="5" t="n" r="C8">
        <v>1469345</v>
      </c>
    </row>
    <row r="9" spans="1:3">
      <c s="4" t="s" r="A9">
        <v>433</v>
      </c>
    </row>
    <row r="10" spans="1:3">
      <c s="3" t="s" r="A10">
        <v>406</v>
      </c>
    </row>
    <row r="11" spans="1:3">
      <c s="4" t="s" r="A11">
        <v>370</v>
      </c>
      <c s="5" t="n" r="B11">
        <v>1510928</v>
      </c>
      <c s="5" t="n" r="C11">
        <v>1383309</v>
      </c>
    </row>
    <row r="12" spans="1:3">
      <c s="4" t="s" r="A12">
        <v>160</v>
      </c>
      <c s="7" t="n" r="B12">
        <v>1535700</v>
      </c>
      <c s="7" t="n" r="C12">
        <v>1428421</v>
      </c>
    </row>
    <row r="13" spans="1:3">
      <c s="4" t="s" r="A13">
        <v>434</v>
      </c>
      <c s="4" t="s" r="B13">
        <v>435</v>
      </c>
      <c s="4" t="s" r="C13">
        <v>435</v>
      </c>
    </row>
    <row r="14" spans="1:3">
      <c s="4" t="s" r="A14">
        <v>387</v>
      </c>
    </row>
    <row r="15" spans="1:3">
      <c s="3" t="s" r="A15">
        <v>406</v>
      </c>
    </row>
    <row r="16" spans="1:3">
      <c s="4" t="s" r="A16">
        <v>370</v>
      </c>
      <c s="7" t="n" r="B16">
        <v>13504</v>
      </c>
      <c s="7" t="n" r="C16">
        <v>19068</v>
      </c>
    </row>
    <row r="17" spans="1:3">
      <c s="4" t="s" r="A17">
        <v>160</v>
      </c>
      <c s="7" t="n" r="B17">
        <v>14562</v>
      </c>
      <c s="7" t="n" r="C17">
        <v>20475</v>
      </c>
    </row>
    <row r="18" spans="1:3">
      <c s="4" t="s" r="A18">
        <v>434</v>
      </c>
      <c s="4" t="s" r="B18">
        <v>436</v>
      </c>
      <c s="4" t="s" r="C18">
        <v>437</v>
      </c>
    </row>
    <row r="19" spans="1:3">
      <c s="4" t="s" r="A19">
        <v>438</v>
      </c>
    </row>
    <row r="20" spans="1:3">
      <c s="3" t="s" r="A20">
        <v>406</v>
      </c>
    </row>
    <row r="21" spans="1:3">
      <c s="4" t="s" r="A21">
        <v>370</v>
      </c>
      <c s="7" t="n" r="B21">
        <v>300993</v>
      </c>
      <c s="7" t="n" r="C21">
        <v>359424</v>
      </c>
    </row>
    <row r="22" spans="1:3">
      <c s="4" t="s" r="A22">
        <v>160</v>
      </c>
      <c s="7" t="n" r="B22">
        <v>305988</v>
      </c>
      <c s="7" t="n" r="C22">
        <v>370058</v>
      </c>
    </row>
    <row r="23" spans="1:3">
      <c s="4" t="s" r="A23">
        <v>434</v>
      </c>
      <c s="4" t="s" r="B23">
        <v>439</v>
      </c>
      <c s="4" t="s" r="C23">
        <v>440</v>
      </c>
    </row>
    <row r="24" spans="1:3">
      <c s="4" t="s" r="A24">
        <v>441</v>
      </c>
    </row>
    <row r="25" spans="1:3">
      <c s="3" t="s" r="A25">
        <v>406</v>
      </c>
    </row>
    <row r="26" spans="1:3">
      <c s="4" t="s" r="A26">
        <v>370</v>
      </c>
      <c s="7" t="n" r="B26">
        <v>296148</v>
      </c>
      <c s="7" t="n" r="C26">
        <v>275905</v>
      </c>
    </row>
    <row r="27" spans="1:3">
      <c s="4" t="s" r="A27">
        <v>160</v>
      </c>
      <c s="7" t="n" r="B27">
        <v>300202</v>
      </c>
      <c s="7" t="n" r="C27">
        <v>282443</v>
      </c>
    </row>
    <row r="28" spans="1:3">
      <c s="4" t="s" r="A28">
        <v>434</v>
      </c>
      <c s="4" t="s" r="B28">
        <v>442</v>
      </c>
      <c s="4" t="s" r="C28">
        <v>443</v>
      </c>
    </row>
    <row r="29" spans="1:3">
      <c s="4" t="s" r="A29">
        <v>444</v>
      </c>
    </row>
    <row r="30" spans="1:3">
      <c s="3" t="s" r="A30">
        <v>406</v>
      </c>
    </row>
    <row r="31" spans="1:3">
      <c s="4" t="s" r="A31">
        <v>370</v>
      </c>
      <c s="7" t="n" r="B31">
        <v>325933</v>
      </c>
      <c s="7" t="n" r="C31">
        <v>300789</v>
      </c>
    </row>
    <row r="32" spans="1:3">
      <c s="4" t="s" r="A32">
        <v>160</v>
      </c>
      <c s="7" t="n" r="B32">
        <v>337568</v>
      </c>
      <c s="7" t="n" r="C32">
        <v>318955</v>
      </c>
    </row>
    <row r="33" spans="1:3">
      <c s="4" t="s" r="A33">
        <v>434</v>
      </c>
      <c s="4" t="s" r="B33">
        <v>445</v>
      </c>
      <c s="4" t="s" r="C33">
        <v>446</v>
      </c>
    </row>
    <row r="34" spans="1:3">
      <c s="4" t="s" r="A34">
        <v>447</v>
      </c>
    </row>
    <row r="35" spans="1:3">
      <c s="3" t="s" r="A35">
        <v>406</v>
      </c>
    </row>
    <row r="36" spans="1:3">
      <c s="4" t="s" r="A36">
        <v>370</v>
      </c>
      <c s="7" t="n" r="B36">
        <v>398322</v>
      </c>
      <c s="7" t="n" r="C36">
        <v>328594</v>
      </c>
    </row>
    <row r="37" spans="1:3">
      <c s="4" t="s" r="A37">
        <v>160</v>
      </c>
      <c s="7" t="n" r="B37">
        <v>403095</v>
      </c>
      <c s="7" t="n" r="C37">
        <v>335745</v>
      </c>
    </row>
    <row r="38" spans="1:3">
      <c s="4" t="s" r="A38">
        <v>434</v>
      </c>
      <c s="4" t="s" r="B38">
        <v>448</v>
      </c>
      <c s="4" t="s" r="C38">
        <v>449</v>
      </c>
    </row>
    <row r="39" spans="1:3">
      <c s="4" t="s" r="A39">
        <v>450</v>
      </c>
    </row>
    <row r="40" spans="1:3">
      <c s="3" t="s" r="A40">
        <v>406</v>
      </c>
    </row>
    <row r="41" spans="1:3">
      <c s="4" t="s" r="A41">
        <v>370</v>
      </c>
      <c s="7" t="n" r="B41">
        <v>176028</v>
      </c>
      <c s="7" t="n" r="C41">
        <v>99529</v>
      </c>
    </row>
    <row r="42" spans="1:3">
      <c s="4" t="s" r="A42">
        <v>160</v>
      </c>
      <c s="7" t="n" r="B42">
        <v>174285</v>
      </c>
      <c s="7" t="n" r="C42">
        <v>100745</v>
      </c>
    </row>
    <row r="43" spans="1:3">
      <c s="4" t="s" r="A43">
        <v>434</v>
      </c>
      <c s="4" t="s" r="B43">
        <v>451</v>
      </c>
      <c s="4" t="s" r="C43">
        <v>452</v>
      </c>
    </row>
    <row r="44" spans="1:3">
      <c s="4" t="s" r="A44">
        <v>71</v>
      </c>
    </row>
    <row r="45" spans="1:3">
      <c s="3" t="s" r="A45">
        <v>406</v>
      </c>
    </row>
    <row r="46" spans="1:3">
      <c s="4" t="s" r="A46">
        <v>370</v>
      </c>
      <c s="7" t="n" r="B46">
        <v>227425</v>
      </c>
      <c s="7" t="n" r="C46">
        <v>224873</v>
      </c>
    </row>
    <row r="47" spans="1:3">
      <c s="4" t="s" r="A47">
        <v>160</v>
      </c>
      <c s="5" t="n" r="B47">
        <v>224968</v>
      </c>
      <c s="5" t="n" r="C47">
        <v>225556</v>
      </c>
    </row>
    <row r="48" spans="1:3">
      <c s="4" t="s" r="A48">
        <v>453</v>
      </c>
    </row>
    <row r="49" spans="1:3">
      <c s="3" t="s" r="A49">
        <v>406</v>
      </c>
    </row>
    <row r="50" spans="1:3">
      <c s="4" t="s" r="A50">
        <v>370</v>
      </c>
      <c s="5" t="n" r="B50">
        <v>227425</v>
      </c>
      <c s="5" t="n" r="C50">
        <v>224873</v>
      </c>
    </row>
    <row r="51" spans="1:3">
      <c s="4" t="s" r="A51">
        <v>160</v>
      </c>
      <c s="7" t="n" r="B51">
        <v>224968</v>
      </c>
      <c s="7" t="n" r="C51">
        <v>225556</v>
      </c>
    </row>
    <row r="52" spans="1:3">
      <c s="4" t="s" r="A52">
        <v>434</v>
      </c>
      <c s="4" t="s" r="B52">
        <v>435</v>
      </c>
      <c s="4" t="s" r="C52">
        <v>435</v>
      </c>
    </row>
    <row r="53" spans="1:3">
      <c s="4" t="s" r="A53">
        <v>388</v>
      </c>
    </row>
    <row r="54" spans="1:3">
      <c s="3" t="s" r="A54">
        <v>406</v>
      </c>
    </row>
    <row r="55" spans="1:3">
      <c s="4" t="s" r="A55">
        <v>370</v>
      </c>
      <c s="7" t="n" r="B55">
        <v>3701</v>
      </c>
      <c s="7" t="n" r="C55">
        <v>18378</v>
      </c>
    </row>
    <row r="56" spans="1:3">
      <c s="4" t="s" r="A56">
        <v>160</v>
      </c>
      <c s="7" t="n" r="B56">
        <v>3735</v>
      </c>
      <c s="7" t="n" r="C56">
        <v>18504</v>
      </c>
    </row>
    <row r="57" spans="1:3">
      <c s="4" t="s" r="A57">
        <v>434</v>
      </c>
      <c s="4" t="s" r="B57">
        <v>454</v>
      </c>
      <c s="4" t="s" r="C57">
        <v>455</v>
      </c>
    </row>
    <row r="58" spans="1:3">
      <c s="4" t="s" r="A58">
        <v>456</v>
      </c>
    </row>
    <row r="59" spans="1:3">
      <c s="3" t="s" r="A59">
        <v>406</v>
      </c>
    </row>
    <row r="60" spans="1:3">
      <c s="4" t="s" r="A60">
        <v>370</v>
      </c>
      <c s="7" t="n" r="B60">
        <v>13487</v>
      </c>
      <c s="7" t="n" r="C60">
        <v>24956</v>
      </c>
    </row>
    <row r="61" spans="1:3">
      <c s="4" t="s" r="A61">
        <v>160</v>
      </c>
      <c s="7" t="n" r="B61">
        <v>13269</v>
      </c>
      <c s="7" t="n" r="C61">
        <v>25027</v>
      </c>
    </row>
    <row r="62" spans="1:3">
      <c s="4" t="s" r="A62">
        <v>434</v>
      </c>
      <c s="4" t="s" r="B62">
        <v>457</v>
      </c>
      <c s="4" t="s" r="C62">
        <v>458</v>
      </c>
    </row>
    <row r="63" spans="1:3">
      <c s="4" t="s" r="A63">
        <v>459</v>
      </c>
    </row>
    <row r="64" spans="1:3">
      <c s="3" t="s" r="A64">
        <v>406</v>
      </c>
    </row>
    <row r="65" spans="1:3">
      <c s="4" t="s" r="A65">
        <v>370</v>
      </c>
      <c s="7" t="n" r="B65">
        <v>28642</v>
      </c>
      <c s="7" t="n" r="C65">
        <v>0</v>
      </c>
    </row>
    <row r="66" spans="1:3">
      <c s="4" t="s" r="A66">
        <v>160</v>
      </c>
      <c s="7" t="n" r="B66">
        <v>28670</v>
      </c>
      <c s="7" t="n" r="C66">
        <v>0</v>
      </c>
    </row>
    <row r="67" spans="1:3">
      <c s="4" t="s" r="A67">
        <v>434</v>
      </c>
      <c s="4" t="s" r="B67">
        <v>460</v>
      </c>
      <c s="4" t="s" r="C67">
        <v>461</v>
      </c>
    </row>
    <row r="68" spans="1:3">
      <c s="4" t="s" r="A68">
        <v>462</v>
      </c>
    </row>
    <row r="69" spans="1:3">
      <c s="3" t="s" r="A69">
        <v>406</v>
      </c>
    </row>
    <row r="70" spans="1:3">
      <c s="4" t="s" r="A70">
        <v>370</v>
      </c>
      <c s="7" t="n" r="B70">
        <v>54232</v>
      </c>
      <c s="7" t="n" r="C70">
        <v>99754</v>
      </c>
    </row>
    <row r="71" spans="1:3">
      <c s="4" t="s" r="A71">
        <v>160</v>
      </c>
      <c s="7" t="n" r="B71">
        <v>53809</v>
      </c>
      <c s="7" t="n" r="C71">
        <v>100412</v>
      </c>
    </row>
    <row r="72" spans="1:3">
      <c s="4" t="s" r="A72">
        <v>434</v>
      </c>
      <c s="4" t="s" r="B72">
        <v>463</v>
      </c>
      <c s="4" t="s" r="C72">
        <v>464</v>
      </c>
    </row>
    <row r="73" spans="1:3">
      <c s="4" t="s" r="A73">
        <v>465</v>
      </c>
    </row>
    <row r="74" spans="1:3">
      <c s="3" t="s" r="A74">
        <v>406</v>
      </c>
    </row>
    <row r="75" spans="1:3">
      <c s="4" t="s" r="A75">
        <v>370</v>
      </c>
      <c s="7" t="n" r="B75">
        <v>72498</v>
      </c>
      <c s="7" t="n" r="C75">
        <v>48440</v>
      </c>
    </row>
    <row r="76" spans="1:3">
      <c s="4" t="s" r="A76">
        <v>160</v>
      </c>
      <c s="7" t="n" r="B76">
        <v>71244</v>
      </c>
      <c s="7" t="n" r="C76">
        <v>48486</v>
      </c>
    </row>
    <row r="77" spans="1:3">
      <c s="4" t="s" r="A77">
        <v>434</v>
      </c>
      <c s="4" t="s" r="B77">
        <v>466</v>
      </c>
      <c s="4" t="s" r="C77">
        <v>467</v>
      </c>
    </row>
    <row r="78" spans="1:3">
      <c s="4" t="s" r="A78">
        <v>468</v>
      </c>
    </row>
    <row r="79" spans="1:3">
      <c s="3" t="s" r="A79">
        <v>406</v>
      </c>
    </row>
    <row r="80" spans="1:3">
      <c s="4" t="s" r="A80">
        <v>370</v>
      </c>
      <c s="7" t="n" r="B80">
        <v>54865</v>
      </c>
      <c s="7" t="n" r="C80">
        <v>33345</v>
      </c>
    </row>
    <row r="81" spans="1:3">
      <c s="4" t="s" r="A81">
        <v>160</v>
      </c>
      <c s="7" t="n" r="B81">
        <v>54241</v>
      </c>
      <c s="7" t="n" r="C81">
        <v>33127</v>
      </c>
    </row>
    <row r="82" spans="1:3">
      <c s="4" t="s" r="A82">
        <v>434</v>
      </c>
      <c s="4" t="s" r="B82">
        <v>469</v>
      </c>
      <c s="4" t="s" r="C82">
        <v>4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71</v>
      </c>
      <c s="2" t="s" r="B1">
        <v>1</v>
      </c>
      <c s="2" t="s" r="C1">
        <v>415</v>
      </c>
    </row>
    <row r="2" spans="1:3">
      <c s="2" t="s" r="B2">
        <v>2</v>
      </c>
      <c s="2" t="s" r="C2">
        <v>25</v>
      </c>
    </row>
    <row r="3" spans="1:3">
      <c s="3" t="s" r="A3">
        <v>406</v>
      </c>
    </row>
    <row r="4" spans="1:3">
      <c s="4" t="s" r="A4">
        <v>160</v>
      </c>
      <c s="7" t="n" r="B4">
        <v>1811586</v>
      </c>
      <c s="7" t="n" r="C4">
        <v>1694901</v>
      </c>
    </row>
    <row r="5" spans="1:3">
      <c s="4" t="s" r="A5">
        <v>472</v>
      </c>
    </row>
    <row r="6" spans="1:3">
      <c s="3" t="s" r="A6">
        <v>406</v>
      </c>
    </row>
    <row r="7" spans="1:3">
      <c s="4" t="s" r="A7">
        <v>160</v>
      </c>
      <c s="7" t="n" r="B7">
        <v>965713</v>
      </c>
      <c s="7" t="n" r="C7">
        <v>867262</v>
      </c>
    </row>
    <row r="8" spans="1:3">
      <c s="4" t="s" r="A8">
        <v>473</v>
      </c>
      <c s="4" t="s" r="B8">
        <v>435</v>
      </c>
      <c s="4" t="s" r="C8">
        <v>435</v>
      </c>
    </row>
    <row r="9" spans="1:3">
      <c s="4" t="s" r="A9">
        <v>474</v>
      </c>
    </row>
    <row r="10" spans="1:3">
      <c s="3" t="s" r="A10">
        <v>406</v>
      </c>
    </row>
    <row r="11" spans="1:3">
      <c s="4" t="s" r="A11">
        <v>475</v>
      </c>
      <c s="4" t="s" r="B11">
        <v>476</v>
      </c>
      <c s="4" t="s" r="C11">
        <v>437</v>
      </c>
    </row>
    <row r="12" spans="1:3">
      <c s="4" t="s" r="A12">
        <v>477</v>
      </c>
    </row>
    <row r="13" spans="1:3">
      <c s="3" t="s" r="A13">
        <v>406</v>
      </c>
    </row>
    <row r="14" spans="1:3">
      <c s="4" t="s" r="A14">
        <v>475</v>
      </c>
      <c s="4" t="s" r="B14">
        <v>478</v>
      </c>
      <c s="4" t="s" r="C14">
        <v>479</v>
      </c>
    </row>
    <row r="15" spans="1:3">
      <c s="4" t="s" r="A15">
        <v>480</v>
      </c>
    </row>
    <row r="16" spans="1:3">
      <c s="3" t="s" r="A16">
        <v>406</v>
      </c>
    </row>
    <row r="17" spans="1:3">
      <c s="4" t="s" r="A17">
        <v>475</v>
      </c>
      <c s="4" t="s" r="B17">
        <v>481</v>
      </c>
      <c s="4" t="s" r="C17">
        <v>482</v>
      </c>
    </row>
    <row r="18" spans="1:3">
      <c s="4" t="s" r="A18">
        <v>483</v>
      </c>
    </row>
    <row r="19" spans="1:3">
      <c s="3" t="s" r="A19">
        <v>406</v>
      </c>
    </row>
    <row r="20" spans="1:3">
      <c s="4" t="s" r="A20">
        <v>475</v>
      </c>
      <c s="4" t="s" r="B20">
        <v>484</v>
      </c>
      <c s="4" t="s" r="C20">
        <v>485</v>
      </c>
    </row>
    <row r="21" spans="1:3">
      <c s="4" t="s" r="A21">
        <v>486</v>
      </c>
    </row>
    <row r="22" spans="1:3">
      <c s="3" t="s" r="A22">
        <v>406</v>
      </c>
    </row>
    <row r="23" spans="1:3">
      <c s="4" t="s" r="A23">
        <v>475</v>
      </c>
      <c s="4" t="s" r="B23">
        <v>487</v>
      </c>
      <c s="4" t="s" r="C23">
        <v>488</v>
      </c>
    </row>
    <row r="24" spans="1:3">
      <c s="4" t="s" r="A24">
        <v>489</v>
      </c>
    </row>
    <row r="25" spans="1:3">
      <c s="3" t="s" r="A25">
        <v>406</v>
      </c>
    </row>
    <row r="26" spans="1:3">
      <c s="4" t="s" r="A26">
        <v>160</v>
      </c>
      <c s="7" t="n" r="B26">
        <v>391819</v>
      </c>
      <c s="7" t="n" r="C26">
        <v>376236</v>
      </c>
    </row>
    <row r="27" spans="1:3">
      <c s="4" t="s" r="A27">
        <v>473</v>
      </c>
      <c s="4" t="s" r="B27">
        <v>490</v>
      </c>
      <c s="4" t="s" r="C27">
        <v>491</v>
      </c>
    </row>
    <row r="28" spans="1:3">
      <c s="4" t="s" r="A28">
        <v>492</v>
      </c>
    </row>
    <row r="29" spans="1:3">
      <c s="3" t="s" r="A29">
        <v>406</v>
      </c>
    </row>
    <row r="30" spans="1:3">
      <c s="4" t="s" r="A30">
        <v>475</v>
      </c>
      <c s="4" t="s" r="B30">
        <v>476</v>
      </c>
      <c s="4" t="s" r="C30">
        <v>437</v>
      </c>
    </row>
    <row r="31" spans="1:3">
      <c s="4" t="s" r="A31">
        <v>493</v>
      </c>
    </row>
    <row r="32" spans="1:3">
      <c s="3" t="s" r="A32">
        <v>406</v>
      </c>
    </row>
    <row r="33" spans="1:3">
      <c s="4" t="s" r="A33">
        <v>475</v>
      </c>
      <c s="4" t="s" r="B33">
        <v>494</v>
      </c>
      <c s="4" t="s" r="C33">
        <v>495</v>
      </c>
    </row>
    <row r="34" spans="1:3">
      <c s="4" t="s" r="A34">
        <v>496</v>
      </c>
    </row>
    <row r="35" spans="1:3">
      <c s="3" t="s" r="A35">
        <v>406</v>
      </c>
    </row>
    <row r="36" spans="1:3">
      <c s="4" t="s" r="A36">
        <v>475</v>
      </c>
      <c s="4" t="s" r="B36">
        <v>497</v>
      </c>
      <c s="4" t="s" r="C36">
        <v>498</v>
      </c>
    </row>
    <row r="37" spans="1:3">
      <c s="4" t="s" r="A37">
        <v>499</v>
      </c>
    </row>
    <row r="38" spans="1:3">
      <c s="3" t="s" r="A38">
        <v>406</v>
      </c>
    </row>
    <row r="39" spans="1:3">
      <c s="4" t="s" r="A39">
        <v>475</v>
      </c>
      <c s="4" t="s" r="B39">
        <v>500</v>
      </c>
      <c s="4" t="s" r="C39">
        <v>501</v>
      </c>
    </row>
    <row r="40" spans="1:3">
      <c s="4" t="s" r="A40">
        <v>502</v>
      </c>
    </row>
    <row r="41" spans="1:3">
      <c s="3" t="s" r="A41">
        <v>406</v>
      </c>
    </row>
    <row r="42" spans="1:3">
      <c s="4" t="s" r="A42">
        <v>475</v>
      </c>
      <c s="4" t="s" r="B42">
        <v>503</v>
      </c>
      <c s="4" t="s" r="C42">
        <v>504</v>
      </c>
    </row>
    <row r="43" spans="1:3">
      <c s="4" t="s" r="A43">
        <v>505</v>
      </c>
    </row>
    <row r="44" spans="1:3">
      <c s="3" t="s" r="A44">
        <v>406</v>
      </c>
    </row>
    <row r="45" spans="1:3">
      <c s="4" t="s" r="A45">
        <v>160</v>
      </c>
      <c s="7" t="n" r="B45">
        <v>522087</v>
      </c>
      <c s="7" t="n" r="C45">
        <v>427592</v>
      </c>
    </row>
    <row r="46" spans="1:3">
      <c s="4" t="s" r="A46">
        <v>473</v>
      </c>
      <c s="4" t="s" r="B46">
        <v>506</v>
      </c>
      <c s="4" t="s" r="C46">
        <v>507</v>
      </c>
    </row>
    <row r="47" spans="1:3">
      <c s="4" t="s" r="A47">
        <v>508</v>
      </c>
    </row>
    <row r="48" spans="1:3">
      <c s="3" t="s" r="A48">
        <v>406</v>
      </c>
    </row>
    <row r="49" spans="1:3">
      <c s="4" t="s" r="A49">
        <v>475</v>
      </c>
      <c s="4" t="s" r="B49">
        <v>461</v>
      </c>
      <c s="4" t="s" r="C49">
        <v>461</v>
      </c>
    </row>
    <row r="50" spans="1:3">
      <c s="4" t="s" r="A50">
        <v>509</v>
      </c>
    </row>
    <row r="51" spans="1:3">
      <c s="3" t="s" r="A51">
        <v>406</v>
      </c>
    </row>
    <row r="52" spans="1:3">
      <c s="4" t="s" r="A52">
        <v>475</v>
      </c>
      <c s="4" t="s" r="B52">
        <v>510</v>
      </c>
      <c s="4" t="s" r="C52">
        <v>511</v>
      </c>
    </row>
    <row r="53" spans="1:3">
      <c s="4" t="s" r="A53">
        <v>512</v>
      </c>
    </row>
    <row r="54" spans="1:3">
      <c s="3" t="s" r="A54">
        <v>406</v>
      </c>
    </row>
    <row r="55" spans="1:3">
      <c s="4" t="s" r="A55">
        <v>475</v>
      </c>
      <c s="4" t="s" r="B55">
        <v>513</v>
      </c>
      <c s="4" t="s" r="C55">
        <v>514</v>
      </c>
    </row>
    <row r="56" spans="1:3">
      <c s="4" t="s" r="A56">
        <v>515</v>
      </c>
    </row>
    <row r="57" spans="1:3">
      <c s="3" t="s" r="A57">
        <v>406</v>
      </c>
    </row>
    <row r="58" spans="1:3">
      <c s="4" t="s" r="A58">
        <v>475</v>
      </c>
      <c s="4" t="s" r="B58">
        <v>516</v>
      </c>
      <c s="4" t="s" r="C58">
        <v>466</v>
      </c>
    </row>
    <row r="59" spans="1:3">
      <c s="4" t="s" r="A59">
        <v>517</v>
      </c>
    </row>
    <row r="60" spans="1:3">
      <c s="3" t="s" r="A60">
        <v>406</v>
      </c>
    </row>
    <row r="61" spans="1:3">
      <c s="4" t="s" r="A61">
        <v>475</v>
      </c>
      <c s="4" t="s" r="B61">
        <v>518</v>
      </c>
      <c s="4" t="s" r="C61">
        <v>457</v>
      </c>
    </row>
    <row r="62" spans="1:3">
      <c s="4" t="s" r="A62">
        <v>519</v>
      </c>
    </row>
    <row r="63" spans="1:3">
      <c s="3" t="s" r="A63">
        <v>406</v>
      </c>
    </row>
    <row r="64" spans="1:3">
      <c s="4" t="s" r="A64">
        <v>160</v>
      </c>
      <c s="7" t="n" r="B64">
        <v>51807</v>
      </c>
      <c s="7" t="n" r="C64">
        <v>63434</v>
      </c>
    </row>
    <row r="65" spans="1:3">
      <c s="4" t="s" r="A65">
        <v>473</v>
      </c>
      <c s="4" t="s" r="B65">
        <v>520</v>
      </c>
      <c s="4" t="s" r="C65">
        <v>521</v>
      </c>
    </row>
    <row r="66" spans="1:3">
      <c s="4" t="s" r="A66">
        <v>522</v>
      </c>
    </row>
    <row r="67" spans="1:3">
      <c s="3" t="s" r="A67">
        <v>406</v>
      </c>
    </row>
    <row r="68" spans="1:3">
      <c s="4" t="s" r="A68">
        <v>475</v>
      </c>
      <c s="4" t="s" r="B68">
        <v>461</v>
      </c>
      <c s="4" t="s" r="C68">
        <v>461</v>
      </c>
    </row>
    <row r="69" spans="1:3">
      <c s="4" t="s" r="A69">
        <v>523</v>
      </c>
    </row>
    <row r="70" spans="1:3">
      <c s="3" t="s" r="A70">
        <v>406</v>
      </c>
    </row>
    <row r="71" spans="1:3">
      <c s="4" t="s" r="A71">
        <v>475</v>
      </c>
      <c s="4" t="s" r="B71">
        <v>461</v>
      </c>
      <c s="4" t="s" r="C71">
        <v>461</v>
      </c>
    </row>
    <row r="72" spans="1:3">
      <c s="4" t="s" r="A72">
        <v>524</v>
      </c>
    </row>
    <row r="73" spans="1:3">
      <c s="3" t="s" r="A73">
        <v>406</v>
      </c>
    </row>
    <row r="74" spans="1:3">
      <c s="4" t="s" r="A74">
        <v>475</v>
      </c>
      <c s="4" t="s" r="B74">
        <v>525</v>
      </c>
      <c s="4" t="s" r="C74">
        <v>526</v>
      </c>
    </row>
    <row r="75" spans="1:3">
      <c s="4" t="s" r="A75">
        <v>527</v>
      </c>
    </row>
    <row r="76" spans="1:3">
      <c s="3" t="s" r="A76">
        <v>406</v>
      </c>
    </row>
    <row r="77" spans="1:3">
      <c s="4" t="s" r="A77">
        <v>475</v>
      </c>
      <c s="4" t="s" r="B77">
        <v>528</v>
      </c>
      <c s="4" t="s" r="C77">
        <v>503</v>
      </c>
    </row>
    <row r="78" spans="1:3">
      <c s="4" t="s" r="A78">
        <v>529</v>
      </c>
    </row>
    <row r="79" spans="1:3">
      <c s="3" t="s" r="A79">
        <v>406</v>
      </c>
    </row>
    <row r="80" spans="1:3">
      <c s="4" t="s" r="A80">
        <v>475</v>
      </c>
      <c s="4" t="s" r="B80">
        <v>454</v>
      </c>
      <c s="4" t="s" r="C80">
        <v>530</v>
      </c>
    </row>
    <row r="81" spans="1:3">
      <c s="4" t="s" r="A81">
        <v>64</v>
      </c>
    </row>
    <row r="82" spans="1:3">
      <c s="3" t="s" r="A82">
        <v>406</v>
      </c>
    </row>
    <row r="83" spans="1:3">
      <c s="4" t="s" r="A83">
        <v>160</v>
      </c>
      <c s="7" t="n" r="B83">
        <v>1586618</v>
      </c>
      <c s="7" t="n" r="C83">
        <v>1469345</v>
      </c>
    </row>
    <row r="84" spans="1:3">
      <c s="4" t="s" r="A84">
        <v>531</v>
      </c>
    </row>
    <row r="85" spans="1:3">
      <c s="3" t="s" r="A85">
        <v>406</v>
      </c>
    </row>
    <row r="86" spans="1:3">
      <c s="4" t="s" r="A86">
        <v>160</v>
      </c>
      <c s="7" t="n" r="B86">
        <v>835829</v>
      </c>
      <c s="7" t="n" r="C86">
        <v>762822</v>
      </c>
    </row>
    <row r="87" spans="1:3">
      <c s="4" t="s" r="A87">
        <v>473</v>
      </c>
      <c s="4" t="s" r="B87">
        <v>532</v>
      </c>
      <c s="4" t="s" r="C87">
        <v>533</v>
      </c>
    </row>
    <row r="88" spans="1:3">
      <c s="4" t="s" r="A88">
        <v>534</v>
      </c>
    </row>
    <row r="89" spans="1:3">
      <c s="3" t="s" r="A89">
        <v>406</v>
      </c>
    </row>
    <row r="90" spans="1:3">
      <c s="4" t="s" r="A90">
        <v>475</v>
      </c>
      <c s="4" t="s" r="B90">
        <v>476</v>
      </c>
      <c s="4" t="s" r="C90">
        <v>437</v>
      </c>
    </row>
    <row r="91" spans="1:3">
      <c s="4" t="s" r="A91">
        <v>535</v>
      </c>
    </row>
    <row r="92" spans="1:3">
      <c s="3" t="s" r="A92">
        <v>406</v>
      </c>
    </row>
    <row r="93" spans="1:3">
      <c s="4" t="s" r="A93">
        <v>475</v>
      </c>
      <c s="4" t="s" r="B93">
        <v>536</v>
      </c>
      <c s="4" t="s" r="C93">
        <v>479</v>
      </c>
    </row>
    <row r="94" spans="1:3">
      <c s="4" t="s" r="A94">
        <v>537</v>
      </c>
    </row>
    <row r="95" spans="1:3">
      <c s="3" t="s" r="A95">
        <v>406</v>
      </c>
    </row>
    <row r="96" spans="1:3">
      <c s="4" t="s" r="A96">
        <v>475</v>
      </c>
      <c s="4" t="s" r="B96">
        <v>538</v>
      </c>
      <c s="4" t="s" r="C96">
        <v>539</v>
      </c>
    </row>
    <row r="97" spans="1:3">
      <c s="4" t="s" r="A97">
        <v>540</v>
      </c>
    </row>
    <row r="98" spans="1:3">
      <c s="3" t="s" r="A98">
        <v>406</v>
      </c>
    </row>
    <row r="99" spans="1:3">
      <c s="4" t="s" r="A99">
        <v>475</v>
      </c>
      <c s="4" t="s" r="B99">
        <v>541</v>
      </c>
      <c s="4" t="s" r="C99">
        <v>542</v>
      </c>
    </row>
    <row r="100" spans="1:3">
      <c s="4" t="s" r="A100">
        <v>543</v>
      </c>
    </row>
    <row r="101" spans="1:3">
      <c s="3" t="s" r="A101">
        <v>406</v>
      </c>
    </row>
    <row r="102" spans="1:3">
      <c s="4" t="s" r="A102">
        <v>475</v>
      </c>
      <c s="4" t="s" r="B102">
        <v>514</v>
      </c>
      <c s="4" t="s" r="C102">
        <v>544</v>
      </c>
    </row>
    <row r="103" spans="1:3">
      <c s="4" t="s" r="A103">
        <v>71</v>
      </c>
    </row>
    <row r="104" spans="1:3">
      <c s="3" t="s" r="A104">
        <v>406</v>
      </c>
    </row>
    <row r="105" spans="1:3">
      <c s="4" t="s" r="A105">
        <v>160</v>
      </c>
      <c s="7" t="n" r="B105">
        <v>224968</v>
      </c>
      <c s="7" t="n" r="C105">
        <v>225556</v>
      </c>
    </row>
    <row r="106" spans="1:3">
      <c s="4" t="s" r="A106">
        <v>545</v>
      </c>
    </row>
    <row r="107" spans="1:3">
      <c s="3" t="s" r="A107">
        <v>406</v>
      </c>
    </row>
    <row r="108" spans="1:3">
      <c s="4" t="s" r="A108">
        <v>160</v>
      </c>
      <c s="7" t="n" r="B108">
        <v>129884</v>
      </c>
      <c s="7" t="n" r="C108">
        <v>104440</v>
      </c>
    </row>
    <row r="109" spans="1:3">
      <c s="4" t="s" r="A109">
        <v>473</v>
      </c>
      <c s="4" t="s" r="B109">
        <v>546</v>
      </c>
      <c s="4" t="s" r="C109">
        <v>547</v>
      </c>
    </row>
    <row r="110" spans="1:3">
      <c s="4" t="s" r="A110">
        <v>548</v>
      </c>
    </row>
    <row r="111" spans="1:3">
      <c s="3" t="s" r="A111">
        <v>406</v>
      </c>
    </row>
    <row r="112" spans="1:3">
      <c s="4" t="s" r="A112">
        <v>475</v>
      </c>
      <c s="4" t="s" r="B112">
        <v>461</v>
      </c>
      <c s="4" t="s" r="C112">
        <v>461</v>
      </c>
    </row>
    <row r="113" spans="1:3">
      <c s="4" t="s" r="A113">
        <v>549</v>
      </c>
    </row>
    <row r="114" spans="1:3">
      <c s="3" t="s" r="A114">
        <v>406</v>
      </c>
    </row>
    <row r="115" spans="1:3">
      <c s="4" t="s" r="A115">
        <v>475</v>
      </c>
      <c s="4" t="s" r="B115">
        <v>476</v>
      </c>
      <c s="4" t="s" r="C115">
        <v>461</v>
      </c>
    </row>
    <row r="116" spans="1:3">
      <c s="4" t="s" r="A116">
        <v>550</v>
      </c>
    </row>
    <row r="117" spans="1:3">
      <c s="3" t="s" r="A117">
        <v>406</v>
      </c>
    </row>
    <row r="118" spans="1:3">
      <c s="4" t="s" r="A118">
        <v>475</v>
      </c>
      <c s="4" t="s" r="B118">
        <v>551</v>
      </c>
      <c s="4" t="s" r="C118">
        <v>552</v>
      </c>
    </row>
    <row r="119" spans="1:3">
      <c s="4" t="s" r="A119">
        <v>553</v>
      </c>
    </row>
    <row r="120" spans="1:3">
      <c s="3" t="s" r="A120">
        <v>406</v>
      </c>
    </row>
    <row r="121" spans="1:3">
      <c s="4" t="s" r="A121">
        <v>475</v>
      </c>
      <c s="4" t="s" r="B121">
        <v>521</v>
      </c>
      <c s="4" t="s" r="C121">
        <v>554</v>
      </c>
    </row>
    <row r="122" spans="1:3">
      <c s="4" t="s" r="A122">
        <v>555</v>
      </c>
    </row>
    <row r="123" spans="1:3">
      <c s="3" t="s" r="A123">
        <v>406</v>
      </c>
    </row>
    <row r="124" spans="1:3">
      <c s="4" t="s" r="A124">
        <v>475</v>
      </c>
      <c s="4" t="s" r="B124">
        <v>556</v>
      </c>
      <c s="4" t="s" r="C124">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8</v>
      </c>
      <c s="2" t="s" r="B1">
        <v>2</v>
      </c>
      <c s="2" t="s" r="C1">
        <v>25</v>
      </c>
    </row>
    <row r="2" spans="1:3">
      <c s="3" t="s" r="A2">
        <v>242</v>
      </c>
    </row>
    <row r="3" spans="1:3">
      <c s="4" t="s" r="A3">
        <v>559</v>
      </c>
      <c s="7" t="n" r="B3">
        <v>10489</v>
      </c>
      <c s="7" t="n" r="C3">
        <v>7937</v>
      </c>
    </row>
    <row r="4" spans="1:3">
      <c s="4" t="s" r="A4">
        <v>560</v>
      </c>
      <c s="5" t="n" r="B4">
        <v>50389</v>
      </c>
      <c s="5" t="n" r="C4">
        <v>56049</v>
      </c>
    </row>
    <row r="5" spans="1:3">
      <c s="4" t="s" r="A5">
        <v>561</v>
      </c>
      <c s="7" t="n" r="B5">
        <v>60878</v>
      </c>
      <c s="7" t="n" r="C5">
        <v>63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47</v>
      </c>
      <c s="2" t="s" r="B1">
        <v>106</v>
      </c>
      <c s="2" t="s" r="D1">
        <v>1</v>
      </c>
    </row>
    <row r="2" spans="1:5">
      <c s="2" t="s" r="B2">
        <v>2</v>
      </c>
      <c s="2" t="s" r="C2">
        <v>107</v>
      </c>
      <c s="2" t="s" r="D2">
        <v>2</v>
      </c>
      <c s="2" t="s" r="E2">
        <v>107</v>
      </c>
    </row>
    <row r="3" spans="1:5">
      <c s="4" t="s" r="A3">
        <v>148</v>
      </c>
      <c s="7" t="n" r="B3">
        <v>96271</v>
      </c>
      <c s="7" t="n" r="C3">
        <v>49917</v>
      </c>
      <c s="7" t="n" r="D3">
        <v>209701</v>
      </c>
      <c s="7" t="n" r="E3">
        <v>128574</v>
      </c>
    </row>
    <row r="4" spans="1:5">
      <c s="4" t="s" r="A4">
        <v>101</v>
      </c>
    </row>
    <row r="5" spans="1:5">
      <c s="4" t="s" r="A5">
        <v>148</v>
      </c>
      <c s="7" t="n" r="B5">
        <v>373</v>
      </c>
      <c s="7" t="n" r="C5">
        <v>12690</v>
      </c>
      <c s="7" t="n" r="D5">
        <v>721</v>
      </c>
      <c s="7" t="n" r="E5">
        <v>429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t="s" r="A1">
        <v>562</v>
      </c>
      <c s="2" t="s" r="B1">
        <v>106</v>
      </c>
      <c s="2" t="s" r="D1">
        <v>1</v>
      </c>
    </row>
    <row r="2" spans="1:6">
      <c s="2" t="s" r="B2">
        <v>2</v>
      </c>
      <c s="2" t="s" r="C2">
        <v>107</v>
      </c>
      <c s="2" t="s" r="D2">
        <v>2</v>
      </c>
      <c s="2" t="s" r="E2">
        <v>107</v>
      </c>
      <c s="2" t="s" r="F2">
        <v>25</v>
      </c>
    </row>
    <row r="3" spans="1:6">
      <c s="3" t="s" r="A3">
        <v>406</v>
      </c>
    </row>
    <row r="4" spans="1:6">
      <c s="4" t="s" r="A4">
        <v>563</v>
      </c>
      <c s="7" t="n" r="B4">
        <v>0</v>
      </c>
      <c s="7" t="n" r="D4">
        <v>0</v>
      </c>
      <c s="7" t="n" r="F4">
        <v>0</v>
      </c>
    </row>
    <row r="5" spans="1:6">
      <c s="4" t="s" r="A5">
        <v>564</v>
      </c>
      <c s="7" t="n" r="B5">
        <v>61154</v>
      </c>
      <c s="7" t="n" r="D5">
        <v>61154</v>
      </c>
      <c s="7" t="n" r="F5">
        <v>46804</v>
      </c>
    </row>
    <row r="6" spans="1:6">
      <c s="4" t="s" r="A6">
        <v>565</v>
      </c>
      <c s="4" t="s" r="B6">
        <v>566</v>
      </c>
      <c s="4" t="s" r="D6">
        <v>566</v>
      </c>
    </row>
    <row r="7" spans="1:6">
      <c s="4" t="s" r="A7">
        <v>567</v>
      </c>
      <c s="7" t="n" r="B7">
        <v>33</v>
      </c>
      <c s="7" t="n" r="C7">
        <v>52</v>
      </c>
      <c s="7" t="n" r="D7">
        <v>103</v>
      </c>
      <c s="7" t="n" r="E7">
        <v>132</v>
      </c>
    </row>
    <row r="8" spans="1:6">
      <c s="4" t="s" r="A8">
        <v>568</v>
      </c>
    </row>
    <row r="9" spans="1:6">
      <c s="3" t="s" r="A9">
        <v>406</v>
      </c>
    </row>
    <row r="10" spans="1:6">
      <c s="4" t="s" r="A10">
        <v>565</v>
      </c>
      <c s="4" t="s" r="F10">
        <v>525</v>
      </c>
    </row>
    <row r="11" spans="1:6">
      <c s="4" t="s" r="A11">
        <v>569</v>
      </c>
    </row>
    <row r="12" spans="1:6">
      <c s="3" t="s" r="A12">
        <v>406</v>
      </c>
    </row>
    <row r="13" spans="1:6">
      <c s="4" t="s" r="A13">
        <v>565</v>
      </c>
      <c s="4" t="s" r="F13">
        <v>570</v>
      </c>
    </row>
    <row r="14" spans="1:6">
      <c s="4" t="s" r="A14">
        <v>64</v>
      </c>
    </row>
    <row r="15" spans="1:6">
      <c s="3" t="s" r="A15">
        <v>406</v>
      </c>
    </row>
    <row r="16" spans="1:6">
      <c s="4" t="s" r="A16">
        <v>571</v>
      </c>
      <c s="7" t="n" r="B16">
        <v>68826</v>
      </c>
      <c s="7" t="n" r="D16">
        <v>68826</v>
      </c>
      <c s="7" t="n" r="F16">
        <v>494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2</v>
      </c>
      <c s="2" t="s" r="B1">
        <v>2</v>
      </c>
      <c s="2" t="s" r="C1">
        <v>25</v>
      </c>
    </row>
    <row r="2" spans="1:3">
      <c s="3" t="s" r="A2">
        <v>573</v>
      </c>
    </row>
    <row r="3" spans="1:3">
      <c s="4" t="s" r="A3">
        <v>48</v>
      </c>
      <c s="7" t="n" r="B3">
        <v>61154</v>
      </c>
      <c s="7" t="n" r="C3">
        <v>46804</v>
      </c>
    </row>
    <row r="4" spans="1:3">
      <c s="4" t="s" r="A4">
        <v>574</v>
      </c>
    </row>
    <row r="5" spans="1:3">
      <c s="3" t="s" r="A5">
        <v>573</v>
      </c>
    </row>
    <row r="6" spans="1:3">
      <c s="4" t="s" r="A6">
        <v>48</v>
      </c>
      <c s="5" t="n" r="B6">
        <v>0</v>
      </c>
    </row>
    <row r="7" spans="1:3">
      <c s="4" t="s" r="A7">
        <v>575</v>
      </c>
    </row>
    <row r="8" spans="1:3">
      <c s="3" t="s" r="A8">
        <v>573</v>
      </c>
    </row>
    <row r="9" spans="1:3">
      <c s="4" t="s" r="A9">
        <v>48</v>
      </c>
      <c s="5" t="n" r="B9">
        <v>61154</v>
      </c>
    </row>
    <row r="10" spans="1:3">
      <c s="4" t="s" r="A10">
        <v>576</v>
      </c>
    </row>
    <row r="11" spans="1:3">
      <c s="3" t="s" r="A11">
        <v>573</v>
      </c>
    </row>
    <row r="12" spans="1:3">
      <c s="4" t="s" r="A12">
        <v>48</v>
      </c>
      <c s="5" t="n" r="B12">
        <v>0</v>
      </c>
    </row>
    <row r="13" spans="1:3">
      <c s="4" t="s" r="A13">
        <v>577</v>
      </c>
    </row>
    <row r="14" spans="1:3">
      <c s="3" t="s" r="A14">
        <v>573</v>
      </c>
    </row>
    <row r="15" spans="1:3">
      <c s="4" t="s" r="A15">
        <v>48</v>
      </c>
      <c s="5" t="n" r="B15">
        <v>0</v>
      </c>
    </row>
    <row r="16" spans="1:3">
      <c s="4" t="s" r="A16">
        <v>383</v>
      </c>
    </row>
    <row r="17" spans="1:3">
      <c s="3" t="s" r="A17">
        <v>573</v>
      </c>
    </row>
    <row r="18" spans="1:3">
      <c s="4" t="s" r="A18">
        <v>48</v>
      </c>
      <c s="5" t="n" r="B18">
        <v>61154</v>
      </c>
    </row>
    <row r="19" spans="1:3">
      <c s="4" t="s" r="A19">
        <v>578</v>
      </c>
    </row>
    <row r="20" spans="1:3">
      <c s="3" t="s" r="A20">
        <v>573</v>
      </c>
    </row>
    <row r="21" spans="1:3">
      <c s="4" t="s" r="A21">
        <v>48</v>
      </c>
      <c s="5" t="n" r="B21">
        <v>0</v>
      </c>
    </row>
    <row r="22" spans="1:3">
      <c s="4" t="s" r="A22">
        <v>579</v>
      </c>
    </row>
    <row r="23" spans="1:3">
      <c s="3" t="s" r="A23">
        <v>573</v>
      </c>
    </row>
    <row r="24" spans="1:3">
      <c s="4" t="s" r="A24">
        <v>48</v>
      </c>
      <c s="5" t="n" r="B24">
        <v>61154</v>
      </c>
    </row>
    <row r="25" spans="1:3">
      <c s="4" t="s" r="A25">
        <v>580</v>
      </c>
    </row>
    <row r="26" spans="1:3">
      <c s="3" t="s" r="A26">
        <v>573</v>
      </c>
    </row>
    <row r="27" spans="1:3">
      <c s="4" t="s" r="A27">
        <v>48</v>
      </c>
      <c s="5" t="n" r="B27">
        <v>0</v>
      </c>
    </row>
    <row r="28" spans="1:3">
      <c s="4" t="s" r="A28">
        <v>581</v>
      </c>
    </row>
    <row r="29" spans="1:3">
      <c s="3" t="s" r="A29">
        <v>573</v>
      </c>
    </row>
    <row r="30" spans="1:3">
      <c s="4" t="s" r="A30">
        <v>48</v>
      </c>
      <c s="7" t="n" r="B30">
        <v>0</v>
      </c>
    </row>
    <row r="31" spans="1:3">
      <c s="4" t="s" r="A31">
        <v>568</v>
      </c>
    </row>
    <row r="32" spans="1:3">
      <c s="3" t="s" r="A32">
        <v>573</v>
      </c>
    </row>
    <row r="33" spans="1:3">
      <c s="4" t="s" r="A33">
        <v>582</v>
      </c>
      <c s="4" t="s" r="B33">
        <v>583</v>
      </c>
    </row>
    <row r="34" spans="1:3">
      <c s="4" t="s" r="A34">
        <v>569</v>
      </c>
    </row>
    <row r="35" spans="1:3">
      <c s="3" t="s" r="A35">
        <v>573</v>
      </c>
    </row>
    <row r="36" spans="1:3">
      <c s="4" t="s" r="A36">
        <v>582</v>
      </c>
      <c s="4" t="s" r="B36">
        <v>5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85</v>
      </c>
      <c s="2" t="s" r="B1">
        <v>1</v>
      </c>
    </row>
    <row r="2" spans="1:3">
      <c s="2" t="s" r="B2">
        <v>2</v>
      </c>
      <c s="2" t="s" r="C2">
        <v>25</v>
      </c>
    </row>
    <row r="3" spans="1:3">
      <c s="3" t="s" r="A3">
        <v>586</v>
      </c>
    </row>
    <row r="4" spans="1:3">
      <c s="4" t="s" r="A4">
        <v>587</v>
      </c>
      <c s="4" t="s" r="B4">
        <v>435</v>
      </c>
    </row>
    <row r="5" spans="1:3">
      <c s="4" t="s" r="A5">
        <v>588</v>
      </c>
    </row>
    <row r="6" spans="1:3">
      <c s="3" t="s" r="A6">
        <v>586</v>
      </c>
    </row>
    <row r="7" spans="1:3">
      <c s="4" t="s" r="A7">
        <v>589</v>
      </c>
      <c s="4" t="s" r="B7">
        <v>590</v>
      </c>
      <c s="4" t="s" r="C7">
        <v>590</v>
      </c>
    </row>
    <row r="8" spans="1:3">
      <c s="4" t="s" r="A8">
        <v>591</v>
      </c>
    </row>
    <row r="9" spans="1:3">
      <c s="3" t="s" r="A9">
        <v>586</v>
      </c>
    </row>
    <row r="10" spans="1:3">
      <c s="4" t="s" r="A10">
        <v>592</v>
      </c>
      <c s="7" t="n" r="B10">
        <v>269069</v>
      </c>
      <c s="7" t="n" r="C10">
        <v>276014</v>
      </c>
    </row>
    <row r="11" spans="1:3">
      <c s="4" t="s" r="A11">
        <v>593</v>
      </c>
    </row>
    <row r="12" spans="1:3">
      <c s="3" t="s" r="A12">
        <v>586</v>
      </c>
    </row>
    <row r="13" spans="1:3">
      <c s="4" t="s" r="A13">
        <v>592</v>
      </c>
      <c s="5" t="n" r="B13">
        <v>4983</v>
      </c>
      <c s="5" t="n" r="C13">
        <v>4982</v>
      </c>
    </row>
    <row r="14" spans="1:3">
      <c s="4" t="s" r="A14">
        <v>594</v>
      </c>
    </row>
    <row r="15" spans="1:3">
      <c s="3" t="s" r="A15">
        <v>586</v>
      </c>
    </row>
    <row r="16" spans="1:3">
      <c s="4" t="s" r="A16">
        <v>592</v>
      </c>
      <c s="7" t="n" r="B16">
        <v>45500</v>
      </c>
      <c s="7" t="n" r="C16">
        <v>4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95</v>
      </c>
      <c s="2" t="s" r="B1">
        <v>2</v>
      </c>
      <c s="2" t="s" r="C1">
        <v>25</v>
      </c>
    </row>
    <row r="2" spans="1:3">
      <c s="3" t="s" r="A2">
        <v>586</v>
      </c>
    </row>
    <row r="3" spans="1:3">
      <c s="4" t="s" r="A3">
        <v>160</v>
      </c>
      <c s="7" t="n" r="B3">
        <v>1811586</v>
      </c>
      <c s="7" t="n" r="C3">
        <v>1694901</v>
      </c>
    </row>
    <row r="4" spans="1:3">
      <c s="4" t="s" r="A4">
        <v>374</v>
      </c>
    </row>
    <row r="5" spans="1:3">
      <c s="3" t="s" r="A5">
        <v>586</v>
      </c>
    </row>
    <row r="6" spans="1:3">
      <c s="4" t="s" r="A6">
        <v>375</v>
      </c>
      <c s="5" t="n" r="B6">
        <v>50918</v>
      </c>
      <c s="5" t="n" r="C6">
        <v>40924</v>
      </c>
    </row>
    <row r="7" spans="1:3">
      <c s="4" t="s" r="A7">
        <v>376</v>
      </c>
    </row>
    <row r="8" spans="1:3">
      <c s="3" t="s" r="A8">
        <v>586</v>
      </c>
    </row>
    <row r="9" spans="1:3">
      <c s="4" t="s" r="A9">
        <v>375</v>
      </c>
      <c s="5" t="n" r="B9">
        <v>6445</v>
      </c>
      <c s="5" t="n" r="C9">
        <v>7695</v>
      </c>
    </row>
    <row r="10" spans="1:3">
      <c s="4" t="s" r="A10">
        <v>377</v>
      </c>
    </row>
    <row r="11" spans="1:3">
      <c s="3" t="s" r="A11">
        <v>586</v>
      </c>
    </row>
    <row r="12" spans="1:3">
      <c s="4" t="s" r="A12">
        <v>378</v>
      </c>
      <c s="5" t="n" r="B12">
        <v>18297</v>
      </c>
      <c s="5" t="n" r="C12">
        <v>38979</v>
      </c>
    </row>
    <row r="13" spans="1:3">
      <c s="4" t="s" r="A13">
        <v>379</v>
      </c>
    </row>
    <row r="14" spans="1:3">
      <c s="3" t="s" r="A14">
        <v>586</v>
      </c>
    </row>
    <row r="15" spans="1:3">
      <c s="4" t="s" r="A15">
        <v>378</v>
      </c>
      <c s="5" t="n" r="C15">
        <v>98</v>
      </c>
    </row>
    <row r="16" spans="1:3">
      <c s="4" t="s" r="A16">
        <v>380</v>
      </c>
    </row>
    <row r="17" spans="1:3">
      <c s="3" t="s" r="A17">
        <v>586</v>
      </c>
    </row>
    <row r="18" spans="1:3">
      <c s="4" t="s" r="A18">
        <v>378</v>
      </c>
      <c s="5" t="n" r="B18">
        <v>166702</v>
      </c>
      <c s="5" t="n" r="C18">
        <v>177409</v>
      </c>
    </row>
    <row r="19" spans="1:3">
      <c s="4" t="s" r="A19">
        <v>381</v>
      </c>
    </row>
    <row r="20" spans="1:3">
      <c s="3" t="s" r="A20">
        <v>586</v>
      </c>
    </row>
    <row r="21" spans="1:3">
      <c s="4" t="s" r="A21">
        <v>378</v>
      </c>
      <c s="5" t="n" r="B21">
        <v>9619</v>
      </c>
      <c s="5" t="n" r="C21">
        <v>5536</v>
      </c>
    </row>
    <row r="22" spans="1:3">
      <c s="4" t="s" r="A22">
        <v>382</v>
      </c>
    </row>
    <row r="23" spans="1:3">
      <c s="3" t="s" r="A23">
        <v>586</v>
      </c>
    </row>
    <row r="24" spans="1:3">
      <c s="4" t="s" r="A24">
        <v>378</v>
      </c>
      <c s="5" t="n" r="B24">
        <v>965713</v>
      </c>
      <c s="5" t="n" r="C24">
        <v>867262</v>
      </c>
    </row>
    <row r="25" spans="1:3">
      <c s="4" t="s" r="A25">
        <v>383</v>
      </c>
    </row>
    <row r="26" spans="1:3">
      <c s="3" t="s" r="A26">
        <v>586</v>
      </c>
    </row>
    <row r="27" spans="1:3">
      <c s="4" t="s" r="A27">
        <v>378</v>
      </c>
      <c s="5" t="n" r="B27">
        <v>404158</v>
      </c>
      <c s="5" t="n" r="C27">
        <v>470636</v>
      </c>
    </row>
    <row r="28" spans="1:3">
      <c s="4" t="s" r="A28">
        <v>384</v>
      </c>
    </row>
    <row r="29" spans="1:3">
      <c s="3" t="s" r="A29">
        <v>586</v>
      </c>
    </row>
    <row r="30" spans="1:3">
      <c s="4" t="s" r="A30">
        <v>378</v>
      </c>
      <c s="5" t="n" r="B30">
        <v>189734</v>
      </c>
      <c s="5" t="n" r="C30">
        <v>80992</v>
      </c>
    </row>
    <row r="31" spans="1:3">
      <c s="4" t="s" r="A31">
        <v>385</v>
      </c>
    </row>
    <row r="32" spans="1:3">
      <c s="3" t="s" r="A32">
        <v>586</v>
      </c>
    </row>
    <row r="33" spans="1:3">
      <c s="4" t="s" r="A33">
        <v>378</v>
      </c>
      <c s="5" t="n" r="C33">
        <v>5370</v>
      </c>
    </row>
    <row r="34" spans="1:3">
      <c s="4" t="s" r="A34">
        <v>64</v>
      </c>
    </row>
    <row r="35" spans="1:3">
      <c s="3" t="s" r="A35">
        <v>586</v>
      </c>
    </row>
    <row r="36" spans="1:3">
      <c s="4" t="s" r="A36">
        <v>375</v>
      </c>
      <c s="5" t="n" r="B36">
        <v>55848</v>
      </c>
      <c s="5" t="n" r="C36">
        <v>45802</v>
      </c>
    </row>
    <row r="37" spans="1:3">
      <c s="4" t="s" r="A37">
        <v>378</v>
      </c>
      <c s="5" t="n" r="B37">
        <v>1461944</v>
      </c>
      <c s="5" t="n" r="C37">
        <v>1374087</v>
      </c>
    </row>
    <row r="38" spans="1:3">
      <c s="4" t="s" r="A38">
        <v>69</v>
      </c>
      <c s="5" t="n" r="B38">
        <v>7607</v>
      </c>
      <c s="5" t="n" r="C38">
        <v>4764</v>
      </c>
    </row>
    <row r="39" spans="1:3">
      <c s="4" t="s" r="A39">
        <v>160</v>
      </c>
      <c s="5" t="n" r="B39">
        <v>1586618</v>
      </c>
      <c s="5" t="n" r="C39">
        <v>1469345</v>
      </c>
    </row>
    <row r="40" spans="1:3">
      <c s="4" t="s" r="A40">
        <v>387</v>
      </c>
    </row>
    <row r="41" spans="1:3">
      <c s="3" t="s" r="A41">
        <v>586</v>
      </c>
    </row>
    <row r="42" spans="1:3">
      <c s="4" t="s" r="A42">
        <v>160</v>
      </c>
      <c s="5" t="n" r="B42">
        <v>14562</v>
      </c>
      <c s="5" t="n" r="C42">
        <v>20475</v>
      </c>
    </row>
    <row r="43" spans="1:3">
      <c s="4" t="s" r="A43">
        <v>71</v>
      </c>
    </row>
    <row r="44" spans="1:3">
      <c s="3" t="s" r="A44">
        <v>586</v>
      </c>
    </row>
    <row r="45" spans="1:3">
      <c s="4" t="s" r="A45">
        <v>375</v>
      </c>
      <c s="5" t="n" r="B45">
        <v>1515</v>
      </c>
      <c s="5" t="n" r="C45">
        <v>2817</v>
      </c>
    </row>
    <row r="46" spans="1:3">
      <c s="4" t="s" r="A46">
        <v>378</v>
      </c>
      <c s="5" t="n" r="B46">
        <v>223453</v>
      </c>
      <c s="5" t="n" r="C46">
        <v>222739</v>
      </c>
    </row>
    <row r="47" spans="1:3">
      <c s="4" t="s" r="A47">
        <v>160</v>
      </c>
      <c s="5" t="n" r="B47">
        <v>224968</v>
      </c>
      <c s="5" t="n" r="C47">
        <v>225556</v>
      </c>
    </row>
    <row r="48" spans="1:3">
      <c s="4" t="s" r="A48">
        <v>388</v>
      </c>
    </row>
    <row r="49" spans="1:3">
      <c s="3" t="s" r="A49">
        <v>586</v>
      </c>
    </row>
    <row r="50" spans="1:3">
      <c s="4" t="s" r="A50">
        <v>160</v>
      </c>
      <c s="5" t="n" r="B50">
        <v>3735</v>
      </c>
      <c s="5" t="n" r="C50">
        <v>18504</v>
      </c>
    </row>
    <row r="51" spans="1:3">
      <c s="4" t="s" r="A51">
        <v>596</v>
      </c>
    </row>
    <row r="52" spans="1:3">
      <c s="3" t="s" r="A52">
        <v>586</v>
      </c>
    </row>
    <row r="53" spans="1:3">
      <c s="4" t="s" r="A53">
        <v>160</v>
      </c>
      <c s="5" t="n" r="B53">
        <v>1820897</v>
      </c>
      <c s="5" t="n" r="C53">
        <v>1705441</v>
      </c>
    </row>
    <row r="54" spans="1:3">
      <c s="4" t="s" r="A54">
        <v>597</v>
      </c>
    </row>
    <row r="55" spans="1:3">
      <c s="3" t="s" r="A55">
        <v>586</v>
      </c>
    </row>
    <row r="56" spans="1:3">
      <c s="4" t="s" r="A56">
        <v>375</v>
      </c>
      <c s="5" t="n" r="B56">
        <v>50918</v>
      </c>
      <c s="5" t="n" r="C56">
        <v>40924</v>
      </c>
    </row>
    <row r="57" spans="1:3">
      <c s="4" t="s" r="A57">
        <v>598</v>
      </c>
    </row>
    <row r="58" spans="1:3">
      <c s="3" t="s" r="A58">
        <v>586</v>
      </c>
    </row>
    <row r="59" spans="1:3">
      <c s="4" t="s" r="A59">
        <v>375</v>
      </c>
      <c s="5" t="n" r="B59">
        <v>6445</v>
      </c>
      <c s="5" t="n" r="C59">
        <v>7695</v>
      </c>
    </row>
    <row r="60" spans="1:3">
      <c s="4" t="s" r="A60">
        <v>599</v>
      </c>
    </row>
    <row r="61" spans="1:3">
      <c s="3" t="s" r="A61">
        <v>586</v>
      </c>
    </row>
    <row r="62" spans="1:3">
      <c s="4" t="s" r="A62">
        <v>378</v>
      </c>
      <c s="5" t="n" r="B62">
        <v>18297</v>
      </c>
      <c s="5" t="n" r="C62">
        <v>38979</v>
      </c>
    </row>
    <row r="63" spans="1:3">
      <c s="4" t="s" r="A63">
        <v>600</v>
      </c>
    </row>
    <row r="64" spans="1:3">
      <c s="3" t="s" r="A64">
        <v>586</v>
      </c>
    </row>
    <row r="65" spans="1:3">
      <c s="4" t="s" r="A65">
        <v>378</v>
      </c>
      <c s="5" t="n" r="C65">
        <v>98</v>
      </c>
    </row>
    <row r="66" spans="1:3">
      <c s="4" t="s" r="A66">
        <v>601</v>
      </c>
    </row>
    <row r="67" spans="1:3">
      <c s="3" t="s" r="A67">
        <v>586</v>
      </c>
    </row>
    <row r="68" spans="1:3">
      <c s="4" t="s" r="A68">
        <v>378</v>
      </c>
      <c s="5" t="n" r="B68">
        <v>166702</v>
      </c>
      <c s="5" t="n" r="C68">
        <v>177409</v>
      </c>
    </row>
    <row r="69" spans="1:3">
      <c s="4" t="s" r="A69">
        <v>602</v>
      </c>
    </row>
    <row r="70" spans="1:3">
      <c s="3" t="s" r="A70">
        <v>586</v>
      </c>
    </row>
    <row r="71" spans="1:3">
      <c s="4" t="s" r="A71">
        <v>378</v>
      </c>
      <c s="5" t="n" r="B71">
        <v>9619</v>
      </c>
      <c s="5" t="n" r="C71">
        <v>5536</v>
      </c>
    </row>
    <row r="72" spans="1:3">
      <c s="4" t="s" r="A72">
        <v>603</v>
      </c>
    </row>
    <row r="73" spans="1:3">
      <c s="3" t="s" r="A73">
        <v>586</v>
      </c>
    </row>
    <row r="74" spans="1:3">
      <c s="4" t="s" r="A74">
        <v>378</v>
      </c>
      <c s="5" t="n" r="B74">
        <v>965713</v>
      </c>
      <c s="5" t="n" r="C74">
        <v>867262</v>
      </c>
    </row>
    <row r="75" spans="1:3">
      <c s="4" t="s" r="A75">
        <v>604</v>
      </c>
    </row>
    <row r="76" spans="1:3">
      <c s="3" t="s" r="A76">
        <v>586</v>
      </c>
    </row>
    <row r="77" spans="1:3">
      <c s="4" t="s" r="A77">
        <v>378</v>
      </c>
      <c s="5" t="n" r="B77">
        <v>404158</v>
      </c>
      <c s="5" t="n" r="C77">
        <v>470636</v>
      </c>
    </row>
    <row r="78" spans="1:3">
      <c s="4" t="s" r="A78">
        <v>605</v>
      </c>
    </row>
    <row r="79" spans="1:3">
      <c s="3" t="s" r="A79">
        <v>586</v>
      </c>
    </row>
    <row r="80" spans="1:3">
      <c s="4" t="s" r="A80">
        <v>378</v>
      </c>
      <c s="5" t="n" r="B80">
        <v>189734</v>
      </c>
      <c s="5" t="n" r="C80">
        <v>80992</v>
      </c>
    </row>
    <row r="81" spans="1:3">
      <c s="4" t="s" r="A81">
        <v>606</v>
      </c>
    </row>
    <row r="82" spans="1:3">
      <c s="3" t="s" r="A82">
        <v>586</v>
      </c>
    </row>
    <row r="83" spans="1:3">
      <c s="4" t="s" r="A83">
        <v>378</v>
      </c>
      <c s="5" t="n" r="C83">
        <v>5370</v>
      </c>
    </row>
    <row r="84" spans="1:3">
      <c s="4" t="s" r="A84">
        <v>607</v>
      </c>
    </row>
    <row r="85" spans="1:3">
      <c s="3" t="s" r="A85">
        <v>586</v>
      </c>
    </row>
    <row r="86" spans="1:3">
      <c s="4" t="s" r="A86">
        <v>69</v>
      </c>
      <c s="5" t="n" r="B86">
        <v>9311</v>
      </c>
      <c s="5" t="n" r="C86">
        <v>10540</v>
      </c>
    </row>
    <row r="87" spans="1:3">
      <c s="4" t="s" r="A87">
        <v>608</v>
      </c>
    </row>
    <row r="88" spans="1:3">
      <c s="3" t="s" r="A88">
        <v>586</v>
      </c>
    </row>
    <row r="89" spans="1:3">
      <c s="4" t="s" r="A89">
        <v>160</v>
      </c>
      <c s="5" t="n" r="B89">
        <v>29489</v>
      </c>
      <c s="5" t="n" r="C89">
        <v>45514</v>
      </c>
    </row>
    <row r="90" spans="1:3">
      <c s="4" t="s" r="A90">
        <v>609</v>
      </c>
    </row>
    <row r="91" spans="1:3">
      <c s="3" t="s" r="A91">
        <v>586</v>
      </c>
    </row>
    <row r="92" spans="1:3">
      <c s="4" t="s" r="A92">
        <v>375</v>
      </c>
      <c s="5" t="n" r="B92">
        <v>11192</v>
      </c>
      <c s="5" t="n" r="C92">
        <v>6535</v>
      </c>
    </row>
    <row r="93" spans="1:3">
      <c s="4" t="s" r="A93">
        <v>610</v>
      </c>
    </row>
    <row r="94" spans="1:3">
      <c s="3" t="s" r="A94">
        <v>586</v>
      </c>
    </row>
    <row r="95" spans="1:3">
      <c s="4" t="s" r="A95">
        <v>375</v>
      </c>
      <c s="5" t="n" r="B95">
        <v>0</v>
      </c>
      <c s="5" t="n" r="C95">
        <v>0</v>
      </c>
    </row>
    <row r="96" spans="1:3">
      <c s="4" t="s" r="A96">
        <v>611</v>
      </c>
    </row>
    <row r="97" spans="1:3">
      <c s="3" t="s" r="A97">
        <v>586</v>
      </c>
    </row>
    <row r="98" spans="1:3">
      <c s="4" t="s" r="A98">
        <v>378</v>
      </c>
      <c s="5" t="n" r="B98">
        <v>18297</v>
      </c>
      <c s="5" t="n" r="C98">
        <v>38979</v>
      </c>
    </row>
    <row r="99" spans="1:3">
      <c s="4" t="s" r="A99">
        <v>612</v>
      </c>
    </row>
    <row r="100" spans="1:3">
      <c s="3" t="s" r="A100">
        <v>586</v>
      </c>
    </row>
    <row r="101" spans="1:3">
      <c s="4" t="s" r="A101">
        <v>378</v>
      </c>
      <c s="5" t="n" r="C101">
        <v>0</v>
      </c>
    </row>
    <row r="102" spans="1:3">
      <c s="4" t="s" r="A102">
        <v>613</v>
      </c>
    </row>
    <row r="103" spans="1:3">
      <c s="3" t="s" r="A103">
        <v>586</v>
      </c>
    </row>
    <row r="104" spans="1:3">
      <c s="4" t="s" r="A104">
        <v>378</v>
      </c>
      <c s="5" t="n" r="B104">
        <v>0</v>
      </c>
      <c s="5" t="n" r="C104">
        <v>0</v>
      </c>
    </row>
    <row r="105" spans="1:3">
      <c s="4" t="s" r="A105">
        <v>614</v>
      </c>
    </row>
    <row r="106" spans="1:3">
      <c s="3" t="s" r="A106">
        <v>586</v>
      </c>
    </row>
    <row r="107" spans="1:3">
      <c s="4" t="s" r="A107">
        <v>378</v>
      </c>
      <c s="5" t="n" r="B107">
        <v>0</v>
      </c>
      <c s="5" t="n" r="C107">
        <v>0</v>
      </c>
    </row>
    <row r="108" spans="1:3">
      <c s="4" t="s" r="A108">
        <v>615</v>
      </c>
    </row>
    <row r="109" spans="1:3">
      <c s="3" t="s" r="A109">
        <v>586</v>
      </c>
    </row>
    <row r="110" spans="1:3">
      <c s="4" t="s" r="A110">
        <v>378</v>
      </c>
      <c s="5" t="n" r="B110">
        <v>0</v>
      </c>
      <c s="5" t="n" r="C110">
        <v>0</v>
      </c>
    </row>
    <row r="111" spans="1:3">
      <c s="4" t="s" r="A111">
        <v>616</v>
      </c>
    </row>
    <row r="112" spans="1:3">
      <c s="3" t="s" r="A112">
        <v>586</v>
      </c>
    </row>
    <row r="113" spans="1:3">
      <c s="4" t="s" r="A113">
        <v>378</v>
      </c>
      <c s="5" t="n" r="B113">
        <v>0</v>
      </c>
      <c s="5" t="n" r="C113">
        <v>0</v>
      </c>
    </row>
    <row r="114" spans="1:3">
      <c s="4" t="s" r="A114">
        <v>617</v>
      </c>
    </row>
    <row r="115" spans="1:3">
      <c s="3" t="s" r="A115">
        <v>586</v>
      </c>
    </row>
    <row r="116" spans="1:3">
      <c s="4" t="s" r="A116">
        <v>378</v>
      </c>
      <c s="5" t="n" r="B116">
        <v>0</v>
      </c>
      <c s="5" t="n" r="C116">
        <v>0</v>
      </c>
    </row>
    <row r="117" spans="1:3">
      <c s="4" t="s" r="A117">
        <v>618</v>
      </c>
    </row>
    <row r="118" spans="1:3">
      <c s="3" t="s" r="A118">
        <v>586</v>
      </c>
    </row>
    <row r="119" spans="1:3">
      <c s="4" t="s" r="A119">
        <v>378</v>
      </c>
      <c s="5" t="n" r="C119">
        <v>0</v>
      </c>
    </row>
    <row r="120" spans="1:3">
      <c s="4" t="s" r="A120">
        <v>619</v>
      </c>
    </row>
    <row r="121" spans="1:3">
      <c s="3" t="s" r="A121">
        <v>586</v>
      </c>
    </row>
    <row r="122" spans="1:3">
      <c s="4" t="s" r="A122">
        <v>69</v>
      </c>
      <c s="5" t="n" r="B122">
        <v>0</v>
      </c>
      <c s="5" t="n" r="C122">
        <v>0</v>
      </c>
    </row>
    <row r="123" spans="1:3">
      <c s="4" t="s" r="A123">
        <v>620</v>
      </c>
    </row>
    <row r="124" spans="1:3">
      <c s="3" t="s" r="A124">
        <v>586</v>
      </c>
    </row>
    <row r="125" spans="1:3">
      <c s="4" t="s" r="A125">
        <v>160</v>
      </c>
      <c s="5" t="n" r="B125">
        <v>1751682</v>
      </c>
      <c s="5" t="n" r="C125">
        <v>1625538</v>
      </c>
    </row>
    <row r="126" spans="1:3">
      <c s="4" t="s" r="A126">
        <v>621</v>
      </c>
    </row>
    <row r="127" spans="1:3">
      <c s="3" t="s" r="A127">
        <v>586</v>
      </c>
    </row>
    <row r="128" spans="1:3">
      <c s="4" t="s" r="A128">
        <v>375</v>
      </c>
      <c s="5" t="n" r="B128">
        <v>0</v>
      </c>
      <c s="5" t="n" r="C128">
        <v>0</v>
      </c>
    </row>
    <row r="129" spans="1:3">
      <c s="4" t="s" r="A129">
        <v>622</v>
      </c>
    </row>
    <row r="130" spans="1:3">
      <c s="3" t="s" r="A130">
        <v>586</v>
      </c>
    </row>
    <row r="131" spans="1:3">
      <c s="4" t="s" r="A131">
        <v>375</v>
      </c>
      <c s="5" t="n" r="B131">
        <v>6445</v>
      </c>
      <c s="5" t="n" r="C131">
        <v>7695</v>
      </c>
    </row>
    <row r="132" spans="1:3">
      <c s="4" t="s" r="A132">
        <v>623</v>
      </c>
    </row>
    <row r="133" spans="1:3">
      <c s="3" t="s" r="A133">
        <v>586</v>
      </c>
    </row>
    <row r="134" spans="1:3">
      <c s="4" t="s" r="A134">
        <v>378</v>
      </c>
      <c s="5" t="n" r="B134">
        <v>0</v>
      </c>
      <c s="5" t="n" r="C134">
        <v>0</v>
      </c>
    </row>
    <row r="135" spans="1:3">
      <c s="4" t="s" r="A135">
        <v>624</v>
      </c>
    </row>
    <row r="136" spans="1:3">
      <c s="3" t="s" r="A136">
        <v>586</v>
      </c>
    </row>
    <row r="137" spans="1:3">
      <c s="4" t="s" r="A137">
        <v>378</v>
      </c>
      <c s="5" t="n" r="C137">
        <v>98</v>
      </c>
    </row>
    <row r="138" spans="1:3">
      <c s="4" t="s" r="A138">
        <v>625</v>
      </c>
    </row>
    <row r="139" spans="1:3">
      <c s="3" t="s" r="A139">
        <v>586</v>
      </c>
    </row>
    <row r="140" spans="1:3">
      <c s="4" t="s" r="A140">
        <v>378</v>
      </c>
      <c s="5" t="n" r="B140">
        <v>166702</v>
      </c>
      <c s="5" t="n" r="C140">
        <v>177409</v>
      </c>
    </row>
    <row r="141" spans="1:3">
      <c s="4" t="s" r="A141">
        <v>626</v>
      </c>
    </row>
    <row r="142" spans="1:3">
      <c s="3" t="s" r="A142">
        <v>586</v>
      </c>
    </row>
    <row r="143" spans="1:3">
      <c s="4" t="s" r="A143">
        <v>378</v>
      </c>
      <c s="5" t="n" r="B143">
        <v>9619</v>
      </c>
      <c s="5" t="n" r="C143">
        <v>5536</v>
      </c>
    </row>
    <row r="144" spans="1:3">
      <c s="4" t="s" r="A144">
        <v>627</v>
      </c>
    </row>
    <row r="145" spans="1:3">
      <c s="3" t="s" r="A145">
        <v>586</v>
      </c>
    </row>
    <row r="146" spans="1:3">
      <c s="4" t="s" r="A146">
        <v>378</v>
      </c>
      <c s="5" t="n" r="B146">
        <v>965713</v>
      </c>
      <c s="5" t="n" r="C146">
        <v>867262</v>
      </c>
    </row>
    <row r="147" spans="1:3">
      <c s="4" t="s" r="A147">
        <v>628</v>
      </c>
    </row>
    <row r="148" spans="1:3">
      <c s="3" t="s" r="A148">
        <v>586</v>
      </c>
    </row>
    <row r="149" spans="1:3">
      <c s="4" t="s" r="A149">
        <v>378</v>
      </c>
      <c s="5" t="n" r="B149">
        <v>404158</v>
      </c>
      <c s="5" t="n" r="C149">
        <v>470636</v>
      </c>
    </row>
    <row r="150" spans="1:3">
      <c s="4" t="s" r="A150">
        <v>629</v>
      </c>
    </row>
    <row r="151" spans="1:3">
      <c s="3" t="s" r="A151">
        <v>586</v>
      </c>
    </row>
    <row r="152" spans="1:3">
      <c s="4" t="s" r="A152">
        <v>378</v>
      </c>
      <c s="5" t="n" r="B152">
        <v>189734</v>
      </c>
      <c s="5" t="n" r="C152">
        <v>80992</v>
      </c>
    </row>
    <row r="153" spans="1:3">
      <c s="4" t="s" r="A153">
        <v>630</v>
      </c>
    </row>
    <row r="154" spans="1:3">
      <c s="3" t="s" r="A154">
        <v>586</v>
      </c>
    </row>
    <row r="155" spans="1:3">
      <c s="4" t="s" r="A155">
        <v>378</v>
      </c>
      <c s="5" t="n" r="C155">
        <v>5370</v>
      </c>
    </row>
    <row r="156" spans="1:3">
      <c s="4" t="s" r="A156">
        <v>631</v>
      </c>
    </row>
    <row r="157" spans="1:3">
      <c s="3" t="s" r="A157">
        <v>586</v>
      </c>
    </row>
    <row r="158" spans="1:3">
      <c s="4" t="s" r="A158">
        <v>69</v>
      </c>
      <c s="5" t="n" r="B158">
        <v>9311</v>
      </c>
      <c s="5" t="n" r="C158">
        <v>10540</v>
      </c>
    </row>
    <row r="159" spans="1:3">
      <c s="4" t="s" r="A159">
        <v>632</v>
      </c>
    </row>
    <row r="160" spans="1:3">
      <c s="3" t="s" r="A160">
        <v>586</v>
      </c>
    </row>
    <row r="161" spans="1:3">
      <c s="4" t="s" r="A161">
        <v>160</v>
      </c>
      <c s="5" t="n" r="B161">
        <v>39726</v>
      </c>
      <c s="5" t="n" r="C161">
        <v>34389</v>
      </c>
    </row>
    <row r="162" spans="1:3">
      <c s="4" t="s" r="A162">
        <v>633</v>
      </c>
    </row>
    <row r="163" spans="1:3">
      <c s="3" t="s" r="A163">
        <v>586</v>
      </c>
    </row>
    <row r="164" spans="1:3">
      <c s="4" t="s" r="A164">
        <v>375</v>
      </c>
      <c s="5" t="n" r="B164">
        <v>39726</v>
      </c>
      <c s="5" t="n" r="C164">
        <v>34389</v>
      </c>
    </row>
    <row r="165" spans="1:3">
      <c s="4" t="s" r="A165">
        <v>634</v>
      </c>
    </row>
    <row r="166" spans="1:3">
      <c s="3" t="s" r="A166">
        <v>586</v>
      </c>
    </row>
    <row r="167" spans="1:3">
      <c s="4" t="s" r="A167">
        <v>375</v>
      </c>
      <c s="5" t="n" r="B167">
        <v>0</v>
      </c>
      <c s="5" t="n" r="C167">
        <v>0</v>
      </c>
    </row>
    <row r="168" spans="1:3">
      <c s="4" t="s" r="A168">
        <v>635</v>
      </c>
    </row>
    <row r="169" spans="1:3">
      <c s="3" t="s" r="A169">
        <v>586</v>
      </c>
    </row>
    <row r="170" spans="1:3">
      <c s="4" t="s" r="A170">
        <v>378</v>
      </c>
      <c s="5" t="n" r="B170">
        <v>0</v>
      </c>
      <c s="5" t="n" r="C170">
        <v>0</v>
      </c>
    </row>
    <row r="171" spans="1:3">
      <c s="4" t="s" r="A171">
        <v>636</v>
      </c>
    </row>
    <row r="172" spans="1:3">
      <c s="3" t="s" r="A172">
        <v>586</v>
      </c>
    </row>
    <row r="173" spans="1:3">
      <c s="4" t="s" r="A173">
        <v>378</v>
      </c>
      <c s="5" t="n" r="C173">
        <v>0</v>
      </c>
    </row>
    <row r="174" spans="1:3">
      <c s="4" t="s" r="A174">
        <v>637</v>
      </c>
    </row>
    <row r="175" spans="1:3">
      <c s="3" t="s" r="A175">
        <v>586</v>
      </c>
    </row>
    <row r="176" spans="1:3">
      <c s="4" t="s" r="A176">
        <v>378</v>
      </c>
      <c s="5" t="n" r="B176">
        <v>0</v>
      </c>
      <c s="5" t="n" r="C176">
        <v>0</v>
      </c>
    </row>
    <row r="177" spans="1:3">
      <c s="4" t="s" r="A177">
        <v>638</v>
      </c>
    </row>
    <row r="178" spans="1:3">
      <c s="3" t="s" r="A178">
        <v>586</v>
      </c>
    </row>
    <row r="179" spans="1:3">
      <c s="4" t="s" r="A179">
        <v>378</v>
      </c>
      <c s="5" t="n" r="B179">
        <v>0</v>
      </c>
      <c s="5" t="n" r="C179">
        <v>0</v>
      </c>
    </row>
    <row r="180" spans="1:3">
      <c s="4" t="s" r="A180">
        <v>639</v>
      </c>
    </row>
    <row r="181" spans="1:3">
      <c s="3" t="s" r="A181">
        <v>586</v>
      </c>
    </row>
    <row r="182" spans="1:3">
      <c s="4" t="s" r="A182">
        <v>378</v>
      </c>
      <c s="5" t="n" r="B182">
        <v>0</v>
      </c>
      <c s="5" t="n" r="C182">
        <v>0</v>
      </c>
    </row>
    <row r="183" spans="1:3">
      <c s="4" t="s" r="A183">
        <v>640</v>
      </c>
    </row>
    <row r="184" spans="1:3">
      <c s="3" t="s" r="A184">
        <v>586</v>
      </c>
    </row>
    <row r="185" spans="1:3">
      <c s="4" t="s" r="A185">
        <v>378</v>
      </c>
      <c s="5" t="n" r="B185">
        <v>0</v>
      </c>
      <c s="5" t="n" r="C185">
        <v>0</v>
      </c>
    </row>
    <row r="186" spans="1:3">
      <c s="4" t="s" r="A186">
        <v>641</v>
      </c>
    </row>
    <row r="187" spans="1:3">
      <c s="3" t="s" r="A187">
        <v>586</v>
      </c>
    </row>
    <row r="188" spans="1:3">
      <c s="4" t="s" r="A188">
        <v>378</v>
      </c>
      <c s="5" t="n" r="B188">
        <v>0</v>
      </c>
      <c s="5" t="n" r="C188">
        <v>0</v>
      </c>
    </row>
    <row r="189" spans="1:3">
      <c s="4" t="s" r="A189">
        <v>642</v>
      </c>
    </row>
    <row r="190" spans="1:3">
      <c s="3" t="s" r="A190">
        <v>586</v>
      </c>
    </row>
    <row r="191" spans="1:3">
      <c s="4" t="s" r="A191">
        <v>378</v>
      </c>
      <c s="5" t="n" r="C191">
        <v>0</v>
      </c>
    </row>
    <row r="192" spans="1:3">
      <c s="4" t="s" r="A192">
        <v>643</v>
      </c>
    </row>
    <row r="193" spans="1:3">
      <c s="3" t="s" r="A193">
        <v>586</v>
      </c>
    </row>
    <row r="194" spans="1:3">
      <c s="4" t="s" r="A194">
        <v>69</v>
      </c>
      <c s="5" t="n" r="B194">
        <v>0</v>
      </c>
      <c s="5" t="n" r="C194">
        <v>0</v>
      </c>
    </row>
    <row r="195" spans="1:3">
      <c s="4" t="s" r="A195">
        <v>644</v>
      </c>
    </row>
    <row r="196" spans="1:3">
      <c s="3" t="s" r="A196">
        <v>586</v>
      </c>
    </row>
    <row r="197" spans="1:3">
      <c s="4" t="s" r="A197">
        <v>160</v>
      </c>
      <c s="5" t="n" r="B197">
        <v>1586668</v>
      </c>
      <c s="5" t="n" r="C197">
        <v>1469395</v>
      </c>
    </row>
    <row r="198" spans="1:3">
      <c s="4" t="s" r="A198">
        <v>645</v>
      </c>
    </row>
    <row r="199" spans="1:3">
      <c s="3" t="s" r="A199">
        <v>586</v>
      </c>
    </row>
    <row r="200" spans="1:3">
      <c s="4" t="s" r="A200">
        <v>160</v>
      </c>
      <c s="5" t="n" r="B200">
        <v>25754</v>
      </c>
      <c s="5" t="n" r="C200">
        <v>45514</v>
      </c>
    </row>
    <row r="201" spans="1:3">
      <c s="4" t="s" r="A201">
        <v>646</v>
      </c>
    </row>
    <row r="202" spans="1:3">
      <c s="3" t="s" r="A202">
        <v>586</v>
      </c>
    </row>
    <row r="203" spans="1:3">
      <c s="4" t="s" r="A203">
        <v>160</v>
      </c>
      <c s="5" t="n" r="B203">
        <v>1521188</v>
      </c>
      <c s="5" t="n" r="C203">
        <v>1389492</v>
      </c>
    </row>
    <row r="204" spans="1:3">
      <c s="4" t="s" r="A204">
        <v>647</v>
      </c>
    </row>
    <row r="205" spans="1:3">
      <c s="3" t="s" r="A205">
        <v>586</v>
      </c>
    </row>
    <row r="206" spans="1:3">
      <c s="4" t="s" r="A206">
        <v>160</v>
      </c>
      <c s="5" t="n" r="B206">
        <v>39726</v>
      </c>
      <c s="5" t="n" r="C206">
        <v>34389</v>
      </c>
    </row>
    <row r="207" spans="1:3">
      <c s="4" t="s" r="A207">
        <v>648</v>
      </c>
    </row>
    <row r="208" spans="1:3">
      <c s="3" t="s" r="A208">
        <v>586</v>
      </c>
    </row>
    <row r="209" spans="1:3">
      <c s="4" t="s" r="A209">
        <v>160</v>
      </c>
      <c s="5" t="n" r="B209">
        <v>234229</v>
      </c>
      <c s="5" t="n" r="C209">
        <v>236046</v>
      </c>
    </row>
    <row r="210" spans="1:3">
      <c s="4" t="s" r="A210">
        <v>649</v>
      </c>
    </row>
    <row r="211" spans="1:3">
      <c s="3" t="s" r="A211">
        <v>586</v>
      </c>
    </row>
    <row r="212" spans="1:3">
      <c s="4" t="s" r="A212">
        <v>160</v>
      </c>
      <c s="5" t="n" r="B212">
        <v>3735</v>
      </c>
      <c s="5" t="n" r="C212">
        <v>0</v>
      </c>
    </row>
    <row r="213" spans="1:3">
      <c s="4" t="s" r="A213">
        <v>650</v>
      </c>
    </row>
    <row r="214" spans="1:3">
      <c s="3" t="s" r="A214">
        <v>586</v>
      </c>
    </row>
    <row r="215" spans="1:3">
      <c s="4" t="s" r="A215">
        <v>160</v>
      </c>
      <c s="5" t="n" r="B215">
        <v>230494</v>
      </c>
      <c s="5" t="n" r="C215">
        <v>236046</v>
      </c>
    </row>
    <row r="216" spans="1:3">
      <c s="4" t="s" r="A216">
        <v>651</v>
      </c>
    </row>
    <row r="217" spans="1:3">
      <c s="3" t="s" r="A217">
        <v>586</v>
      </c>
    </row>
    <row r="218" spans="1:3">
      <c s="4" t="s" r="A218">
        <v>160</v>
      </c>
      <c s="7" t="n" r="B218">
        <v>0</v>
      </c>
      <c s="7" t="n" r="C21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652</v>
      </c>
      <c s="2" t="s" r="B1">
        <v>1</v>
      </c>
      <c s="2" t="s" r="C1">
        <v>415</v>
      </c>
    </row>
    <row r="2" spans="1:3">
      <c s="2" t="s" r="B2">
        <v>2</v>
      </c>
      <c s="2" t="s" r="C2">
        <v>25</v>
      </c>
    </row>
    <row r="3" spans="1:3">
      <c s="3" t="s" r="A3">
        <v>586</v>
      </c>
    </row>
    <row r="4" spans="1:3">
      <c s="4" t="s" r="A4">
        <v>653</v>
      </c>
      <c s="7" t="n" r="B4">
        <v>34389</v>
      </c>
      <c s="7" t="n" r="C4">
        <v>0</v>
      </c>
    </row>
    <row r="5" spans="1:3">
      <c s="4" t="s" r="A5">
        <v>654</v>
      </c>
      <c s="5" t="n" r="B5">
        <v>0</v>
      </c>
      <c s="5" t="n" r="C5">
        <v>0</v>
      </c>
    </row>
    <row r="6" spans="1:3">
      <c s="4" t="s" r="A6">
        <v>655</v>
      </c>
      <c s="5" t="n" r="B6">
        <v>5337</v>
      </c>
      <c s="5" t="n" r="C6">
        <v>-7328</v>
      </c>
    </row>
    <row r="7" spans="1:3">
      <c s="4" t="s" r="A7">
        <v>656</v>
      </c>
      <c s="5" t="n" r="B7">
        <v>0</v>
      </c>
      <c s="5" t="n" r="C7">
        <v>41717</v>
      </c>
    </row>
    <row r="8" spans="1:3">
      <c s="4" t="s" r="A8">
        <v>657</v>
      </c>
      <c s="5" t="n" r="B8">
        <v>0</v>
      </c>
      <c s="5" t="n" r="C8">
        <v>0</v>
      </c>
    </row>
    <row r="9" spans="1:3">
      <c s="4" t="s" r="A9">
        <v>658</v>
      </c>
      <c s="5" t="n" r="B9">
        <v>0</v>
      </c>
      <c s="5" t="n" r="C9">
        <v>0</v>
      </c>
    </row>
    <row r="10" spans="1:3">
      <c s="4" t="s" r="A10">
        <v>659</v>
      </c>
      <c s="5" t="n" r="B10">
        <v>39726</v>
      </c>
      <c s="5" t="n" r="C10">
        <v>34389</v>
      </c>
    </row>
    <row r="11" spans="1:3">
      <c s="4" t="s" r="A11">
        <v>374</v>
      </c>
    </row>
    <row r="12" spans="1:3">
      <c s="3" t="s" r="A12">
        <v>586</v>
      </c>
    </row>
    <row r="13" spans="1:3">
      <c s="4" t="s" r="A13">
        <v>653</v>
      </c>
      <c s="5" t="n" r="B13">
        <v>34389</v>
      </c>
      <c s="5" t="n" r="C13">
        <v>0</v>
      </c>
    </row>
    <row r="14" spans="1:3">
      <c s="4" t="s" r="A14">
        <v>654</v>
      </c>
      <c s="5" t="n" r="B14">
        <v>0</v>
      </c>
      <c s="5" t="n" r="C14">
        <v>0</v>
      </c>
    </row>
    <row r="15" spans="1:3">
      <c s="4" t="s" r="A15">
        <v>655</v>
      </c>
      <c s="5" t="n" r="B15">
        <v>5337</v>
      </c>
      <c s="5" t="n" r="C15">
        <v>-7328</v>
      </c>
    </row>
    <row r="16" spans="1:3">
      <c s="4" t="s" r="A16">
        <v>656</v>
      </c>
      <c s="5" t="n" r="B16">
        <v>0</v>
      </c>
      <c s="5" t="n" r="C16">
        <v>41717</v>
      </c>
    </row>
    <row r="17" spans="1:3">
      <c s="4" t="s" r="A17">
        <v>657</v>
      </c>
      <c s="5" t="n" r="B17">
        <v>0</v>
      </c>
      <c s="5" t="n" r="C17">
        <v>0</v>
      </c>
    </row>
    <row r="18" spans="1:3">
      <c s="4" t="s" r="A18">
        <v>658</v>
      </c>
      <c s="5" t="n" r="B18">
        <v>0</v>
      </c>
      <c s="5" t="n" r="C18">
        <v>0</v>
      </c>
    </row>
    <row r="19" spans="1:3">
      <c s="4" t="s" r="A19">
        <v>659</v>
      </c>
      <c s="7" t="n" r="B19">
        <v>39726</v>
      </c>
      <c s="7" t="n" r="C19">
        <v>34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14"/>
  </cols>
  <sheetData>
    <row r="1" spans="1:12">
      <c s="1" t="s" r="A1">
        <v>660</v>
      </c>
      <c s="2" t="s" r="B1">
        <v>661</v>
      </c>
      <c s="2" t="s" r="C1">
        <v>662</v>
      </c>
      <c s="2" t="s" r="D1">
        <v>663</v>
      </c>
      <c s="2" t="s" r="E1">
        <v>390</v>
      </c>
      <c s="2" t="s" r="F1">
        <v>664</v>
      </c>
      <c s="2" t="s" r="G1">
        <v>390</v>
      </c>
      <c s="2" t="s" r="H1">
        <v>664</v>
      </c>
      <c s="2" t="s" r="I1">
        <v>356</v>
      </c>
      <c s="2" t="s" r="J1">
        <v>665</v>
      </c>
      <c s="2" t="s" r="K1">
        <v>666</v>
      </c>
      <c s="2" t="s" r="L1">
        <v>667</v>
      </c>
    </row>
    <row r="2" spans="1:12">
      <c s="3" t="s" r="A2">
        <v>312</v>
      </c>
    </row>
    <row r="3" spans="1:12">
      <c s="4" t="s" r="A3">
        <v>668</v>
      </c>
      <c s="4" t="s" r="E3">
        <v>669</v>
      </c>
      <c s="4" t="s" r="G3">
        <v>669</v>
      </c>
    </row>
    <row r="4" spans="1:12">
      <c s="4" t="s" r="A4">
        <v>129</v>
      </c>
      <c s="7" t="n" r="E4">
        <v>1654</v>
      </c>
      <c s="7" t="n" r="F4">
        <v>-2610</v>
      </c>
      <c s="7" t="n" r="G4">
        <v>6612</v>
      </c>
      <c s="7" t="n" r="H4">
        <v>-1487</v>
      </c>
    </row>
    <row r="5" spans="1:12">
      <c s="4" t="s" r="A5">
        <v>670</v>
      </c>
    </row>
    <row r="6" spans="1:12">
      <c s="3" t="s" r="A6">
        <v>312</v>
      </c>
    </row>
    <row r="7" spans="1:12">
      <c s="4" t="s" r="A7">
        <v>671</v>
      </c>
      <c s="4" t="s" r="E7">
        <v>669</v>
      </c>
      <c s="4" t="s" r="G7">
        <v>669</v>
      </c>
    </row>
    <row r="8" spans="1:12">
      <c s="4" t="s" r="A8">
        <v>672</v>
      </c>
      <c s="4" t="s" r="G8">
        <v>673</v>
      </c>
    </row>
    <row r="9" spans="1:12">
      <c s="4" t="s" r="A9">
        <v>674</v>
      </c>
      <c s="4" t="s" r="G9">
        <v>675</v>
      </c>
      <c s="4" t="s" r="I9">
        <v>676</v>
      </c>
    </row>
    <row r="10" spans="1:12">
      <c s="4" t="s" r="A10">
        <v>677</v>
      </c>
    </row>
    <row r="11" spans="1:12">
      <c s="3" t="s" r="A11">
        <v>312</v>
      </c>
    </row>
    <row r="12" spans="1:12">
      <c s="4" t="s" r="A12">
        <v>674</v>
      </c>
      <c s="4" t="s" r="G12">
        <v>678</v>
      </c>
    </row>
    <row r="13" spans="1:12">
      <c s="4" t="s" r="A13">
        <v>679</v>
      </c>
    </row>
    <row r="14" spans="1:12">
      <c s="3" t="s" r="A14">
        <v>312</v>
      </c>
    </row>
    <row r="15" spans="1:12">
      <c s="4" t="s" r="A15">
        <v>674</v>
      </c>
      <c s="4" t="s" r="G15">
        <v>680</v>
      </c>
    </row>
    <row r="16" spans="1:12">
      <c s="4" t="s" r="A16">
        <v>681</v>
      </c>
    </row>
    <row r="17" spans="1:12">
      <c s="3" t="s" r="A17">
        <v>312</v>
      </c>
    </row>
    <row r="18" spans="1:12">
      <c s="4" t="s" r="A18">
        <v>68</v>
      </c>
      <c s="7" t="n" r="E18">
        <v>1981</v>
      </c>
      <c s="7" t="n" r="G18">
        <v>1981</v>
      </c>
      <c s="7" t="n" r="I18">
        <v>2140</v>
      </c>
    </row>
    <row r="19" spans="1:12">
      <c s="4" t="s" r="A19">
        <v>129</v>
      </c>
      <c s="7" t="n" r="E19">
        <v>32</v>
      </c>
      <c s="5" t="n" r="F19">
        <v>-87</v>
      </c>
      <c s="7" t="n" r="G19">
        <v>-159</v>
      </c>
      <c s="5" t="n" r="H19">
        <v>-393</v>
      </c>
    </row>
    <row r="20" spans="1:12">
      <c s="4" t="s" r="A20">
        <v>682</v>
      </c>
    </row>
    <row r="21" spans="1:12">
      <c s="3" t="s" r="A21">
        <v>312</v>
      </c>
    </row>
    <row r="22" spans="1:12">
      <c s="4" t="s" r="A22">
        <v>671</v>
      </c>
      <c s="4" t="s" r="E22">
        <v>669</v>
      </c>
      <c s="4" t="s" r="G22">
        <v>669</v>
      </c>
    </row>
    <row r="23" spans="1:12">
      <c s="4" t="s" r="A23">
        <v>68</v>
      </c>
      <c s="7" t="n" r="E23">
        <v>4116</v>
      </c>
      <c s="7" t="n" r="G23">
        <v>4116</v>
      </c>
      <c s="5" t="n" r="I23">
        <v>4079</v>
      </c>
    </row>
    <row r="24" spans="1:12">
      <c s="4" t="s" r="A24">
        <v>129</v>
      </c>
      <c s="7" t="n" r="E24">
        <v>5</v>
      </c>
      <c s="5" t="n" r="F24">
        <v>12</v>
      </c>
      <c s="7" t="n" r="G24">
        <v>37</v>
      </c>
      <c s="5" t="n" r="H24">
        <v>41</v>
      </c>
    </row>
    <row r="25" spans="1:12">
      <c s="4" t="s" r="A25">
        <v>683</v>
      </c>
    </row>
    <row r="26" spans="1:12">
      <c s="3" t="s" r="A26">
        <v>312</v>
      </c>
    </row>
    <row r="27" spans="1:12">
      <c s="4" t="s" r="A27">
        <v>671</v>
      </c>
      <c s="4" t="s" r="E27">
        <v>497</v>
      </c>
      <c s="4" t="s" r="G27">
        <v>497</v>
      </c>
    </row>
    <row r="28" spans="1:12">
      <c s="4" t="s" r="A28">
        <v>684</v>
      </c>
    </row>
    <row r="29" spans="1:12">
      <c s="3" t="s" r="A29">
        <v>312</v>
      </c>
    </row>
    <row r="30" spans="1:12">
      <c s="4" t="s" r="A30">
        <v>685</v>
      </c>
      <c s="7" t="n" r="C30">
        <v>9714</v>
      </c>
    </row>
    <row r="31" spans="1:12">
      <c s="4" t="s" r="A31">
        <v>686</v>
      </c>
      <c s="4" t="s" r="C31">
        <v>687</v>
      </c>
    </row>
    <row r="32" spans="1:12">
      <c s="4" t="s" r="A32">
        <v>688</v>
      </c>
    </row>
    <row r="33" spans="1:12">
      <c s="3" t="s" r="A33">
        <v>312</v>
      </c>
    </row>
    <row r="34" spans="1:12">
      <c s="4" t="s" r="A34">
        <v>671</v>
      </c>
      <c s="4" t="s" r="E34">
        <v>687</v>
      </c>
      <c s="4" t="s" r="G34">
        <v>687</v>
      </c>
    </row>
    <row r="35" spans="1:12">
      <c s="4" t="s" r="A35">
        <v>68</v>
      </c>
      <c s="7" t="n" r="E35">
        <v>9937</v>
      </c>
      <c s="7" t="n" r="G35">
        <v>9937</v>
      </c>
    </row>
    <row r="36" spans="1:12">
      <c s="4" t="s" r="A36">
        <v>129</v>
      </c>
      <c s="7" t="n" r="E36">
        <v>223</v>
      </c>
      <c s="7" t="n" r="G36">
        <v>223</v>
      </c>
    </row>
    <row r="37" spans="1:12">
      <c s="4" t="s" r="A37">
        <v>689</v>
      </c>
      <c s="7" t="n" r="C37">
        <v>9714</v>
      </c>
    </row>
    <row r="38" spans="1:12">
      <c s="4" t="s" r="A38">
        <v>690</v>
      </c>
    </row>
    <row r="39" spans="1:12">
      <c s="3" t="s" r="A39">
        <v>312</v>
      </c>
    </row>
    <row r="40" spans="1:12">
      <c s="4" t="s" r="A40">
        <v>671</v>
      </c>
      <c s="4" t="s" r="E40">
        <v>669</v>
      </c>
      <c s="4" t="s" r="G40">
        <v>669</v>
      </c>
    </row>
    <row r="41" spans="1:12">
      <c s="4" t="s" r="A41">
        <v>691</v>
      </c>
      <c s="5" t="n" r="J41">
        <v>134000</v>
      </c>
    </row>
    <row r="42" spans="1:12">
      <c s="4" t="s" r="A42">
        <v>692</v>
      </c>
      <c s="4" t="s" r="J42">
        <v>693</v>
      </c>
    </row>
    <row r="43" spans="1:12">
      <c s="4" t="s" r="A43">
        <v>694</v>
      </c>
      <c s="7" t="n" r="E43">
        <v>664</v>
      </c>
      <c s="5" t="n" r="F43">
        <v>561</v>
      </c>
      <c s="7" t="n" r="G43">
        <v>1328</v>
      </c>
      <c s="5" t="n" r="H43">
        <v>1122</v>
      </c>
    </row>
    <row r="44" spans="1:12">
      <c s="4" t="s" r="A44">
        <v>695</v>
      </c>
    </row>
    <row r="45" spans="1:12">
      <c s="3" t="s" r="A45">
        <v>312</v>
      </c>
    </row>
    <row r="46" spans="1:12">
      <c s="4" t="s" r="A46">
        <v>685</v>
      </c>
      <c s="7" t="n" r="C46">
        <v>2200</v>
      </c>
    </row>
    <row r="47" spans="1:12">
      <c s="4" t="s" r="A47">
        <v>686</v>
      </c>
      <c s="4" t="s" r="C47">
        <v>696</v>
      </c>
    </row>
    <row r="48" spans="1:12">
      <c s="4" t="s" r="A48">
        <v>697</v>
      </c>
      <c s="4" t="s" r="C48">
        <v>696</v>
      </c>
    </row>
    <row r="49" spans="1:12">
      <c s="4" t="s" r="A49">
        <v>698</v>
      </c>
    </row>
    <row r="50" spans="1:12">
      <c s="3" t="s" r="A50">
        <v>312</v>
      </c>
    </row>
    <row r="51" spans="1:12">
      <c s="4" t="s" r="A51">
        <v>671</v>
      </c>
      <c s="4" t="s" r="B51">
        <v>669</v>
      </c>
    </row>
    <row r="52" spans="1:12">
      <c s="4" t="s" r="A52">
        <v>699</v>
      </c>
    </row>
    <row r="53" spans="1:12">
      <c s="3" t="s" r="A53">
        <v>312</v>
      </c>
    </row>
    <row r="54" spans="1:12">
      <c s="4" t="s" r="A54">
        <v>700</v>
      </c>
      <c s="7" t="n" r="D54">
        <v>7500</v>
      </c>
    </row>
    <row r="55" spans="1:12">
      <c s="4" t="s" r="A55">
        <v>701</v>
      </c>
    </row>
    <row r="56" spans="1:12">
      <c s="3" t="s" r="A56">
        <v>312</v>
      </c>
    </row>
    <row r="57" spans="1:12">
      <c s="4" t="s" r="A57">
        <v>702</v>
      </c>
      <c s="5" t="n" r="G57">
        <v>565</v>
      </c>
      <c s="5" t="n" r="H57">
        <v>10887</v>
      </c>
    </row>
    <row r="58" spans="1:12">
      <c s="4" t="s" r="A58">
        <v>68</v>
      </c>
      <c s="5" t="n" r="E58">
        <v>151242</v>
      </c>
      <c s="5" t="n" r="F58">
        <v>135938</v>
      </c>
      <c s="5" t="n" r="G58">
        <v>151242</v>
      </c>
      <c s="5" t="n" r="H58">
        <v>135938</v>
      </c>
      <c s="7" t="n" r="I58">
        <v>146089</v>
      </c>
      <c s="7" t="n" r="K58">
        <v>126186</v>
      </c>
    </row>
    <row r="59" spans="1:12">
      <c s="4" t="s" r="A59">
        <v>129</v>
      </c>
      <c s="7" t="n" r="E59">
        <v>1393</v>
      </c>
      <c s="7" t="n" r="F59">
        <v>-2535</v>
      </c>
      <c s="7" t="n" r="G59">
        <v>6511</v>
      </c>
      <c s="7" t="n" r="H59">
        <v>-1135</v>
      </c>
    </row>
    <row r="60" spans="1:12">
      <c s="4" t="s" r="A60">
        <v>703</v>
      </c>
    </row>
    <row r="61" spans="1:12">
      <c s="3" t="s" r="A61">
        <v>312</v>
      </c>
    </row>
    <row r="62" spans="1:12">
      <c s="4" t="s" r="A62">
        <v>671</v>
      </c>
      <c s="4" t="s" r="L62">
        <v>669</v>
      </c>
    </row>
    <row r="63" spans="1:12">
      <c s="4" t="s" r="A63">
        <v>704</v>
      </c>
    </row>
    <row r="64" spans="1:12">
      <c s="3" t="s" r="A64">
        <v>312</v>
      </c>
    </row>
    <row r="65" spans="1:12">
      <c s="4" t="s" r="A65">
        <v>671</v>
      </c>
      <c s="4" t="s" r="B65">
        <v>669</v>
      </c>
    </row>
    <row r="66" spans="1:12">
      <c s="4" t="s" r="A66">
        <v>702</v>
      </c>
      <c s="7" t="n" r="B66">
        <v>12136</v>
      </c>
    </row>
    <row r="67" spans="1:12">
      <c s="4" t="s" r="A67">
        <v>68</v>
      </c>
      <c s="5" t="n" r="B67">
        <v>22411</v>
      </c>
    </row>
    <row r="68" spans="1:12">
      <c s="4" t="s" r="A68">
        <v>705</v>
      </c>
      <c s="7" t="n" r="B68">
        <v>102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06</v>
      </c>
      <c s="2" t="s" r="B1">
        <v>106</v>
      </c>
      <c s="2" t="s" r="D1">
        <v>1</v>
      </c>
    </row>
    <row r="2" spans="1:5">
      <c s="2" t="s" r="B2">
        <v>2</v>
      </c>
      <c s="2" t="s" r="C2">
        <v>107</v>
      </c>
      <c s="2" t="s" r="D2">
        <v>2</v>
      </c>
      <c s="2" t="s" r="E2">
        <v>107</v>
      </c>
    </row>
    <row r="3" spans="1:5">
      <c s="3" t="s" r="A3">
        <v>707</v>
      </c>
    </row>
    <row r="4" spans="1:5">
      <c s="4" t="s" r="A4">
        <v>129</v>
      </c>
      <c s="7" t="n" r="B4">
        <v>1654</v>
      </c>
      <c s="7" t="n" r="C4">
        <v>-2610</v>
      </c>
      <c s="7" t="n" r="D4">
        <v>6612</v>
      </c>
      <c s="7" t="n" r="E4">
        <v>-1487</v>
      </c>
    </row>
    <row r="5" spans="1:5">
      <c s="4" t="s" r="A5">
        <v>701</v>
      </c>
    </row>
    <row r="6" spans="1:5">
      <c s="3" t="s" r="A6">
        <v>707</v>
      </c>
    </row>
    <row r="7" spans="1:5">
      <c s="4" t="s" r="A7">
        <v>708</v>
      </c>
      <c s="5" t="n" r="D7">
        <v>146089</v>
      </c>
      <c s="5" t="n" r="E7">
        <v>126186</v>
      </c>
    </row>
    <row r="8" spans="1:5">
      <c s="4" t="s" r="A8">
        <v>709</v>
      </c>
      <c s="5" t="n" r="D8">
        <v>-1923</v>
      </c>
      <c s="5" t="n" r="E8">
        <v>0</v>
      </c>
    </row>
    <row r="9" spans="1:5">
      <c s="4" t="s" r="A9">
        <v>710</v>
      </c>
      <c s="5" t="n" r="D9">
        <v>565</v>
      </c>
      <c s="5" t="n" r="E9">
        <v>10887</v>
      </c>
    </row>
    <row r="10" spans="1:5">
      <c s="4" t="s" r="A10">
        <v>129</v>
      </c>
      <c s="5" t="n" r="B10">
        <v>1393</v>
      </c>
      <c s="5" t="n" r="C10">
        <v>-2535</v>
      </c>
      <c s="5" t="n" r="D10">
        <v>6511</v>
      </c>
      <c s="5" t="n" r="E10">
        <v>-1135</v>
      </c>
    </row>
    <row r="11" spans="1:5">
      <c s="4" t="s" r="A11">
        <v>711</v>
      </c>
      <c s="5" t="n" r="D11">
        <v>5153</v>
      </c>
      <c s="5" t="n" r="E11">
        <v>9752</v>
      </c>
    </row>
    <row r="12" spans="1:5">
      <c s="4" t="s" r="A12">
        <v>712</v>
      </c>
      <c s="7" t="n" r="B12">
        <v>151242</v>
      </c>
      <c s="7" t="n" r="C12">
        <v>135938</v>
      </c>
      <c s="7" t="n" r="D12">
        <v>151242</v>
      </c>
      <c s="7" t="n" r="E12">
        <v>1359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t="s" r="A1">
        <v>713</v>
      </c>
      <c s="2" t="s" r="B1">
        <v>106</v>
      </c>
      <c s="2" t="s" r="D1">
        <v>1</v>
      </c>
    </row>
    <row r="2" spans="1:8">
      <c s="2" t="s" r="B2">
        <v>2</v>
      </c>
      <c s="2" t="s" r="C2">
        <v>107</v>
      </c>
      <c s="2" t="s" r="D2">
        <v>2</v>
      </c>
      <c s="2" t="s" r="E2">
        <v>107</v>
      </c>
      <c s="2" t="s" r="F2">
        <v>25</v>
      </c>
      <c s="2" t="s" r="G2">
        <v>714</v>
      </c>
      <c s="2" t="s" r="H2">
        <v>715</v>
      </c>
    </row>
    <row r="3" spans="1:8">
      <c s="3" t="s" r="A3">
        <v>312</v>
      </c>
    </row>
    <row r="4" spans="1:8">
      <c s="4" t="s" r="A4">
        <v>129</v>
      </c>
      <c s="7" t="n" r="B4">
        <v>1654</v>
      </c>
      <c s="7" t="n" r="C4">
        <v>-2610</v>
      </c>
      <c s="7" t="n" r="D4">
        <v>6612</v>
      </c>
      <c s="7" t="n" r="E4">
        <v>-1487</v>
      </c>
    </row>
    <row r="5" spans="1:8">
      <c s="4" t="s" r="A5">
        <v>681</v>
      </c>
    </row>
    <row r="6" spans="1:8">
      <c s="3" t="s" r="A6">
        <v>312</v>
      </c>
    </row>
    <row r="7" spans="1:8">
      <c s="4" t="s" r="A7">
        <v>716</v>
      </c>
      <c s="5" t="n" r="B7">
        <v>1981</v>
      </c>
      <c s="5" t="n" r="D7">
        <v>1981</v>
      </c>
      <c s="7" t="n" r="F7">
        <v>2140</v>
      </c>
    </row>
    <row r="8" spans="1:8">
      <c s="4" t="s" r="A8">
        <v>129</v>
      </c>
      <c s="5" t="n" r="B8">
        <v>32</v>
      </c>
      <c s="5" t="n" r="C8">
        <v>-87</v>
      </c>
      <c s="5" t="n" r="D8">
        <v>-159</v>
      </c>
      <c s="5" t="n" r="E8">
        <v>-393</v>
      </c>
    </row>
    <row r="9" spans="1:8">
      <c s="4" t="s" r="A9">
        <v>682</v>
      </c>
    </row>
    <row r="10" spans="1:8">
      <c s="3" t="s" r="A10">
        <v>312</v>
      </c>
    </row>
    <row r="11" spans="1:8">
      <c s="4" t="s" r="A11">
        <v>716</v>
      </c>
      <c s="5" t="n" r="B11">
        <v>4116</v>
      </c>
      <c s="5" t="n" r="D11">
        <v>4116</v>
      </c>
      <c s="5" t="n" r="F11">
        <v>4079</v>
      </c>
    </row>
    <row r="12" spans="1:8">
      <c s="4" t="s" r="A12">
        <v>129</v>
      </c>
      <c s="5" t="n" r="B12">
        <v>5</v>
      </c>
      <c s="5" t="n" r="C12">
        <v>12</v>
      </c>
      <c s="5" t="n" r="D12">
        <v>37</v>
      </c>
      <c s="5" t="n" r="E12">
        <v>41</v>
      </c>
    </row>
    <row r="13" spans="1:8">
      <c s="4" t="s" r="A13">
        <v>701</v>
      </c>
    </row>
    <row r="14" spans="1:8">
      <c s="3" t="s" r="A14">
        <v>312</v>
      </c>
    </row>
    <row r="15" spans="1:8">
      <c s="4" t="s" r="A15">
        <v>717</v>
      </c>
      <c s="5" t="n" r="B15">
        <v>267393</v>
      </c>
      <c s="5" t="n" r="D15">
        <v>267393</v>
      </c>
      <c s="5" t="n" r="F15">
        <v>264517</v>
      </c>
    </row>
    <row r="16" spans="1:8">
      <c s="4" t="s" r="A16">
        <v>40</v>
      </c>
      <c s="5" t="n" r="B16">
        <v>330381</v>
      </c>
      <c s="5" t="n" r="D16">
        <v>330381</v>
      </c>
      <c s="5" t="n" r="F16">
        <v>318598</v>
      </c>
    </row>
    <row r="17" spans="1:8">
      <c s="4" t="s" r="A17">
        <v>53</v>
      </c>
      <c s="5" t="n" r="B17">
        <v>27897</v>
      </c>
      <c s="5" t="n" r="D17">
        <v>27897</v>
      </c>
      <c s="5" t="n" r="F17">
        <v>26420</v>
      </c>
    </row>
    <row r="18" spans="1:8">
      <c s="4" t="s" r="A18">
        <v>718</v>
      </c>
      <c s="5" t="n" r="B18">
        <v>302484</v>
      </c>
      <c s="5" t="n" r="D18">
        <v>302484</v>
      </c>
      <c s="5" t="n" r="F18">
        <v>292178</v>
      </c>
    </row>
    <row r="19" spans="1:8">
      <c s="4" t="s" r="A19">
        <v>716</v>
      </c>
      <c s="5" t="n" r="B19">
        <v>151242</v>
      </c>
      <c s="5" t="n" r="C19">
        <v>135938</v>
      </c>
      <c s="5" t="n" r="D19">
        <v>151242</v>
      </c>
      <c s="5" t="n" r="E19">
        <v>135938</v>
      </c>
      <c s="7" t="n" r="F19">
        <v>146089</v>
      </c>
      <c s="7" t="n" r="G19">
        <v>126186</v>
      </c>
    </row>
    <row r="20" spans="1:8">
      <c s="4" t="s" r="A20">
        <v>719</v>
      </c>
      <c s="5" t="n" r="B20">
        <v>4063</v>
      </c>
      <c s="5" t="n" r="C20">
        <v>-4464</v>
      </c>
      <c s="5" t="n" r="D20">
        <v>16141</v>
      </c>
      <c s="5" t="n" r="E20">
        <v>-274</v>
      </c>
    </row>
    <row r="21" spans="1:8">
      <c s="4" t="s" r="A21">
        <v>125</v>
      </c>
      <c s="5" t="n" r="B21">
        <v>1277</v>
      </c>
      <c s="5" t="n" r="C21">
        <v>606</v>
      </c>
      <c s="5" t="n" r="D21">
        <v>3119</v>
      </c>
      <c s="5" t="n" r="E21">
        <v>1996</v>
      </c>
    </row>
    <row r="22" spans="1:8">
      <c s="4" t="s" r="A22">
        <v>720</v>
      </c>
      <c s="5" t="n" r="B22">
        <v>2786</v>
      </c>
      <c s="5" t="n" r="C22">
        <v>-5070</v>
      </c>
      <c s="5" t="n" r="D22">
        <v>13022</v>
      </c>
      <c s="5" t="n" r="E22">
        <v>-2270</v>
      </c>
    </row>
    <row r="23" spans="1:8">
      <c s="4" t="s" r="A23">
        <v>129</v>
      </c>
      <c s="7" t="n" r="B23">
        <v>1393</v>
      </c>
      <c s="7" t="n" r="C23">
        <v>-2535</v>
      </c>
      <c s="7" t="n" r="D23">
        <v>6511</v>
      </c>
      <c s="7" t="n" r="E23">
        <v>-1135</v>
      </c>
    </row>
    <row r="24" spans="1:8">
      <c s="4" t="s" r="A24">
        <v>704</v>
      </c>
    </row>
    <row r="25" spans="1:8">
      <c s="3" t="s" r="A25">
        <v>312</v>
      </c>
    </row>
    <row r="26" spans="1:8">
      <c s="4" t="s" r="A26">
        <v>716</v>
      </c>
      <c s="7" t="n" r="H26">
        <v>224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21</v>
      </c>
      <c s="2" t="s" r="B1">
        <v>106</v>
      </c>
      <c s="2" t="s" r="D1">
        <v>1</v>
      </c>
    </row>
    <row r="2" spans="1:5">
      <c s="2" t="s" r="B2">
        <v>2</v>
      </c>
      <c s="2" t="s" r="C2">
        <v>107</v>
      </c>
      <c s="2" t="s" r="D2">
        <v>2</v>
      </c>
      <c s="2" t="s" r="E2">
        <v>107</v>
      </c>
    </row>
    <row r="3" spans="1:5">
      <c s="3" t="s" r="A3">
        <v>312</v>
      </c>
    </row>
    <row r="4" spans="1:5">
      <c s="4" t="s" r="A4">
        <v>716</v>
      </c>
      <c s="7" t="n" r="B4">
        <v>1654</v>
      </c>
      <c s="7" t="n" r="C4">
        <v>-2610</v>
      </c>
      <c s="7" t="n" r="D4">
        <v>6612</v>
      </c>
      <c s="7" t="n" r="E4">
        <v>-1487</v>
      </c>
    </row>
    <row r="5" spans="1:5">
      <c s="4" t="s" r="A5">
        <v>681</v>
      </c>
    </row>
    <row r="6" spans="1:5">
      <c s="3" t="s" r="A6">
        <v>312</v>
      </c>
    </row>
    <row r="7" spans="1:5">
      <c s="4" t="s" r="A7">
        <v>716</v>
      </c>
      <c s="5" t="n" r="B7">
        <v>32</v>
      </c>
      <c s="5" t="n" r="C7">
        <v>-87</v>
      </c>
      <c s="5" t="n" r="D7">
        <v>-159</v>
      </c>
      <c s="5" t="n" r="E7">
        <v>-393</v>
      </c>
    </row>
    <row r="8" spans="1:5">
      <c s="4" t="s" r="A8">
        <v>682</v>
      </c>
    </row>
    <row r="9" spans="1:5">
      <c s="3" t="s" r="A9">
        <v>312</v>
      </c>
    </row>
    <row r="10" spans="1:5">
      <c s="4" t="s" r="A10">
        <v>716</v>
      </c>
      <c s="5" t="n" r="B10">
        <v>5</v>
      </c>
      <c s="5" t="n" r="C10">
        <v>12</v>
      </c>
      <c s="5" t="n" r="D10">
        <v>37</v>
      </c>
      <c s="5" t="n" r="E10">
        <v>41</v>
      </c>
    </row>
    <row r="11" spans="1:5">
      <c s="4" t="s" r="A11">
        <v>701</v>
      </c>
    </row>
    <row r="12" spans="1:5">
      <c s="3" t="s" r="A12">
        <v>312</v>
      </c>
    </row>
    <row r="13" spans="1:5">
      <c s="4" t="s" r="A13">
        <v>719</v>
      </c>
      <c s="5" t="n" r="B13">
        <v>4063</v>
      </c>
      <c s="5" t="n" r="C13">
        <v>-4464</v>
      </c>
      <c s="5" t="n" r="D13">
        <v>16141</v>
      </c>
      <c s="5" t="n" r="E13">
        <v>-274</v>
      </c>
    </row>
    <row r="14" spans="1:5">
      <c s="4" t="s" r="A14">
        <v>125</v>
      </c>
      <c s="5" t="n" r="B14">
        <v>1277</v>
      </c>
      <c s="5" t="n" r="C14">
        <v>606</v>
      </c>
      <c s="5" t="n" r="D14">
        <v>3119</v>
      </c>
      <c s="5" t="n" r="E14">
        <v>1996</v>
      </c>
    </row>
    <row r="15" spans="1:5">
      <c s="4" t="s" r="A15">
        <v>654</v>
      </c>
      <c s="5" t="n" r="B15">
        <v>2786</v>
      </c>
      <c s="5" t="n" r="C15">
        <v>-5070</v>
      </c>
      <c s="5" t="n" r="D15">
        <v>13022</v>
      </c>
      <c s="5" t="n" r="E15">
        <v>-2270</v>
      </c>
    </row>
    <row r="16" spans="1:5">
      <c s="4" t="s" r="A16">
        <v>716</v>
      </c>
      <c s="7" t="n" r="B16">
        <v>1393</v>
      </c>
      <c s="7" t="n" r="C16">
        <v>-2535</v>
      </c>
      <c s="7" t="n" r="D16">
        <v>6511</v>
      </c>
      <c s="7" t="n" r="E16">
        <v>-11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s="1" t="s" r="A1">
        <v>722</v>
      </c>
      <c s="2" t="s" r="B1">
        <v>1</v>
      </c>
      <c s="2" t="s" r="C1">
        <v>415</v>
      </c>
    </row>
    <row r="2" spans="1:3">
      <c s="2" t="s" r="B2">
        <v>2</v>
      </c>
      <c s="2" t="s" r="C2">
        <v>25</v>
      </c>
    </row>
    <row r="3" spans="1:3">
      <c s="3" t="s" r="A3">
        <v>312</v>
      </c>
    </row>
    <row r="4" spans="1:3">
      <c s="4" t="s" r="A4">
        <v>723</v>
      </c>
      <c s="4" t="s" r="B4">
        <v>724</v>
      </c>
      <c s="4" t="s" r="C4">
        <v>725</v>
      </c>
    </row>
    <row r="5" spans="1:3">
      <c s="4" t="s" r="A5">
        <v>726</v>
      </c>
      <c s="4" t="s" r="B5">
        <v>727</v>
      </c>
      <c s="4" t="s" r="C5">
        <v>728</v>
      </c>
    </row>
    <row r="6" spans="1:3">
      <c s="4" t="s" r="A6">
        <v>729</v>
      </c>
      <c s="5" t="n" r="B6">
        <v>6591</v>
      </c>
      <c s="5" t="n" r="C6">
        <v>6624</v>
      </c>
    </row>
    <row r="7" spans="1:3">
      <c s="4" t="s" r="A7">
        <v>730</v>
      </c>
      <c s="4" t="s" r="B7">
        <v>675</v>
      </c>
      <c s="4" t="s" r="C7">
        <v>676</v>
      </c>
    </row>
    <row r="8" spans="1:3">
      <c s="4" t="s" r="A8">
        <v>672</v>
      </c>
      <c s="4" t="s" r="B8">
        <v>673</v>
      </c>
    </row>
    <row r="9" spans="1:3">
      <c s="4" t="s" r="A9">
        <v>568</v>
      </c>
    </row>
    <row r="10" spans="1:3">
      <c s="3" t="s" r="A10">
        <v>312</v>
      </c>
    </row>
    <row r="11" spans="1:3">
      <c s="4" t="s" r="A11">
        <v>730</v>
      </c>
      <c s="4" t="s" r="B11">
        <v>678</v>
      </c>
    </row>
    <row r="12" spans="1:3">
      <c s="4" t="s" r="A12">
        <v>569</v>
      </c>
    </row>
    <row r="13" spans="1:3">
      <c s="3" t="s" r="A13">
        <v>312</v>
      </c>
    </row>
    <row r="14" spans="1:3">
      <c s="4" t="s" r="A14">
        <v>730</v>
      </c>
      <c s="4" t="s" r="B14">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49</v>
      </c>
      <c s="2" t="s" r="B1">
        <v>106</v>
      </c>
      <c s="2" t="s" r="D1">
        <v>1</v>
      </c>
    </row>
    <row r="2" spans="1:5">
      <c s="2" t="s" r="B2">
        <v>2</v>
      </c>
      <c s="2" t="s" r="C2">
        <v>107</v>
      </c>
      <c s="2" t="s" r="D2">
        <v>2</v>
      </c>
      <c s="2" t="s" r="E2">
        <v>107</v>
      </c>
    </row>
    <row r="3" spans="1:5">
      <c s="3" t="s" r="A3">
        <v>150</v>
      </c>
    </row>
    <row r="4" spans="1:5">
      <c s="4" t="s" r="A4">
        <v>130</v>
      </c>
      <c s="7" t="n" r="B4">
        <v>36326</v>
      </c>
      <c s="7" t="n" r="C4">
        <v>30296</v>
      </c>
      <c s="7" t="n" r="D4">
        <v>79254</v>
      </c>
      <c s="7" t="n" r="E4">
        <v>56720</v>
      </c>
    </row>
    <row r="5" spans="1:5">
      <c s="4" t="s" r="A5">
        <v>151</v>
      </c>
      <c s="5" t="n" r="B5">
        <v>2728</v>
      </c>
      <c s="5" t="n" r="C5">
        <v>156</v>
      </c>
      <c s="5" t="n" r="D5">
        <v>3752</v>
      </c>
      <c s="5" t="n" r="E5">
        <v>-441</v>
      </c>
    </row>
    <row r="6" spans="1:5">
      <c s="4" t="s" r="A6">
        <v>152</v>
      </c>
      <c s="5" t="n" r="B6">
        <v>-24868</v>
      </c>
      <c s="5" t="n" r="C6">
        <v>16107</v>
      </c>
      <c s="5" t="n" r="D6">
        <v>-10513</v>
      </c>
      <c s="5" t="n" r="E6">
        <v>24878</v>
      </c>
    </row>
    <row r="7" spans="1:5">
      <c s="4" t="s" r="A7">
        <v>143</v>
      </c>
      <c s="5" t="n" r="B7">
        <v>1467</v>
      </c>
      <c s="5" t="n" r="C7">
        <v>0</v>
      </c>
      <c s="5" t="n" r="D7">
        <v>2483</v>
      </c>
      <c s="5" t="n" r="E7">
        <v>0</v>
      </c>
    </row>
    <row r="8" spans="1:5">
      <c s="4" t="s" r="A8">
        <v>146</v>
      </c>
      <c s="5" t="n" r="B8">
        <v>-1856</v>
      </c>
      <c s="5" t="n" r="C8">
        <v>0</v>
      </c>
      <c s="5" t="n" r="D8">
        <v>-4059</v>
      </c>
      <c s="5" t="n" r="E8">
        <v>0</v>
      </c>
    </row>
    <row r="9" spans="1:5">
      <c s="4" t="s" r="A9">
        <v>153</v>
      </c>
      <c s="5" t="n" r="B9">
        <v>-22529</v>
      </c>
      <c s="5" t="n" r="C9">
        <v>16263</v>
      </c>
      <c s="5" t="n" r="D9">
        <v>-8337</v>
      </c>
      <c s="5" t="n" r="E9">
        <v>24437</v>
      </c>
    </row>
    <row r="10" spans="1:5">
      <c s="4" t="s" r="A10">
        <v>154</v>
      </c>
      <c s="5" t="n" r="B10">
        <v>13797</v>
      </c>
      <c s="5" t="n" r="C10">
        <v>46559</v>
      </c>
      <c s="5" t="n" r="D10">
        <v>70917</v>
      </c>
      <c s="5" t="n" r="E10">
        <v>81157</v>
      </c>
    </row>
    <row r="11" spans="1:5">
      <c s="4" t="s" r="A11">
        <v>155</v>
      </c>
      <c s="5" t="n" r="B11">
        <v>7040</v>
      </c>
      <c s="5" t="n" r="C11">
        <v>38</v>
      </c>
      <c s="5" t="n" r="D11">
        <v>5179</v>
      </c>
      <c s="5" t="n" r="E11">
        <v>6</v>
      </c>
    </row>
    <row r="12" spans="1:5">
      <c s="4" t="s" r="A12">
        <v>156</v>
      </c>
      <c s="7" t="n" r="B12">
        <v>20837</v>
      </c>
      <c s="7" t="n" r="C12">
        <v>46597</v>
      </c>
      <c s="7" t="n" r="D12">
        <v>76096</v>
      </c>
      <c s="7" t="n" r="E12">
        <v>811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731</v>
      </c>
      <c s="2" t="s" r="B1">
        <v>390</v>
      </c>
    </row>
    <row r="2" spans="1:2">
      <c s="3" t="s" r="A2">
        <v>732</v>
      </c>
    </row>
    <row r="3" spans="1:2">
      <c s="5" t="n" r="A3">
        <v>2015</v>
      </c>
      <c s="7" t="n" r="B3">
        <v>42720</v>
      </c>
    </row>
    <row r="4" spans="1:2">
      <c s="5" t="n" r="A4">
        <v>2016</v>
      </c>
      <c s="5" t="n" r="B4">
        <v>63745</v>
      </c>
    </row>
    <row r="5" spans="1:2">
      <c s="5" t="n" r="A5">
        <v>2017</v>
      </c>
      <c s="5" t="n" r="B5">
        <v>40870</v>
      </c>
    </row>
    <row r="6" spans="1:2">
      <c s="5" t="n" r="A6">
        <v>2018</v>
      </c>
      <c s="5" t="n" r="B6">
        <v>40239</v>
      </c>
    </row>
    <row r="7" spans="1:2">
      <c s="5" t="n" r="A7">
        <v>2019</v>
      </c>
      <c s="5" t="n" r="B7">
        <v>38497</v>
      </c>
    </row>
    <row r="8" spans="1:2">
      <c s="4" t="s" r="A8">
        <v>733</v>
      </c>
      <c s="5" t="n" r="B8">
        <v>535530</v>
      </c>
    </row>
    <row r="9" spans="1:2">
      <c s="4" t="s" r="A9">
        <v>160</v>
      </c>
      <c s="7" t="n" r="B9">
        <v>761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34</v>
      </c>
      <c s="2" t="s" r="B1">
        <v>2</v>
      </c>
      <c s="2" t="s" r="C1">
        <v>25</v>
      </c>
    </row>
    <row r="2" spans="1:3">
      <c s="3" t="s" r="A2">
        <v>312</v>
      </c>
    </row>
    <row r="3" spans="1:3">
      <c s="4" t="s" r="A3">
        <v>735</v>
      </c>
      <c s="7" t="n" r="B3">
        <v>34874</v>
      </c>
      <c s="7" t="n" r="C3">
        <v>-34686</v>
      </c>
    </row>
    <row r="4" spans="1:3">
      <c s="4" t="s" r="A4">
        <v>736</v>
      </c>
      <c s="5" t="n" r="B4">
        <v>37297</v>
      </c>
      <c s="5" t="n" r="C4">
        <v>36486</v>
      </c>
    </row>
    <row r="5" spans="1:3">
      <c s="4" t="s" r="A5">
        <v>737</v>
      </c>
      <c s="5" t="n" r="B5">
        <v>22718</v>
      </c>
      <c s="5" t="n" r="C5">
        <v>-22705</v>
      </c>
    </row>
    <row r="6" spans="1:3">
      <c s="4" t="s" r="A6">
        <v>738</v>
      </c>
      <c s="7" t="n" r="B6">
        <v>25411</v>
      </c>
      <c s="7" t="n" r="C6">
        <v>254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739</v>
      </c>
      <c s="2" t="s" r="B1">
        <v>740</v>
      </c>
      <c s="2" t="s" r="C1">
        <v>741</v>
      </c>
    </row>
    <row r="2" spans="1:3">
      <c s="4" t="s" r="A2">
        <v>742</v>
      </c>
    </row>
    <row r="3" spans="1:3">
      <c s="3" t="s" r="A3">
        <v>743</v>
      </c>
    </row>
    <row r="4" spans="1:3">
      <c s="4" t="s" r="A4">
        <v>744</v>
      </c>
      <c s="7" t="n" r="B4">
        <v>48000</v>
      </c>
    </row>
    <row r="5" spans="1:3">
      <c s="4" t="s" r="A5">
        <v>745</v>
      </c>
    </row>
    <row r="6" spans="1:3">
      <c s="3" t="s" r="A6">
        <v>743</v>
      </c>
    </row>
    <row r="7" spans="1:3">
      <c s="4" t="s" r="A7">
        <v>744</v>
      </c>
      <c s="7" t="n" r="C7">
        <v>1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t="s" r="A1">
        <v>746</v>
      </c>
      <c s="2" t="s" r="B1">
        <v>106</v>
      </c>
      <c s="2" t="s" r="D1">
        <v>1</v>
      </c>
      <c s="2" t="s" r="F1">
        <v>415</v>
      </c>
    </row>
    <row r="2" spans="1:6">
      <c s="2" t="s" r="B2">
        <v>2</v>
      </c>
      <c s="2" t="s" r="C2">
        <v>107</v>
      </c>
      <c s="2" t="s" r="D2">
        <v>2</v>
      </c>
      <c s="2" t="s" r="E2">
        <v>107</v>
      </c>
      <c s="2" t="s" r="F2">
        <v>25</v>
      </c>
    </row>
    <row r="3" spans="1:6">
      <c s="3" t="s" r="A3">
        <v>747</v>
      </c>
    </row>
    <row r="4" spans="1:6">
      <c s="4" t="s" r="A4">
        <v>38</v>
      </c>
      <c s="7" t="n" r="B4">
        <v>113843</v>
      </c>
      <c s="7" t="n" r="D4">
        <v>113843</v>
      </c>
      <c s="7" t="n" r="F4">
        <v>70764</v>
      </c>
    </row>
    <row r="5" spans="1:6">
      <c s="3" t="s" r="A5">
        <v>748</v>
      </c>
    </row>
    <row r="6" spans="1:6">
      <c s="4" t="s" r="A6">
        <v>749</v>
      </c>
      <c s="5" t="n" r="B6">
        <v>40866</v>
      </c>
      <c s="5" t="n" r="D6">
        <v>40866</v>
      </c>
      <c s="5" t="n" r="F6">
        <v>34132</v>
      </c>
    </row>
    <row r="7" spans="1:6">
      <c s="4" t="s" r="A7">
        <v>750</v>
      </c>
      <c s="5" t="n" r="B7">
        <v>58838</v>
      </c>
      <c s="5" t="n" r="D7">
        <v>58838</v>
      </c>
    </row>
    <row r="8" spans="1:6">
      <c s="4" t="s" r="A8">
        <v>751</v>
      </c>
      <c s="5" t="n" r="B8">
        <v>427139</v>
      </c>
      <c s="5" t="n" r="D8">
        <v>427139</v>
      </c>
      <c s="5" t="n" r="F8">
        <v>353733</v>
      </c>
    </row>
    <row r="9" spans="1:6">
      <c s="4" t="s" r="A9">
        <v>752</v>
      </c>
      <c s="5" t="n" r="B9">
        <v>386273</v>
      </c>
      <c s="5" t="n" r="D9">
        <v>386273</v>
      </c>
      <c s="5" t="n" r="F9">
        <v>319601</v>
      </c>
    </row>
    <row r="10" spans="1:6">
      <c s="4" t="s" r="A10">
        <v>753</v>
      </c>
      <c s="5" t="n" r="B10">
        <v>0</v>
      </c>
      <c s="7" t="n" r="C10">
        <v>0</v>
      </c>
      <c s="5" t="n" r="D10">
        <v>0</v>
      </c>
      <c s="7" t="n" r="E10">
        <v>0</v>
      </c>
    </row>
    <row r="11" spans="1:6">
      <c s="4" t="s" r="A11">
        <v>754</v>
      </c>
      <c s="5" t="n" r="B11">
        <v>367</v>
      </c>
      <c s="7" t="n" r="C11">
        <v>0</v>
      </c>
      <c s="5" t="n" r="D11">
        <v>367</v>
      </c>
      <c s="7" t="n" r="E11">
        <v>0</v>
      </c>
    </row>
    <row r="12" spans="1:6">
      <c s="4" t="s" r="A12">
        <v>64</v>
      </c>
    </row>
    <row r="13" spans="1:6">
      <c s="3" t="s" r="A13">
        <v>748</v>
      </c>
    </row>
    <row r="14" spans="1:6">
      <c s="4" t="s" r="A14">
        <v>749</v>
      </c>
      <c s="5" t="n" r="B14">
        <v>34532</v>
      </c>
      <c s="5" t="n" r="D14">
        <v>34532</v>
      </c>
      <c s="5" t="n" r="F14">
        <v>31663</v>
      </c>
    </row>
    <row r="15" spans="1:6">
      <c s="4" t="s" r="A15">
        <v>750</v>
      </c>
      <c s="5" t="n" r="B15">
        <v>54797</v>
      </c>
      <c s="5" t="n" r="D15">
        <v>54797</v>
      </c>
    </row>
    <row r="16" spans="1:6">
      <c s="4" t="s" r="A16">
        <v>751</v>
      </c>
      <c s="5" t="n" r="B16">
        <v>413238</v>
      </c>
      <c s="5" t="n" r="D16">
        <v>413238</v>
      </c>
      <c s="5" t="n" r="F16">
        <v>339831</v>
      </c>
    </row>
    <row r="17" spans="1:6">
      <c s="4" t="s" r="A17">
        <v>752</v>
      </c>
      <c s="5" t="n" r="B17">
        <v>378706</v>
      </c>
      <c s="5" t="n" r="D17">
        <v>378706</v>
      </c>
      <c s="5" t="n" r="F17">
        <v>308168</v>
      </c>
    </row>
    <row r="18" spans="1:6">
      <c s="4" t="s" r="A18">
        <v>71</v>
      </c>
    </row>
    <row r="19" spans="1:6">
      <c s="3" t="s" r="A19">
        <v>748</v>
      </c>
    </row>
    <row r="20" spans="1:6">
      <c s="4" t="s" r="A20">
        <v>749</v>
      </c>
      <c s="5" t="n" r="B20">
        <v>6334</v>
      </c>
      <c s="5" t="n" r="D20">
        <v>6334</v>
      </c>
      <c s="5" t="n" r="F20">
        <v>2469</v>
      </c>
    </row>
    <row r="21" spans="1:6">
      <c s="4" t="s" r="A21">
        <v>750</v>
      </c>
      <c s="5" t="n" r="B21">
        <v>4041</v>
      </c>
      <c s="5" t="n" r="D21">
        <v>4041</v>
      </c>
    </row>
    <row r="22" spans="1:6">
      <c s="4" t="s" r="A22">
        <v>751</v>
      </c>
      <c s="5" t="n" r="B22">
        <v>13901</v>
      </c>
      <c s="5" t="n" r="D22">
        <v>13901</v>
      </c>
      <c s="5" t="n" r="F22">
        <v>13902</v>
      </c>
    </row>
    <row r="23" spans="1:6">
      <c s="4" t="s" r="A23">
        <v>752</v>
      </c>
      <c s="5" t="n" r="B23">
        <v>7567</v>
      </c>
      <c s="5" t="n" r="D23">
        <v>7567</v>
      </c>
      <c s="5" t="n" r="F23">
        <v>11433</v>
      </c>
    </row>
    <row r="24" spans="1:6">
      <c s="4" t="s" r="A24">
        <v>755</v>
      </c>
    </row>
    <row r="25" spans="1:6">
      <c s="3" t="s" r="A25">
        <v>747</v>
      </c>
    </row>
    <row r="26" spans="1:6">
      <c s="4" t="s" r="A26">
        <v>756</v>
      </c>
      <c s="5" t="n" r="B26">
        <v>151427</v>
      </c>
      <c s="5" t="n" r="D26">
        <v>151427</v>
      </c>
      <c s="5" t="n" r="F26">
        <v>118600</v>
      </c>
    </row>
    <row r="27" spans="1:6">
      <c s="4" t="s" r="A27">
        <v>757</v>
      </c>
    </row>
    <row r="28" spans="1:6">
      <c s="3" t="s" r="A28">
        <v>747</v>
      </c>
    </row>
    <row r="29" spans="1:6">
      <c s="4" t="s" r="A29">
        <v>756</v>
      </c>
      <c s="5" t="n" r="B29">
        <v>62165</v>
      </c>
      <c s="5" t="n" r="D29">
        <v>62165</v>
      </c>
      <c s="5" t="n" r="F29">
        <v>62165</v>
      </c>
    </row>
    <row r="30" spans="1:6">
      <c s="4" t="s" r="A30">
        <v>758</v>
      </c>
    </row>
    <row r="31" spans="1:6">
      <c s="3" t="s" r="A31">
        <v>748</v>
      </c>
    </row>
    <row r="32" spans="1:6">
      <c s="4" t="s" r="A32">
        <v>756</v>
      </c>
      <c s="5" t="n" r="B32">
        <v>8200</v>
      </c>
      <c s="5" t="n" r="D32">
        <v>8200</v>
      </c>
      <c s="5" t="n" r="F32">
        <v>8200</v>
      </c>
    </row>
    <row r="33" spans="1:6">
      <c s="4" t="s" r="A33">
        <v>749</v>
      </c>
      <c s="5" t="n" r="B33">
        <v>6130</v>
      </c>
      <c s="5" t="n" r="D33">
        <v>6130</v>
      </c>
      <c s="5" t="n" r="F33">
        <v>5737</v>
      </c>
    </row>
    <row r="34" spans="1:6">
      <c s="4" t="s" r="A34">
        <v>750</v>
      </c>
      <c s="5" t="n" r="B34">
        <v>2070</v>
      </c>
      <c s="7" t="n" r="D34">
        <v>2070</v>
      </c>
      <c s="7" t="n" r="F34">
        <v>2463</v>
      </c>
    </row>
    <row r="35" spans="1:6">
      <c s="4" t="s" r="A35">
        <v>759</v>
      </c>
      <c s="4" t="s" r="D35">
        <v>760</v>
      </c>
      <c s="4" t="s" r="F35">
        <v>760</v>
      </c>
    </row>
    <row r="36" spans="1:6">
      <c s="4" t="s" r="A36">
        <v>761</v>
      </c>
    </row>
    <row r="37" spans="1:6">
      <c s="3" t="s" r="A37">
        <v>748</v>
      </c>
    </row>
    <row r="38" spans="1:6">
      <c s="4" t="s" r="A38">
        <v>756</v>
      </c>
      <c s="5" t="n" r="B38">
        <v>12451</v>
      </c>
      <c s="7" t="n" r="D38">
        <v>12451</v>
      </c>
      <c s="7" t="n" r="F38">
        <v>12451</v>
      </c>
    </row>
    <row r="39" spans="1:6">
      <c s="4" t="s" r="A39">
        <v>749</v>
      </c>
      <c s="5" t="n" r="B39">
        <v>12169</v>
      </c>
      <c s="5" t="n" r="D39">
        <v>12169</v>
      </c>
      <c s="5" t="n" r="F39">
        <v>12071</v>
      </c>
    </row>
    <row r="40" spans="1:6">
      <c s="4" t="s" r="A40">
        <v>750</v>
      </c>
      <c s="5" t="n" r="B40">
        <v>282</v>
      </c>
      <c s="7" t="n" r="D40">
        <v>282</v>
      </c>
      <c s="7" t="n" r="F40">
        <v>380</v>
      </c>
    </row>
    <row r="41" spans="1:6">
      <c s="4" t="s" r="A41">
        <v>759</v>
      </c>
      <c s="4" t="s" r="D41">
        <v>762</v>
      </c>
      <c s="4" t="s" r="F41">
        <v>762</v>
      </c>
    </row>
    <row r="42" spans="1:6">
      <c s="4" t="s" r="A42">
        <v>763</v>
      </c>
    </row>
    <row r="43" spans="1:6">
      <c s="3" t="s" r="A43">
        <v>748</v>
      </c>
    </row>
    <row r="44" spans="1:6">
      <c s="4" t="s" r="A44">
        <v>756</v>
      </c>
      <c s="5" t="n" r="B44">
        <v>43652</v>
      </c>
      <c s="7" t="n" r="D44">
        <v>43652</v>
      </c>
      <c s="7" t="n" r="F44">
        <v>43652</v>
      </c>
    </row>
    <row r="45" spans="1:6">
      <c s="4" t="s" r="A45">
        <v>749</v>
      </c>
      <c s="5" t="n" r="B45">
        <v>11596</v>
      </c>
      <c s="5" t="n" r="D45">
        <v>11596</v>
      </c>
      <c s="5" t="n" r="F45">
        <v>9602</v>
      </c>
    </row>
    <row r="46" spans="1:6">
      <c s="4" t="s" r="A46">
        <v>750</v>
      </c>
      <c s="5" t="n" r="B46">
        <v>32056</v>
      </c>
      <c s="7" t="n" r="D46">
        <v>32056</v>
      </c>
      <c s="7" t="n" r="F46">
        <v>34050</v>
      </c>
    </row>
    <row r="47" spans="1:6">
      <c s="4" t="s" r="A47">
        <v>764</v>
      </c>
    </row>
    <row r="48" spans="1:6">
      <c s="3" t="s" r="A48">
        <v>748</v>
      </c>
    </row>
    <row r="49" spans="1:6">
      <c s="4" t="s" r="A49">
        <v>759</v>
      </c>
      <c s="4" t="s" r="D49">
        <v>765</v>
      </c>
      <c s="4" t="s" r="F49">
        <v>765</v>
      </c>
    </row>
    <row r="50" spans="1:6">
      <c s="4" t="s" r="A50">
        <v>766</v>
      </c>
    </row>
    <row r="51" spans="1:6">
      <c s="3" t="s" r="A51">
        <v>748</v>
      </c>
    </row>
    <row r="52" spans="1:6">
      <c s="4" t="s" r="A52">
        <v>759</v>
      </c>
      <c s="4" t="s" r="D52">
        <v>767</v>
      </c>
      <c s="4" t="s" r="F52">
        <v>767</v>
      </c>
    </row>
    <row r="53" spans="1:6">
      <c s="4" t="s" r="A53">
        <v>768</v>
      </c>
    </row>
    <row r="54" spans="1:6">
      <c s="3" t="s" r="A54">
        <v>748</v>
      </c>
    </row>
    <row r="55" spans="1:6">
      <c s="4" t="s" r="A55">
        <v>756</v>
      </c>
      <c s="5" t="n" r="B55">
        <v>800</v>
      </c>
      <c s="7" t="n" r="D55">
        <v>800</v>
      </c>
      <c s="7" t="n" r="F55">
        <v>800</v>
      </c>
    </row>
    <row r="56" spans="1:6">
      <c s="4" t="s" r="A56">
        <v>749</v>
      </c>
      <c s="5" t="n" r="B56">
        <v>399</v>
      </c>
      <c s="5" t="n" r="D56">
        <v>399</v>
      </c>
      <c s="5" t="n" r="F56">
        <v>363</v>
      </c>
    </row>
    <row r="57" spans="1:6">
      <c s="4" t="s" r="A57">
        <v>750</v>
      </c>
      <c s="5" t="n" r="B57">
        <v>401</v>
      </c>
      <c s="7" t="n" r="D57">
        <v>401</v>
      </c>
      <c s="7" t="n" r="F57">
        <v>437</v>
      </c>
    </row>
    <row r="58" spans="1:6">
      <c s="4" t="s" r="A58">
        <v>759</v>
      </c>
      <c s="4" t="s" r="D58">
        <v>765</v>
      </c>
      <c s="4" t="s" r="F58">
        <v>765</v>
      </c>
    </row>
    <row r="59" spans="1:6">
      <c s="4" t="s" r="A59">
        <v>769</v>
      </c>
    </row>
    <row r="60" spans="1:6">
      <c s="3" t="s" r="A60">
        <v>748</v>
      </c>
    </row>
    <row r="61" spans="1:6">
      <c s="4" t="s" r="A61">
        <v>756</v>
      </c>
      <c s="7" t="n" r="F61">
        <v>2500</v>
      </c>
    </row>
    <row r="62" spans="1:6">
      <c s="4" t="s" r="A62">
        <v>749</v>
      </c>
      <c s="5" t="n" r="F62">
        <v>2417</v>
      </c>
    </row>
    <row r="63" spans="1:6">
      <c s="4" t="s" r="A63">
        <v>750</v>
      </c>
      <c s="7" t="n" r="F63">
        <v>83</v>
      </c>
    </row>
    <row r="64" spans="1:6">
      <c s="4" t="s" r="A64">
        <v>759</v>
      </c>
      <c s="4" t="s" r="F64">
        <v>760</v>
      </c>
    </row>
    <row r="65" spans="1:6">
      <c s="4" t="s" r="A65">
        <v>770</v>
      </c>
    </row>
    <row r="66" spans="1:6">
      <c s="3" t="s" r="A66">
        <v>748</v>
      </c>
    </row>
    <row r="67" spans="1:6">
      <c s="4" t="s" r="A67">
        <v>756</v>
      </c>
      <c s="5" t="n" r="B67">
        <v>8501</v>
      </c>
      <c s="7" t="n" r="D67">
        <v>8501</v>
      </c>
      <c s="7" t="n" r="F67">
        <v>8501</v>
      </c>
    </row>
    <row r="68" spans="1:6">
      <c s="4" t="s" r="A68">
        <v>749</v>
      </c>
      <c s="5" t="n" r="B68">
        <v>6647</v>
      </c>
      <c s="5" t="n" r="D68">
        <v>6647</v>
      </c>
      <c s="5" t="n" r="F68">
        <v>2468</v>
      </c>
    </row>
    <row r="69" spans="1:6">
      <c s="4" t="s" r="A69">
        <v>750</v>
      </c>
      <c s="5" t="n" r="B69">
        <v>1854</v>
      </c>
      <c s="7" t="n" r="D69">
        <v>1854</v>
      </c>
      <c s="7" t="n" r="F69">
        <v>6033</v>
      </c>
    </row>
    <row r="70" spans="1:6">
      <c s="4" t="s" r="A70">
        <v>759</v>
      </c>
      <c s="4" t="s" r="D70">
        <v>771</v>
      </c>
      <c s="4" t="s" r="F70">
        <v>771</v>
      </c>
    </row>
    <row r="71" spans="1:6">
      <c s="4" t="s" r="A71">
        <v>772</v>
      </c>
    </row>
    <row r="72" spans="1:6">
      <c s="3" t="s" r="A72">
        <v>748</v>
      </c>
    </row>
    <row r="73" spans="1:6">
      <c s="4" t="s" r="A73">
        <v>756</v>
      </c>
      <c s="5" t="n" r="B73">
        <v>26100</v>
      </c>
      <c s="7" t="n" r="D73">
        <v>26100</v>
      </c>
      <c s="7" t="n" r="F73">
        <v>26100</v>
      </c>
    </row>
    <row r="74" spans="1:6">
      <c s="4" t="s" r="A74">
        <v>749</v>
      </c>
      <c s="5" t="n" r="B74">
        <v>3925</v>
      </c>
      <c s="5" t="n" r="D74">
        <v>3925</v>
      </c>
      <c s="5" t="n" r="F74">
        <v>1474</v>
      </c>
    </row>
    <row r="75" spans="1:6">
      <c s="4" t="s" r="A75">
        <v>750</v>
      </c>
      <c s="7" t="n" r="B75">
        <v>22175</v>
      </c>
      <c s="7" t="n" r="D75">
        <v>22175</v>
      </c>
      <c s="7" t="n" r="F75">
        <v>24626</v>
      </c>
    </row>
    <row r="76" spans="1:6">
      <c s="4" t="s" r="A76">
        <v>759</v>
      </c>
      <c s="4" t="s" r="D76">
        <v>762</v>
      </c>
      <c s="4" t="s" r="F76">
        <v>7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t="s" r="A1">
        <v>773</v>
      </c>
      <c s="2" t="s" r="B1">
        <v>390</v>
      </c>
    </row>
    <row r="2" spans="1:2">
      <c s="3" t="s" r="A2">
        <v>774</v>
      </c>
    </row>
    <row r="3" spans="1:2">
      <c s="4" t="s" r="A3">
        <v>775</v>
      </c>
      <c s="7" t="n" r="B3">
        <v>7279</v>
      </c>
    </row>
    <row r="4" spans="1:2">
      <c s="5" t="n" r="A4">
        <v>2016</v>
      </c>
      <c s="5" t="n" r="B4">
        <v>10789</v>
      </c>
    </row>
    <row r="5" spans="1:2">
      <c s="5" t="n" r="A5">
        <v>2017</v>
      </c>
      <c s="5" t="n" r="B5">
        <v>10790</v>
      </c>
    </row>
    <row r="6" spans="1:2">
      <c s="5" t="n" r="A6">
        <v>2018</v>
      </c>
      <c s="5" t="n" r="B6">
        <v>6785</v>
      </c>
    </row>
    <row r="7" spans="1:2">
      <c s="5" t="n" r="A7">
        <v>2019</v>
      </c>
      <c s="5" t="n" r="B7">
        <v>6045</v>
      </c>
    </row>
    <row r="8" spans="1:2">
      <c s="5" t="n" r="A8">
        <v>2020</v>
      </c>
      <c s="5" t="n" r="B8">
        <v>4122</v>
      </c>
    </row>
    <row r="9" spans="1:2">
      <c s="4" t="s" r="A9">
        <v>733</v>
      </c>
      <c s="5" t="n" r="B9">
        <v>13028</v>
      </c>
    </row>
    <row r="10" spans="1:2">
      <c s="4" t="s" r="A10">
        <v>750</v>
      </c>
      <c s="5" t="n" r="B10">
        <v>58838</v>
      </c>
    </row>
    <row r="11" spans="1:2">
      <c s="4" t="s" r="A11">
        <v>64</v>
      </c>
    </row>
    <row r="12" spans="1:2">
      <c s="3" t="s" r="A12">
        <v>774</v>
      </c>
    </row>
    <row r="13" spans="1:2">
      <c s="4" t="s" r="A13">
        <v>775</v>
      </c>
      <c s="5" t="n" r="B13">
        <v>5078</v>
      </c>
    </row>
    <row r="14" spans="1:2">
      <c s="5" t="n" r="A14">
        <v>2016</v>
      </c>
      <c s="5" t="n" r="B14">
        <v>10329</v>
      </c>
    </row>
    <row r="15" spans="1:2">
      <c s="5" t="n" r="A15">
        <v>2017</v>
      </c>
      <c s="5" t="n" r="B15">
        <v>10330</v>
      </c>
    </row>
    <row r="16" spans="1:2">
      <c s="5" t="n" r="A16">
        <v>2018</v>
      </c>
      <c s="5" t="n" r="B16">
        <v>6325</v>
      </c>
    </row>
    <row r="17" spans="1:2">
      <c s="5" t="n" r="A17">
        <v>2019</v>
      </c>
      <c s="5" t="n" r="B17">
        <v>5585</v>
      </c>
    </row>
    <row r="18" spans="1:2">
      <c s="5" t="n" r="A18">
        <v>2020</v>
      </c>
      <c s="5" t="n" r="B18">
        <v>4122</v>
      </c>
    </row>
    <row r="19" spans="1:2">
      <c s="4" t="s" r="A19">
        <v>733</v>
      </c>
      <c s="5" t="n" r="B19">
        <v>13028</v>
      </c>
    </row>
    <row r="20" spans="1:2">
      <c s="4" t="s" r="A20">
        <v>750</v>
      </c>
      <c s="5" t="n" r="B20">
        <v>54797</v>
      </c>
    </row>
    <row r="21" spans="1:2">
      <c s="4" t="s" r="A21">
        <v>71</v>
      </c>
    </row>
    <row r="22" spans="1:2">
      <c s="3" t="s" r="A22">
        <v>774</v>
      </c>
    </row>
    <row r="23" spans="1:2">
      <c s="4" t="s" r="A23">
        <v>775</v>
      </c>
      <c s="5" t="n" r="B23">
        <v>2201</v>
      </c>
    </row>
    <row r="24" spans="1:2">
      <c s="5" t="n" r="A24">
        <v>2016</v>
      </c>
      <c s="5" t="n" r="B24">
        <v>460</v>
      </c>
    </row>
    <row r="25" spans="1:2">
      <c s="5" t="n" r="A25">
        <v>2017</v>
      </c>
      <c s="5" t="n" r="B25">
        <v>460</v>
      </c>
    </row>
    <row r="26" spans="1:2">
      <c s="5" t="n" r="A26">
        <v>2018</v>
      </c>
      <c s="5" t="n" r="B26">
        <v>460</v>
      </c>
    </row>
    <row r="27" spans="1:2">
      <c s="5" t="n" r="A27">
        <v>2019</v>
      </c>
      <c s="5" t="n" r="B27">
        <v>460</v>
      </c>
    </row>
    <row r="28" spans="1:2">
      <c s="5" t="n" r="A28">
        <v>2020</v>
      </c>
      <c s="5" t="n" r="B28">
        <v>0</v>
      </c>
    </row>
    <row r="29" spans="1:2">
      <c s="4" t="s" r="A29">
        <v>733</v>
      </c>
      <c s="5" t="n" r="B29">
        <v>0</v>
      </c>
    </row>
    <row r="30" spans="1:2">
      <c s="4" t="s" r="A30">
        <v>750</v>
      </c>
      <c s="7" t="n" r="B30">
        <v>40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776</v>
      </c>
      <c s="2" t="s" r="B1">
        <v>106</v>
      </c>
      <c s="2" t="s" r="D1">
        <v>1</v>
      </c>
    </row>
    <row r="2" spans="1:6">
      <c s="2" t="s" r="B2">
        <v>2</v>
      </c>
      <c s="2" t="s" r="C2">
        <v>107</v>
      </c>
      <c s="2" t="s" r="D2">
        <v>2</v>
      </c>
      <c s="2" t="s" r="E2">
        <v>107</v>
      </c>
      <c s="2" t="s" r="F2">
        <v>25</v>
      </c>
    </row>
    <row r="3" spans="1:6">
      <c s="3" t="s" r="A3">
        <v>748</v>
      </c>
    </row>
    <row r="4" spans="1:6">
      <c s="4" t="s" r="A4">
        <v>38</v>
      </c>
      <c s="7" t="n" r="B4">
        <v>113843</v>
      </c>
      <c s="7" t="n" r="D4">
        <v>113843</v>
      </c>
      <c s="7" t="n" r="F4">
        <v>70764</v>
      </c>
    </row>
    <row r="5" spans="1:6">
      <c s="4" t="s" r="A5">
        <v>753</v>
      </c>
      <c s="5" t="n" r="B5">
        <v>0</v>
      </c>
      <c s="7" t="n" r="C5">
        <v>0</v>
      </c>
      <c s="5" t="n" r="D5">
        <v>0</v>
      </c>
      <c s="7" t="n" r="E5">
        <v>0</v>
      </c>
    </row>
    <row r="6" spans="1:6">
      <c s="4" t="s" r="A6">
        <v>777</v>
      </c>
      <c s="5" t="n" r="B6">
        <v>4415</v>
      </c>
      <c s="5" t="n" r="C6">
        <v>2740</v>
      </c>
      <c s="5" t="n" r="D6">
        <v>9234</v>
      </c>
      <c s="5" t="n" r="E6">
        <v>5952</v>
      </c>
    </row>
    <row r="7" spans="1:6">
      <c s="4" t="s" r="A7">
        <v>754</v>
      </c>
      <c s="5" t="n" r="B7">
        <v>367</v>
      </c>
      <c s="7" t="n" r="C7">
        <v>0</v>
      </c>
      <c s="5" t="n" r="D7">
        <v>367</v>
      </c>
      <c s="7" t="n" r="E7">
        <v>0</v>
      </c>
    </row>
    <row r="8" spans="1:6">
      <c s="4" t="s" r="A8">
        <v>778</v>
      </c>
      <c s="5" t="n" r="D8">
        <v>43079</v>
      </c>
    </row>
    <row r="9" spans="1:6">
      <c s="4" t="s" r="A9">
        <v>779</v>
      </c>
      <c s="5" t="n" r="D9">
        <v>23593</v>
      </c>
    </row>
    <row r="10" spans="1:6">
      <c s="4" t="s" r="A10">
        <v>71</v>
      </c>
    </row>
    <row r="11" spans="1:6">
      <c s="3" t="s" r="A11">
        <v>748</v>
      </c>
    </row>
    <row r="12" spans="1:6">
      <c s="4" t="s" r="A12">
        <v>777</v>
      </c>
      <c s="7" t="n" r="B12">
        <v>1614</v>
      </c>
      <c s="7" t="n" r="D12">
        <v>38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t="s" r="A1">
        <v>780</v>
      </c>
      <c s="2" t="s" r="B1">
        <v>781</v>
      </c>
      <c s="2" t="s" r="C1">
        <v>782</v>
      </c>
      <c s="2" t="s" r="D1">
        <v>2</v>
      </c>
      <c s="2" t="s" r="E1">
        <v>25</v>
      </c>
    </row>
    <row r="2" spans="1:5">
      <c s="3" t="s" r="A2">
        <v>783</v>
      </c>
    </row>
    <row r="3" spans="1:5">
      <c s="4" t="s" r="A3">
        <v>96</v>
      </c>
      <c s="8" t="n" r="D3">
        <v>0.01</v>
      </c>
      <c s="8" t="n" r="E3">
        <v>0.01</v>
      </c>
    </row>
    <row r="4" spans="1:5">
      <c s="4" t="s" r="A4">
        <v>784</v>
      </c>
      <c s="7" t="n" r="B4">
        <v>14527</v>
      </c>
      <c s="7" t="n" r="C4">
        <v>145275</v>
      </c>
    </row>
    <row r="5" spans="1:5">
      <c s="4" t="s" r="A5">
        <v>785</v>
      </c>
      <c s="7" t="n" r="B5">
        <v>473</v>
      </c>
      <c s="7" t="n" r="C5">
        <v>4975</v>
      </c>
    </row>
    <row r="6" spans="1:5">
      <c s="4" t="s" r="A6">
        <v>786</v>
      </c>
    </row>
    <row r="7" spans="1:5">
      <c s="3" t="s" r="A7">
        <v>783</v>
      </c>
    </row>
    <row r="8" spans="1:5">
      <c s="4" t="s" r="A8">
        <v>175</v>
      </c>
      <c s="5" t="n" r="B8">
        <v>600000</v>
      </c>
      <c s="5" t="n" r="C8">
        <v>6000000</v>
      </c>
    </row>
    <row r="9" spans="1:5">
      <c s="4" t="s" r="A9">
        <v>787</v>
      </c>
      <c s="7" t="n" r="C9">
        <v>25</v>
      </c>
    </row>
    <row r="10" spans="1:5">
      <c s="4" t="s" r="A10">
        <v>788</v>
      </c>
    </row>
    <row r="11" spans="1:5">
      <c s="3" t="s" r="A11">
        <v>783</v>
      </c>
    </row>
    <row r="12" spans="1:5">
      <c s="4" t="s" r="A12">
        <v>789</v>
      </c>
      <c s="4" t="s" r="C12">
        <v>673</v>
      </c>
    </row>
    <row r="13" spans="1:5">
      <c s="4" t="s" r="A13">
        <v>175</v>
      </c>
      <c s="5" t="n" r="B13">
        <v>15000</v>
      </c>
      <c s="5" t="n" r="C13">
        <v>150000</v>
      </c>
    </row>
    <row r="14" spans="1:5">
      <c s="4" t="s" r="A14">
        <v>96</v>
      </c>
      <c s="8" t="n" r="C14">
        <v>0.01</v>
      </c>
    </row>
    <row r="15" spans="1:5">
      <c s="4" t="s" r="A15">
        <v>787</v>
      </c>
      <c s="7" t="n" r="C15">
        <v>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790</v>
      </c>
      <c s="2" t="s" r="B1">
        <v>791</v>
      </c>
      <c s="2" t="s" r="C1">
        <v>2</v>
      </c>
      <c s="2" t="s" r="D1">
        <v>107</v>
      </c>
      <c s="2" t="s" r="E1">
        <v>2</v>
      </c>
      <c s="2" t="s" r="F1">
        <v>107</v>
      </c>
      <c s="2" t="s" r="G1">
        <v>25</v>
      </c>
      <c s="2" t="s" r="H1">
        <v>792</v>
      </c>
      <c s="2" t="s" r="I1">
        <v>793</v>
      </c>
    </row>
    <row r="2" spans="1:9">
      <c s="3" t="s" r="A2">
        <v>794</v>
      </c>
    </row>
    <row r="3" spans="1:9">
      <c s="4" t="s" r="A3">
        <v>89</v>
      </c>
      <c s="7" t="n" r="C3">
        <v>302884</v>
      </c>
      <c s="7" t="n" r="E3">
        <v>302884</v>
      </c>
      <c s="7" t="n" r="G3">
        <v>299082</v>
      </c>
    </row>
    <row r="4" spans="1:9">
      <c s="4" t="s" r="A4">
        <v>795</v>
      </c>
    </row>
    <row r="5" spans="1:9">
      <c s="3" t="s" r="A5">
        <v>794</v>
      </c>
    </row>
    <row r="6" spans="1:9">
      <c s="4" t="s" r="A6">
        <v>796</v>
      </c>
      <c s="7" t="n" r="I6">
        <v>135000</v>
      </c>
    </row>
    <row r="7" spans="1:9">
      <c s="4" t="s" r="A7">
        <v>797</v>
      </c>
      <c s="4" t="s" r="E7">
        <v>798</v>
      </c>
    </row>
    <row r="8" spans="1:9">
      <c s="4" t="s" r="A8">
        <v>799</v>
      </c>
      <c s="4" t="s" r="E8">
        <v>800</v>
      </c>
    </row>
    <row r="9" spans="1:9">
      <c s="4" t="s" r="A9">
        <v>801</v>
      </c>
      <c s="5" t="n" r="C9">
        <v>0</v>
      </c>
      <c s="7" t="n" r="D9">
        <v>697</v>
      </c>
      <c s="7" t="n" r="E9">
        <v>0</v>
      </c>
      <c s="7" t="n" r="F9">
        <v>1133</v>
      </c>
    </row>
    <row r="10" spans="1:9">
      <c s="4" t="s" r="A10">
        <v>802</v>
      </c>
      <c s="5" t="n" r="C10">
        <v>0</v>
      </c>
      <c s="7" t="n" r="E10">
        <v>0</v>
      </c>
      <c s="5" t="n" r="G10">
        <v>0</v>
      </c>
    </row>
    <row r="11" spans="1:9">
      <c s="4" t="s" r="A11">
        <v>803</v>
      </c>
    </row>
    <row r="12" spans="1:9">
      <c s="3" t="s" r="A12">
        <v>794</v>
      </c>
    </row>
    <row r="13" spans="1:9">
      <c s="4" t="s" r="A13">
        <v>804</v>
      </c>
      <c s="4" t="s" r="E13">
        <v>805</v>
      </c>
    </row>
    <row r="14" spans="1:9">
      <c s="4" t="s" r="A14">
        <v>806</v>
      </c>
    </row>
    <row r="15" spans="1:9">
      <c s="3" t="s" r="A15">
        <v>794</v>
      </c>
    </row>
    <row r="16" spans="1:9">
      <c s="4" t="s" r="A16">
        <v>807</v>
      </c>
      <c s="4" t="s" r="E16">
        <v>808</v>
      </c>
    </row>
    <row r="17" spans="1:9">
      <c s="4" t="s" r="A17">
        <v>809</v>
      </c>
    </row>
    <row r="18" spans="1:9">
      <c s="3" t="s" r="A18">
        <v>794</v>
      </c>
    </row>
    <row r="19" spans="1:9">
      <c s="4" t="s" r="A19">
        <v>804</v>
      </c>
      <c s="4" t="s" r="E19">
        <v>810</v>
      </c>
    </row>
    <row r="20" spans="1:9">
      <c s="4" t="s" r="A20">
        <v>807</v>
      </c>
      <c s="4" t="s" r="E20">
        <v>811</v>
      </c>
    </row>
    <row r="21" spans="1:9">
      <c s="4" t="s" r="A21">
        <v>812</v>
      </c>
    </row>
    <row r="22" spans="1:9">
      <c s="3" t="s" r="A22">
        <v>794</v>
      </c>
    </row>
    <row r="23" spans="1:9">
      <c s="4" t="s" r="A23">
        <v>813</v>
      </c>
      <c s="4" t="s" r="E23">
        <v>814</v>
      </c>
    </row>
    <row r="24" spans="1:9">
      <c s="4" t="s" r="A24">
        <v>815</v>
      </c>
    </row>
    <row r="25" spans="1:9">
      <c s="3" t="s" r="A25">
        <v>794</v>
      </c>
    </row>
    <row r="26" spans="1:9">
      <c s="4" t="s" r="A26">
        <v>816</v>
      </c>
      <c s="5" t="n" r="C26">
        <v>10000</v>
      </c>
      <c s="7" t="n" r="E26">
        <v>10000</v>
      </c>
    </row>
    <row r="27" spans="1:9">
      <c s="4" t="s" r="A27">
        <v>799</v>
      </c>
      <c s="4" t="s" r="E27">
        <v>817</v>
      </c>
    </row>
    <row r="28" spans="1:9">
      <c s="4" t="s" r="A28">
        <v>818</v>
      </c>
    </row>
    <row r="29" spans="1:9">
      <c s="3" t="s" r="A29">
        <v>794</v>
      </c>
    </row>
    <row r="30" spans="1:9">
      <c s="4" t="s" r="A30">
        <v>816</v>
      </c>
      <c s="5" t="n" r="C30">
        <v>50000</v>
      </c>
      <c s="7" t="n" r="E30">
        <v>50000</v>
      </c>
    </row>
    <row r="31" spans="1:9">
      <c s="4" t="s" r="A31">
        <v>799</v>
      </c>
      <c s="4" t="s" r="E31">
        <v>525</v>
      </c>
    </row>
    <row r="32" spans="1:9">
      <c s="4" t="s" r="A32">
        <v>819</v>
      </c>
    </row>
    <row r="33" spans="1:9">
      <c s="3" t="s" r="A33">
        <v>794</v>
      </c>
    </row>
    <row r="34" spans="1:9">
      <c s="4" t="s" r="A34">
        <v>802</v>
      </c>
      <c s="7" t="n" r="C34">
        <v>11181</v>
      </c>
      <c s="7" t="n" r="E34">
        <v>11181</v>
      </c>
      <c s="7" t="n" r="G34">
        <v>12142</v>
      </c>
    </row>
    <row r="35" spans="1:9">
      <c s="4" t="s" r="A35">
        <v>820</v>
      </c>
    </row>
    <row r="36" spans="1:9">
      <c s="3" t="s" r="A36">
        <v>794</v>
      </c>
    </row>
    <row r="37" spans="1:9">
      <c s="4" t="s" r="A37">
        <v>589</v>
      </c>
      <c s="4" t="s" r="C37">
        <v>590</v>
      </c>
      <c s="4" t="s" r="E37">
        <v>590</v>
      </c>
      <c s="4" t="s" r="G37">
        <v>590</v>
      </c>
    </row>
    <row r="38" spans="1:9">
      <c s="4" t="s" r="A38">
        <v>89</v>
      </c>
      <c s="7" t="n" r="B38">
        <v>250000</v>
      </c>
    </row>
    <row r="39" spans="1:9">
      <c s="4" t="s" r="A39">
        <v>821</v>
      </c>
      <c s="7" t="n" r="B39">
        <v>245000</v>
      </c>
    </row>
    <row r="40" spans="1:9">
      <c s="4" t="s" r="A40">
        <v>801</v>
      </c>
      <c s="7" t="n" r="C40">
        <v>4269</v>
      </c>
      <c s="7" t="n" r="D40">
        <v>1710</v>
      </c>
      <c s="7" t="n" r="E40">
        <v>8492</v>
      </c>
      <c s="7" t="n" r="F40">
        <v>1710</v>
      </c>
    </row>
    <row r="41" spans="1:9">
      <c s="4" t="s" r="A41">
        <v>822</v>
      </c>
    </row>
    <row r="42" spans="1:9">
      <c s="3" t="s" r="A42">
        <v>794</v>
      </c>
    </row>
    <row r="43" spans="1:9">
      <c s="4" t="s" r="A43">
        <v>823</v>
      </c>
      <c s="9" t="n" r="C43">
        <v>0.35</v>
      </c>
      <c s="9" t="n" r="E43">
        <v>0.35</v>
      </c>
    </row>
    <row r="44" spans="1:9">
      <c s="4" t="s" r="A44">
        <v>824</v>
      </c>
    </row>
    <row r="45" spans="1:9">
      <c s="3" t="s" r="A45">
        <v>794</v>
      </c>
    </row>
    <row r="46" spans="1:9">
      <c s="4" t="s" r="A46">
        <v>823</v>
      </c>
      <c s="5" t="n" r="C46">
        <v>1</v>
      </c>
      <c s="5" t="n" r="E46">
        <v>1</v>
      </c>
    </row>
    <row r="47" spans="1:9">
      <c s="4" t="s" r="A47">
        <v>825</v>
      </c>
    </row>
    <row r="48" spans="1:9">
      <c s="3" t="s" r="A48">
        <v>794</v>
      </c>
    </row>
    <row r="49" spans="1:9">
      <c s="4" t="s" r="A49">
        <v>89</v>
      </c>
      <c s="7" t="n" r="H49">
        <v>5000</v>
      </c>
    </row>
    <row r="50" spans="1:9">
      <c s="4" t="s" r="A50">
        <v>826</v>
      </c>
      <c s="4" t="s" r="E50">
        <v>435</v>
      </c>
    </row>
    <row r="51" spans="1:9">
      <c s="4" t="s" r="A51">
        <v>801</v>
      </c>
      <c s="7" t="n" r="C51">
        <v>54</v>
      </c>
      <c s="7" t="n" r="E51">
        <v>108</v>
      </c>
    </row>
    <row r="52" spans="1:9">
      <c s="4" t="s" r="A52">
        <v>827</v>
      </c>
    </row>
    <row r="53" spans="1:9">
      <c s="3" t="s" r="A53">
        <v>794</v>
      </c>
    </row>
    <row r="54" spans="1:9">
      <c s="4" t="s" r="A54">
        <v>804</v>
      </c>
      <c s="4" t="s" r="E54">
        <v>810</v>
      </c>
    </row>
    <row r="55" spans="1:9">
      <c s="4" t="s" r="A55">
        <v>807</v>
      </c>
      <c s="4" t="s" r="E55">
        <v>828</v>
      </c>
    </row>
    <row r="56" spans="1:9">
      <c s="4" t="s" r="A56">
        <v>829</v>
      </c>
    </row>
    <row r="57" spans="1:9">
      <c s="3" t="s" r="A57">
        <v>794</v>
      </c>
    </row>
    <row r="58" spans="1:9">
      <c s="4" t="s" r="A58">
        <v>801</v>
      </c>
      <c s="5" t="n" r="C58">
        <v>3797</v>
      </c>
      <c s="7" t="n" r="E58">
        <v>7494</v>
      </c>
    </row>
    <row r="59" spans="1:9">
      <c s="4" t="s" r="A59">
        <v>830</v>
      </c>
      <c s="7" t="n" r="C59">
        <v>2130</v>
      </c>
      <c s="7" t="n" r="E59">
        <v>41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3"/>
    <col customWidth="1" max="2" min="2" width="21"/>
  </cols>
  <sheetData>
    <row r="1" spans="1:2">
      <c s="1" t="s" r="A1">
        <v>831</v>
      </c>
      <c s="2" t="s" r="B1">
        <v>390</v>
      </c>
    </row>
    <row r="2" spans="1:2">
      <c s="3" t="s" r="A2">
        <v>832</v>
      </c>
    </row>
    <row r="3" spans="1:2">
      <c s="4" t="s" r="A3">
        <v>775</v>
      </c>
      <c s="7" t="n" r="B3">
        <v>0</v>
      </c>
    </row>
    <row r="4" spans="1:2">
      <c s="5" t="n" r="A4">
        <v>2016</v>
      </c>
      <c s="5" t="n" r="B4">
        <v>0</v>
      </c>
    </row>
    <row r="5" spans="1:2">
      <c s="5" t="n" r="A5">
        <v>2017</v>
      </c>
      <c s="5" t="n" r="B5">
        <v>0</v>
      </c>
    </row>
    <row r="6" spans="1:2">
      <c s="5" t="n" r="A6">
        <v>2018</v>
      </c>
      <c s="5" t="n" r="B6">
        <v>0</v>
      </c>
    </row>
    <row r="7" spans="1:2">
      <c s="5" t="n" r="A7">
        <v>2019</v>
      </c>
      <c s="5" t="n" r="B7">
        <v>0</v>
      </c>
    </row>
    <row r="8" spans="1:2">
      <c s="5" t="n" r="A8">
        <v>2020</v>
      </c>
      <c s="5" t="n" r="B8">
        <v>0</v>
      </c>
    </row>
    <row r="9" spans="1:2">
      <c s="4" t="s" r="A9">
        <v>733</v>
      </c>
      <c s="5" t="n" r="B9">
        <v>307547</v>
      </c>
    </row>
    <row r="10" spans="1:2">
      <c s="4" t="s" r="A10">
        <v>833</v>
      </c>
      <c s="5" t="n" r="B10">
        <v>307547</v>
      </c>
    </row>
    <row r="11" spans="1:2">
      <c s="4" t="s" r="A11">
        <v>834</v>
      </c>
      <c s="5" t="n" r="B11">
        <v>-4663</v>
      </c>
    </row>
    <row r="12" spans="1:2">
      <c s="4" t="s" r="A12">
        <v>835</v>
      </c>
      <c s="5" t="n" r="B12">
        <v>302884</v>
      </c>
    </row>
    <row r="13" spans="1:2">
      <c s="4" t="s" r="A13">
        <v>820</v>
      </c>
    </row>
    <row r="14" spans="1:2">
      <c s="3" t="s" r="A14">
        <v>832</v>
      </c>
    </row>
    <row r="15" spans="1:2">
      <c s="4" t="s" r="A15">
        <v>775</v>
      </c>
      <c s="5" t="n" r="B15">
        <v>0</v>
      </c>
    </row>
    <row r="16" spans="1:2">
      <c s="5" t="n" r="A16">
        <v>2016</v>
      </c>
      <c s="5" t="n" r="B16">
        <v>0</v>
      </c>
    </row>
    <row r="17" spans="1:2">
      <c s="5" t="n" r="A17">
        <v>2017</v>
      </c>
      <c s="5" t="n" r="B17">
        <v>0</v>
      </c>
    </row>
    <row r="18" spans="1:2">
      <c s="5" t="n" r="A18">
        <v>2018</v>
      </c>
      <c s="5" t="n" r="B18">
        <v>0</v>
      </c>
    </row>
    <row r="19" spans="1:2">
      <c s="5" t="n" r="A19">
        <v>2019</v>
      </c>
      <c s="5" t="n" r="B19">
        <v>0</v>
      </c>
    </row>
    <row r="20" spans="1:2">
      <c s="5" t="n" r="A20">
        <v>2020</v>
      </c>
      <c s="5" t="n" r="B20">
        <v>0</v>
      </c>
    </row>
    <row r="21" spans="1:2">
      <c s="4" t="s" r="A21">
        <v>733</v>
      </c>
      <c s="5" t="n" r="B21">
        <v>250000</v>
      </c>
    </row>
    <row r="22" spans="1:2">
      <c s="4" t="s" r="A22">
        <v>833</v>
      </c>
      <c s="5" t="n" r="B22">
        <v>250000</v>
      </c>
    </row>
    <row r="23" spans="1:2">
      <c s="4" t="s" r="A23">
        <v>836</v>
      </c>
    </row>
    <row r="24" spans="1:2">
      <c s="3" t="s" r="A24">
        <v>832</v>
      </c>
    </row>
    <row r="25" spans="1:2">
      <c s="4" t="s" r="A25">
        <v>775</v>
      </c>
      <c s="5" t="n" r="B25">
        <v>0</v>
      </c>
    </row>
    <row r="26" spans="1:2">
      <c s="5" t="n" r="A26">
        <v>2016</v>
      </c>
      <c s="5" t="n" r="B26">
        <v>0</v>
      </c>
    </row>
    <row r="27" spans="1:2">
      <c s="5" t="n" r="A27">
        <v>2017</v>
      </c>
      <c s="5" t="n" r="B27">
        <v>0</v>
      </c>
    </row>
    <row r="28" spans="1:2">
      <c s="5" t="n" r="A28">
        <v>2018</v>
      </c>
      <c s="5" t="n" r="B28">
        <v>0</v>
      </c>
    </row>
    <row r="29" spans="1:2">
      <c s="5" t="n" r="A29">
        <v>2019</v>
      </c>
      <c s="5" t="n" r="B29">
        <v>0</v>
      </c>
    </row>
    <row r="30" spans="1:2">
      <c s="5" t="n" r="A30">
        <v>2020</v>
      </c>
      <c s="5" t="n" r="B30">
        <v>0</v>
      </c>
    </row>
    <row r="31" spans="1:2">
      <c s="4" t="s" r="A31">
        <v>733</v>
      </c>
      <c s="5" t="n" r="B31">
        <v>5000</v>
      </c>
    </row>
    <row r="32" spans="1:2">
      <c s="4" t="s" r="A32">
        <v>833</v>
      </c>
      <c s="5" t="n" r="B32">
        <v>5000</v>
      </c>
    </row>
    <row r="33" spans="1:2">
      <c s="4" t="s" r="A33">
        <v>829</v>
      </c>
    </row>
    <row r="34" spans="1:2">
      <c s="3" t="s" r="A34">
        <v>832</v>
      </c>
    </row>
    <row r="35" spans="1:2">
      <c s="4" t="s" r="A35">
        <v>775</v>
      </c>
      <c s="5" t="n" r="B35">
        <v>0</v>
      </c>
    </row>
    <row r="36" spans="1:2">
      <c s="5" t="n" r="A36">
        <v>2016</v>
      </c>
      <c s="5" t="n" r="B36">
        <v>0</v>
      </c>
    </row>
    <row r="37" spans="1:2">
      <c s="5" t="n" r="A37">
        <v>2017</v>
      </c>
      <c s="5" t="n" r="B37">
        <v>0</v>
      </c>
    </row>
    <row r="38" spans="1:2">
      <c s="5" t="n" r="A38">
        <v>2018</v>
      </c>
      <c s="5" t="n" r="B38">
        <v>0</v>
      </c>
    </row>
    <row r="39" spans="1:2">
      <c s="5" t="n" r="A39">
        <v>2019</v>
      </c>
      <c s="5" t="n" r="B39">
        <v>0</v>
      </c>
    </row>
    <row r="40" spans="1:2">
      <c s="5" t="n" r="A40">
        <v>2020</v>
      </c>
      <c s="5" t="n" r="B40">
        <v>0</v>
      </c>
    </row>
    <row r="41" spans="1:2">
      <c s="4" t="s" r="A41">
        <v>733</v>
      </c>
      <c s="5" t="n" r="B41">
        <v>52547</v>
      </c>
    </row>
    <row r="42" spans="1:2">
      <c s="4" t="s" r="A42">
        <v>833</v>
      </c>
      <c s="7" t="n" r="B42">
        <v>525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37</v>
      </c>
      <c s="2" t="s" r="B1">
        <v>106</v>
      </c>
      <c s="2" t="s" r="D1">
        <v>1</v>
      </c>
    </row>
    <row r="2" spans="1:5">
      <c s="2" t="s" r="B2">
        <v>2</v>
      </c>
      <c s="2" t="s" r="C2">
        <v>107</v>
      </c>
      <c s="2" t="s" r="D2">
        <v>2</v>
      </c>
      <c s="2" t="s" r="E2">
        <v>107</v>
      </c>
    </row>
    <row r="3" spans="1:5">
      <c s="3" t="s" r="A3">
        <v>838</v>
      </c>
    </row>
    <row r="4" spans="1:5">
      <c s="4" t="s" r="A4">
        <v>839</v>
      </c>
      <c s="7" t="n" r="B4">
        <v>33783</v>
      </c>
      <c s="7" t="n" r="C4">
        <v>30334</v>
      </c>
      <c s="7" t="n" r="D4">
        <v>75520</v>
      </c>
      <c s="7" t="n" r="E4">
        <v>56726</v>
      </c>
    </row>
    <row r="5" spans="1:5">
      <c s="3" t="s" r="A5">
        <v>840</v>
      </c>
    </row>
    <row r="6" spans="1:5">
      <c s="4" t="s" r="A6">
        <v>841</v>
      </c>
      <c s="5" t="n" r="B6">
        <v>93597448</v>
      </c>
      <c s="5" t="n" r="C6">
        <v>93344400</v>
      </c>
      <c s="5" t="n" r="D6">
        <v>93527977</v>
      </c>
      <c s="5" t="n" r="E6">
        <v>89526029</v>
      </c>
    </row>
    <row r="7" spans="1:5">
      <c s="3" t="s" r="A7">
        <v>842</v>
      </c>
    </row>
    <row r="8" spans="1:5">
      <c s="4" t="s" r="A8">
        <v>843</v>
      </c>
      <c s="5" t="n" r="B8">
        <v>2234672</v>
      </c>
      <c s="5" t="n" r="C8">
        <v>1440907</v>
      </c>
      <c s="5" t="n" r="D8">
        <v>2128503</v>
      </c>
      <c s="5" t="n" r="E8">
        <v>1355583</v>
      </c>
    </row>
    <row r="9" spans="1:5">
      <c s="4" t="s" r="A9">
        <v>844</v>
      </c>
      <c s="5" t="n" r="B9">
        <v>348917</v>
      </c>
      <c s="5" t="n" r="C9">
        <v>34000</v>
      </c>
      <c s="5" t="n" r="D9">
        <v>348917</v>
      </c>
      <c s="5" t="n" r="E9">
        <v>16906</v>
      </c>
    </row>
    <row r="10" spans="1:5">
      <c s="4" t="s" r="A10">
        <v>845</v>
      </c>
      <c s="5" t="n" r="B10">
        <v>96181037</v>
      </c>
      <c s="5" t="n" r="C10">
        <v>94819307</v>
      </c>
      <c s="5" t="n" r="D10">
        <v>96005397</v>
      </c>
      <c s="5" t="n" r="E10">
        <v>90898518</v>
      </c>
    </row>
    <row r="11" spans="1:5">
      <c s="4" t="s" r="A11">
        <v>846</v>
      </c>
      <c s="8" t="n" r="B11">
        <v>0.36</v>
      </c>
      <c s="8" t="n" r="C11">
        <v>0.32</v>
      </c>
      <c s="8" t="n" r="D11">
        <v>0.8100000000000001</v>
      </c>
      <c s="8" t="n" r="E11">
        <v>0.63</v>
      </c>
    </row>
    <row r="12" spans="1:5">
      <c s="4" t="s" r="A12">
        <v>847</v>
      </c>
      <c s="8" t="n" r="B12">
        <v>0.35</v>
      </c>
      <c s="8" t="n" r="C12">
        <v>0.32</v>
      </c>
      <c s="8" t="n" r="D12">
        <v>0.79</v>
      </c>
      <c s="8" t="n" r="E12">
        <v>0.62</v>
      </c>
    </row>
    <row r="13" spans="1:5">
      <c s="4" t="s" r="A13">
        <v>848</v>
      </c>
      <c s="5" t="n" r="D13">
        <v>2306328</v>
      </c>
      <c s="5" t="n" r="E13">
        <v>29135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57</v>
      </c>
      <c s="2" t="s" r="B1">
        <v>106</v>
      </c>
      <c s="2" t="s" r="D1">
        <v>1</v>
      </c>
    </row>
    <row r="2" spans="1:5">
      <c s="2" t="s" r="B2">
        <v>2</v>
      </c>
      <c s="2" t="s" r="C2">
        <v>107</v>
      </c>
      <c s="2" t="s" r="D2">
        <v>2</v>
      </c>
      <c s="2" t="s" r="E2">
        <v>107</v>
      </c>
    </row>
    <row r="3" spans="1:5">
      <c s="3" t="s" r="A3">
        <v>150</v>
      </c>
    </row>
    <row r="4" spans="1:5">
      <c s="4" t="s" r="A4">
        <v>158</v>
      </c>
      <c s="7" t="n" r="B4">
        <v>-11069</v>
      </c>
      <c s="7" t="n" r="C4">
        <v>8673</v>
      </c>
      <c s="7" t="n" r="D4">
        <v>-5079</v>
      </c>
      <c s="7" t="n" r="E4">
        <v>1339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31"/>
    <col customWidth="1" max="6" min="6" width="37"/>
  </cols>
  <sheetData>
    <row r="1" spans="1:6">
      <c s="1" t="s" r="A1">
        <v>849</v>
      </c>
      <c s="2" t="s" r="B1">
        <v>106</v>
      </c>
      <c s="2" t="s" r="D1">
        <v>1</v>
      </c>
      <c s="2" t="s" r="F1">
        <v>415</v>
      </c>
    </row>
    <row r="2" spans="1:6">
      <c s="2" t="s" r="B2">
        <v>850</v>
      </c>
      <c s="2" t="s" r="C2">
        <v>664</v>
      </c>
      <c s="2" t="s" r="D2">
        <v>851</v>
      </c>
      <c s="2" t="s" r="E2">
        <v>852</v>
      </c>
      <c s="2" t="s" r="F2">
        <v>853</v>
      </c>
    </row>
    <row r="3" spans="1:6">
      <c s="3" t="s" r="A3">
        <v>854</v>
      </c>
    </row>
    <row r="4" spans="1:6">
      <c s="4" t="s" r="A4">
        <v>855</v>
      </c>
      <c s="5" t="n" r="D4">
        <v>2</v>
      </c>
    </row>
    <row r="5" spans="1:6">
      <c s="4" t="s" r="A5">
        <v>856</v>
      </c>
      <c s="7" t="n" r="B5">
        <v>4675</v>
      </c>
      <c s="7" t="n" r="D5">
        <v>4675</v>
      </c>
      <c s="7" t="n" r="F5">
        <v>5999</v>
      </c>
    </row>
    <row r="6" spans="1:6">
      <c s="4" t="s" r="A6">
        <v>857</v>
      </c>
      <c s="4" t="s" r="D6">
        <v>858</v>
      </c>
      <c s="4" t="s" r="F6">
        <v>859</v>
      </c>
    </row>
    <row r="7" spans="1:6">
      <c s="4" t="s" r="A7">
        <v>860</v>
      </c>
      <c s="5" t="n" r="B7">
        <v>3015895</v>
      </c>
      <c s="5" t="n" r="D7">
        <v>3015895</v>
      </c>
      <c s="5" t="n" r="F7">
        <v>2347412</v>
      </c>
    </row>
    <row r="8" spans="1:6">
      <c s="4" t="s" r="A8">
        <v>861</v>
      </c>
      <c s="8" t="n" r="B8">
        <v>8.25</v>
      </c>
      <c s="8" t="n" r="D8">
        <v>8.25</v>
      </c>
      <c s="8" t="n" r="F8">
        <v>7.81</v>
      </c>
    </row>
    <row r="9" spans="1:6">
      <c s="4" t="s" r="A9">
        <v>862</v>
      </c>
      <c s="7" t="n" r="D9">
        <v>0</v>
      </c>
      <c s="7" t="n" r="E9">
        <v>0</v>
      </c>
    </row>
    <row r="10" spans="1:6">
      <c s="4" t="s" r="A10">
        <v>863</v>
      </c>
      <c s="7" t="n" r="D10">
        <v>3806</v>
      </c>
      <c s="7" t="n" r="E10">
        <v>447</v>
      </c>
    </row>
    <row r="11" spans="1:6">
      <c s="4" t="s" r="A11">
        <v>864</v>
      </c>
      <c s="7" t="n" r="B11">
        <v>56594</v>
      </c>
      <c s="7" t="n" r="C11">
        <v>44555</v>
      </c>
      <c s="5" t="n" r="D11">
        <v>56594</v>
      </c>
      <c s="5" t="n" r="E11">
        <v>44555</v>
      </c>
    </row>
    <row r="12" spans="1:6">
      <c s="4" t="s" r="A12">
        <v>865</v>
      </c>
      <c s="5" t="n" r="D12">
        <v>1418</v>
      </c>
      <c s="5" t="n" r="E12">
        <v>156</v>
      </c>
    </row>
    <row r="13" spans="1:6">
      <c s="4" t="s" r="A13">
        <v>866</v>
      </c>
      <c s="7" t="n" r="B13">
        <v>1176</v>
      </c>
      <c s="7" t="n" r="C13">
        <v>501</v>
      </c>
      <c s="7" t="n" r="D13">
        <v>2264</v>
      </c>
      <c s="7" t="n" r="E13">
        <v>919</v>
      </c>
    </row>
    <row r="14" spans="1:6">
      <c s="4" t="s" r="A14">
        <v>569</v>
      </c>
    </row>
    <row r="15" spans="1:6">
      <c s="3" t="s" r="A15">
        <v>854</v>
      </c>
    </row>
    <row r="16" spans="1:6">
      <c s="4" t="s" r="A16">
        <v>867</v>
      </c>
      <c s="4" t="s" r="D16">
        <v>868</v>
      </c>
    </row>
    <row r="17" spans="1:6">
      <c s="4" t="s" r="A17">
        <v>374</v>
      </c>
    </row>
    <row r="18" spans="1:6">
      <c s="3" t="s" r="A18">
        <v>854</v>
      </c>
    </row>
    <row r="19" spans="1:6">
      <c s="4" t="s" r="A19">
        <v>869</v>
      </c>
      <c s="5" t="n" r="B19">
        <v>7435000</v>
      </c>
      <c s="5" t="n" r="D19">
        <v>7435000</v>
      </c>
    </row>
    <row r="20" spans="1:6">
      <c s="4" t="s" r="A20">
        <v>870</v>
      </c>
      <c s="5" t="n" r="B20">
        <v>1817541</v>
      </c>
      <c s="5" t="n" r="D20">
        <v>1817541</v>
      </c>
    </row>
    <row r="21" spans="1:6">
      <c s="4" t="s" r="A21">
        <v>871</v>
      </c>
    </row>
    <row r="22" spans="1:6">
      <c s="3" t="s" r="A22">
        <v>854</v>
      </c>
    </row>
    <row r="23" spans="1:6">
      <c s="4" t="s" r="A23">
        <v>872</v>
      </c>
      <c s="4" t="s" r="D23">
        <v>873</v>
      </c>
    </row>
    <row r="24" spans="1:6">
      <c s="4" t="s" r="A24">
        <v>874</v>
      </c>
    </row>
    <row r="25" spans="1:6">
      <c s="3" t="s" r="A25">
        <v>854</v>
      </c>
    </row>
    <row r="26" spans="1:6">
      <c s="4" t="s" r="A26">
        <v>875</v>
      </c>
      <c s="4" t="s" r="D26">
        <v>771</v>
      </c>
    </row>
    <row r="27" spans="1:6">
      <c s="4" t="s" r="A27">
        <v>876</v>
      </c>
    </row>
    <row r="28" spans="1:6">
      <c s="3" t="s" r="A28">
        <v>854</v>
      </c>
    </row>
    <row r="29" spans="1:6">
      <c s="4" t="s" r="A29">
        <v>875</v>
      </c>
      <c s="4" t="s" r="D29">
        <v>760</v>
      </c>
    </row>
    <row r="30" spans="1:6">
      <c s="4" t="s" r="A30">
        <v>877</v>
      </c>
    </row>
    <row r="31" spans="1:6">
      <c s="3" t="s" r="A31">
        <v>854</v>
      </c>
    </row>
    <row r="32" spans="1:6">
      <c s="4" t="s" r="A32">
        <v>875</v>
      </c>
      <c s="4" t="s" r="D32">
        <v>878</v>
      </c>
    </row>
    <row r="33" spans="1:6">
      <c s="4" t="s" r="A33">
        <v>879</v>
      </c>
    </row>
    <row r="34" spans="1:6">
      <c s="3" t="s" r="A34">
        <v>854</v>
      </c>
    </row>
    <row r="35" spans="1:6">
      <c s="4" t="s" r="A35">
        <v>875</v>
      </c>
      <c s="4" t="s" r="D35">
        <v>8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t="s" r="A1">
        <v>881</v>
      </c>
      <c s="2" t="s" r="B1">
        <v>1</v>
      </c>
    </row>
    <row r="2" spans="1:3">
      <c s="2" t="s" r="B2">
        <v>2</v>
      </c>
      <c s="2" t="s" r="C2">
        <v>107</v>
      </c>
    </row>
    <row r="3" spans="1:3">
      <c s="3" t="s" r="A3">
        <v>882</v>
      </c>
    </row>
    <row r="4" spans="1:3">
      <c s="4" t="s" r="A4">
        <v>883</v>
      </c>
      <c s="5" t="n" r="B4">
        <v>5110593</v>
      </c>
      <c s="5" t="n" r="C4">
        <v>5058363</v>
      </c>
    </row>
    <row r="5" spans="1:3">
      <c s="4" t="s" r="A5">
        <v>884</v>
      </c>
      <c s="5" t="n" r="B5">
        <v>0</v>
      </c>
      <c s="5" t="n" r="C5">
        <v>0</v>
      </c>
    </row>
    <row r="6" spans="1:3">
      <c s="4" t="s" r="A6">
        <v>885</v>
      </c>
      <c s="5" t="n" r="B6">
        <v>-22173</v>
      </c>
      <c s="5" t="n" r="C6">
        <v>0</v>
      </c>
    </row>
    <row r="7" spans="1:3">
      <c s="4" t="s" r="A7">
        <v>886</v>
      </c>
      <c s="5" t="n" r="B7">
        <v>-271928</v>
      </c>
      <c s="5" t="n" r="C7">
        <v>-42600</v>
      </c>
    </row>
    <row r="8" spans="1:3">
      <c s="4" t="s" r="A8">
        <v>887</v>
      </c>
      <c s="5" t="n" r="B8">
        <v>4816492</v>
      </c>
      <c s="5" t="n" r="C8">
        <v>5015763</v>
      </c>
    </row>
    <row r="9" spans="1:3">
      <c s="3" t="s" r="A9">
        <v>888</v>
      </c>
    </row>
    <row r="10" spans="1:3">
      <c s="4" t="s" r="A10">
        <v>889</v>
      </c>
      <c s="8" t="n" r="B10">
        <v>8.880000000000001</v>
      </c>
      <c s="8" t="n" r="C10">
        <v>8.48</v>
      </c>
    </row>
    <row r="11" spans="1:3">
      <c s="4" t="s" r="A11">
        <v>884</v>
      </c>
      <c s="5" t="n" r="B11">
        <v>0</v>
      </c>
      <c s="5" t="n" r="C11">
        <v>0</v>
      </c>
    </row>
    <row r="12" spans="1:3">
      <c s="4" t="s" r="A12">
        <v>885</v>
      </c>
      <c s="9" t="n" r="B12">
        <v>8.550000000000001</v>
      </c>
      <c s="5" t="n" r="C12">
        <v>0</v>
      </c>
    </row>
    <row r="13" spans="1:3">
      <c s="4" t="s" r="A13">
        <v>886</v>
      </c>
      <c s="9" t="n" r="B13">
        <v>5.24</v>
      </c>
      <c s="9" t="n" r="C13">
        <v>3.67</v>
      </c>
    </row>
    <row r="14" spans="1:3">
      <c s="4" t="s" r="A14">
        <v>890</v>
      </c>
      <c s="8" t="n" r="B14">
        <v>9.09</v>
      </c>
      <c s="8" t="n" r="C14">
        <v>8.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t="s" r="A1">
        <v>891</v>
      </c>
      <c s="2" t="s" r="B1">
        <v>1</v>
      </c>
    </row>
    <row r="2" spans="1:3">
      <c s="2" t="s" r="B2">
        <v>2</v>
      </c>
      <c s="2" t="s" r="C2">
        <v>107</v>
      </c>
    </row>
    <row r="3" spans="1:3">
      <c s="3" t="s" r="A3">
        <v>892</v>
      </c>
    </row>
    <row r="4" spans="1:3">
      <c s="4" t="s" r="A4">
        <v>893</v>
      </c>
      <c s="5" t="n" r="B4">
        <v>327555</v>
      </c>
      <c s="5" t="n" r="C4">
        <v>0</v>
      </c>
    </row>
    <row r="5" spans="1:3">
      <c s="4" t="s" r="A5">
        <v>884</v>
      </c>
      <c s="5" t="n" r="B5">
        <v>127910</v>
      </c>
      <c s="5" t="n" r="C5">
        <v>90000</v>
      </c>
    </row>
    <row r="6" spans="1:3">
      <c s="4" t="s" r="A6">
        <v>894</v>
      </c>
      <c s="5" t="n" r="B6">
        <v>-22740</v>
      </c>
      <c s="5" t="n" r="C6">
        <v>0</v>
      </c>
    </row>
    <row r="7" spans="1:3">
      <c s="4" t="s" r="A7">
        <v>885</v>
      </c>
      <c s="5" t="n" r="B7">
        <v>-83808</v>
      </c>
      <c s="5" t="n" r="C7">
        <v>0</v>
      </c>
    </row>
    <row r="8" spans="1:3">
      <c s="4" t="s" r="A8">
        <v>895</v>
      </c>
      <c s="5" t="n" r="B8">
        <v>348917</v>
      </c>
      <c s="5" t="n" r="C8">
        <v>90000</v>
      </c>
    </row>
    <row r="9" spans="1:3">
      <c s="3" t="s" r="A9">
        <v>896</v>
      </c>
    </row>
    <row r="10" spans="1:3">
      <c s="4" t="s" r="A10">
        <v>893</v>
      </c>
      <c s="8" t="n" r="B10">
        <v>17.44</v>
      </c>
      <c s="7" t="n" r="C10">
        <v>0</v>
      </c>
    </row>
    <row r="11" spans="1:3">
      <c s="4" t="s" r="A11">
        <v>884</v>
      </c>
      <c s="9" t="n" r="B11">
        <v>18.57</v>
      </c>
      <c s="9" t="n" r="C11">
        <v>15.91</v>
      </c>
    </row>
    <row r="12" spans="1:3">
      <c s="4" t="s" r="A12">
        <v>894</v>
      </c>
      <c s="9" t="n" r="B12">
        <v>15.91</v>
      </c>
      <c s="5" t="n" r="C12">
        <v>0</v>
      </c>
    </row>
    <row r="13" spans="1:3">
      <c s="4" t="s" r="A13">
        <v>885</v>
      </c>
      <c s="9" t="n" r="B13">
        <v>17.7</v>
      </c>
      <c s="5" t="n" r="C13">
        <v>0</v>
      </c>
    </row>
    <row r="14" spans="1:3">
      <c s="4" t="s" r="A14">
        <v>895</v>
      </c>
      <c s="8" t="n" r="B14">
        <v>17.89</v>
      </c>
      <c s="8" t="n" r="C14">
        <v>15.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t="s" r="A1">
        <v>897</v>
      </c>
      <c s="2" t="s" r="B1">
        <v>106</v>
      </c>
      <c s="2" t="s" r="D1">
        <v>1</v>
      </c>
    </row>
    <row r="2" spans="1:5">
      <c s="2" t="s" r="B2">
        <v>2</v>
      </c>
      <c s="2" t="s" r="C2">
        <v>107</v>
      </c>
      <c s="2" t="s" r="D2">
        <v>2</v>
      </c>
      <c s="2" t="s" r="E2">
        <v>107</v>
      </c>
    </row>
    <row r="3" spans="1:5">
      <c s="3" t="s" r="A3">
        <v>270</v>
      </c>
    </row>
    <row r="4" spans="1:5">
      <c s="4" t="s" r="A4">
        <v>898</v>
      </c>
      <c s="7" t="n" r="B4">
        <v>8307</v>
      </c>
      <c s="7" t="n" r="C4">
        <v>7322</v>
      </c>
      <c s="7" t="n" r="D4">
        <v>16432</v>
      </c>
      <c s="7" t="n" r="E4">
        <v>14205</v>
      </c>
    </row>
    <row r="5" spans="1:5">
      <c s="4" t="s" r="A5">
        <v>899</v>
      </c>
      <c s="5" t="n" r="B5">
        <v>15035</v>
      </c>
      <c s="5" t="n" r="C5">
        <v>14878</v>
      </c>
      <c s="5" t="n" r="D5">
        <v>29277</v>
      </c>
      <c s="5" t="n" r="E5">
        <v>29738</v>
      </c>
    </row>
    <row r="6" spans="1:5">
      <c s="4" t="s" r="A6">
        <v>900</v>
      </c>
      <c s="5" t="n" r="B6">
        <v>19305</v>
      </c>
      <c s="5" t="n" r="C6">
        <v>7842</v>
      </c>
      <c s="5" t="n" r="D6">
        <v>35432</v>
      </c>
      <c s="5" t="n" r="E6">
        <v>15167</v>
      </c>
    </row>
    <row r="7" spans="1:5">
      <c s="4" t="s" r="A7">
        <v>901</v>
      </c>
      <c s="5" t="n" r="B7">
        <v>2987</v>
      </c>
      <c s="5" t="n" r="C7">
        <v>2987</v>
      </c>
      <c s="5" t="n" r="D7">
        <v>5933</v>
      </c>
      <c s="5" t="n" r="E7">
        <v>5485</v>
      </c>
    </row>
    <row r="8" spans="1:5">
      <c s="4" t="s" r="A8">
        <v>902</v>
      </c>
      <c s="5" t="n" r="B8">
        <v>7330</v>
      </c>
      <c s="5" t="n" r="C8">
        <v>3369</v>
      </c>
      <c s="5" t="n" r="D8">
        <v>16811</v>
      </c>
      <c s="5" t="n" r="E8">
        <v>6509</v>
      </c>
    </row>
    <row r="9" spans="1:5">
      <c s="4" t="s" r="A9">
        <v>419</v>
      </c>
      <c s="5" t="n" r="B9">
        <v>4594</v>
      </c>
      <c s="5" t="n" r="C9">
        <v>2088</v>
      </c>
      <c s="5" t="n" r="D9">
        <v>8543</v>
      </c>
      <c s="5" t="n" r="E9">
        <v>4088</v>
      </c>
    </row>
    <row r="10" spans="1:5">
      <c s="4" t="s" r="A10">
        <v>160</v>
      </c>
      <c s="7" t="n" r="B10">
        <v>57558</v>
      </c>
      <c s="7" t="n" r="C10">
        <v>38486</v>
      </c>
      <c s="7" t="n" r="D10">
        <v>112428</v>
      </c>
      <c s="7" t="n" r="E10">
        <v>751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03</v>
      </c>
      <c s="2" t="s" r="B1">
        <v>106</v>
      </c>
      <c s="2" t="s" r="D1">
        <v>1</v>
      </c>
    </row>
    <row r="2" spans="1:5">
      <c s="2" t="s" r="B2">
        <v>2</v>
      </c>
      <c s="2" t="s" r="C2">
        <v>107</v>
      </c>
      <c s="2" t="s" r="D2">
        <v>2</v>
      </c>
      <c s="2" t="s" r="E2">
        <v>107</v>
      </c>
    </row>
    <row r="3" spans="1:5">
      <c s="3" t="s" r="A3">
        <v>774</v>
      </c>
    </row>
    <row r="4" spans="1:5">
      <c s="4" t="s" r="A4">
        <v>904</v>
      </c>
      <c s="7" t="n" r="B4">
        <v>42563</v>
      </c>
      <c s="7" t="n" r="C4">
        <v>33330</v>
      </c>
      <c s="7" t="n" r="D4">
        <v>88920</v>
      </c>
      <c s="7" t="n" r="E4">
        <v>65967</v>
      </c>
    </row>
    <row r="5" spans="1:5">
      <c s="4" t="s" r="A5">
        <v>905</v>
      </c>
      <c s="5" t="n" r="B5">
        <v>14897</v>
      </c>
      <c s="5" t="n" r="C5">
        <v>11666</v>
      </c>
      <c s="5" t="n" r="D5">
        <v>31122</v>
      </c>
      <c s="5" t="n" r="E5">
        <v>23088</v>
      </c>
    </row>
    <row r="6" spans="1:5">
      <c s="3" t="s" r="A6">
        <v>906</v>
      </c>
    </row>
    <row r="7" spans="1:5">
      <c s="4" t="s" r="A7">
        <v>907</v>
      </c>
      <c s="5" t="n" r="B7">
        <v>-362</v>
      </c>
      <c s="5" t="n" r="C7">
        <v>-275</v>
      </c>
      <c s="5" t="n" r="D7">
        <v>-737</v>
      </c>
      <c s="5" t="n" r="E7">
        <v>-431</v>
      </c>
    </row>
    <row r="8" spans="1:5">
      <c s="4" t="s" r="A8">
        <v>908</v>
      </c>
      <c s="5" t="n" r="B8">
        <v>88</v>
      </c>
      <c s="5" t="n" r="C8">
        <v>24</v>
      </c>
      <c s="5" t="n" r="D8">
        <v>168</v>
      </c>
      <c s="5" t="n" r="E8">
        <v>55</v>
      </c>
    </row>
    <row r="9" spans="1:5">
      <c s="4" t="s" r="A9">
        <v>909</v>
      </c>
      <c s="5" t="n" r="B9">
        <v>-1637</v>
      </c>
      <c s="5" t="n" r="C9">
        <v>-1644</v>
      </c>
      <c s="5" t="n" r="D9">
        <v>-4699</v>
      </c>
      <c s="5" t="n" r="E9">
        <v>-3654</v>
      </c>
    </row>
    <row r="10" spans="1:5">
      <c s="4" t="s" r="A10">
        <v>910</v>
      </c>
      <c s="5" t="n" r="B10">
        <v>579</v>
      </c>
      <c s="5" t="n" r="C10">
        <v>-393</v>
      </c>
      <c s="5" t="n" r="D10">
        <v>2314</v>
      </c>
      <c s="5" t="n" r="E10">
        <v>0</v>
      </c>
    </row>
    <row r="11" spans="1:5">
      <c s="4" t="s" r="A11">
        <v>911</v>
      </c>
      <c s="5" t="n" r="B11">
        <v>-2359</v>
      </c>
      <c s="5" t="n" r="C11">
        <v>-8792</v>
      </c>
      <c s="5" t="n" r="D11">
        <v>-12288</v>
      </c>
      <c s="5" t="n" r="E11">
        <v>-12742</v>
      </c>
    </row>
    <row r="12" spans="1:5">
      <c s="4" t="s" r="A12">
        <v>912</v>
      </c>
      <c s="5" t="n" r="B12">
        <v>191</v>
      </c>
      <c s="5" t="n" r="C12">
        <v>534</v>
      </c>
      <c s="5" t="n" r="D12">
        <v>841</v>
      </c>
      <c s="5" t="n" r="E12">
        <v>1001</v>
      </c>
    </row>
    <row r="13" spans="1:5">
      <c s="4" t="s" r="A13">
        <v>419</v>
      </c>
      <c s="5" t="n" r="B13">
        <v>-3506</v>
      </c>
      <c s="5" t="n" r="C13">
        <v>-696</v>
      </c>
      <c s="5" t="n" r="D13">
        <v>-443</v>
      </c>
      <c s="5" t="n" r="E13">
        <v>443</v>
      </c>
    </row>
    <row r="14" spans="1:5">
      <c s="4" t="s" r="A14">
        <v>913</v>
      </c>
      <c s="7" t="n" r="B14">
        <v>7891</v>
      </c>
      <c s="7" t="n" r="C14">
        <v>424</v>
      </c>
      <c s="7" t="n" r="D14">
        <v>16278</v>
      </c>
      <c s="7" t="n" r="E14">
        <v>7760</v>
      </c>
    </row>
    <row r="15" spans="1:5">
      <c s="4" t="s" r="A15">
        <v>914</v>
      </c>
      <c s="4" t="s" r="B15">
        <v>915</v>
      </c>
      <c s="4" t="s" r="C15">
        <v>916</v>
      </c>
      <c s="4" t="s" r="D15">
        <v>917</v>
      </c>
      <c s="4" t="s" r="E15">
        <v>918</v>
      </c>
    </row>
    <row r="16" spans="1:5">
      <c s="4" t="s" r="A16">
        <v>64</v>
      </c>
    </row>
    <row r="17" spans="1:5">
      <c s="3" t="s" r="A17">
        <v>774</v>
      </c>
    </row>
    <row r="18" spans="1:5">
      <c s="4" t="s" r="A18">
        <v>904</v>
      </c>
      <c s="7" t="n" r="B18">
        <v>46003</v>
      </c>
      <c s="7" t="n" r="D18">
        <v>92256</v>
      </c>
    </row>
    <row r="19" spans="1:5">
      <c s="4" t="s" r="A19">
        <v>905</v>
      </c>
      <c s="5" t="n" r="B19">
        <v>16101</v>
      </c>
      <c s="5" t="n" r="D19">
        <v>32290</v>
      </c>
    </row>
    <row r="20" spans="1:5">
      <c s="3" t="s" r="A20">
        <v>906</v>
      </c>
    </row>
    <row r="21" spans="1:5">
      <c s="4" t="s" r="A21">
        <v>907</v>
      </c>
      <c s="5" t="n" r="B21">
        <v>-310</v>
      </c>
      <c s="5" t="n" r="D21">
        <v>-617</v>
      </c>
    </row>
    <row r="22" spans="1:5">
      <c s="4" t="s" r="A22">
        <v>908</v>
      </c>
      <c s="5" t="n" r="B22">
        <v>88</v>
      </c>
      <c s="5" t="n" r="D22">
        <v>168</v>
      </c>
    </row>
    <row r="23" spans="1:5">
      <c s="4" t="s" r="A23">
        <v>909</v>
      </c>
      <c s="5" t="n" r="B23">
        <v>-1637</v>
      </c>
      <c s="5" t="n" r="D23">
        <v>-4699</v>
      </c>
    </row>
    <row r="24" spans="1:5">
      <c s="4" t="s" r="A24">
        <v>910</v>
      </c>
      <c s="5" t="n" r="B24">
        <v>579</v>
      </c>
      <c s="5" t="n" r="D24">
        <v>2314</v>
      </c>
    </row>
    <row r="25" spans="1:5">
      <c s="4" t="s" r="A25">
        <v>911</v>
      </c>
      <c s="5" t="n" r="B25">
        <v>-2359</v>
      </c>
      <c s="5" t="n" r="D25">
        <v>-12288</v>
      </c>
    </row>
    <row r="26" spans="1:5">
      <c s="4" t="s" r="A26">
        <v>912</v>
      </c>
      <c s="5" t="n" r="B26">
        <v>191</v>
      </c>
      <c s="5" t="n" r="D26">
        <v>841</v>
      </c>
    </row>
    <row r="27" spans="1:5">
      <c s="4" t="s" r="A27">
        <v>419</v>
      </c>
      <c s="5" t="n" r="B27">
        <v>-3543</v>
      </c>
      <c s="5" t="n" r="D27">
        <v>-480</v>
      </c>
    </row>
    <row r="28" spans="1:5">
      <c s="4" t="s" r="A28">
        <v>913</v>
      </c>
      <c s="7" t="n" r="B28">
        <v>9110</v>
      </c>
      <c s="7" t="n" r="D28">
        <v>17529</v>
      </c>
    </row>
    <row r="29" spans="1:5">
      <c s="4" t="s" r="A29">
        <v>914</v>
      </c>
      <c s="4" t="s" r="B29">
        <v>443</v>
      </c>
      <c s="4" t="s" r="D29">
        <v>919</v>
      </c>
    </row>
    <row r="30" spans="1:5">
      <c s="4" t="s" r="A30">
        <v>71</v>
      </c>
    </row>
    <row r="31" spans="1:5">
      <c s="3" t="s" r="A31">
        <v>774</v>
      </c>
    </row>
    <row r="32" spans="1:5">
      <c s="4" t="s" r="A32">
        <v>904</v>
      </c>
      <c s="7" t="n" r="B32">
        <v>-3440</v>
      </c>
      <c s="7" t="n" r="D32">
        <v>-3336</v>
      </c>
    </row>
    <row r="33" spans="1:5">
      <c s="4" t="s" r="A33">
        <v>905</v>
      </c>
      <c s="5" t="n" r="B33">
        <v>-1204</v>
      </c>
      <c s="5" t="n" r="D33">
        <v>-1168</v>
      </c>
    </row>
    <row r="34" spans="1:5">
      <c s="3" t="s" r="A34">
        <v>906</v>
      </c>
    </row>
    <row r="35" spans="1:5">
      <c s="4" t="s" r="A35">
        <v>907</v>
      </c>
      <c s="5" t="n" r="B35">
        <v>-52</v>
      </c>
      <c s="5" t="n" r="D35">
        <v>-120</v>
      </c>
    </row>
    <row r="36" spans="1:5">
      <c s="4" t="s" r="A36">
        <v>908</v>
      </c>
      <c s="5" t="n" r="B36">
        <v>0</v>
      </c>
      <c s="5" t="n" r="D36">
        <v>0</v>
      </c>
    </row>
    <row r="37" spans="1:5">
      <c s="4" t="s" r="A37">
        <v>909</v>
      </c>
      <c s="5" t="n" r="B37">
        <v>0</v>
      </c>
      <c s="5" t="n" r="D37">
        <v>0</v>
      </c>
    </row>
    <row r="38" spans="1:5">
      <c s="4" t="s" r="A38">
        <v>910</v>
      </c>
      <c s="5" t="n" r="B38">
        <v>0</v>
      </c>
      <c s="5" t="n" r="D38">
        <v>0</v>
      </c>
    </row>
    <row r="39" spans="1:5">
      <c s="4" t="s" r="A39">
        <v>911</v>
      </c>
      <c s="5" t="n" r="B39">
        <v>0</v>
      </c>
      <c s="5" t="n" r="D39">
        <v>0</v>
      </c>
    </row>
    <row r="40" spans="1:5">
      <c s="4" t="s" r="A40">
        <v>912</v>
      </c>
      <c s="5" t="n" r="B40">
        <v>0</v>
      </c>
      <c s="5" t="n" r="D40">
        <v>0</v>
      </c>
    </row>
    <row r="41" spans="1:5">
      <c s="4" t="s" r="A41">
        <v>419</v>
      </c>
      <c s="5" t="n" r="B41">
        <v>37</v>
      </c>
      <c s="5" t="n" r="D41">
        <v>37</v>
      </c>
    </row>
    <row r="42" spans="1:5">
      <c s="4" t="s" r="A42">
        <v>913</v>
      </c>
      <c s="7" t="n" r="B42">
        <v>-1219</v>
      </c>
      <c s="7" t="n" r="D42">
        <v>-1251</v>
      </c>
    </row>
    <row r="43" spans="1:5">
      <c s="4" t="s" r="A43">
        <v>914</v>
      </c>
      <c s="4" t="s" r="B43">
        <v>920</v>
      </c>
      <c s="4" t="s" r="D43">
        <v>9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t="s" r="A1">
        <v>922</v>
      </c>
      <c s="2" t="s" r="B1">
        <v>106</v>
      </c>
      <c s="2" t="s" r="D1">
        <v>1</v>
      </c>
    </row>
    <row r="2" spans="1:6">
      <c s="2" t="s" r="B2">
        <v>2</v>
      </c>
      <c s="2" t="s" r="C2">
        <v>107</v>
      </c>
      <c s="2" t="s" r="D2">
        <v>2</v>
      </c>
      <c s="2" t="s" r="E2">
        <v>107</v>
      </c>
      <c s="2" t="s" r="F2">
        <v>25</v>
      </c>
    </row>
    <row r="3" spans="1:6">
      <c s="3" t="s" r="A3">
        <v>273</v>
      </c>
    </row>
    <row r="4" spans="1:6">
      <c s="4" t="s" r="A4">
        <v>923</v>
      </c>
      <c s="4" t="s" r="D4">
        <v>924</v>
      </c>
    </row>
    <row r="5" spans="1:6">
      <c s="3" t="s" r="A5">
        <v>925</v>
      </c>
    </row>
    <row r="6" spans="1:6">
      <c s="4" t="s" r="A6">
        <v>926</v>
      </c>
      <c s="7" t="n" r="B6">
        <v>94614</v>
      </c>
      <c s="7" t="n" r="D6">
        <v>94614</v>
      </c>
      <c s="7" t="n" r="F6">
        <v>134975</v>
      </c>
    </row>
    <row r="7" spans="1:6">
      <c s="4" t="s" r="A7">
        <v>927</v>
      </c>
      <c s="5" t="n" r="B7">
        <v>2359</v>
      </c>
      <c s="7" t="n" r="C7">
        <v>8792</v>
      </c>
      <c s="5" t="n" r="D7">
        <v>12288</v>
      </c>
      <c s="7" t="n" r="E7">
        <v>12742</v>
      </c>
    </row>
    <row r="8" spans="1:6">
      <c s="4" t="s" r="A8">
        <v>928</v>
      </c>
      <c s="5" t="n" r="B8">
        <v>0</v>
      </c>
      <c s="5" t="n" r="D8">
        <v>0</v>
      </c>
      <c s="5" t="n" r="F8">
        <v>0</v>
      </c>
    </row>
    <row r="9" spans="1:6">
      <c s="4" t="s" r="A9">
        <v>929</v>
      </c>
      <c s="5" t="n" r="B9">
        <v>0</v>
      </c>
      <c s="5" t="n" r="C9">
        <v>0</v>
      </c>
      <c s="5" t="n" r="D9">
        <v>0</v>
      </c>
      <c s="5" t="n" r="E9">
        <v>0</v>
      </c>
    </row>
    <row r="10" spans="1:6">
      <c s="4" t="s" r="A10">
        <v>930</v>
      </c>
    </row>
    <row r="11" spans="1:6">
      <c s="3" t="s" r="A11">
        <v>925</v>
      </c>
    </row>
    <row r="12" spans="1:6">
      <c s="4" t="s" r="A12">
        <v>931</v>
      </c>
      <c s="5" t="n" r="B12">
        <v>28384</v>
      </c>
      <c s="5" t="n" r="D12">
        <v>28384</v>
      </c>
      <c s="7" t="n" r="F12">
        <v>40493</v>
      </c>
    </row>
    <row r="13" spans="1:6">
      <c s="4" t="s" r="A13">
        <v>932</v>
      </c>
    </row>
    <row r="14" spans="1:6">
      <c s="3" t="s" r="A14">
        <v>925</v>
      </c>
    </row>
    <row r="15" spans="1:6">
      <c s="4" t="s" r="A15">
        <v>927</v>
      </c>
      <c s="7" t="n" r="B15">
        <v>-2359</v>
      </c>
      <c s="7" t="n" r="C15">
        <v>-8792</v>
      </c>
      <c s="7" t="n" r="D15">
        <v>-12288</v>
      </c>
      <c s="7" t="n" r="E15">
        <v>-12742</v>
      </c>
    </row>
    <row r="16" spans="1:6">
      <c s="4" t="s" r="A16">
        <v>933</v>
      </c>
      <c s="4" t="s" r="B16">
        <v>934</v>
      </c>
      <c s="4" t="s" r="C16">
        <v>935</v>
      </c>
      <c s="4" t="s" r="D16">
        <v>936</v>
      </c>
      <c s="4" t="s" r="E16">
        <v>9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P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17"/>
    <col customWidth="1" max="13" min="13" width="14"/>
    <col customWidth="1" max="14" min="14" width="21"/>
    <col customWidth="1" max="15" min="15" width="28"/>
    <col customWidth="1" max="16" min="16" width="21"/>
  </cols>
  <sheetData>
    <row r="1" spans="1:16">
      <c s="1" t="s" r="A1">
        <v>938</v>
      </c>
      <c s="2" t="s" r="B1">
        <v>939</v>
      </c>
      <c s="2" t="s" r="C1">
        <v>940</v>
      </c>
      <c s="2" t="s" r="D1">
        <v>941</v>
      </c>
      <c s="2" t="s" r="E1">
        <v>942</v>
      </c>
      <c s="2" t="s" r="F1">
        <v>943</v>
      </c>
      <c s="2" t="s" r="G1">
        <v>662</v>
      </c>
      <c s="2" t="s" r="H1">
        <v>390</v>
      </c>
      <c s="2" t="s" r="I1">
        <v>664</v>
      </c>
      <c s="2" t="s" r="J1">
        <v>390</v>
      </c>
      <c s="2" t="s" r="K1">
        <v>664</v>
      </c>
      <c s="2" t="s" r="L1">
        <v>665</v>
      </c>
      <c s="2" t="s" r="M1">
        <v>944</v>
      </c>
      <c s="2" t="s" r="N1">
        <v>356</v>
      </c>
      <c s="2" t="s" r="O1">
        <v>945</v>
      </c>
      <c s="2" t="s" r="P1">
        <v>946</v>
      </c>
    </row>
    <row r="2" spans="1:16">
      <c s="3" t="s" r="A2">
        <v>947</v>
      </c>
    </row>
    <row r="3" spans="1:16">
      <c s="4" t="s" r="A3">
        <v>114</v>
      </c>
      <c s="7" t="n" r="H3">
        <v>9970</v>
      </c>
      <c s="7" t="n" r="I3">
        <v>1557</v>
      </c>
      <c s="7" t="n" r="J3">
        <v>15050</v>
      </c>
      <c s="7" t="n" r="K3">
        <v>6927</v>
      </c>
    </row>
    <row r="4" spans="1:16">
      <c s="4" t="s" r="A4">
        <v>121</v>
      </c>
      <c s="5" t="n" r="H4">
        <v>286829</v>
      </c>
      <c s="5" t="n" r="I4">
        <v>255604</v>
      </c>
      <c s="5" t="n" r="J4">
        <v>593515</v>
      </c>
      <c s="5" t="n" r="K4">
        <v>480951</v>
      </c>
    </row>
    <row r="5" spans="1:16">
      <c s="4" t="s" r="A5">
        <v>948</v>
      </c>
      <c s="5" t="n" r="H5">
        <v>302884</v>
      </c>
      <c s="5" t="n" r="J5">
        <v>302884</v>
      </c>
    </row>
    <row r="6" spans="1:16">
      <c s="4" t="s" r="A6">
        <v>129</v>
      </c>
      <c s="5" t="n" r="H6">
        <v>1654</v>
      </c>
      <c s="5" t="n" r="I6">
        <v>-2610</v>
      </c>
      <c s="5" t="n" r="J6">
        <v>6612</v>
      </c>
      <c s="5" t="n" r="K6">
        <v>-1487</v>
      </c>
    </row>
    <row r="7" spans="1:16">
      <c s="4" t="s" r="A7">
        <v>681</v>
      </c>
    </row>
    <row r="8" spans="1:16">
      <c s="3" t="s" r="A8">
        <v>947</v>
      </c>
    </row>
    <row r="9" spans="1:16">
      <c s="4" t="s" r="A9">
        <v>68</v>
      </c>
      <c s="5" t="n" r="H9">
        <v>1981</v>
      </c>
      <c s="5" t="n" r="J9">
        <v>1981</v>
      </c>
      <c s="7" t="n" r="N9">
        <v>2140</v>
      </c>
    </row>
    <row r="10" spans="1:16">
      <c s="4" t="s" r="A10">
        <v>129</v>
      </c>
      <c s="7" t="n" r="H10">
        <v>32</v>
      </c>
      <c s="5" t="n" r="I10">
        <v>-87</v>
      </c>
      <c s="5" t="n" r="J10">
        <v>-159</v>
      </c>
      <c s="5" t="n" r="K10">
        <v>-393</v>
      </c>
    </row>
    <row r="11" spans="1:16">
      <c s="4" t="s" r="A11">
        <v>684</v>
      </c>
    </row>
    <row r="12" spans="1:16">
      <c s="3" t="s" r="A12">
        <v>947</v>
      </c>
    </row>
    <row r="13" spans="1:16">
      <c s="4" t="s" r="A13">
        <v>685</v>
      </c>
      <c s="7" t="n" r="G13">
        <v>9714</v>
      </c>
    </row>
    <row r="14" spans="1:16">
      <c s="4" t="s" r="A14">
        <v>686</v>
      </c>
      <c s="4" t="s" r="G14">
        <v>687</v>
      </c>
    </row>
    <row r="15" spans="1:16">
      <c s="4" t="s" r="A15">
        <v>949</v>
      </c>
    </row>
    <row r="16" spans="1:16">
      <c s="3" t="s" r="A16">
        <v>947</v>
      </c>
    </row>
    <row r="17" spans="1:16">
      <c s="4" t="s" r="A17">
        <v>950</v>
      </c>
      <c s="5" t="n" r="J17">
        <v>250000</v>
      </c>
    </row>
    <row r="18" spans="1:16">
      <c s="4" t="s" r="A18">
        <v>951</v>
      </c>
      <c s="5" t="n" r="J18">
        <v>125000</v>
      </c>
    </row>
    <row r="19" spans="1:16">
      <c s="4" t="s" r="A19">
        <v>952</v>
      </c>
      <c s="7" t="n" r="J19">
        <v>56000</v>
      </c>
    </row>
    <row r="20" spans="1:16">
      <c s="4" t="s" r="A20">
        <v>953</v>
      </c>
      <c s="4" t="s" r="J20">
        <v>954</v>
      </c>
    </row>
    <row r="21" spans="1:16">
      <c s="4" t="s" r="A21">
        <v>955</v>
      </c>
      <c s="7" t="n" r="P21">
        <v>250000</v>
      </c>
    </row>
    <row r="22" spans="1:16">
      <c s="4" t="s" r="A22">
        <v>956</v>
      </c>
    </row>
    <row r="23" spans="1:16">
      <c s="3" t="s" r="A23">
        <v>947</v>
      </c>
    </row>
    <row r="24" spans="1:16">
      <c s="4" t="s" r="A24">
        <v>957</v>
      </c>
      <c s="5" t="n" r="O24">
        <v>10</v>
      </c>
    </row>
    <row r="25" spans="1:16">
      <c s="4" t="s" r="A25">
        <v>688</v>
      </c>
    </row>
    <row r="26" spans="1:16">
      <c s="3" t="s" r="A26">
        <v>947</v>
      </c>
    </row>
    <row r="27" spans="1:16">
      <c s="4" t="s" r="A27">
        <v>671</v>
      </c>
      <c s="4" t="s" r="H27">
        <v>687</v>
      </c>
      <c s="4" t="s" r="J27">
        <v>687</v>
      </c>
    </row>
    <row r="28" spans="1:16">
      <c s="4" t="s" r="A28">
        <v>689</v>
      </c>
      <c s="7" t="n" r="G28">
        <v>9714</v>
      </c>
    </row>
    <row r="29" spans="1:16">
      <c s="4" t="s" r="A29">
        <v>68</v>
      </c>
      <c s="7" t="n" r="H29">
        <v>9937</v>
      </c>
      <c s="7" t="n" r="J29">
        <v>9937</v>
      </c>
    </row>
    <row r="30" spans="1:16">
      <c s="4" t="s" r="A30">
        <v>129</v>
      </c>
      <c s="5" t="n" r="H30">
        <v>223</v>
      </c>
      <c s="5" t="n" r="J30">
        <v>223</v>
      </c>
    </row>
    <row r="31" spans="1:16">
      <c s="4" t="s" r="A31">
        <v>695</v>
      </c>
    </row>
    <row r="32" spans="1:16">
      <c s="3" t="s" r="A32">
        <v>947</v>
      </c>
    </row>
    <row r="33" spans="1:16">
      <c s="4" t="s" r="A33">
        <v>685</v>
      </c>
      <c s="7" t="n" r="G33">
        <v>2200</v>
      </c>
    </row>
    <row r="34" spans="1:16">
      <c s="4" t="s" r="A34">
        <v>686</v>
      </c>
      <c s="4" t="s" r="G34">
        <v>696</v>
      </c>
    </row>
    <row r="35" spans="1:16">
      <c s="4" t="s" r="A35">
        <v>697</v>
      </c>
      <c s="4" t="s" r="G35">
        <v>696</v>
      </c>
    </row>
    <row r="36" spans="1:16">
      <c s="4" t="s" r="A36">
        <v>403</v>
      </c>
    </row>
    <row r="37" spans="1:16">
      <c s="3" t="s" r="A37">
        <v>947</v>
      </c>
    </row>
    <row r="38" spans="1:16">
      <c s="4" t="s" r="A38">
        <v>958</v>
      </c>
      <c s="5" t="n" r="H38">
        <v>29923</v>
      </c>
      <c s="5" t="n" r="J38">
        <v>29923</v>
      </c>
      <c s="5" t="n" r="N38">
        <v>31044</v>
      </c>
    </row>
    <row r="39" spans="1:16">
      <c s="4" t="s" r="A39">
        <v>959</v>
      </c>
      <c s="5" t="n" r="H39">
        <v>125000</v>
      </c>
      <c s="5" t="n" r="J39">
        <v>125000</v>
      </c>
    </row>
    <row r="40" spans="1:16">
      <c s="4" t="s" r="A40">
        <v>960</v>
      </c>
      <c s="5" t="n" r="H40">
        <v>2211</v>
      </c>
      <c s="7" t="n" r="J40">
        <v>4399</v>
      </c>
    </row>
    <row r="41" spans="1:16">
      <c s="4" t="s" r="A41">
        <v>949</v>
      </c>
    </row>
    <row r="42" spans="1:16">
      <c s="3" t="s" r="A42">
        <v>947</v>
      </c>
    </row>
    <row r="43" spans="1:16">
      <c s="4" t="s" r="A43">
        <v>961</v>
      </c>
      <c s="4" t="s" r="J43">
        <v>878</v>
      </c>
    </row>
    <row r="44" spans="1:16">
      <c s="4" t="s" r="A44">
        <v>962</v>
      </c>
      <c s="4" t="s" r="J44">
        <v>963</v>
      </c>
    </row>
    <row r="45" spans="1:16">
      <c s="4" t="s" r="A45">
        <v>964</v>
      </c>
    </row>
    <row r="46" spans="1:16">
      <c s="3" t="s" r="A46">
        <v>947</v>
      </c>
    </row>
    <row r="47" spans="1:16">
      <c s="4" t="s" r="A47">
        <v>948</v>
      </c>
      <c s="5" t="n" r="H47">
        <v>52547</v>
      </c>
      <c s="7" t="n" r="J47">
        <v>52547</v>
      </c>
      <c s="5" t="n" r="N47">
        <v>48374</v>
      </c>
    </row>
    <row r="48" spans="1:16">
      <c s="4" t="s" r="A48">
        <v>965</v>
      </c>
    </row>
    <row r="49" spans="1:16">
      <c s="3" t="s" r="A49">
        <v>947</v>
      </c>
    </row>
    <row r="50" spans="1:16">
      <c s="4" t="s" r="A50">
        <v>966</v>
      </c>
      <c s="7" t="n" r="O50">
        <v>30000</v>
      </c>
    </row>
    <row r="51" spans="1:16">
      <c s="4" t="s" r="A51">
        <v>967</v>
      </c>
    </row>
    <row r="52" spans="1:16">
      <c s="3" t="s" r="A52">
        <v>947</v>
      </c>
    </row>
    <row r="53" spans="1:16">
      <c s="4" t="s" r="A53">
        <v>958</v>
      </c>
      <c s="7" t="n" r="H53">
        <v>44287</v>
      </c>
      <c s="7" t="n" r="J53">
        <v>44287</v>
      </c>
      <c s="5" t="n" r="N53">
        <v>58513</v>
      </c>
    </row>
    <row r="54" spans="1:16">
      <c s="4" t="s" r="A54">
        <v>690</v>
      </c>
    </row>
    <row r="55" spans="1:16">
      <c s="3" t="s" r="A55">
        <v>947</v>
      </c>
    </row>
    <row r="56" spans="1:16">
      <c s="4" t="s" r="A56">
        <v>671</v>
      </c>
      <c s="4" t="s" r="H56">
        <v>669</v>
      </c>
      <c s="4" t="s" r="J56">
        <v>669</v>
      </c>
    </row>
    <row r="57" spans="1:16">
      <c s="4" t="s" r="A57">
        <v>692</v>
      </c>
      <c s="4" t="s" r="L57">
        <v>693</v>
      </c>
    </row>
    <row r="58" spans="1:16">
      <c s="4" t="s" r="A58">
        <v>691</v>
      </c>
      <c s="5" t="n" r="L58">
        <v>134000</v>
      </c>
    </row>
    <row r="59" spans="1:16">
      <c s="4" t="s" r="A59">
        <v>694</v>
      </c>
      <c s="7" t="n" r="H59">
        <v>664</v>
      </c>
      <c s="5" t="n" r="I59">
        <v>561</v>
      </c>
      <c s="7" t="n" r="J59">
        <v>1328</v>
      </c>
      <c s="5" t="n" r="K59">
        <v>1122</v>
      </c>
    </row>
    <row r="60" spans="1:16">
      <c s="4" t="s" r="A60">
        <v>968</v>
      </c>
    </row>
    <row r="61" spans="1:16">
      <c s="3" t="s" r="A61">
        <v>947</v>
      </c>
    </row>
    <row r="62" spans="1:16">
      <c s="4" t="s" r="A62">
        <v>969</v>
      </c>
      <c s="4" t="s" r="J62">
        <v>970</v>
      </c>
    </row>
    <row r="63" spans="1:16">
      <c s="4" t="s" r="A63">
        <v>971</v>
      </c>
      <c s="7" t="n" r="J63">
        <v>1000000</v>
      </c>
    </row>
    <row r="64" spans="1:16">
      <c s="4" t="s" r="A64">
        <v>972</v>
      </c>
      <c s="4" t="s" r="J64">
        <v>973</v>
      </c>
    </row>
    <row r="65" spans="1:16">
      <c s="4" t="s" r="A65">
        <v>974</v>
      </c>
      <c s="4" t="s" r="J65">
        <v>771</v>
      </c>
    </row>
    <row r="66" spans="1:16">
      <c s="4" t="s" r="A66">
        <v>975</v>
      </c>
      <c s="5" t="n" r="H66">
        <v>537</v>
      </c>
      <c s="5" t="n" r="I66">
        <v>433</v>
      </c>
      <c s="7" t="n" r="J66">
        <v>1089</v>
      </c>
      <c s="5" t="n" r="K66">
        <v>856</v>
      </c>
    </row>
    <row r="67" spans="1:16">
      <c s="4" t="s" r="A67">
        <v>976</v>
      </c>
      <c s="5" t="n" r="H67">
        <v>578</v>
      </c>
      <c s="7" t="n" r="J67">
        <v>578</v>
      </c>
      <c s="5" t="n" r="N67">
        <v>564</v>
      </c>
    </row>
    <row r="68" spans="1:16">
      <c s="4" t="s" r="A68">
        <v>977</v>
      </c>
      <c s="4" t="s" r="J68">
        <v>868</v>
      </c>
    </row>
    <row r="69" spans="1:16">
      <c s="4" t="s" r="A69">
        <v>978</v>
      </c>
    </row>
    <row r="70" spans="1:16">
      <c s="3" t="s" r="A70">
        <v>947</v>
      </c>
    </row>
    <row r="71" spans="1:16">
      <c s="4" t="s" r="A71">
        <v>979</v>
      </c>
      <c s="4" t="s" r="J71">
        <v>873</v>
      </c>
    </row>
    <row r="72" spans="1:16">
      <c s="4" t="s" r="A72">
        <v>980</v>
      </c>
      <c s="4" t="s" r="J72">
        <v>760</v>
      </c>
    </row>
    <row r="73" spans="1:16">
      <c s="4" t="s" r="A73">
        <v>977</v>
      </c>
      <c s="4" t="s" r="J73">
        <v>868</v>
      </c>
    </row>
    <row r="74" spans="1:16">
      <c s="4" t="s" r="A74">
        <v>981</v>
      </c>
    </row>
    <row r="75" spans="1:16">
      <c s="3" t="s" r="A75">
        <v>947</v>
      </c>
    </row>
    <row r="76" spans="1:16">
      <c s="4" t="s" r="A76">
        <v>982</v>
      </c>
      <c s="5" t="n" r="H76">
        <v>0</v>
      </c>
      <c s="5" t="n" r="I76">
        <v>35</v>
      </c>
      <c s="7" t="n" r="J76">
        <v>74</v>
      </c>
      <c s="5" t="n" r="K76">
        <v>66</v>
      </c>
    </row>
    <row r="77" spans="1:16">
      <c s="4" t="s" r="A77">
        <v>983</v>
      </c>
      <c s="5" t="n" r="H77">
        <v>38</v>
      </c>
      <c s="7" t="n" r="J77">
        <v>38</v>
      </c>
      <c s="5" t="n" r="N77">
        <v>31</v>
      </c>
    </row>
    <row r="78" spans="1:16">
      <c s="4" t="s" r="A78">
        <v>984</v>
      </c>
      <c s="4" t="s" r="D78">
        <v>985</v>
      </c>
    </row>
    <row r="79" spans="1:16">
      <c s="4" t="s" r="A79">
        <v>986</v>
      </c>
    </row>
    <row r="80" spans="1:16">
      <c s="3" t="s" r="A80">
        <v>947</v>
      </c>
    </row>
    <row r="81" spans="1:16">
      <c s="4" t="s" r="A81">
        <v>987</v>
      </c>
      <c s="4" t="s" r="J81">
        <v>988</v>
      </c>
    </row>
    <row r="82" spans="1:16">
      <c s="4" t="s" r="A82">
        <v>989</v>
      </c>
    </row>
    <row r="83" spans="1:16">
      <c s="3" t="s" r="A83">
        <v>947</v>
      </c>
    </row>
    <row r="84" spans="1:16">
      <c s="4" t="s" r="A84">
        <v>982</v>
      </c>
      <c s="5" t="n" r="H84">
        <v>6840</v>
      </c>
      <c s="5" t="n" r="I84">
        <v>6335</v>
      </c>
      <c s="7" t="n" r="J84">
        <v>14902</v>
      </c>
      <c s="5" t="n" r="K84">
        <v>14090</v>
      </c>
    </row>
    <row r="85" spans="1:16">
      <c s="4" t="s" r="A85">
        <v>983</v>
      </c>
      <c s="7" t="n" r="H85">
        <v>12135</v>
      </c>
      <c s="7" t="n" r="J85">
        <v>12135</v>
      </c>
      <c s="5" t="n" r="N85">
        <v>13621</v>
      </c>
    </row>
    <row r="86" spans="1:16">
      <c s="4" t="s" r="A86">
        <v>990</v>
      </c>
    </row>
    <row r="87" spans="1:16">
      <c s="3" t="s" r="A87">
        <v>947</v>
      </c>
    </row>
    <row r="88" spans="1:16">
      <c s="4" t="s" r="A88">
        <v>991</v>
      </c>
      <c s="4" t="s" r="E88">
        <v>992</v>
      </c>
    </row>
    <row r="89" spans="1:16">
      <c s="4" t="s" r="A89">
        <v>984</v>
      </c>
      <c s="4" t="s" r="E89">
        <v>992</v>
      </c>
    </row>
    <row r="90" spans="1:16">
      <c s="4" t="s" r="A90">
        <v>993</v>
      </c>
      <c s="4" t="s" r="E90">
        <v>992</v>
      </c>
    </row>
    <row r="91" spans="1:16">
      <c s="4" t="s" r="A91">
        <v>994</v>
      </c>
      <c s="4" t="s" r="E91">
        <v>995</v>
      </c>
    </row>
    <row r="92" spans="1:16">
      <c s="4" t="s" r="A92">
        <v>996</v>
      </c>
    </row>
    <row r="93" spans="1:16">
      <c s="3" t="s" r="A93">
        <v>947</v>
      </c>
    </row>
    <row r="94" spans="1:16">
      <c s="4" t="s" r="A94">
        <v>991</v>
      </c>
      <c s="4" t="s" r="M94">
        <v>669</v>
      </c>
    </row>
    <row r="95" spans="1:16">
      <c s="4" t="s" r="A95">
        <v>984</v>
      </c>
      <c s="4" t="s" r="C95">
        <v>997</v>
      </c>
      <c s="4" t="s" r="F95">
        <v>998</v>
      </c>
    </row>
    <row r="96" spans="1:16">
      <c s="4" t="s" r="A96">
        <v>999</v>
      </c>
    </row>
    <row r="97" spans="1:16">
      <c s="3" t="s" r="A97">
        <v>947</v>
      </c>
    </row>
    <row r="98" spans="1:16">
      <c s="4" t="s" r="A98">
        <v>984</v>
      </c>
      <c s="4" t="s" r="F98">
        <v>1000</v>
      </c>
    </row>
    <row r="99" spans="1:16">
      <c s="4" t="s" r="A99">
        <v>1001</v>
      </c>
    </row>
    <row r="100" spans="1:16">
      <c s="3" t="s" r="A100">
        <v>947</v>
      </c>
    </row>
    <row r="101" spans="1:16">
      <c s="4" t="s" r="A101">
        <v>984</v>
      </c>
      <c s="4" t="s" r="C101">
        <v>1002</v>
      </c>
      <c s="4" t="s" r="F101">
        <v>1003</v>
      </c>
    </row>
    <row r="102" spans="1:16">
      <c s="4" t="s" r="A102">
        <v>1004</v>
      </c>
    </row>
    <row r="103" spans="1:16">
      <c s="3" t="s" r="A103">
        <v>947</v>
      </c>
    </row>
    <row r="104" spans="1:16">
      <c s="4" t="s" r="A104">
        <v>1005</v>
      </c>
      <c s="4" t="s" r="B104">
        <v>435</v>
      </c>
    </row>
    <row r="105" spans="1:16">
      <c s="4" t="s" r="A105">
        <v>1006</v>
      </c>
      <c s="4" t="s" r="B105">
        <v>435</v>
      </c>
    </row>
    <row r="106" spans="1:16">
      <c s="4" t="s" r="A106">
        <v>1007</v>
      </c>
      <c s="4" t="s" r="B106">
        <v>435</v>
      </c>
    </row>
    <row r="107" spans="1:16">
      <c s="4" t="s" r="A107">
        <v>1008</v>
      </c>
      <c s="4" t="s" r="B107">
        <v>435</v>
      </c>
    </row>
    <row r="108" spans="1:16">
      <c s="4" t="s" r="A108">
        <v>1009</v>
      </c>
      <c s="4" t="s" r="B108">
        <v>435</v>
      </c>
    </row>
    <row r="109" spans="1:16">
      <c s="4" t="s" r="A109">
        <v>1010</v>
      </c>
      <c s="4" t="s" r="B109">
        <v>1011</v>
      </c>
    </row>
    <row r="110" spans="1:16">
      <c s="4" t="s" r="A110">
        <v>1012</v>
      </c>
    </row>
    <row r="111" spans="1:16">
      <c s="3" t="s" r="A111">
        <v>947</v>
      </c>
    </row>
    <row r="112" spans="1:16">
      <c s="4" t="s" r="A112">
        <v>1013</v>
      </c>
      <c s="4" t="s" r="H112">
        <v>1014</v>
      </c>
      <c s="4" t="s" r="J112">
        <v>1014</v>
      </c>
    </row>
    <row r="113" spans="1:16">
      <c s="4" t="s" r="A113">
        <v>1015</v>
      </c>
    </row>
    <row r="114" spans="1:16">
      <c s="3" t="s" r="A114">
        <v>947</v>
      </c>
    </row>
    <row r="115" spans="1:16">
      <c s="4" t="s" r="A115">
        <v>1013</v>
      </c>
      <c s="4" t="s" r="H115">
        <v>1016</v>
      </c>
      <c s="4" t="s" r="J115">
        <v>1016</v>
      </c>
    </row>
    <row r="116" spans="1:16">
      <c s="4" t="s" r="A116">
        <v>1017</v>
      </c>
    </row>
    <row r="117" spans="1:16">
      <c s="3" t="s" r="A117">
        <v>947</v>
      </c>
    </row>
    <row r="118" spans="1:16">
      <c s="4" t="s" r="A118">
        <v>114</v>
      </c>
      <c s="7" t="n" r="H118">
        <v>0</v>
      </c>
      <c s="5" t="n" r="I118">
        <v>2481</v>
      </c>
      <c s="7" t="n" r="J118">
        <v>0</v>
      </c>
      <c s="5" t="n" r="K118">
        <v>6249</v>
      </c>
    </row>
    <row r="119" spans="1:16">
      <c s="4" t="s" r="A119">
        <v>1018</v>
      </c>
    </row>
    <row r="120" spans="1:16">
      <c s="3" t="s" r="A120">
        <v>947</v>
      </c>
    </row>
    <row r="121" spans="1:16">
      <c s="4" t="s" r="A121">
        <v>1006</v>
      </c>
      <c s="4" t="s" r="O121">
        <v>435</v>
      </c>
    </row>
    <row r="122" spans="1:16">
      <c s="4" t="s" r="A122">
        <v>1019</v>
      </c>
    </row>
    <row r="123" spans="1:16">
      <c s="3" t="s" r="A123">
        <v>947</v>
      </c>
    </row>
    <row r="124" spans="1:16">
      <c s="4" t="s" r="A124">
        <v>1020</v>
      </c>
      <c s="5" t="n" r="H124">
        <v>24435</v>
      </c>
      <c s="5" t="n" r="I124">
        <v>43509</v>
      </c>
      <c s="5" t="n" r="J124">
        <v>100480</v>
      </c>
      <c s="5" t="n" r="K124">
        <v>279786</v>
      </c>
    </row>
    <row r="125" spans="1:16">
      <c s="4" t="s" r="A125">
        <v>1021</v>
      </c>
    </row>
    <row r="126" spans="1:16">
      <c s="3" t="s" r="A126">
        <v>947</v>
      </c>
    </row>
    <row r="127" spans="1:16">
      <c s="4" t="s" r="A127">
        <v>1022</v>
      </c>
      <c s="5" t="n" r="H127">
        <v>67625</v>
      </c>
      <c s="5" t="n" r="J127">
        <v>67625</v>
      </c>
      <c s="5" t="n" r="N127">
        <v>43998</v>
      </c>
    </row>
    <row r="128" spans="1:16">
      <c s="4" t="s" r="A128">
        <v>1023</v>
      </c>
      <c s="5" t="n" r="H128">
        <v>70929</v>
      </c>
      <c s="5" t="n" r="I128">
        <v>65983</v>
      </c>
      <c s="5" t="n" r="J128">
        <v>157572</v>
      </c>
      <c s="5" t="n" r="K128">
        <v>143417</v>
      </c>
    </row>
    <row r="129" spans="1:16">
      <c s="4" t="s" r="A129">
        <v>121</v>
      </c>
      <c s="5" t="n" r="H129">
        <v>46449</v>
      </c>
      <c s="5" t="n" r="I129">
        <v>38216</v>
      </c>
      <c s="5" t="n" r="J129">
        <v>92255</v>
      </c>
      <c s="5" t="n" r="K129">
        <v>85476</v>
      </c>
    </row>
    <row r="130" spans="1:16">
      <c s="4" t="s" r="A130">
        <v>1024</v>
      </c>
    </row>
    <row r="131" spans="1:16">
      <c s="3" t="s" r="A131">
        <v>947</v>
      </c>
    </row>
    <row r="132" spans="1:16">
      <c s="4" t="s" r="A132">
        <v>1025</v>
      </c>
      <c s="5" t="n" r="H132">
        <v>7902</v>
      </c>
      <c s="7" t="n" r="I132">
        <v>9062</v>
      </c>
      <c s="5" t="n" r="J132">
        <v>32717</v>
      </c>
      <c s="7" t="n" r="K132">
        <v>56885</v>
      </c>
    </row>
    <row r="133" spans="1:16">
      <c s="4" t="s" r="A133">
        <v>1026</v>
      </c>
    </row>
    <row r="134" spans="1:16">
      <c s="3" t="s" r="A134">
        <v>947</v>
      </c>
    </row>
    <row r="135" spans="1:16">
      <c s="4" t="s" r="A135">
        <v>114</v>
      </c>
      <c s="5" t="n" r="H135">
        <v>2444</v>
      </c>
      <c s="5" t="n" r="J135">
        <v>8027</v>
      </c>
    </row>
    <row r="136" spans="1:16">
      <c s="4" t="s" r="A136">
        <v>1027</v>
      </c>
    </row>
    <row r="137" spans="1:16">
      <c s="3" t="s" r="A137">
        <v>947</v>
      </c>
    </row>
    <row r="138" spans="1:16">
      <c s="4" t="s" r="A138">
        <v>1028</v>
      </c>
      <c s="4" t="s" r="O138">
        <v>530</v>
      </c>
    </row>
    <row r="139" spans="1:16">
      <c s="4" t="s" r="A139">
        <v>1029</v>
      </c>
    </row>
    <row r="140" spans="1:16">
      <c s="3" t="s" r="A140">
        <v>947</v>
      </c>
    </row>
    <row r="141" spans="1:16">
      <c s="4" t="s" r="A141">
        <v>1030</v>
      </c>
      <c s="4" t="s" r="O141">
        <v>696</v>
      </c>
    </row>
    <row r="142" spans="1:16">
      <c s="4" t="s" r="A142">
        <v>1031</v>
      </c>
    </row>
    <row r="143" spans="1:16">
      <c s="3" t="s" r="A143">
        <v>947</v>
      </c>
    </row>
    <row r="144" spans="1:16">
      <c s="4" t="s" r="A144">
        <v>1022</v>
      </c>
      <c s="5" t="n" r="H144">
        <v>9567</v>
      </c>
      <c s="5" t="n" r="J144">
        <v>9567</v>
      </c>
      <c s="5" t="n" r="N144">
        <v>1546</v>
      </c>
    </row>
    <row r="145" spans="1:16">
      <c s="4" t="s" r="A145">
        <v>1032</v>
      </c>
      <c s="5" t="n" r="H145">
        <v>4836</v>
      </c>
      <c s="7" t="n" r="J145">
        <v>5768</v>
      </c>
    </row>
    <row r="146" spans="1:16">
      <c s="4" t="s" r="A146">
        <v>1033</v>
      </c>
    </row>
    <row r="147" spans="1:16">
      <c s="3" t="s" r="A147">
        <v>947</v>
      </c>
    </row>
    <row r="148" spans="1:16">
      <c s="4" t="s" r="A148">
        <v>1034</v>
      </c>
      <c s="4" t="s" r="J148">
        <v>1035</v>
      </c>
    </row>
    <row r="149" spans="1:16">
      <c s="4" t="s" r="A149">
        <v>1036</v>
      </c>
      <c s="4" t="s" r="J149">
        <v>435</v>
      </c>
    </row>
    <row r="150" spans="1:16">
      <c s="4" t="s" r="A150">
        <v>1037</v>
      </c>
      <c s="4" t="s" r="J150">
        <v>1038</v>
      </c>
    </row>
    <row r="151" spans="1:16">
      <c s="4" t="s" r="A151">
        <v>1039</v>
      </c>
    </row>
    <row r="152" spans="1:16">
      <c s="3" t="s" r="A152">
        <v>947</v>
      </c>
    </row>
    <row r="153" spans="1:16">
      <c s="4" t="s" r="A153">
        <v>983</v>
      </c>
      <c s="5" t="n" r="H153">
        <v>5415</v>
      </c>
      <c s="7" t="n" r="J153">
        <v>5415</v>
      </c>
      <c s="5" t="n" r="N153">
        <v>5377</v>
      </c>
    </row>
    <row r="154" spans="1:16">
      <c s="4" t="s" r="A154">
        <v>1040</v>
      </c>
    </row>
    <row r="155" spans="1:16">
      <c s="3" t="s" r="A155">
        <v>947</v>
      </c>
    </row>
    <row r="156" spans="1:16">
      <c s="4" t="s" r="A156">
        <v>983</v>
      </c>
      <c s="7" t="n" r="H156">
        <v>1544</v>
      </c>
      <c s="7" t="n" r="J156">
        <v>1544</v>
      </c>
      <c s="7" t="n" r="N156">
        <v>6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1041</v>
      </c>
      <c s="2" t="s" r="B1">
        <v>106</v>
      </c>
      <c s="2" t="s" r="D1">
        <v>1</v>
      </c>
    </row>
    <row r="2" spans="1:6">
      <c s="2" t="s" r="B2">
        <v>2</v>
      </c>
      <c s="2" t="s" r="C2">
        <v>107</v>
      </c>
      <c s="2" t="s" r="D2">
        <v>2</v>
      </c>
      <c s="2" t="s" r="E2">
        <v>107</v>
      </c>
      <c s="2" t="s" r="F2">
        <v>25</v>
      </c>
    </row>
    <row r="3" spans="1:6">
      <c s="3" t="s" r="A3">
        <v>947</v>
      </c>
    </row>
    <row r="4" spans="1:6">
      <c s="4" t="s" r="A4">
        <v>129</v>
      </c>
      <c s="7" t="n" r="B4">
        <v>1654</v>
      </c>
      <c s="7" t="n" r="C4">
        <v>-2610</v>
      </c>
      <c s="7" t="n" r="D4">
        <v>6612</v>
      </c>
      <c s="7" t="n" r="E4">
        <v>-1487</v>
      </c>
    </row>
    <row r="5" spans="1:6">
      <c s="4" t="s" r="A5">
        <v>114</v>
      </c>
      <c s="5" t="n" r="B5">
        <v>9970</v>
      </c>
      <c s="5" t="n" r="C5">
        <v>1557</v>
      </c>
      <c s="7" t="n" r="D5">
        <v>15050</v>
      </c>
      <c s="5" t="n" r="E5">
        <v>6927</v>
      </c>
    </row>
    <row r="6" spans="1:6">
      <c s="4" t="s" r="A6">
        <v>403</v>
      </c>
    </row>
    <row r="7" spans="1:6">
      <c s="3" t="s" r="A7">
        <v>947</v>
      </c>
    </row>
    <row r="8" spans="1:6">
      <c s="4" t="s" r="A8">
        <v>1042</v>
      </c>
      <c s="4" t="s" r="D8">
        <v>1043</v>
      </c>
    </row>
    <row r="9" spans="1:6">
      <c s="4" t="s" r="A9">
        <v>967</v>
      </c>
    </row>
    <row r="10" spans="1:6">
      <c s="3" t="s" r="A10">
        <v>947</v>
      </c>
    </row>
    <row r="11" spans="1:6">
      <c s="4" t="s" r="A11">
        <v>1042</v>
      </c>
      <c s="4" t="s" r="D11">
        <v>992</v>
      </c>
    </row>
    <row r="12" spans="1:6">
      <c s="4" t="s" r="A12">
        <v>1044</v>
      </c>
    </row>
    <row r="13" spans="1:6">
      <c s="3" t="s" r="A13">
        <v>947</v>
      </c>
    </row>
    <row r="14" spans="1:6">
      <c s="4" t="s" r="A14">
        <v>1042</v>
      </c>
      <c s="4" t="s" r="D14">
        <v>696</v>
      </c>
    </row>
    <row r="15" spans="1:6">
      <c s="4" t="s" r="A15">
        <v>1017</v>
      </c>
    </row>
    <row r="16" spans="1:6">
      <c s="3" t="s" r="A16">
        <v>947</v>
      </c>
    </row>
    <row r="17" spans="1:6">
      <c s="4" t="s" r="A17">
        <v>114</v>
      </c>
      <c s="5" t="n" r="B17">
        <v>0</v>
      </c>
      <c s="5" t="n" r="C17">
        <v>2481</v>
      </c>
      <c s="7" t="n" r="D17">
        <v>0</v>
      </c>
      <c s="5" t="n" r="E17">
        <v>6249</v>
      </c>
    </row>
    <row r="18" spans="1:6">
      <c s="4" t="s" r="A18">
        <v>1045</v>
      </c>
    </row>
    <row r="19" spans="1:6">
      <c s="3" t="s" r="A19">
        <v>947</v>
      </c>
    </row>
    <row r="20" spans="1:6">
      <c s="4" t="s" r="A20">
        <v>1046</v>
      </c>
      <c s="5" t="n" r="B20">
        <v>-586</v>
      </c>
      <c s="5" t="n" r="D20">
        <v>-586</v>
      </c>
      <c s="7" t="n" r="F20">
        <v>-3987</v>
      </c>
    </row>
    <row r="21" spans="1:6">
      <c s="4" t="s" r="A21">
        <v>1047</v>
      </c>
    </row>
    <row r="22" spans="1:6">
      <c s="3" t="s" r="A22">
        <v>947</v>
      </c>
    </row>
    <row r="23" spans="1:6">
      <c s="4" t="s" r="A23">
        <v>1046</v>
      </c>
      <c s="5" t="n" r="B23">
        <v>739</v>
      </c>
      <c s="5" t="n" r="D23">
        <v>739</v>
      </c>
      <c s="5" t="n" r="F23">
        <v>706</v>
      </c>
    </row>
    <row r="24" spans="1:6">
      <c s="4" t="s" r="A24">
        <v>1048</v>
      </c>
    </row>
    <row r="25" spans="1:6">
      <c s="3" t="s" r="A25">
        <v>947</v>
      </c>
    </row>
    <row r="26" spans="1:6">
      <c s="4" t="s" r="A26">
        <v>1046</v>
      </c>
      <c s="5" t="n" r="B26">
        <v>0</v>
      </c>
      <c s="5" t="n" r="D26">
        <v>0</v>
      </c>
      <c s="5" t="n" r="F26">
        <v>0</v>
      </c>
    </row>
    <row r="27" spans="1:6">
      <c s="4" t="s" r="A27">
        <v>1049</v>
      </c>
    </row>
    <row r="28" spans="1:6">
      <c s="3" t="s" r="A28">
        <v>947</v>
      </c>
    </row>
    <row r="29" spans="1:6">
      <c s="4" t="s" r="A29">
        <v>1046</v>
      </c>
      <c s="5" t="n" r="B29">
        <v>107</v>
      </c>
      <c s="5" t="n" r="D29">
        <v>107</v>
      </c>
      <c s="5" t="n" r="F29">
        <v>94</v>
      </c>
    </row>
    <row r="30" spans="1:6">
      <c s="4" t="s" r="A30">
        <v>1050</v>
      </c>
    </row>
    <row r="31" spans="1:6">
      <c s="3" t="s" r="A31">
        <v>947</v>
      </c>
    </row>
    <row r="32" spans="1:6">
      <c s="4" t="s" r="A32">
        <v>1046</v>
      </c>
      <c s="5" t="n" r="B32">
        <v>-199</v>
      </c>
      <c s="5" t="n" r="D32">
        <v>-199</v>
      </c>
      <c s="5" t="n" r="F32">
        <v>-638</v>
      </c>
    </row>
    <row r="33" spans="1:6">
      <c s="4" t="s" r="A33">
        <v>1051</v>
      </c>
    </row>
    <row r="34" spans="1:6">
      <c s="3" t="s" r="A34">
        <v>947</v>
      </c>
    </row>
    <row r="35" spans="1:6">
      <c s="4" t="s" r="A35">
        <v>1046</v>
      </c>
      <c s="5" t="n" r="B35">
        <v>-373</v>
      </c>
      <c s="5" t="n" r="D35">
        <v>-373</v>
      </c>
      <c s="5" t="n" r="F35">
        <v>-350</v>
      </c>
    </row>
    <row r="36" spans="1:6">
      <c s="4" t="s" r="A36">
        <v>1052</v>
      </c>
    </row>
    <row r="37" spans="1:6">
      <c s="3" t="s" r="A37">
        <v>947</v>
      </c>
    </row>
    <row r="38" spans="1:6">
      <c s="4" t="s" r="A38">
        <v>1053</v>
      </c>
      <c s="5" t="n" r="B38">
        <v>-81</v>
      </c>
      <c s="5" t="n" r="C38">
        <v>5926</v>
      </c>
      <c s="5" t="n" r="D38">
        <v>71</v>
      </c>
      <c s="5" t="n" r="E38">
        <v>10668</v>
      </c>
    </row>
    <row r="39" spans="1:6">
      <c s="4" t="s" r="A39">
        <v>1054</v>
      </c>
    </row>
    <row r="40" spans="1:6">
      <c s="3" t="s" r="A40">
        <v>947</v>
      </c>
    </row>
    <row r="41" spans="1:6">
      <c s="4" t="s" r="A41">
        <v>1053</v>
      </c>
      <c s="5" t="n" r="B41">
        <v>-373</v>
      </c>
      <c s="5" t="n" r="C41">
        <v>-330</v>
      </c>
      <c s="5" t="n" r="D41">
        <v>-721</v>
      </c>
      <c s="5" t="n" r="E41">
        <v>-623</v>
      </c>
    </row>
    <row r="42" spans="1:6">
      <c s="4" t="s" r="A42">
        <v>1055</v>
      </c>
    </row>
    <row r="43" spans="1:6">
      <c s="3" t="s" r="A43">
        <v>947</v>
      </c>
    </row>
    <row r="44" spans="1:6">
      <c s="4" t="s" r="A44">
        <v>1053</v>
      </c>
      <c s="5" t="n" r="B44">
        <v>12</v>
      </c>
      <c s="5" t="n" r="C44">
        <v>-1490</v>
      </c>
      <c s="5" t="n" r="D44">
        <v>211</v>
      </c>
      <c s="5" t="n" r="E44">
        <v>-2742</v>
      </c>
    </row>
    <row r="45" spans="1:6">
      <c s="4" t="s" r="A45">
        <v>1056</v>
      </c>
    </row>
    <row r="46" spans="1:6">
      <c s="3" t="s" r="A46">
        <v>947</v>
      </c>
    </row>
    <row r="47" spans="1:6">
      <c s="4" t="s" r="A47">
        <v>1053</v>
      </c>
      <c s="5" t="n" r="B47">
        <v>112</v>
      </c>
      <c s="5" t="n" r="C47">
        <v>89</v>
      </c>
      <c s="5" t="n" r="D47">
        <v>210</v>
      </c>
      <c s="5" t="n" r="E47">
        <v>172</v>
      </c>
    </row>
    <row r="48" spans="1:6">
      <c s="4" t="s" r="A48">
        <v>1057</v>
      </c>
    </row>
    <row r="49" spans="1:6">
      <c s="3" t="s" r="A49">
        <v>947</v>
      </c>
    </row>
    <row r="50" spans="1:6">
      <c s="4" t="s" r="A50">
        <v>1053</v>
      </c>
      <c s="5" t="n" r="B50">
        <v>-811</v>
      </c>
      <c s="5" t="n" r="C50">
        <v>5456</v>
      </c>
      <c s="5" t="n" r="D50">
        <v>105</v>
      </c>
      <c s="5" t="n" r="E50">
        <v>8686</v>
      </c>
    </row>
    <row r="51" spans="1:6">
      <c s="4" t="s" r="A51">
        <v>1058</v>
      </c>
    </row>
    <row r="52" spans="1:6">
      <c s="3" t="s" r="A52">
        <v>947</v>
      </c>
    </row>
    <row r="53" spans="1:6">
      <c s="4" t="s" r="A53">
        <v>1053</v>
      </c>
      <c s="5" t="n" r="B53">
        <v>-149</v>
      </c>
      <c s="5" t="n" r="C53">
        <v>-173</v>
      </c>
      <c s="5" t="n" r="D53">
        <v>-365</v>
      </c>
      <c s="5" t="n" r="E53">
        <v>-366</v>
      </c>
    </row>
    <row r="54" spans="1:6">
      <c s="4" t="s" r="A54">
        <v>1059</v>
      </c>
    </row>
    <row r="55" spans="1:6">
      <c s="3" t="s" r="A55">
        <v>947</v>
      </c>
    </row>
    <row r="56" spans="1:6">
      <c s="4" t="s" r="A56">
        <v>1053</v>
      </c>
      <c s="5" t="n" r="B56">
        <v>0</v>
      </c>
      <c s="5" t="n" r="C56">
        <v>12260</v>
      </c>
      <c s="5" t="n" r="D56">
        <v>0</v>
      </c>
      <c s="5" t="n" r="E56">
        <v>42244</v>
      </c>
    </row>
    <row r="57" spans="1:6">
      <c s="4" t="s" r="A57">
        <v>1060</v>
      </c>
    </row>
    <row r="58" spans="1:6">
      <c s="3" t="s" r="A58">
        <v>947</v>
      </c>
    </row>
    <row r="59" spans="1:6">
      <c s="4" t="s" r="A59">
        <v>1053</v>
      </c>
      <c s="5" t="n" r="B59">
        <v>0</v>
      </c>
      <c s="5" t="n" r="C59">
        <v>3678</v>
      </c>
      <c s="5" t="n" r="D59">
        <v>0</v>
      </c>
      <c s="5" t="n" r="E59">
        <v>12673</v>
      </c>
    </row>
    <row r="60" spans="1:6">
      <c s="4" t="s" r="A60">
        <v>1061</v>
      </c>
    </row>
    <row r="61" spans="1:6">
      <c s="3" t="s" r="A61">
        <v>947</v>
      </c>
    </row>
    <row r="62" spans="1:6">
      <c s="4" t="s" r="A62">
        <v>1053</v>
      </c>
      <c s="5" t="n" r="B62">
        <v>0</v>
      </c>
      <c s="5" t="n" r="C62">
        <v>6130</v>
      </c>
      <c s="5" t="n" r="D62">
        <v>0</v>
      </c>
      <c s="5" t="n" r="E62">
        <v>21122</v>
      </c>
    </row>
    <row r="63" spans="1:6">
      <c s="4" t="s" r="A63">
        <v>1062</v>
      </c>
    </row>
    <row r="64" spans="1:6">
      <c s="3" t="s" r="A64">
        <v>947</v>
      </c>
    </row>
    <row r="65" spans="1:6">
      <c s="4" t="s" r="A65">
        <v>1053</v>
      </c>
      <c s="5" t="n" r="B65">
        <v>0</v>
      </c>
      <c s="5" t="n" r="C65">
        <v>2452</v>
      </c>
      <c s="5" t="n" r="D65">
        <v>0</v>
      </c>
      <c s="5" t="n" r="E65">
        <v>8449</v>
      </c>
    </row>
    <row r="66" spans="1:6">
      <c s="4" t="s" r="A66">
        <v>1063</v>
      </c>
    </row>
    <row r="67" spans="1:6">
      <c s="3" t="s" r="A67">
        <v>947</v>
      </c>
    </row>
    <row r="68" spans="1:6">
      <c s="4" t="s" r="A68">
        <v>1053</v>
      </c>
      <c s="5" t="n" r="B68">
        <v>-343</v>
      </c>
      <c s="5" t="n" r="C68">
        <v>3930</v>
      </c>
      <c s="5" t="n" r="D68">
        <v>318</v>
      </c>
      <c s="5" t="n" r="E68">
        <v>12925</v>
      </c>
    </row>
    <row r="69" spans="1:6">
      <c s="4" t="s" r="A69">
        <v>1064</v>
      </c>
    </row>
    <row r="70" spans="1:6">
      <c s="3" t="s" r="A70">
        <v>947</v>
      </c>
    </row>
    <row r="71" spans="1:6">
      <c s="4" t="s" r="A71">
        <v>1053</v>
      </c>
      <c s="5" t="n" r="B71">
        <v>-107</v>
      </c>
      <c s="5" t="n" r="C71">
        <v>1201</v>
      </c>
      <c s="5" t="n" r="D71">
        <v>91</v>
      </c>
      <c s="5" t="n" r="E71">
        <v>3899</v>
      </c>
    </row>
    <row r="72" spans="1:6">
      <c s="4" t="s" r="A72">
        <v>1065</v>
      </c>
    </row>
    <row r="73" spans="1:6">
      <c s="3" t="s" r="A73">
        <v>947</v>
      </c>
    </row>
    <row r="74" spans="1:6">
      <c s="4" t="s" r="A74">
        <v>1053</v>
      </c>
      <c s="5" t="n" r="B74">
        <v>-182</v>
      </c>
      <c s="5" t="n" r="C74">
        <v>1943</v>
      </c>
      <c s="5" t="n" r="D74">
        <v>149</v>
      </c>
      <c s="5" t="n" r="E74">
        <v>6441</v>
      </c>
    </row>
    <row r="75" spans="1:6">
      <c s="4" t="s" r="A75">
        <v>1066</v>
      </c>
    </row>
    <row r="76" spans="1:6">
      <c s="3" t="s" r="A76">
        <v>947</v>
      </c>
    </row>
    <row r="77" spans="1:6">
      <c s="4" t="s" r="A77">
        <v>1053</v>
      </c>
      <c s="5" t="n" r="B77">
        <v>-54</v>
      </c>
      <c s="5" t="n" r="C77">
        <v>786</v>
      </c>
      <c s="5" t="n" r="D77">
        <v>78</v>
      </c>
      <c s="5" t="n" r="E77">
        <v>2585</v>
      </c>
    </row>
    <row r="78" spans="1:6">
      <c s="4" t="s" r="A78">
        <v>1067</v>
      </c>
    </row>
    <row r="79" spans="1:6">
      <c s="3" t="s" r="A79">
        <v>947</v>
      </c>
    </row>
    <row r="80" spans="1:6">
      <c s="4" t="s" r="A80">
        <v>1053</v>
      </c>
      <c s="5" t="n" r="B80">
        <v>1090</v>
      </c>
      <c s="5" t="n" r="C80">
        <v>7800</v>
      </c>
      <c s="5" t="n" r="D80">
        <v>2712</v>
      </c>
      <c s="5" t="n" r="E80">
        <v>31024</v>
      </c>
    </row>
    <row r="81" spans="1:6">
      <c s="4" t="s" r="A81">
        <v>1068</v>
      </c>
    </row>
    <row r="82" spans="1:6">
      <c s="3" t="s" r="A82">
        <v>947</v>
      </c>
    </row>
    <row r="83" spans="1:6">
      <c s="4" t="s" r="A83">
        <v>1053</v>
      </c>
      <c s="5" t="n" r="B83">
        <v>327</v>
      </c>
      <c s="5" t="n" r="C83">
        <v>2340</v>
      </c>
      <c s="5" t="n" r="D83">
        <v>814</v>
      </c>
      <c s="5" t="n" r="E83">
        <v>9307</v>
      </c>
    </row>
    <row r="84" spans="1:6">
      <c s="4" t="s" r="A84">
        <v>1069</v>
      </c>
    </row>
    <row r="85" spans="1:6">
      <c s="3" t="s" r="A85">
        <v>947</v>
      </c>
    </row>
    <row r="86" spans="1:6">
      <c s="4" t="s" r="A86">
        <v>1053</v>
      </c>
      <c s="5" t="n" r="B86">
        <v>545</v>
      </c>
      <c s="5" t="n" r="C86">
        <v>3886</v>
      </c>
      <c s="5" t="n" r="D86">
        <v>1369</v>
      </c>
      <c s="5" t="n" r="E86">
        <v>15499</v>
      </c>
    </row>
    <row r="87" spans="1:6">
      <c s="4" t="s" r="A87">
        <v>1070</v>
      </c>
    </row>
    <row r="88" spans="1:6">
      <c s="3" t="s" r="A88">
        <v>947</v>
      </c>
    </row>
    <row r="89" spans="1:6">
      <c s="4" t="s" r="A89">
        <v>1053</v>
      </c>
      <c s="5" t="n" r="B89">
        <v>218</v>
      </c>
      <c s="7" t="n" r="C89">
        <v>1574</v>
      </c>
      <c s="5" t="n" r="D89">
        <v>529</v>
      </c>
      <c s="7" t="n" r="E89">
        <v>6218</v>
      </c>
    </row>
    <row r="90" spans="1:6">
      <c s="4" t="s" r="A90">
        <v>1071</v>
      </c>
    </row>
    <row r="91" spans="1:6">
      <c s="3" t="s" r="A91">
        <v>947</v>
      </c>
    </row>
    <row r="92" spans="1:6">
      <c s="4" t="s" r="A92">
        <v>1046</v>
      </c>
      <c s="5" t="n" r="B92">
        <v>83321</v>
      </c>
      <c s="5" t="n" r="D92">
        <v>83321</v>
      </c>
      <c s="5" t="n" r="F92">
        <v>101723</v>
      </c>
    </row>
    <row r="93" spans="1:6">
      <c s="4" t="s" r="A93">
        <v>1072</v>
      </c>
    </row>
    <row r="94" spans="1:6">
      <c s="3" t="s" r="A94">
        <v>947</v>
      </c>
    </row>
    <row r="95" spans="1:6">
      <c s="4" t="s" r="A95">
        <v>1046</v>
      </c>
      <c s="5" t="n" r="B95">
        <v>31331</v>
      </c>
      <c s="5" t="n" r="D95">
        <v>31331</v>
      </c>
      <c s="5" t="n" r="F95">
        <v>30517</v>
      </c>
    </row>
    <row r="96" spans="1:6">
      <c s="4" t="s" r="A96">
        <v>1073</v>
      </c>
    </row>
    <row r="97" spans="1:6">
      <c s="3" t="s" r="A97">
        <v>947</v>
      </c>
    </row>
    <row r="98" spans="1:6">
      <c s="4" t="s" r="A98">
        <v>1046</v>
      </c>
      <c s="5" t="n" r="B98">
        <v>37136</v>
      </c>
      <c s="5" t="n" r="D98">
        <v>37136</v>
      </c>
      <c s="5" t="n" r="F98">
        <v>50861</v>
      </c>
    </row>
    <row r="99" spans="1:6">
      <c s="4" t="s" r="A99">
        <v>1074</v>
      </c>
    </row>
    <row r="100" spans="1:6">
      <c s="3" t="s" r="A100">
        <v>947</v>
      </c>
    </row>
    <row r="101" spans="1:6">
      <c s="4" t="s" r="A101">
        <v>1046</v>
      </c>
      <c s="5" t="n" r="B101">
        <v>14854</v>
      </c>
      <c s="5" t="n" r="D101">
        <v>14854</v>
      </c>
      <c s="5" t="n" r="F101">
        <v>20345</v>
      </c>
    </row>
    <row r="102" spans="1:6">
      <c s="4" t="s" r="A102">
        <v>1075</v>
      </c>
    </row>
    <row r="103" spans="1:6">
      <c s="3" t="s" r="A103">
        <v>947</v>
      </c>
    </row>
    <row r="104" spans="1:6">
      <c s="4" t="s" r="A104">
        <v>1046</v>
      </c>
      <c s="5" t="n" r="B104">
        <v>0</v>
      </c>
      <c s="5" t="n" r="D104">
        <v>0</v>
      </c>
      <c s="5" t="n" r="F104">
        <v>10</v>
      </c>
    </row>
    <row r="105" spans="1:6">
      <c s="4" t="s" r="A105">
        <v>1076</v>
      </c>
    </row>
    <row r="106" spans="1:6">
      <c s="3" t="s" r="A106">
        <v>947</v>
      </c>
    </row>
    <row r="107" spans="1:6">
      <c s="4" t="s" r="A107">
        <v>1046</v>
      </c>
      <c s="5" t="n" r="B107">
        <v>0</v>
      </c>
      <c s="5" t="n" r="D107">
        <v>0</v>
      </c>
      <c s="5" t="n" r="F107">
        <v>3</v>
      </c>
    </row>
    <row r="108" spans="1:6">
      <c s="4" t="s" r="A108">
        <v>1077</v>
      </c>
    </row>
    <row r="109" spans="1:6">
      <c s="3" t="s" r="A109">
        <v>947</v>
      </c>
    </row>
    <row r="110" spans="1:6">
      <c s="4" t="s" r="A110">
        <v>1046</v>
      </c>
      <c s="5" t="n" r="B110">
        <v>0</v>
      </c>
      <c s="5" t="n" r="D110">
        <v>0</v>
      </c>
      <c s="5" t="n" r="F110">
        <v>5</v>
      </c>
    </row>
    <row r="111" spans="1:6">
      <c s="4" t="s" r="A111">
        <v>1078</v>
      </c>
    </row>
    <row r="112" spans="1:6">
      <c s="3" t="s" r="A112">
        <v>947</v>
      </c>
    </row>
    <row r="113" spans="1:6">
      <c s="4" t="s" r="A113">
        <v>1046</v>
      </c>
      <c s="5" t="n" r="B113">
        <v>0</v>
      </c>
      <c s="5" t="n" r="D113">
        <v>0</v>
      </c>
      <c s="5" t="n" r="F113">
        <v>2</v>
      </c>
    </row>
    <row r="114" spans="1:6">
      <c s="4" t="s" r="A114">
        <v>1079</v>
      </c>
    </row>
    <row r="115" spans="1:6">
      <c s="3" t="s" r="A115">
        <v>947</v>
      </c>
    </row>
    <row r="116" spans="1:6">
      <c s="4" t="s" r="A116">
        <v>1046</v>
      </c>
      <c s="5" t="n" r="B116">
        <v>25671</v>
      </c>
      <c s="5" t="n" r="D116">
        <v>25671</v>
      </c>
      <c s="5" t="n" r="F116">
        <v>25974</v>
      </c>
    </row>
    <row r="117" spans="1:6">
      <c s="4" t="s" r="A117">
        <v>1080</v>
      </c>
    </row>
    <row r="118" spans="1:6">
      <c s="3" t="s" r="A118">
        <v>947</v>
      </c>
    </row>
    <row r="119" spans="1:6">
      <c s="4" t="s" r="A119">
        <v>1046</v>
      </c>
      <c s="5" t="n" r="B119">
        <v>7701</v>
      </c>
      <c s="5" t="n" r="D119">
        <v>7701</v>
      </c>
      <c s="5" t="n" r="F119">
        <v>7792</v>
      </c>
    </row>
    <row r="120" spans="1:6">
      <c s="4" t="s" r="A120">
        <v>1081</v>
      </c>
    </row>
    <row r="121" spans="1:6">
      <c s="3" t="s" r="A121">
        <v>947</v>
      </c>
    </row>
    <row r="122" spans="1:6">
      <c s="4" t="s" r="A122">
        <v>1046</v>
      </c>
      <c s="5" t="n" r="B122">
        <v>12836</v>
      </c>
      <c s="5" t="n" r="D122">
        <v>12836</v>
      </c>
      <c s="5" t="n" r="F122">
        <v>12987</v>
      </c>
    </row>
    <row r="123" spans="1:6">
      <c s="4" t="s" r="A123">
        <v>1082</v>
      </c>
    </row>
    <row r="124" spans="1:6">
      <c s="3" t="s" r="A124">
        <v>947</v>
      </c>
    </row>
    <row r="125" spans="1:6">
      <c s="4" t="s" r="A125">
        <v>1046</v>
      </c>
      <c s="7" t="n" r="B125">
        <v>5134</v>
      </c>
      <c s="7" t="n" r="D125">
        <v>5134</v>
      </c>
      <c s="7" t="n" r="F125">
        <v>51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t="s" r="A1">
        <v>1083</v>
      </c>
      <c s="2" t="s" r="B1">
        <v>106</v>
      </c>
      <c s="2" t="s" r="D1">
        <v>1</v>
      </c>
    </row>
    <row r="2" spans="1:5">
      <c s="2" t="s" r="B2">
        <v>390</v>
      </c>
      <c s="2" t="s" r="C2">
        <v>664</v>
      </c>
      <c s="2" t="s" r="D2">
        <v>1084</v>
      </c>
      <c s="2" t="s" r="E2">
        <v>664</v>
      </c>
    </row>
    <row r="3" spans="1:5">
      <c s="3" t="s" r="A3">
        <v>279</v>
      </c>
    </row>
    <row r="4" spans="1:5">
      <c s="4" t="s" r="A4">
        <v>1085</v>
      </c>
      <c s="5" t="n" r="D4">
        <v>2</v>
      </c>
    </row>
    <row r="5" spans="1:5">
      <c s="3" t="s" r="A5">
        <v>1086</v>
      </c>
    </row>
    <row r="6" spans="1:5">
      <c s="4" t="s" r="A6">
        <v>109</v>
      </c>
      <c s="7" t="n" r="B6">
        <v>575681</v>
      </c>
      <c s="7" t="n" r="C6">
        <v>468473</v>
      </c>
      <c s="7" t="n" r="D6">
        <v>1219136</v>
      </c>
      <c s="7" t="n" r="E6">
        <v>1114615</v>
      </c>
    </row>
    <row r="7" spans="1:5">
      <c s="4" t="s" r="A7">
        <v>148</v>
      </c>
      <c s="5" t="n" r="B7">
        <v>-96271</v>
      </c>
      <c s="5" t="n" r="C7">
        <v>-49917</v>
      </c>
      <c s="5" t="n" r="D7">
        <v>-209701</v>
      </c>
      <c s="5" t="n" r="E7">
        <v>-128574</v>
      </c>
    </row>
    <row r="8" spans="1:5">
      <c s="4" t="s" r="A8">
        <v>111</v>
      </c>
      <c s="5" t="n" r="B8">
        <v>479410</v>
      </c>
      <c s="5" t="n" r="C8">
        <v>418556</v>
      </c>
      <c s="5" t="n" r="D8">
        <v>1009435</v>
      </c>
      <c s="5" t="n" r="E8">
        <v>986041</v>
      </c>
    </row>
    <row r="9" spans="1:5">
      <c s="4" t="s" r="A9">
        <v>112</v>
      </c>
      <c s="5" t="n" r="B9">
        <v>-10594</v>
      </c>
      <c s="5" t="n" r="C9">
        <v>-27090</v>
      </c>
      <c s="5" t="n" r="D9">
        <v>-61454</v>
      </c>
      <c s="5" t="n" r="E9">
        <v>-236723</v>
      </c>
    </row>
    <row r="10" spans="1:5">
      <c s="4" t="s" r="A10">
        <v>113</v>
      </c>
      <c s="5" t="n" r="B10">
        <v>468816</v>
      </c>
      <c s="5" t="n" r="C10">
        <v>391466</v>
      </c>
      <c s="5" t="n" r="D10">
        <v>947981</v>
      </c>
      <c s="5" t="n" r="E10">
        <v>749318</v>
      </c>
    </row>
    <row r="11" spans="1:5">
      <c s="4" t="s" r="A11">
        <v>114</v>
      </c>
      <c s="5" t="n" r="B11">
        <v>9970</v>
      </c>
      <c s="5" t="n" r="C11">
        <v>1557</v>
      </c>
      <c s="5" t="n" r="D11">
        <v>15050</v>
      </c>
      <c s="5" t="n" r="E11">
        <v>6927</v>
      </c>
    </row>
    <row r="12" spans="1:5">
      <c s="4" t="s" r="A12">
        <v>115</v>
      </c>
      <c s="5" t="n" r="B12">
        <v>57558</v>
      </c>
      <c s="5" t="n" r="C12">
        <v>38486</v>
      </c>
      <c s="5" t="n" r="D12">
        <v>112428</v>
      </c>
      <c s="5" t="n" r="E12">
        <v>75192</v>
      </c>
    </row>
    <row r="13" spans="1:5">
      <c s="4" t="s" r="A13">
        <v>1087</v>
      </c>
      <c s="5" t="n" r="B13">
        <v>536344</v>
      </c>
      <c s="5" t="n" r="C13">
        <v>431509</v>
      </c>
      <c s="5" t="n" r="D13">
        <v>1075459</v>
      </c>
      <c s="5" t="n" r="E13">
        <v>831437</v>
      </c>
    </row>
    <row r="14" spans="1:5">
      <c s="4" t="s" r="A14">
        <v>121</v>
      </c>
      <c s="5" t="n" r="B14">
        <v>286829</v>
      </c>
      <c s="5" t="n" r="C14">
        <v>255604</v>
      </c>
      <c s="5" t="n" r="D14">
        <v>593515</v>
      </c>
      <c s="5" t="n" r="E14">
        <v>480951</v>
      </c>
    </row>
    <row r="15" spans="1:5">
      <c s="4" t="s" r="A15">
        <v>122</v>
      </c>
      <c s="5" t="n" r="B15">
        <v>96502</v>
      </c>
      <c s="5" t="n" r="C15">
        <v>74418</v>
      </c>
      <c s="5" t="n" r="D15">
        <v>186387</v>
      </c>
      <c s="5" t="n" r="E15">
        <v>148791</v>
      </c>
    </row>
    <row r="16" spans="1:5">
      <c s="4" t="s" r="A16">
        <v>123</v>
      </c>
      <c s="5" t="n" r="B16">
        <v>119158</v>
      </c>
      <c s="5" t="n" r="C16">
        <v>77059</v>
      </c>
      <c s="5" t="n" r="D16">
        <v>224845</v>
      </c>
      <c s="5" t="n" r="E16">
        <v>153258</v>
      </c>
    </row>
    <row r="17" spans="1:5">
      <c s="4" t="s" r="A17">
        <v>1088</v>
      </c>
      <c s="5" t="n" r="B17">
        <v>502489</v>
      </c>
      <c s="5" t="n" r="C17">
        <v>407081</v>
      </c>
      <c s="5" t="n" r="D17">
        <v>1004747</v>
      </c>
      <c s="5" t="n" r="E17">
        <v>783000</v>
      </c>
    </row>
    <row r="18" spans="1:5">
      <c s="4" t="s" r="A18">
        <v>1089</v>
      </c>
      <c s="5" t="n" r="B18">
        <v>33855</v>
      </c>
      <c s="5" t="n" r="C18">
        <v>24428</v>
      </c>
      <c s="5" t="n" r="D18">
        <v>70712</v>
      </c>
      <c s="5" t="n" r="E18">
        <v>48437</v>
      </c>
    </row>
    <row r="19" spans="1:5">
      <c s="4" t="s" r="A19">
        <v>116</v>
      </c>
      <c s="5" t="n" r="B19">
        <v>18335</v>
      </c>
      <c s="5" t="n" r="C19">
        <v>11321</v>
      </c>
      <c s="5" t="n" r="D19">
        <v>34483</v>
      </c>
      <c s="5" t="n" r="E19">
        <v>20535</v>
      </c>
    </row>
    <row r="20" spans="1:5">
      <c s="4" t="s" r="A20">
        <v>1090</v>
      </c>
      <c s="5" t="n" r="B20">
        <v>389</v>
      </c>
      <c s="5" t="n" r="C20">
        <v>0</v>
      </c>
      <c s="5" t="n" r="D20">
        <v>1576</v>
      </c>
      <c s="5" t="n" r="E20">
        <v>0</v>
      </c>
    </row>
    <row r="21" spans="1:5">
      <c s="4" t="s" r="A21">
        <v>118</v>
      </c>
      <c s="5" t="n" r="B21">
        <v>-1415</v>
      </c>
      <c s="5" t="n" r="C21">
        <v>100</v>
      </c>
      <c s="5" t="n" r="D21">
        <v>-170</v>
      </c>
      <c s="5" t="n" r="E21">
        <v>107</v>
      </c>
    </row>
    <row r="22" spans="1:5">
      <c s="4" t="s" r="A22">
        <v>129</v>
      </c>
      <c s="5" t="n" r="B22">
        <v>1654</v>
      </c>
      <c s="5" t="n" r="C22">
        <v>-2610</v>
      </c>
      <c s="5" t="n" r="D22">
        <v>6612</v>
      </c>
      <c s="5" t="n" r="E22">
        <v>-1487</v>
      </c>
    </row>
    <row r="23" spans="1:5">
      <c s="4" t="s" r="A23">
        <v>124</v>
      </c>
      <c s="5" t="n" r="B23">
        <v>-8601</v>
      </c>
      <c s="5" t="n" r="C23">
        <v>-2519</v>
      </c>
      <c s="5" t="n" r="D23">
        <v>-17681</v>
      </c>
      <c s="5" t="n" r="E23">
        <v>-3112</v>
      </c>
    </row>
    <row r="24" spans="1:5">
      <c s="4" t="s" r="A24">
        <v>127</v>
      </c>
      <c s="5" t="n" r="B24">
        <v>-7891</v>
      </c>
      <c s="5" t="n" r="C24">
        <v>-424</v>
      </c>
      <c s="5" t="n" r="D24">
        <v>-16278</v>
      </c>
      <c s="5" t="n" r="E24">
        <v>-7760</v>
      </c>
    </row>
    <row r="25" spans="1:5">
      <c s="4" t="s" r="A25">
        <v>1091</v>
      </c>
      <c s="5" t="n" r="B25">
        <v>2201</v>
      </c>
      <c s="5" t="n" r="C25">
        <v>38</v>
      </c>
      <c s="5" t="n" r="D25">
        <v>2041</v>
      </c>
      <c s="5" t="n" r="E25">
        <v>6</v>
      </c>
    </row>
    <row r="26" spans="1:5">
      <c s="4" t="s" r="A26">
        <v>132</v>
      </c>
      <c s="5" t="n" r="B26">
        <v>38527</v>
      </c>
      <c s="5" t="n" r="C26">
        <v>30334</v>
      </c>
      <c s="5" t="n" r="D26">
        <v>81295</v>
      </c>
      <c s="5" t="n" r="E26">
        <v>56726</v>
      </c>
    </row>
    <row r="27" spans="1:5">
      <c s="4" t="s" r="A27">
        <v>1092</v>
      </c>
    </row>
    <row r="28" spans="1:5">
      <c s="3" t="s" r="A28">
        <v>1086</v>
      </c>
    </row>
    <row r="29" spans="1:5">
      <c s="4" t="s" r="A29">
        <v>109</v>
      </c>
      <c s="5" t="n" r="B29">
        <v>541223</v>
      </c>
      <c s="5" t="n" r="C29">
        <v>407863</v>
      </c>
      <c s="5" t="n" r="D29">
        <v>1109321</v>
      </c>
      <c s="5" t="n" r="E29">
        <v>1014471</v>
      </c>
    </row>
    <row r="30" spans="1:5">
      <c s="4" t="s" r="A30">
        <v>148</v>
      </c>
      <c s="5" t="n" r="B30">
        <v>-87619</v>
      </c>
      <c s="5" t="n" r="C30">
        <v>-49767</v>
      </c>
      <c s="5" t="n" r="D30">
        <v>-192820</v>
      </c>
      <c s="5" t="n" r="E30">
        <v>-128377</v>
      </c>
    </row>
    <row r="31" spans="1:5">
      <c s="4" t="s" r="A31">
        <v>111</v>
      </c>
      <c s="5" t="n" r="B31">
        <v>453604</v>
      </c>
      <c s="5" t="n" r="C31">
        <v>358096</v>
      </c>
      <c s="5" t="n" r="D31">
        <v>916501</v>
      </c>
      <c s="5" t="n" r="E31">
        <v>886094</v>
      </c>
    </row>
    <row r="32" spans="1:5">
      <c s="4" t="s" r="A32">
        <v>112</v>
      </c>
      <c s="5" t="n" r="B32">
        <v>-21055</v>
      </c>
      <c s="5" t="n" r="C32">
        <v>3527</v>
      </c>
      <c s="5" t="n" r="D32">
        <v>-35962</v>
      </c>
      <c s="5" t="n" r="E32">
        <v>-197252</v>
      </c>
    </row>
    <row r="33" spans="1:5">
      <c s="4" t="s" r="A33">
        <v>113</v>
      </c>
      <c s="5" t="n" r="B33">
        <v>432549</v>
      </c>
      <c s="5" t="n" r="C33">
        <v>361623</v>
      </c>
      <c s="5" t="n" r="D33">
        <v>880539</v>
      </c>
      <c s="5" t="n" r="E33">
        <v>688842</v>
      </c>
    </row>
    <row r="34" spans="1:5">
      <c s="4" t="s" r="A34">
        <v>114</v>
      </c>
      <c s="5" t="n" r="B34">
        <v>9699</v>
      </c>
      <c s="5" t="n" r="C34">
        <v>1557</v>
      </c>
      <c s="5" t="n" r="D34">
        <v>14497</v>
      </c>
      <c s="5" t="n" r="E34">
        <v>6927</v>
      </c>
    </row>
    <row r="35" spans="1:5">
      <c s="4" t="s" r="A35">
        <v>115</v>
      </c>
      <c s="5" t="n" r="B35">
        <v>39886</v>
      </c>
      <c s="5" t="n" r="C35">
        <v>23389</v>
      </c>
      <c s="5" t="n" r="D35">
        <v>77337</v>
      </c>
      <c s="5" t="n" r="E35">
        <v>45062</v>
      </c>
    </row>
    <row r="36" spans="1:5">
      <c s="4" t="s" r="A36">
        <v>1087</v>
      </c>
      <c s="5" t="n" r="B36">
        <v>482134</v>
      </c>
      <c s="5" t="n" r="C36">
        <v>386569</v>
      </c>
      <c s="5" t="n" r="D36">
        <v>972373</v>
      </c>
      <c s="5" t="n" r="E36">
        <v>740831</v>
      </c>
    </row>
    <row r="37" spans="1:5">
      <c s="4" t="s" r="A37">
        <v>121</v>
      </c>
      <c s="5" t="n" r="B37">
        <v>260699</v>
      </c>
      <c s="5" t="n" r="C37">
        <v>231008</v>
      </c>
      <c s="5" t="n" r="D37">
        <v>547282</v>
      </c>
      <c s="5" t="n" r="E37">
        <v>440438</v>
      </c>
    </row>
    <row r="38" spans="1:5">
      <c s="4" t="s" r="A38">
        <v>122</v>
      </c>
      <c s="5" t="n" r="B38">
        <v>84883</v>
      </c>
      <c s="5" t="n" r="C38">
        <v>61440</v>
      </c>
      <c s="5" t="n" r="D38">
        <v>163476</v>
      </c>
      <c s="5" t="n" r="E38">
        <v>117213</v>
      </c>
    </row>
    <row r="39" spans="1:5">
      <c s="4" t="s" r="A39">
        <v>123</v>
      </c>
      <c s="5" t="n" r="B39">
        <v>105127</v>
      </c>
      <c s="5" t="n" r="C39">
        <v>64715</v>
      </c>
      <c s="5" t="n" r="D39">
        <v>196667</v>
      </c>
      <c s="5" t="n" r="E39">
        <v>128236</v>
      </c>
    </row>
    <row r="40" spans="1:5">
      <c s="4" t="s" r="A40">
        <v>1088</v>
      </c>
      <c s="5" t="n" r="B40">
        <v>450709</v>
      </c>
      <c s="5" t="n" r="C40">
        <v>357163</v>
      </c>
      <c s="5" t="n" r="D40">
        <v>907425</v>
      </c>
      <c s="5" t="n" r="E40">
        <v>685887</v>
      </c>
    </row>
    <row r="41" spans="1:5">
      <c s="4" t="s" r="A41">
        <v>1089</v>
      </c>
      <c s="5" t="n" r="B41">
        <v>31425</v>
      </c>
      <c s="5" t="n" r="C41">
        <v>29406</v>
      </c>
      <c s="5" t="n" r="D41">
        <v>64948</v>
      </c>
      <c s="5" t="n" r="E41">
        <v>54944</v>
      </c>
    </row>
    <row r="42" spans="1:5">
      <c s="4" t="s" r="A42">
        <v>116</v>
      </c>
      <c s="5" t="n" r="B42">
        <v>0</v>
      </c>
      <c s="5" t="n" r="C42">
        <v>0</v>
      </c>
      <c s="5" t="n" r="D42">
        <v>0</v>
      </c>
      <c s="5" t="n" r="E42">
        <v>0</v>
      </c>
    </row>
    <row r="43" spans="1:5">
      <c s="4" t="s" r="A43">
        <v>1090</v>
      </c>
      <c s="5" t="n" r="B43">
        <v>0</v>
      </c>
      <c s="5" t="n" r="D43">
        <v>0</v>
      </c>
    </row>
    <row r="44" spans="1:5">
      <c s="4" t="s" r="A44">
        <v>118</v>
      </c>
      <c s="5" t="n" r="B44">
        <v>0</v>
      </c>
      <c s="5" t="n" r="C44">
        <v>0</v>
      </c>
      <c s="5" t="n" r="D44">
        <v>0</v>
      </c>
      <c s="5" t="n" r="E44">
        <v>0</v>
      </c>
    </row>
    <row r="45" spans="1:5">
      <c s="4" t="s" r="A45">
        <v>129</v>
      </c>
      <c s="5" t="n" r="B45">
        <v>0</v>
      </c>
      <c s="5" t="n" r="C45">
        <v>0</v>
      </c>
      <c s="5" t="n" r="D45">
        <v>0</v>
      </c>
      <c s="5" t="n" r="E45">
        <v>0</v>
      </c>
    </row>
    <row r="46" spans="1:5">
      <c s="4" t="s" r="A46">
        <v>124</v>
      </c>
      <c s="5" t="n" r="B46">
        <v>0</v>
      </c>
      <c s="5" t="n" r="C46">
        <v>0</v>
      </c>
      <c s="5" t="n" r="D46">
        <v>0</v>
      </c>
      <c s="5" t="n" r="E46">
        <v>0</v>
      </c>
    </row>
    <row r="47" spans="1:5">
      <c s="4" t="s" r="A47">
        <v>127</v>
      </c>
      <c s="5" t="n" r="B47">
        <v>0</v>
      </c>
      <c s="5" t="n" r="C47">
        <v>0</v>
      </c>
      <c s="5" t="n" r="D47">
        <v>0</v>
      </c>
      <c s="5" t="n" r="E47">
        <v>0</v>
      </c>
    </row>
    <row r="48" spans="1:5">
      <c s="4" t="s" r="A48">
        <v>1091</v>
      </c>
      <c s="5" t="n" r="B48">
        <v>0</v>
      </c>
      <c s="5" t="n" r="C48">
        <v>0</v>
      </c>
      <c s="5" t="n" r="D48">
        <v>0</v>
      </c>
      <c s="5" t="n" r="E48">
        <v>0</v>
      </c>
    </row>
    <row r="49" spans="1:5">
      <c s="4" t="s" r="A49">
        <v>132</v>
      </c>
      <c s="5" t="n" r="B49">
        <v>31425</v>
      </c>
      <c s="5" t="n" r="C49">
        <v>29406</v>
      </c>
      <c s="5" t="n" r="D49">
        <v>64948</v>
      </c>
      <c s="5" t="n" r="E49">
        <v>54944</v>
      </c>
    </row>
    <row r="50" spans="1:5">
      <c s="4" t="s" r="A50">
        <v>1093</v>
      </c>
    </row>
    <row r="51" spans="1:5">
      <c s="3" t="s" r="A51">
        <v>1086</v>
      </c>
    </row>
    <row r="52" spans="1:5">
      <c s="4" t="s" r="A52">
        <v>109</v>
      </c>
      <c s="5" t="n" r="B52">
        <v>34458</v>
      </c>
      <c s="5" t="n" r="C52">
        <v>60610</v>
      </c>
      <c s="5" t="n" r="D52">
        <v>109815</v>
      </c>
      <c s="5" t="n" r="E52">
        <v>100144</v>
      </c>
    </row>
    <row r="53" spans="1:5">
      <c s="4" t="s" r="A53">
        <v>148</v>
      </c>
      <c s="5" t="n" r="B53">
        <v>-8652</v>
      </c>
      <c s="5" t="n" r="C53">
        <v>-150</v>
      </c>
      <c s="5" t="n" r="D53">
        <v>-16881</v>
      </c>
      <c s="5" t="n" r="E53">
        <v>-197</v>
      </c>
    </row>
    <row r="54" spans="1:5">
      <c s="4" t="s" r="A54">
        <v>111</v>
      </c>
      <c s="5" t="n" r="B54">
        <v>25806</v>
      </c>
      <c s="5" t="n" r="C54">
        <v>60460</v>
      </c>
      <c s="5" t="n" r="D54">
        <v>92934</v>
      </c>
      <c s="5" t="n" r="E54">
        <v>99947</v>
      </c>
    </row>
    <row r="55" spans="1:5">
      <c s="4" t="s" r="A55">
        <v>112</v>
      </c>
      <c s="5" t="n" r="B55">
        <v>10461</v>
      </c>
      <c s="5" t="n" r="C55">
        <v>-30617</v>
      </c>
      <c s="5" t="n" r="D55">
        <v>-25492</v>
      </c>
      <c s="5" t="n" r="E55">
        <v>-39471</v>
      </c>
    </row>
    <row r="56" spans="1:5">
      <c s="4" t="s" r="A56">
        <v>113</v>
      </c>
      <c s="5" t="n" r="B56">
        <v>36267</v>
      </c>
      <c s="5" t="n" r="C56">
        <v>29843</v>
      </c>
      <c s="5" t="n" r="D56">
        <v>67442</v>
      </c>
      <c s="5" t="n" r="E56">
        <v>60476</v>
      </c>
    </row>
    <row r="57" spans="1:5">
      <c s="4" t="s" r="A57">
        <v>114</v>
      </c>
      <c s="5" t="n" r="B57">
        <v>271</v>
      </c>
      <c s="5" t="n" r="C57">
        <v>0</v>
      </c>
      <c s="5" t="n" r="D57">
        <v>553</v>
      </c>
      <c s="5" t="n" r="E57">
        <v>0</v>
      </c>
    </row>
    <row r="58" spans="1:5">
      <c s="4" t="s" r="A58">
        <v>115</v>
      </c>
      <c s="5" t="n" r="B58">
        <v>17672</v>
      </c>
      <c s="5" t="n" r="C58">
        <v>15097</v>
      </c>
      <c s="5" t="n" r="D58">
        <v>35091</v>
      </c>
      <c s="5" t="n" r="E58">
        <v>30130</v>
      </c>
    </row>
    <row r="59" spans="1:5">
      <c s="4" t="s" r="A59">
        <v>1087</v>
      </c>
      <c s="5" t="n" r="B59">
        <v>54210</v>
      </c>
      <c s="5" t="n" r="C59">
        <v>44940</v>
      </c>
      <c s="5" t="n" r="D59">
        <v>103086</v>
      </c>
      <c s="5" t="n" r="E59">
        <v>90606</v>
      </c>
    </row>
    <row r="60" spans="1:5">
      <c s="4" t="s" r="A60">
        <v>121</v>
      </c>
      <c s="5" t="n" r="B60">
        <v>26130</v>
      </c>
      <c s="5" t="n" r="C60">
        <v>24596</v>
      </c>
      <c s="5" t="n" r="D60">
        <v>46233</v>
      </c>
      <c s="5" t="n" r="E60">
        <v>40513</v>
      </c>
    </row>
    <row r="61" spans="1:5">
      <c s="4" t="s" r="A61">
        <v>122</v>
      </c>
      <c s="5" t="n" r="B61">
        <v>11619</v>
      </c>
      <c s="5" t="n" r="C61">
        <v>12978</v>
      </c>
      <c s="5" t="n" r="D61">
        <v>22911</v>
      </c>
      <c s="5" t="n" r="E61">
        <v>31578</v>
      </c>
    </row>
    <row r="62" spans="1:5">
      <c s="4" t="s" r="A62">
        <v>123</v>
      </c>
      <c s="5" t="n" r="B62">
        <v>14031</v>
      </c>
      <c s="5" t="n" r="C62">
        <v>12344</v>
      </c>
      <c s="5" t="n" r="D62">
        <v>28178</v>
      </c>
      <c s="5" t="n" r="E62">
        <v>25022</v>
      </c>
    </row>
    <row r="63" spans="1:5">
      <c s="4" t="s" r="A63">
        <v>1088</v>
      </c>
      <c s="5" t="n" r="B63">
        <v>51780</v>
      </c>
      <c s="5" t="n" r="C63">
        <v>49918</v>
      </c>
      <c s="5" t="n" r="D63">
        <v>97322</v>
      </c>
      <c s="5" t="n" r="E63">
        <v>97113</v>
      </c>
    </row>
    <row r="64" spans="1:5">
      <c s="4" t="s" r="A64">
        <v>1089</v>
      </c>
      <c s="5" t="n" r="B64">
        <v>2430</v>
      </c>
      <c s="5" t="n" r="C64">
        <v>-4978</v>
      </c>
      <c s="5" t="n" r="D64">
        <v>5764</v>
      </c>
      <c s="5" t="n" r="E64">
        <v>-6507</v>
      </c>
    </row>
    <row r="65" spans="1:5">
      <c s="4" t="s" r="A65">
        <v>116</v>
      </c>
      <c s="5" t="n" r="B65">
        <v>0</v>
      </c>
      <c s="5" t="n" r="C65">
        <v>0</v>
      </c>
      <c s="5" t="n" r="D65">
        <v>0</v>
      </c>
      <c s="5" t="n" r="E65">
        <v>0</v>
      </c>
    </row>
    <row r="66" spans="1:5">
      <c s="4" t="s" r="A66">
        <v>1090</v>
      </c>
      <c s="5" t="n" r="B66">
        <v>0</v>
      </c>
      <c s="5" t="n" r="D66">
        <v>0</v>
      </c>
    </row>
    <row r="67" spans="1:5">
      <c s="4" t="s" r="A67">
        <v>118</v>
      </c>
      <c s="5" t="n" r="B67">
        <v>0</v>
      </c>
      <c s="5" t="n" r="C67">
        <v>0</v>
      </c>
      <c s="5" t="n" r="D67">
        <v>0</v>
      </c>
      <c s="5" t="n" r="E67">
        <v>0</v>
      </c>
    </row>
    <row r="68" spans="1:5">
      <c s="4" t="s" r="A68">
        <v>129</v>
      </c>
      <c s="5" t="n" r="B68">
        <v>0</v>
      </c>
      <c s="5" t="n" r="C68">
        <v>0</v>
      </c>
      <c s="5" t="n" r="D68">
        <v>0</v>
      </c>
      <c s="5" t="n" r="E68">
        <v>0</v>
      </c>
    </row>
    <row r="69" spans="1:5">
      <c s="4" t="s" r="A69">
        <v>124</v>
      </c>
      <c s="5" t="n" r="B69">
        <v>0</v>
      </c>
      <c s="5" t="n" r="C69">
        <v>0</v>
      </c>
      <c s="5" t="n" r="D69">
        <v>0</v>
      </c>
      <c s="5" t="n" r="E69">
        <v>0</v>
      </c>
    </row>
    <row r="70" spans="1:5">
      <c s="4" t="s" r="A70">
        <v>127</v>
      </c>
      <c s="5" t="n" r="B70">
        <v>0</v>
      </c>
      <c s="5" t="n" r="C70">
        <v>0</v>
      </c>
      <c s="5" t="n" r="D70">
        <v>0</v>
      </c>
      <c s="5" t="n" r="E70">
        <v>0</v>
      </c>
    </row>
    <row r="71" spans="1:5">
      <c s="4" t="s" r="A71">
        <v>1091</v>
      </c>
      <c s="5" t="n" r="B71">
        <v>0</v>
      </c>
      <c s="5" t="n" r="C71">
        <v>0</v>
      </c>
      <c s="5" t="n" r="D71">
        <v>0</v>
      </c>
      <c s="5" t="n" r="E71">
        <v>0</v>
      </c>
    </row>
    <row r="72" spans="1:5">
      <c s="4" t="s" r="A72">
        <v>132</v>
      </c>
      <c s="5" t="n" r="B72">
        <v>2430</v>
      </c>
      <c s="5" t="n" r="C72">
        <v>-4978</v>
      </c>
      <c s="5" t="n" r="D72">
        <v>5764</v>
      </c>
      <c s="5" t="n" r="E72">
        <v>-6507</v>
      </c>
    </row>
    <row r="73" spans="1:5">
      <c s="4" t="s" r="A73">
        <v>1094</v>
      </c>
    </row>
    <row r="74" spans="1:5">
      <c s="3" t="s" r="A74">
        <v>1086</v>
      </c>
    </row>
    <row r="75" spans="1:5">
      <c s="4" t="s" r="A75">
        <v>109</v>
      </c>
      <c s="5" t="n" r="B75">
        <v>0</v>
      </c>
      <c s="5" t="n" r="C75">
        <v>0</v>
      </c>
      <c s="5" t="n" r="D75">
        <v>0</v>
      </c>
      <c s="5" t="n" r="E75">
        <v>0</v>
      </c>
    </row>
    <row r="76" spans="1:5">
      <c s="4" t="s" r="A76">
        <v>148</v>
      </c>
      <c s="5" t="n" r="B76">
        <v>0</v>
      </c>
      <c s="5" t="n" r="C76">
        <v>0</v>
      </c>
      <c s="5" t="n" r="D76">
        <v>0</v>
      </c>
      <c s="5" t="n" r="E76">
        <v>0</v>
      </c>
    </row>
    <row r="77" spans="1:5">
      <c s="4" t="s" r="A77">
        <v>111</v>
      </c>
      <c s="5" t="n" r="B77">
        <v>0</v>
      </c>
      <c s="5" t="n" r="C77">
        <v>0</v>
      </c>
      <c s="5" t="n" r="D77">
        <v>0</v>
      </c>
      <c s="5" t="n" r="E77">
        <v>0</v>
      </c>
    </row>
    <row r="78" spans="1:5">
      <c s="4" t="s" r="A78">
        <v>112</v>
      </c>
      <c s="5" t="n" r="B78">
        <v>0</v>
      </c>
      <c s="5" t="n" r="C78">
        <v>0</v>
      </c>
      <c s="5" t="n" r="D78">
        <v>0</v>
      </c>
      <c s="5" t="n" r="E78">
        <v>0</v>
      </c>
    </row>
    <row r="79" spans="1:5">
      <c s="4" t="s" r="A79">
        <v>113</v>
      </c>
      <c s="5" t="n" r="B79">
        <v>0</v>
      </c>
      <c s="5" t="n" r="C79">
        <v>0</v>
      </c>
      <c s="5" t="n" r="D79">
        <v>0</v>
      </c>
      <c s="5" t="n" r="E79">
        <v>0</v>
      </c>
    </row>
    <row r="80" spans="1:5">
      <c s="4" t="s" r="A80">
        <v>114</v>
      </c>
      <c s="5" t="n" r="B80">
        <v>0</v>
      </c>
      <c s="5" t="n" r="C80">
        <v>0</v>
      </c>
      <c s="5" t="n" r="D80">
        <v>0</v>
      </c>
      <c s="5" t="n" r="E80">
        <v>0</v>
      </c>
    </row>
    <row r="81" spans="1:5">
      <c s="4" t="s" r="A81">
        <v>115</v>
      </c>
      <c s="5" t="n" r="B81">
        <v>0</v>
      </c>
      <c s="5" t="n" r="C81">
        <v>0</v>
      </c>
      <c s="5" t="n" r="D81">
        <v>0</v>
      </c>
      <c s="5" t="n" r="E81">
        <v>0</v>
      </c>
    </row>
    <row r="82" spans="1:5">
      <c s="4" t="s" r="A82">
        <v>1087</v>
      </c>
      <c s="5" t="n" r="B82">
        <v>0</v>
      </c>
      <c s="5" t="n" r="C82">
        <v>0</v>
      </c>
      <c s="5" t="n" r="D82">
        <v>0</v>
      </c>
      <c s="5" t="n" r="E82">
        <v>0</v>
      </c>
    </row>
    <row r="83" spans="1:5">
      <c s="4" t="s" r="A83">
        <v>121</v>
      </c>
      <c s="5" t="n" r="B83">
        <v>0</v>
      </c>
      <c s="5" t="n" r="C83">
        <v>0</v>
      </c>
      <c s="5" t="n" r="D83">
        <v>0</v>
      </c>
      <c s="5" t="n" r="E83">
        <v>0</v>
      </c>
    </row>
    <row r="84" spans="1:5">
      <c s="4" t="s" r="A84">
        <v>122</v>
      </c>
      <c s="5" t="n" r="B84">
        <v>0</v>
      </c>
      <c s="5" t="n" r="C84">
        <v>0</v>
      </c>
      <c s="5" t="n" r="D84">
        <v>0</v>
      </c>
      <c s="5" t="n" r="E84">
        <v>0</v>
      </c>
    </row>
    <row r="85" spans="1:5">
      <c s="4" t="s" r="A85">
        <v>123</v>
      </c>
      <c s="5" t="n" r="B85">
        <v>0</v>
      </c>
      <c s="5" t="n" r="C85">
        <v>0</v>
      </c>
      <c s="5" t="n" r="D85">
        <v>0</v>
      </c>
      <c s="5" t="n" r="E85">
        <v>0</v>
      </c>
    </row>
    <row r="86" spans="1:5">
      <c s="4" t="s" r="A86">
        <v>1088</v>
      </c>
      <c s="5" t="n" r="B86">
        <v>0</v>
      </c>
      <c s="5" t="n" r="C86">
        <v>0</v>
      </c>
      <c s="5" t="n" r="D86">
        <v>0</v>
      </c>
      <c s="5" t="n" r="E86">
        <v>0</v>
      </c>
    </row>
    <row r="87" spans="1:5">
      <c s="4" t="s" r="A87">
        <v>1089</v>
      </c>
      <c s="5" t="n" r="B87">
        <v>0</v>
      </c>
      <c s="5" t="n" r="C87">
        <v>0</v>
      </c>
      <c s="5" t="n" r="D87">
        <v>0</v>
      </c>
      <c s="5" t="n" r="E87">
        <v>0</v>
      </c>
    </row>
    <row r="88" spans="1:5">
      <c s="4" t="s" r="A88">
        <v>116</v>
      </c>
      <c s="5" t="n" r="B88">
        <v>18335</v>
      </c>
      <c s="5" t="n" r="C88">
        <v>11321</v>
      </c>
      <c s="5" t="n" r="D88">
        <v>34483</v>
      </c>
      <c s="5" t="n" r="E88">
        <v>20535</v>
      </c>
    </row>
    <row r="89" spans="1:5">
      <c s="4" t="s" r="A89">
        <v>1090</v>
      </c>
      <c s="5" t="n" r="B89">
        <v>389</v>
      </c>
      <c s="5" t="n" r="D89">
        <v>1576</v>
      </c>
    </row>
    <row r="90" spans="1:5">
      <c s="4" t="s" r="A90">
        <v>118</v>
      </c>
      <c s="5" t="n" r="B90">
        <v>-1415</v>
      </c>
      <c s="5" t="n" r="C90">
        <v>100</v>
      </c>
      <c s="5" t="n" r="D90">
        <v>-170</v>
      </c>
      <c s="5" t="n" r="E90">
        <v>107</v>
      </c>
    </row>
    <row r="91" spans="1:5">
      <c s="4" t="s" r="A91">
        <v>129</v>
      </c>
      <c s="5" t="n" r="B91">
        <v>1654</v>
      </c>
      <c s="5" t="n" r="C91">
        <v>-2610</v>
      </c>
      <c s="5" t="n" r="D91">
        <v>6612</v>
      </c>
      <c s="5" t="n" r="E91">
        <v>-1487</v>
      </c>
    </row>
    <row r="92" spans="1:5">
      <c s="4" t="s" r="A92">
        <v>124</v>
      </c>
      <c s="5" t="n" r="B92">
        <v>-8601</v>
      </c>
      <c s="5" t="n" r="C92">
        <v>-2519</v>
      </c>
      <c s="5" t="n" r="D92">
        <v>-17681</v>
      </c>
      <c s="5" t="n" r="E92">
        <v>-3112</v>
      </c>
    </row>
    <row r="93" spans="1:5">
      <c s="4" t="s" r="A93">
        <v>127</v>
      </c>
      <c s="5" t="n" r="B93">
        <v>-7891</v>
      </c>
      <c s="5" t="n" r="C93">
        <v>-424</v>
      </c>
      <c s="5" t="n" r="D93">
        <v>-16278</v>
      </c>
      <c s="5" t="n" r="E93">
        <v>-7760</v>
      </c>
    </row>
    <row r="94" spans="1:5">
      <c s="4" t="s" r="A94">
        <v>1091</v>
      </c>
      <c s="5" t="n" r="B94">
        <v>2201</v>
      </c>
      <c s="5" t="n" r="C94">
        <v>38</v>
      </c>
      <c s="5" t="n" r="D94">
        <v>2041</v>
      </c>
      <c s="5" t="n" r="E94">
        <v>6</v>
      </c>
    </row>
    <row r="95" spans="1:5">
      <c s="4" t="s" r="A95">
        <v>132</v>
      </c>
      <c s="5" t="n" r="B95">
        <v>4672</v>
      </c>
      <c s="5" t="n" r="C95">
        <v>5906</v>
      </c>
      <c s="5" t="n" r="D95">
        <v>10583</v>
      </c>
      <c s="5" t="n" r="E95">
        <v>8289</v>
      </c>
    </row>
    <row r="96" spans="1:5">
      <c s="4" t="s" r="A96">
        <v>64</v>
      </c>
    </row>
    <row r="97" spans="1:5">
      <c s="3" t="s" r="A97">
        <v>1086</v>
      </c>
    </row>
    <row r="98" spans="1:5">
      <c s="4" t="s" r="A98">
        <v>109</v>
      </c>
      <c s="5" t="n" r="B98">
        <v>498952</v>
      </c>
      <c s="5" t="n" r="C98">
        <v>468473</v>
      </c>
      <c s="5" t="n" r="D98">
        <v>1081170</v>
      </c>
      <c s="5" t="n" r="E98">
        <v>1114615</v>
      </c>
    </row>
    <row r="99" spans="1:5">
      <c s="4" t="s" r="A99">
        <v>111</v>
      </c>
      <c s="5" t="n" r="B99">
        <v>448644</v>
      </c>
      <c s="5" t="n" r="C99">
        <v>418556</v>
      </c>
      <c s="5" t="n" r="D99">
        <v>960032</v>
      </c>
      <c s="5" t="n" r="E99">
        <v>986041</v>
      </c>
    </row>
    <row r="100" spans="1:5">
      <c s="4" t="s" r="A100">
        <v>113</v>
      </c>
      <c s="5" t="n" r="B100">
        <v>446568</v>
      </c>
      <c s="5" t="n" r="C100">
        <v>391466</v>
      </c>
      <c s="5" t="n" r="D100">
        <v>883837</v>
      </c>
      <c s="5" t="n" r="E100">
        <v>749318</v>
      </c>
    </row>
    <row r="101" spans="1:5">
      <c s="4" t="s" r="A101">
        <v>115</v>
      </c>
      <c s="5" t="n" r="B101">
        <v>10732</v>
      </c>
      <c s="5" t="n" r="D101">
        <v>19310</v>
      </c>
    </row>
    <row r="102" spans="1:5">
      <c s="4" t="s" r="A102">
        <v>116</v>
      </c>
      <c s="5" t="n" r="B102">
        <v>16154</v>
      </c>
      <c s="5" t="n" r="C102">
        <v>11321</v>
      </c>
      <c s="5" t="n" r="D102">
        <v>30263</v>
      </c>
      <c s="5" t="n" r="E102">
        <v>20535</v>
      </c>
    </row>
    <row r="103" spans="1:5">
      <c s="4" t="s" r="A103">
        <v>127</v>
      </c>
      <c s="5" t="n" r="B103">
        <v>-9110</v>
      </c>
      <c s="5" t="n" r="D103">
        <v>-17529</v>
      </c>
    </row>
    <row r="104" spans="1:5">
      <c s="4" t="s" r="A104">
        <v>132</v>
      </c>
      <c s="5" t="n" r="B104">
        <v>38527</v>
      </c>
      <c s="5" t="n" r="D104">
        <v>81295</v>
      </c>
    </row>
    <row r="105" spans="1:5">
      <c s="4" t="s" r="A105">
        <v>1095</v>
      </c>
    </row>
    <row r="106" spans="1:5">
      <c s="3" t="s" r="A106">
        <v>1086</v>
      </c>
    </row>
    <row r="107" spans="1:5">
      <c s="4" t="s" r="A107">
        <v>109</v>
      </c>
      <c s="5" t="n" r="B107">
        <v>464494</v>
      </c>
      <c s="5" t="n" r="C107">
        <v>407863</v>
      </c>
      <c s="5" t="n" r="D107">
        <v>971355</v>
      </c>
      <c s="5" t="n" r="E107">
        <v>1014471</v>
      </c>
    </row>
    <row r="108" spans="1:5">
      <c s="4" t="s" r="A108">
        <v>111</v>
      </c>
      <c s="5" t="n" r="B108">
        <v>422838</v>
      </c>
      <c s="5" t="n" r="C108">
        <v>358096</v>
      </c>
      <c s="5" t="n" r="D108">
        <v>867098</v>
      </c>
      <c s="5" t="n" r="E108">
        <v>886094</v>
      </c>
    </row>
    <row r="109" spans="1:5">
      <c s="4" t="s" r="A109">
        <v>113</v>
      </c>
      <c s="5" t="n" r="B109">
        <v>410301</v>
      </c>
      <c s="5" t="n" r="C109">
        <v>361623</v>
      </c>
      <c s="5" t="n" r="D109">
        <v>816395</v>
      </c>
      <c s="5" t="n" r="E109">
        <v>688842</v>
      </c>
    </row>
    <row r="110" spans="1:5">
      <c s="4" t="s" r="A110">
        <v>132</v>
      </c>
      <c s="5" t="n" r="B110">
        <v>32703</v>
      </c>
      <c s="5" t="n" r="D110">
        <v>65157</v>
      </c>
    </row>
    <row r="111" spans="1:5">
      <c s="4" t="s" r="A111">
        <v>1096</v>
      </c>
    </row>
    <row r="112" spans="1:5">
      <c s="3" t="s" r="A112">
        <v>1086</v>
      </c>
    </row>
    <row r="113" spans="1:5">
      <c s="4" t="s" r="A113">
        <v>109</v>
      </c>
      <c s="5" t="n" r="B113">
        <v>289264</v>
      </c>
      <c s="5" t="n" r="C113">
        <v>288654</v>
      </c>
      <c s="5" t="n" r="D113">
        <v>627540</v>
      </c>
      <c s="5" t="n" r="E113">
        <v>637338</v>
      </c>
    </row>
    <row r="114" spans="1:5">
      <c s="4" t="s" r="A114">
        <v>111</v>
      </c>
      <c s="5" t="n" r="B114">
        <v>252406</v>
      </c>
      <c s="5" t="n" r="C114">
        <v>244938</v>
      </c>
      <c s="5" t="n" r="D114">
        <v>547649</v>
      </c>
      <c s="5" t="n" r="E114">
        <v>521589</v>
      </c>
    </row>
    <row r="115" spans="1:5">
      <c s="4" t="s" r="A115">
        <v>113</v>
      </c>
      <c s="5" t="n" r="B115">
        <v>267112</v>
      </c>
      <c s="5" t="n" r="C115">
        <v>244126</v>
      </c>
      <c s="5" t="n" r="D115">
        <v>534643</v>
      </c>
      <c s="5" t="n" r="E115">
        <v>451328</v>
      </c>
    </row>
    <row r="116" spans="1:5">
      <c s="4" t="s" r="A116">
        <v>1097</v>
      </c>
    </row>
    <row r="117" spans="1:5">
      <c s="3" t="s" r="A117">
        <v>1086</v>
      </c>
    </row>
    <row r="118" spans="1:5">
      <c s="4" t="s" r="A118">
        <v>109</v>
      </c>
      <c s="5" t="n" r="B118">
        <v>74438</v>
      </c>
      <c s="5" t="n" r="C118">
        <v>34018</v>
      </c>
      <c s="5" t="n" r="D118">
        <v>160121</v>
      </c>
      <c s="5" t="n" r="E118">
        <v>216085</v>
      </c>
    </row>
    <row r="119" spans="1:5">
      <c s="4" t="s" r="A119">
        <v>111</v>
      </c>
      <c s="5" t="n" r="B119">
        <v>75456</v>
      </c>
      <c s="5" t="n" r="C119">
        <v>34018</v>
      </c>
      <c s="5" t="n" r="D119">
        <v>145846</v>
      </c>
      <c s="5" t="n" r="E119">
        <v>216085</v>
      </c>
    </row>
    <row r="120" spans="1:5">
      <c s="4" t="s" r="A120">
        <v>113</v>
      </c>
      <c s="5" t="n" r="B120">
        <v>63227</v>
      </c>
      <c s="5" t="n" r="C120">
        <v>49024</v>
      </c>
      <c s="5" t="n" r="D120">
        <v>127350</v>
      </c>
      <c s="5" t="n" r="E120">
        <v>106777</v>
      </c>
    </row>
    <row r="121" spans="1:5">
      <c s="4" t="s" r="A121">
        <v>1098</v>
      </c>
    </row>
    <row r="122" spans="1:5">
      <c s="3" t="s" r="A122">
        <v>1086</v>
      </c>
    </row>
    <row r="123" spans="1:5">
      <c s="4" t="s" r="A123">
        <v>109</v>
      </c>
      <c s="5" t="n" r="B123">
        <v>43096</v>
      </c>
      <c s="5" t="n" r="C123">
        <v>42148</v>
      </c>
      <c s="5" t="n" r="D123">
        <v>80646</v>
      </c>
      <c s="5" t="n" r="E123">
        <v>80693</v>
      </c>
    </row>
    <row r="124" spans="1:5">
      <c s="4" t="s" r="A124">
        <v>111</v>
      </c>
      <c s="5" t="n" r="B124">
        <v>42774</v>
      </c>
      <c s="5" t="n" r="C124">
        <v>40206</v>
      </c>
      <c s="5" t="n" r="D124">
        <v>79668</v>
      </c>
      <c s="5" t="n" r="E124">
        <v>76363</v>
      </c>
    </row>
    <row r="125" spans="1:5">
      <c s="4" t="s" r="A125">
        <v>113</v>
      </c>
      <c s="5" t="n" r="B125">
        <v>37576</v>
      </c>
      <c s="5" t="n" r="C125">
        <v>36720</v>
      </c>
      <c s="5" t="n" r="D125">
        <v>73552</v>
      </c>
      <c s="5" t="n" r="E125">
        <v>70861</v>
      </c>
    </row>
    <row r="126" spans="1:5">
      <c s="4" t="s" r="A126">
        <v>1099</v>
      </c>
    </row>
    <row r="127" spans="1:5">
      <c s="3" t="s" r="A127">
        <v>1086</v>
      </c>
    </row>
    <row r="128" spans="1:5">
      <c s="4" t="s" r="A128">
        <v>109</v>
      </c>
      <c s="5" t="n" r="B128">
        <v>50482</v>
      </c>
      <c s="5" t="n" r="C128">
        <v>37269</v>
      </c>
      <c s="5" t="n" r="D128">
        <v>91828</v>
      </c>
      <c s="5" t="n" r="E128">
        <v>71553</v>
      </c>
    </row>
    <row r="129" spans="1:5">
      <c s="4" t="s" r="A129">
        <v>111</v>
      </c>
      <c s="5" t="n" r="B129">
        <v>46258</v>
      </c>
      <c s="5" t="n" r="C129">
        <v>33639</v>
      </c>
      <c s="5" t="n" r="D129">
        <v>84251</v>
      </c>
      <c s="5" t="n" r="E129">
        <v>63760</v>
      </c>
    </row>
    <row r="130" spans="1:5">
      <c s="4" t="s" r="A130">
        <v>113</v>
      </c>
      <c s="5" t="n" r="B130">
        <v>37429</v>
      </c>
      <c s="5" t="n" r="C130">
        <v>28146</v>
      </c>
      <c s="5" t="n" r="D130">
        <v>72051</v>
      </c>
      <c s="5" t="n" r="E130">
        <v>52921</v>
      </c>
    </row>
    <row r="131" spans="1:5">
      <c s="4" t="s" r="A131">
        <v>1100</v>
      </c>
    </row>
    <row r="132" spans="1:5">
      <c s="3" t="s" r="A132">
        <v>1086</v>
      </c>
    </row>
    <row r="133" spans="1:5">
      <c s="4" t="s" r="A133">
        <v>109</v>
      </c>
      <c s="5" t="n" r="B133">
        <v>7214</v>
      </c>
      <c s="5" t="n" r="C133">
        <v>5774</v>
      </c>
      <c s="5" t="n" r="D133">
        <v>11220</v>
      </c>
      <c s="5" t="n" r="E133">
        <v>8802</v>
      </c>
    </row>
    <row r="134" spans="1:5">
      <c s="4" t="s" r="A134">
        <v>111</v>
      </c>
      <c s="5" t="n" r="B134">
        <v>5944</v>
      </c>
      <c s="5" t="n" r="C134">
        <v>5295</v>
      </c>
      <c s="5" t="n" r="D134">
        <v>9684</v>
      </c>
      <c s="5" t="n" r="E134">
        <v>8297</v>
      </c>
    </row>
    <row r="135" spans="1:5">
      <c s="4" t="s" r="A135">
        <v>113</v>
      </c>
      <c s="5" t="n" r="B135">
        <v>4957</v>
      </c>
      <c s="5" t="n" r="C135">
        <v>3607</v>
      </c>
      <c s="5" t="n" r="D135">
        <v>8799</v>
      </c>
      <c s="5" t="n" r="E135">
        <v>6955</v>
      </c>
    </row>
    <row r="136" spans="1:5">
      <c s="4" t="s" r="A136">
        <v>1101</v>
      </c>
    </row>
    <row r="137" spans="1:5">
      <c s="3" t="s" r="A137">
        <v>1086</v>
      </c>
    </row>
    <row r="138" spans="1:5">
      <c s="4" t="s" r="A138">
        <v>109</v>
      </c>
      <c s="5" t="n" r="B138">
        <v>34458</v>
      </c>
      <c s="5" t="n" r="C138">
        <v>60610</v>
      </c>
      <c s="5" t="n" r="D138">
        <v>109815</v>
      </c>
      <c s="5" t="n" r="E138">
        <v>100144</v>
      </c>
    </row>
    <row r="139" spans="1:5">
      <c s="4" t="s" r="A139">
        <v>111</v>
      </c>
      <c s="5" t="n" r="B139">
        <v>25806</v>
      </c>
      <c s="5" t="n" r="C139">
        <v>60460</v>
      </c>
      <c s="5" t="n" r="D139">
        <v>92934</v>
      </c>
      <c s="5" t="n" r="E139">
        <v>99947</v>
      </c>
    </row>
    <row r="140" spans="1:5">
      <c s="4" t="s" r="A140">
        <v>113</v>
      </c>
      <c s="5" t="n" r="B140">
        <v>36267</v>
      </c>
      <c s="5" t="n" r="C140">
        <v>29843</v>
      </c>
      <c s="5" t="n" r="D140">
        <v>67442</v>
      </c>
      <c s="5" t="n" r="E140">
        <v>60476</v>
      </c>
    </row>
    <row r="141" spans="1:5">
      <c s="4" t="s" r="A141">
        <v>132</v>
      </c>
      <c s="5" t="n" r="B141">
        <v>2430</v>
      </c>
      <c s="5" t="n" r="D141">
        <v>5764</v>
      </c>
    </row>
    <row r="142" spans="1:5">
      <c s="4" t="s" r="A142">
        <v>1102</v>
      </c>
    </row>
    <row r="143" spans="1:5">
      <c s="3" t="s" r="A143">
        <v>1086</v>
      </c>
    </row>
    <row r="144" spans="1:5">
      <c s="4" t="s" r="A144">
        <v>132</v>
      </c>
      <c s="5" t="n" r="B144">
        <v>3394</v>
      </c>
      <c s="5" t="n" r="D144">
        <v>10374</v>
      </c>
    </row>
    <row r="145" spans="1:5">
      <c s="4" t="s" r="A145">
        <v>71</v>
      </c>
    </row>
    <row r="146" spans="1:5">
      <c s="3" t="s" r="A146">
        <v>1086</v>
      </c>
    </row>
    <row r="147" spans="1:5">
      <c s="4" t="s" r="A147">
        <v>109</v>
      </c>
      <c s="5" t="n" r="B147">
        <v>76729</v>
      </c>
      <c s="5" t="n" r="D147">
        <v>137966</v>
      </c>
    </row>
    <row r="148" spans="1:5">
      <c s="4" t="s" r="A148">
        <v>111</v>
      </c>
      <c s="5" t="n" r="B148">
        <v>30766</v>
      </c>
      <c s="5" t="n" r="D148">
        <v>49403</v>
      </c>
    </row>
    <row r="149" spans="1:5">
      <c s="4" t="s" r="A149">
        <v>113</v>
      </c>
      <c s="5" t="n" r="B149">
        <v>22248</v>
      </c>
      <c s="5" t="n" r="D149">
        <v>64144</v>
      </c>
    </row>
    <row r="150" spans="1:5">
      <c s="4" t="s" r="A150">
        <v>116</v>
      </c>
      <c s="5" t="n" r="B150">
        <v>2181</v>
      </c>
      <c s="5" t="n" r="C150">
        <v>0</v>
      </c>
      <c s="5" t="n" r="D150">
        <v>4220</v>
      </c>
      <c s="5" t="n" r="E150">
        <v>0</v>
      </c>
    </row>
    <row r="151" spans="1:5">
      <c s="4" t="s" r="A151">
        <v>127</v>
      </c>
      <c s="5" t="n" r="B151">
        <v>1219</v>
      </c>
      <c s="5" t="n" r="D151">
        <v>1251</v>
      </c>
    </row>
    <row r="152" spans="1:5">
      <c s="4" t="s" r="A152">
        <v>132</v>
      </c>
      <c s="5" t="n" r="B152">
        <v>0</v>
      </c>
      <c s="5" t="n" r="D152">
        <v>0</v>
      </c>
    </row>
    <row r="153" spans="1:5">
      <c s="4" t="s" r="A153">
        <v>1103</v>
      </c>
    </row>
    <row r="154" spans="1:5">
      <c s="3" t="s" r="A154">
        <v>1086</v>
      </c>
    </row>
    <row r="155" spans="1:5">
      <c s="4" t="s" r="A155">
        <v>109</v>
      </c>
      <c s="5" t="n" r="B155">
        <v>76729</v>
      </c>
      <c s="5" t="n" r="C155">
        <v>0</v>
      </c>
      <c s="5" t="n" r="D155">
        <v>137966</v>
      </c>
      <c s="5" t="n" r="E155">
        <v>0</v>
      </c>
    </row>
    <row r="156" spans="1:5">
      <c s="4" t="s" r="A156">
        <v>111</v>
      </c>
      <c s="5" t="n" r="B156">
        <v>30766</v>
      </c>
      <c s="5" t="n" r="C156">
        <v>0</v>
      </c>
      <c s="5" t="n" r="D156">
        <v>49403</v>
      </c>
      <c s="5" t="n" r="E156">
        <v>0</v>
      </c>
    </row>
    <row r="157" spans="1:5">
      <c s="4" t="s" r="A157">
        <v>113</v>
      </c>
      <c s="5" t="n" r="B157">
        <v>22248</v>
      </c>
      <c s="5" t="n" r="C157">
        <v>0</v>
      </c>
      <c s="5" t="n" r="D157">
        <v>64144</v>
      </c>
      <c s="5" t="n" r="E157">
        <v>0</v>
      </c>
    </row>
    <row r="158" spans="1:5">
      <c s="4" t="s" r="A158">
        <v>132</v>
      </c>
      <c s="5" t="n" r="B158">
        <v>-1278</v>
      </c>
      <c s="5" t="n" r="D158">
        <v>-209</v>
      </c>
    </row>
    <row r="159" spans="1:5">
      <c s="4" t="s" r="A159">
        <v>1104</v>
      </c>
    </row>
    <row r="160" spans="1:5">
      <c s="3" t="s" r="A160">
        <v>1086</v>
      </c>
    </row>
    <row r="161" spans="1:5">
      <c s="4" t="s" r="A161">
        <v>109</v>
      </c>
      <c s="5" t="n" r="B161">
        <v>25773</v>
      </c>
      <c s="5" t="n" r="C161">
        <v>0</v>
      </c>
      <c s="5" t="n" r="D161">
        <v>43464</v>
      </c>
      <c s="5" t="n" r="E161">
        <v>0</v>
      </c>
    </row>
    <row r="162" spans="1:5">
      <c s="4" t="s" r="A162">
        <v>111</v>
      </c>
      <c s="5" t="n" r="B162">
        <v>25696</v>
      </c>
      <c s="5" t="n" r="C162">
        <v>0</v>
      </c>
      <c s="5" t="n" r="D162">
        <v>42135</v>
      </c>
      <c s="5" t="n" r="E162">
        <v>0</v>
      </c>
    </row>
    <row r="163" spans="1:5">
      <c s="4" t="s" r="A163">
        <v>113</v>
      </c>
      <c s="5" t="n" r="B163">
        <v>23541</v>
      </c>
      <c s="5" t="n" r="C163">
        <v>0</v>
      </c>
      <c s="5" t="n" r="D163">
        <v>46471</v>
      </c>
      <c s="5" t="n" r="E163">
        <v>0</v>
      </c>
    </row>
    <row r="164" spans="1:5">
      <c s="4" t="s" r="A164">
        <v>1105</v>
      </c>
    </row>
    <row r="165" spans="1:5">
      <c s="3" t="s" r="A165">
        <v>1086</v>
      </c>
    </row>
    <row r="166" spans="1:5">
      <c s="4" t="s" r="A166">
        <v>109</v>
      </c>
      <c s="5" t="n" r="B166">
        <v>43909</v>
      </c>
      <c s="5" t="n" r="C166">
        <v>0</v>
      </c>
      <c s="5" t="n" r="D166">
        <v>80722</v>
      </c>
      <c s="5" t="n" r="E166">
        <v>0</v>
      </c>
    </row>
    <row r="167" spans="1:5">
      <c s="4" t="s" r="A167">
        <v>111</v>
      </c>
      <c s="5" t="n" r="B167">
        <v>-2041</v>
      </c>
      <c s="5" t="n" r="C167">
        <v>0</v>
      </c>
      <c s="5" t="n" r="D167">
        <v>-6823</v>
      </c>
      <c s="5" t="n" r="E167">
        <v>0</v>
      </c>
    </row>
    <row r="168" spans="1:5">
      <c s="4" t="s" r="A168">
        <v>113</v>
      </c>
      <c s="5" t="n" r="B168">
        <v>-5528</v>
      </c>
      <c s="5" t="n" r="C168">
        <v>0</v>
      </c>
      <c s="5" t="n" r="D168">
        <v>9886</v>
      </c>
      <c s="5" t="n" r="E168">
        <v>0</v>
      </c>
    </row>
    <row r="169" spans="1:5">
      <c s="4" t="s" r="A169">
        <v>1106</v>
      </c>
    </row>
    <row r="170" spans="1:5">
      <c s="3" t="s" r="A170">
        <v>1086</v>
      </c>
    </row>
    <row r="171" spans="1:5">
      <c s="4" t="s" r="A171">
        <v>109</v>
      </c>
      <c s="5" t="n" r="B171">
        <v>7047</v>
      </c>
      <c s="5" t="n" r="C171">
        <v>0</v>
      </c>
      <c s="5" t="n" r="D171">
        <v>13780</v>
      </c>
      <c s="5" t="n" r="E171">
        <v>0</v>
      </c>
    </row>
    <row r="172" spans="1:5">
      <c s="4" t="s" r="A172">
        <v>111</v>
      </c>
      <c s="5" t="n" r="B172">
        <v>7111</v>
      </c>
      <c s="5" t="n" r="C172">
        <v>0</v>
      </c>
      <c s="5" t="n" r="D172">
        <v>14091</v>
      </c>
      <c s="5" t="n" r="E172">
        <v>0</v>
      </c>
    </row>
    <row r="173" spans="1:5">
      <c s="4" t="s" r="A173">
        <v>113</v>
      </c>
      <c s="5" t="n" r="B173">
        <v>4235</v>
      </c>
      <c s="7" t="n" r="C173">
        <v>0</v>
      </c>
      <c s="5" t="n" r="D173">
        <v>7787</v>
      </c>
      <c s="7" t="n" r="E173">
        <v>0</v>
      </c>
    </row>
    <row r="174" spans="1:5">
      <c s="4" t="s" r="A174">
        <v>1107</v>
      </c>
    </row>
    <row r="175" spans="1:5">
      <c s="3" t="s" r="A175">
        <v>1086</v>
      </c>
    </row>
    <row r="176" spans="1:5">
      <c s="4" t="s" r="A176">
        <v>132</v>
      </c>
      <c s="5" t="n" r="B176">
        <v>0</v>
      </c>
      <c s="5" t="n" r="D176">
        <v>0</v>
      </c>
    </row>
    <row r="177" spans="1:5">
      <c s="4" t="s" r="A177">
        <v>1108</v>
      </c>
    </row>
    <row r="178" spans="1:5">
      <c s="3" t="s" r="A178">
        <v>1086</v>
      </c>
    </row>
    <row r="179" spans="1:5">
      <c s="4" t="s" r="A179">
        <v>132</v>
      </c>
      <c s="7" t="n" r="B179">
        <v>1278</v>
      </c>
      <c s="7" t="n" r="D179">
        <v>20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09</v>
      </c>
      <c s="2" t="s" r="B1">
        <v>2</v>
      </c>
      <c s="2" t="s" r="C1">
        <v>25</v>
      </c>
    </row>
    <row r="2" spans="1:3">
      <c s="3" t="s" r="A2">
        <v>1086</v>
      </c>
    </row>
    <row r="3" spans="1:3">
      <c s="4" t="s" r="A3">
        <v>75</v>
      </c>
      <c s="7" t="n" r="B3">
        <v>766155</v>
      </c>
      <c s="7" t="n" r="C3">
        <v>647443</v>
      </c>
    </row>
    <row r="4" spans="1:3">
      <c s="4" t="s" r="A4">
        <v>76</v>
      </c>
      <c s="5" t="n" r="B4">
        <v>141260</v>
      </c>
      <c s="5" t="n" r="C4">
        <v>125999</v>
      </c>
    </row>
    <row r="5" spans="1:3">
      <c s="4" t="s" r="A5">
        <v>77</v>
      </c>
      <c s="5" t="n" r="B5">
        <v>878666</v>
      </c>
      <c s="5" t="n" r="C5">
        <v>911798</v>
      </c>
    </row>
    <row r="6" spans="1:3">
      <c s="4" t="s" r="A6">
        <v>78</v>
      </c>
      <c s="5" t="n" r="B6">
        <v>123894</v>
      </c>
      <c s="5" t="n" r="C6">
        <v>102761</v>
      </c>
    </row>
    <row r="7" spans="1:3">
      <c s="4" t="s" r="A7">
        <v>752</v>
      </c>
      <c s="5" t="n" r="B7">
        <v>386273</v>
      </c>
      <c s="5" t="n" r="C7">
        <v>319601</v>
      </c>
    </row>
    <row r="8" spans="1:3">
      <c s="4" t="s" r="A8">
        <v>1110</v>
      </c>
      <c s="5" t="n" r="B8">
        <v>2411670</v>
      </c>
      <c s="5" t="n" r="C8">
        <v>2217114</v>
      </c>
    </row>
    <row r="9" spans="1:3">
      <c s="4" t="s" r="A9">
        <v>40</v>
      </c>
      <c s="5" t="n" r="B9">
        <v>4707918</v>
      </c>
      <c s="5" t="n" r="C9">
        <v>4324716</v>
      </c>
    </row>
    <row r="10" spans="1:3">
      <c s="4" t="s" r="A10">
        <v>1092</v>
      </c>
    </row>
    <row r="11" spans="1:3">
      <c s="3" t="s" r="A11">
        <v>1086</v>
      </c>
    </row>
    <row r="12" spans="1:3">
      <c s="4" t="s" r="A12">
        <v>75</v>
      </c>
      <c s="5" t="n" r="B12">
        <v>674240</v>
      </c>
      <c s="5" t="n" r="C12">
        <v>576980</v>
      </c>
    </row>
    <row r="13" spans="1:3">
      <c s="4" t="s" r="A13">
        <v>76</v>
      </c>
      <c s="5" t="n" r="B13">
        <v>139238</v>
      </c>
      <c s="5" t="n" r="C13">
        <v>119167</v>
      </c>
    </row>
    <row r="14" spans="1:3">
      <c s="4" t="s" r="A14">
        <v>77</v>
      </c>
      <c s="5" t="n" r="B14">
        <v>878766</v>
      </c>
      <c s="5" t="n" r="C14">
        <v>911790</v>
      </c>
    </row>
    <row r="15" spans="1:3">
      <c s="4" t="s" r="A15">
        <v>78</v>
      </c>
      <c s="5" t="n" r="B15">
        <v>123894</v>
      </c>
      <c s="5" t="n" r="C15">
        <v>102761</v>
      </c>
    </row>
    <row r="16" spans="1:3">
      <c s="4" t="s" r="A16">
        <v>752</v>
      </c>
      <c s="5" t="n" r="B16">
        <v>304627</v>
      </c>
      <c s="5" t="n" r="C16">
        <v>260739</v>
      </c>
    </row>
    <row r="17" spans="1:3">
      <c s="4" t="s" r="A17">
        <v>1110</v>
      </c>
      <c s="5" t="n" r="B17">
        <v>0</v>
      </c>
      <c s="5" t="n" r="C17">
        <v>0</v>
      </c>
    </row>
    <row r="18" spans="1:3">
      <c s="4" t="s" r="A18">
        <v>40</v>
      </c>
      <c s="5" t="n" r="B18">
        <v>2120765</v>
      </c>
      <c s="5" t="n" r="C18">
        <v>1971437</v>
      </c>
    </row>
    <row r="19" spans="1:3">
      <c s="4" t="s" r="A19">
        <v>1093</v>
      </c>
    </row>
    <row r="20" spans="1:3">
      <c s="3" t="s" r="A20">
        <v>1086</v>
      </c>
    </row>
    <row r="21" spans="1:3">
      <c s="4" t="s" r="A21">
        <v>75</v>
      </c>
      <c s="5" t="n" r="B21">
        <v>91915</v>
      </c>
      <c s="5" t="n" r="C21">
        <v>70463</v>
      </c>
    </row>
    <row r="22" spans="1:3">
      <c s="4" t="s" r="A22">
        <v>76</v>
      </c>
      <c s="5" t="n" r="B22">
        <v>2022</v>
      </c>
      <c s="5" t="n" r="C22">
        <v>6832</v>
      </c>
    </row>
    <row r="23" spans="1:3">
      <c s="4" t="s" r="A23">
        <v>77</v>
      </c>
      <c s="5" t="n" r="B23">
        <v>-100</v>
      </c>
      <c s="5" t="n" r="C23">
        <v>8</v>
      </c>
    </row>
    <row r="24" spans="1:3">
      <c s="4" t="s" r="A24">
        <v>78</v>
      </c>
      <c s="5" t="n" r="B24">
        <v>0</v>
      </c>
      <c s="5" t="n" r="C24">
        <v>0</v>
      </c>
    </row>
    <row r="25" spans="1:3">
      <c s="4" t="s" r="A25">
        <v>752</v>
      </c>
      <c s="5" t="n" r="B25">
        <v>81646</v>
      </c>
      <c s="5" t="n" r="C25">
        <v>58862</v>
      </c>
    </row>
    <row r="26" spans="1:3">
      <c s="4" t="s" r="A26">
        <v>1110</v>
      </c>
      <c s="5" t="n" r="B26">
        <v>0</v>
      </c>
      <c s="5" t="n" r="C26">
        <v>0</v>
      </c>
    </row>
    <row r="27" spans="1:3">
      <c s="4" t="s" r="A27">
        <v>40</v>
      </c>
      <c s="5" t="n" r="B27">
        <v>175483</v>
      </c>
      <c s="5" t="n" r="C27">
        <v>136165</v>
      </c>
    </row>
    <row r="28" spans="1:3">
      <c s="4" t="s" r="A28">
        <v>1094</v>
      </c>
    </row>
    <row r="29" spans="1:3">
      <c s="3" t="s" r="A29">
        <v>1086</v>
      </c>
    </row>
    <row r="30" spans="1:3">
      <c s="4" t="s" r="A30">
        <v>75</v>
      </c>
      <c s="5" t="n" r="B30">
        <v>0</v>
      </c>
      <c s="5" t="n" r="C30">
        <v>0</v>
      </c>
    </row>
    <row r="31" spans="1:3">
      <c s="4" t="s" r="A31">
        <v>76</v>
      </c>
      <c s="5" t="n" r="B31">
        <v>0</v>
      </c>
      <c s="5" t="n" r="C31">
        <v>0</v>
      </c>
    </row>
    <row r="32" spans="1:3">
      <c s="4" t="s" r="A32">
        <v>77</v>
      </c>
      <c s="5" t="n" r="B32">
        <v>0</v>
      </c>
      <c s="5" t="n" r="C32">
        <v>0</v>
      </c>
    </row>
    <row r="33" spans="1:3">
      <c s="4" t="s" r="A33">
        <v>78</v>
      </c>
      <c s="5" t="n" r="B33">
        <v>0</v>
      </c>
      <c s="5" t="n" r="C33">
        <v>0</v>
      </c>
    </row>
    <row r="34" spans="1:3">
      <c s="4" t="s" r="A34">
        <v>752</v>
      </c>
      <c s="5" t="n" r="B34">
        <v>0</v>
      </c>
      <c s="5" t="n" r="C34">
        <v>0</v>
      </c>
    </row>
    <row r="35" spans="1:3">
      <c s="4" t="s" r="A35">
        <v>1110</v>
      </c>
      <c s="5" t="n" r="B35">
        <v>2411670</v>
      </c>
      <c s="5" t="n" r="C35">
        <v>2217114</v>
      </c>
    </row>
    <row r="36" spans="1:3">
      <c s="4" t="s" r="A36">
        <v>40</v>
      </c>
      <c s="7" t="n" r="B36">
        <v>2411670</v>
      </c>
      <c s="7" t="n" r="C36">
        <v>22171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3"/>
    <col customWidth="1" max="6" min="6" width="16"/>
    <col customWidth="1" max="7" min="7" width="27"/>
    <col customWidth="1" max="8" min="8" width="39"/>
    <col customWidth="1" max="9" min="9" width="42"/>
    <col customWidth="1" max="10" min="10" width="18"/>
    <col customWidth="1" max="11" min="11" width="39"/>
    <col customWidth="1" max="12" min="12" width="39"/>
  </cols>
  <sheetData>
    <row r="1" spans="1:12">
      <c s="1" t="s" r="A1">
        <v>159</v>
      </c>
      <c s="2" t="s" r="B1">
        <v>160</v>
      </c>
      <c s="2" t="s" r="C1">
        <v>161</v>
      </c>
      <c s="2" t="s" r="D1">
        <v>162</v>
      </c>
      <c s="2" t="s" r="E1">
        <v>161</v>
      </c>
      <c s="2" t="s" r="F1">
        <v>162</v>
      </c>
      <c s="2" t="s" r="G1">
        <v>163</v>
      </c>
      <c s="2" t="s" r="H1">
        <v>164</v>
      </c>
      <c s="2" t="s" r="I1">
        <v>165</v>
      </c>
      <c s="2" t="s" r="J1">
        <v>166</v>
      </c>
      <c s="2" t="s" r="K1">
        <v>167</v>
      </c>
      <c s="2" t="s" r="L1">
        <v>168</v>
      </c>
    </row>
    <row r="2" spans="1:12">
      <c s="4" t="s" r="A2">
        <v>169</v>
      </c>
      <c s="5" t="n" r="E2">
        <v>79731800</v>
      </c>
      <c s="5" t="n" r="F2">
        <v>0</v>
      </c>
    </row>
    <row r="3" spans="1:12">
      <c s="4" t="s" r="A3">
        <v>170</v>
      </c>
      <c s="7" t="n" r="B3">
        <v>642867</v>
      </c>
      <c s="7" t="n" r="E3">
        <v>797</v>
      </c>
      <c s="7" t="n" r="F3">
        <v>0</v>
      </c>
      <c s="7" t="n" r="G3">
        <v>437006</v>
      </c>
      <c s="7" t="n" r="J3">
        <v>197552</v>
      </c>
      <c s="7" t="n" r="K3">
        <v>7425</v>
      </c>
      <c s="7" t="n" r="L3">
        <v>87</v>
      </c>
    </row>
    <row r="4" spans="1:12">
      <c s="3" t="s" r="A4">
        <v>171</v>
      </c>
    </row>
    <row r="5" spans="1:12">
      <c s="4" t="s" r="A5">
        <v>130</v>
      </c>
      <c s="5" t="n" r="B5">
        <v>56720</v>
      </c>
      <c s="5" t="n" r="J5">
        <v>56726</v>
      </c>
      <c s="5" t="n" r="L5">
        <v>-6</v>
      </c>
    </row>
    <row r="6" spans="1:12">
      <c s="4" t="s" r="A6">
        <v>172</v>
      </c>
      <c s="5" t="n" r="B6">
        <v>-441</v>
      </c>
      <c s="5" t="n" r="K6">
        <v>-441</v>
      </c>
    </row>
    <row r="7" spans="1:12">
      <c s="4" t="s" r="A7">
        <v>173</v>
      </c>
      <c s="5" t="n" r="B7">
        <v>24878</v>
      </c>
      <c s="5" t="n" r="K7">
        <v>24878</v>
      </c>
    </row>
    <row r="8" spans="1:12">
      <c s="4" t="s" r="A8">
        <v>174</v>
      </c>
      <c s="5" t="n" r="B8">
        <v>-1865</v>
      </c>
      <c s="5" t="n" r="J8">
        <v>-1865</v>
      </c>
    </row>
    <row r="9" spans="1:12">
      <c s="4" t="s" r="A9">
        <v>175</v>
      </c>
      <c s="5" t="n" r="E9">
        <v>13612600</v>
      </c>
      <c s="5" t="n" r="F9">
        <v>2200000</v>
      </c>
    </row>
    <row r="10" spans="1:12">
      <c s="4" t="s" r="A10">
        <v>176</v>
      </c>
      <c s="7" t="n" r="C10">
        <v>177886</v>
      </c>
      <c s="7" t="n" r="D10">
        <v>53164</v>
      </c>
      <c s="7" t="n" r="E10">
        <v>136</v>
      </c>
      <c s="7" t="n" r="F10">
        <v>55000</v>
      </c>
      <c s="7" t="n" r="H10">
        <v>177750</v>
      </c>
      <c s="7" t="n" r="I10">
        <v>-1836</v>
      </c>
    </row>
    <row r="11" spans="1:12">
      <c s="4" t="s" r="A11">
        <v>177</v>
      </c>
      <c s="5" t="n" r="B11">
        <v>919</v>
      </c>
      <c s="5" t="n" r="G11">
        <v>919</v>
      </c>
    </row>
    <row r="12" spans="1:12">
      <c s="4" t="s" r="A12">
        <v>178</v>
      </c>
      <c s="5" t="n" r="E12">
        <v>93344400</v>
      </c>
      <c s="5" t="n" r="F12">
        <v>2200000</v>
      </c>
    </row>
    <row r="13" spans="1:12">
      <c s="4" t="s" r="A13">
        <v>179</v>
      </c>
      <c s="5" t="n" r="B13">
        <v>954128</v>
      </c>
      <c s="7" t="n" r="E13">
        <v>933</v>
      </c>
      <c s="7" t="n" r="F13">
        <v>55000</v>
      </c>
      <c s="5" t="n" r="G13">
        <v>613839</v>
      </c>
      <c s="5" t="n" r="J13">
        <v>252413</v>
      </c>
      <c s="5" t="n" r="K13">
        <v>31862</v>
      </c>
      <c s="5" t="n" r="L13">
        <v>81</v>
      </c>
    </row>
    <row r="14" spans="1:12">
      <c s="4" t="s" r="A14">
        <v>180</v>
      </c>
      <c s="5" t="n" r="E14">
        <v>93427382</v>
      </c>
      <c s="5" t="n" r="F14">
        <v>2200000</v>
      </c>
    </row>
    <row r="15" spans="1:12">
      <c s="4" t="s" r="A15">
        <v>181</v>
      </c>
      <c s="5" t="n" r="B15">
        <v>1073450</v>
      </c>
      <c s="7" t="n" r="E15">
        <v>934</v>
      </c>
      <c s="7" t="n" r="F15">
        <v>55000</v>
      </c>
      <c s="5" t="n" r="G15">
        <v>690736</v>
      </c>
      <c s="5" t="n" r="J15">
        <v>292832</v>
      </c>
      <c s="5" t="n" r="K15">
        <v>20192</v>
      </c>
      <c s="5" t="n" r="L15">
        <v>13756</v>
      </c>
    </row>
    <row r="16" spans="1:12">
      <c s="3" t="s" r="A16">
        <v>171</v>
      </c>
    </row>
    <row r="17" spans="1:12">
      <c s="4" t="s" r="A17">
        <v>130</v>
      </c>
      <c s="5" t="n" r="B17">
        <v>79254</v>
      </c>
      <c s="5" t="n" r="J17">
        <v>81295</v>
      </c>
      <c s="5" t="n" r="L17">
        <v>-2041</v>
      </c>
    </row>
    <row r="18" spans="1:12">
      <c s="4" t="s" r="A18">
        <v>172</v>
      </c>
      <c s="5" t="n" r="B18">
        <v>3752</v>
      </c>
      <c s="5" t="n" r="K18">
        <v>3752</v>
      </c>
    </row>
    <row r="19" spans="1:12">
      <c s="4" t="s" r="A19">
        <v>173</v>
      </c>
      <c s="5" t="n" r="B19">
        <v>-12089</v>
      </c>
      <c s="5" t="n" r="K19">
        <v>-8951</v>
      </c>
      <c s="5" t="n" r="L19">
        <v>-3138</v>
      </c>
    </row>
    <row r="20" spans="1:12">
      <c s="4" t="s" r="A20">
        <v>182</v>
      </c>
      <c s="5" t="n" r="B20">
        <v>-942</v>
      </c>
      <c s="5" t="n" r="L20">
        <v>-942</v>
      </c>
    </row>
    <row r="21" spans="1:12">
      <c s="4" t="s" r="A21">
        <v>183</v>
      </c>
      <c s="5" t="n" r="B21">
        <v>-5775</v>
      </c>
      <c s="5" t="n" r="J21">
        <v>-5775</v>
      </c>
    </row>
    <row r="22" spans="1:12">
      <c s="4" t="s" r="A22">
        <v>174</v>
      </c>
      <c s="5" t="n" r="B22">
        <v>-3743</v>
      </c>
      <c s="5" t="n" r="J22">
        <v>-3743</v>
      </c>
    </row>
    <row r="23" spans="1:12">
      <c s="4" t="s" r="A23">
        <v>175</v>
      </c>
      <c s="5" t="n" r="F23">
        <v>165000</v>
      </c>
    </row>
    <row r="24" spans="1:12">
      <c s="4" t="s" r="A24">
        <v>176</v>
      </c>
      <c s="7" t="n" r="D24">
        <v>159552</v>
      </c>
      <c s="7" t="n" r="F24">
        <v>165000</v>
      </c>
      <c s="7" t="n" r="I24">
        <v>-5448</v>
      </c>
    </row>
    <row r="25" spans="1:12">
      <c s="4" t="s" r="A25">
        <v>184</v>
      </c>
      <c s="5" t="n" r="E25">
        <v>286604</v>
      </c>
    </row>
    <row r="26" spans="1:12">
      <c s="4" t="s" r="A26">
        <v>185</v>
      </c>
      <c s="7" t="n" r="C26">
        <v>1418</v>
      </c>
      <c s="7" t="n" r="E26">
        <v>3</v>
      </c>
      <c s="7" t="n" r="H26">
        <v>1415</v>
      </c>
    </row>
    <row r="27" spans="1:12">
      <c s="4" t="s" r="A27">
        <v>177</v>
      </c>
      <c s="5" t="n" r="B27">
        <v>2264</v>
      </c>
      <c s="5" t="n" r="G27">
        <v>2264</v>
      </c>
    </row>
    <row r="28" spans="1:12">
      <c s="4" t="s" r="A28">
        <v>186</v>
      </c>
      <c s="5" t="n" r="E28">
        <v>93713986</v>
      </c>
      <c s="5" t="n" r="F28">
        <v>2365000</v>
      </c>
    </row>
    <row r="29" spans="1:12">
      <c s="4" t="s" r="A29">
        <v>187</v>
      </c>
      <c s="7" t="n" r="B29">
        <v>1297141</v>
      </c>
      <c s="7" t="n" r="E29">
        <v>937</v>
      </c>
      <c s="7" t="n" r="F29">
        <v>220000</v>
      </c>
      <c s="7" t="n" r="G29">
        <v>688967</v>
      </c>
      <c s="7" t="n" r="J29">
        <v>364609</v>
      </c>
      <c s="7" t="n" r="K29">
        <v>14993</v>
      </c>
      <c s="7" t="n" r="L29">
        <v>763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11</v>
      </c>
      <c s="2" t="s" r="B1">
        <v>106</v>
      </c>
      <c s="2" t="s" r="D1">
        <v>1</v>
      </c>
    </row>
    <row r="2" spans="1:5">
      <c s="2" t="s" r="B2">
        <v>2</v>
      </c>
      <c s="2" t="s" r="C2">
        <v>107</v>
      </c>
      <c s="2" t="s" r="D2">
        <v>2</v>
      </c>
      <c s="2" t="s" r="E2">
        <v>107</v>
      </c>
    </row>
    <row r="3" spans="1:5">
      <c s="3" t="s" r="A3">
        <v>1086</v>
      </c>
    </row>
    <row r="4" spans="1:5">
      <c s="4" t="s" r="A4">
        <v>109</v>
      </c>
      <c s="7" t="n" r="B4">
        <v>575681</v>
      </c>
      <c s="7" t="n" r="C4">
        <v>468473</v>
      </c>
      <c s="7" t="n" r="D4">
        <v>1219136</v>
      </c>
      <c s="7" t="n" r="E4">
        <v>1114615</v>
      </c>
    </row>
    <row r="5" spans="1:5">
      <c s="4" t="s" r="A5">
        <v>111</v>
      </c>
      <c s="5" t="n" r="B5">
        <v>479410</v>
      </c>
      <c s="5" t="n" r="C5">
        <v>418556</v>
      </c>
      <c s="5" t="n" r="D5">
        <v>1009435</v>
      </c>
      <c s="5" t="n" r="E5">
        <v>986041</v>
      </c>
    </row>
    <row r="6" spans="1:5">
      <c s="4" t="s" r="A6">
        <v>113</v>
      </c>
      <c s="5" t="n" r="B6">
        <v>468816</v>
      </c>
      <c s="5" t="n" r="C6">
        <v>391466</v>
      </c>
      <c s="5" t="n" r="D6">
        <v>947981</v>
      </c>
      <c s="5" t="n" r="E6">
        <v>749318</v>
      </c>
    </row>
    <row r="7" spans="1:5">
      <c s="4" t="s" r="A7">
        <v>1112</v>
      </c>
    </row>
    <row r="8" spans="1:5">
      <c s="3" t="s" r="A8">
        <v>1086</v>
      </c>
    </row>
    <row r="9" spans="1:5">
      <c s="4" t="s" r="A9">
        <v>109</v>
      </c>
      <c s="5" t="n" r="B9">
        <v>565659</v>
      </c>
      <c s="5" t="n" r="C9">
        <v>418729</v>
      </c>
      <c s="5" t="n" r="D9">
        <v>1154967</v>
      </c>
      <c s="5" t="n" r="E9">
        <v>1034640</v>
      </c>
    </row>
    <row r="10" spans="1:5">
      <c s="4" t="s" r="A10">
        <v>111</v>
      </c>
      <c s="5" t="n" r="B10">
        <v>220102</v>
      </c>
      <c s="5" t="n" r="C10">
        <v>161184</v>
      </c>
      <c s="5" t="n" r="D10">
        <v>440399</v>
      </c>
      <c s="5" t="n" r="E10">
        <v>571319</v>
      </c>
    </row>
    <row r="11" spans="1:5">
      <c s="4" t="s" r="A11">
        <v>113</v>
      </c>
      <c s="5" t="n" r="B11">
        <v>198191</v>
      </c>
      <c s="5" t="n" r="C11">
        <v>164707</v>
      </c>
      <c s="5" t="n" r="D11">
        <v>406264</v>
      </c>
      <c s="5" t="n" r="E11">
        <v>374053</v>
      </c>
    </row>
    <row r="12" spans="1:5">
      <c s="4" t="s" r="A12">
        <v>1113</v>
      </c>
    </row>
    <row r="13" spans="1:5">
      <c s="3" t="s" r="A13">
        <v>1086</v>
      </c>
    </row>
    <row r="14" spans="1:5">
      <c s="4" t="s" r="A14">
        <v>111</v>
      </c>
      <c s="5" t="n" r="B14">
        <v>234454</v>
      </c>
      <c s="5" t="n" r="C14">
        <v>186865</v>
      </c>
      <c s="5" t="n" r="D14">
        <v>464867</v>
      </c>
      <c s="5" t="n" r="E14">
        <v>301271</v>
      </c>
    </row>
    <row r="15" spans="1:5">
      <c s="4" t="s" r="A15">
        <v>113</v>
      </c>
      <c s="5" t="n" r="B15">
        <v>235345</v>
      </c>
      <c s="5" t="n" r="C15">
        <v>186865</v>
      </c>
      <c s="5" t="n" r="D15">
        <v>463067</v>
      </c>
      <c s="5" t="n" r="E15">
        <v>301271</v>
      </c>
    </row>
    <row r="16" spans="1:5">
      <c s="4" t="s" r="A16">
        <v>1114</v>
      </c>
    </row>
    <row r="17" spans="1:5">
      <c s="3" t="s" r="A17">
        <v>1086</v>
      </c>
    </row>
    <row r="18" spans="1:5">
      <c s="4" t="s" r="A18">
        <v>109</v>
      </c>
      <c s="5" t="n" r="B18">
        <v>10022</v>
      </c>
      <c s="5" t="n" r="C18">
        <v>49744</v>
      </c>
      <c s="5" t="n" r="D18">
        <v>64169</v>
      </c>
      <c s="5" t="n" r="E18">
        <v>79975</v>
      </c>
    </row>
    <row r="19" spans="1:5">
      <c s="4" t="s" r="A19">
        <v>111</v>
      </c>
      <c s="5" t="n" r="B19">
        <v>24854</v>
      </c>
      <c s="5" t="n" r="C19">
        <v>70507</v>
      </c>
      <c s="5" t="n" r="D19">
        <v>104169</v>
      </c>
      <c s="5" t="n" r="E19">
        <v>113451</v>
      </c>
    </row>
    <row r="20" spans="1:5">
      <c s="4" t="s" r="A20">
        <v>113</v>
      </c>
      <c s="5" t="n" r="B20">
        <v>35280</v>
      </c>
      <c s="5" t="n" r="C20">
        <v>39894</v>
      </c>
      <c s="5" t="n" r="D20">
        <v>78650</v>
      </c>
      <c s="5" t="n" r="E20">
        <v>73994</v>
      </c>
    </row>
    <row r="21" spans="1:5">
      <c s="4" t="s" r="A21">
        <v>64</v>
      </c>
    </row>
    <row r="22" spans="1:5">
      <c s="3" t="s" r="A22">
        <v>1086</v>
      </c>
    </row>
    <row r="23" spans="1:5">
      <c s="4" t="s" r="A23">
        <v>109</v>
      </c>
      <c s="5" t="n" r="B23">
        <v>498952</v>
      </c>
      <c s="5" t="n" r="C23">
        <v>468473</v>
      </c>
      <c s="5" t="n" r="D23">
        <v>1081170</v>
      </c>
      <c s="5" t="n" r="E23">
        <v>1114615</v>
      </c>
    </row>
    <row r="24" spans="1:5">
      <c s="4" t="s" r="A24">
        <v>111</v>
      </c>
      <c s="5" t="n" r="B24">
        <v>448644</v>
      </c>
      <c s="5" t="n" r="C24">
        <v>418556</v>
      </c>
      <c s="5" t="n" r="D24">
        <v>960032</v>
      </c>
      <c s="5" t="n" r="E24">
        <v>986041</v>
      </c>
    </row>
    <row r="25" spans="1:5">
      <c s="4" t="s" r="A25">
        <v>113</v>
      </c>
      <c s="5" t="n" r="B25">
        <v>446568</v>
      </c>
      <c s="7" t="n" r="C25">
        <v>391466</v>
      </c>
      <c s="5" t="n" r="D25">
        <v>883837</v>
      </c>
      <c s="7" t="n" r="E25">
        <v>749318</v>
      </c>
    </row>
    <row r="26" spans="1:5">
      <c s="4" t="s" r="A26">
        <v>1115</v>
      </c>
    </row>
    <row r="27" spans="1:5">
      <c s="3" t="s" r="A27">
        <v>1086</v>
      </c>
    </row>
    <row r="28" spans="1:5">
      <c s="4" t="s" r="A28">
        <v>109</v>
      </c>
      <c s="5" t="n" r="B28">
        <v>488930</v>
      </c>
      <c s="5" t="n" r="D28">
        <v>1017001</v>
      </c>
    </row>
    <row r="29" spans="1:5">
      <c s="4" t="s" r="A29">
        <v>111</v>
      </c>
      <c s="5" t="n" r="B29">
        <v>189336</v>
      </c>
      <c s="5" t="n" r="D29">
        <v>390996</v>
      </c>
    </row>
    <row r="30" spans="1:5">
      <c s="4" t="s" r="A30">
        <v>113</v>
      </c>
      <c s="5" t="n" r="B30">
        <v>175943</v>
      </c>
      <c s="5" t="n" r="D30">
        <v>342120</v>
      </c>
    </row>
    <row r="31" spans="1:5">
      <c s="4" t="s" r="A31">
        <v>1116</v>
      </c>
    </row>
    <row r="32" spans="1:5">
      <c s="3" t="s" r="A32">
        <v>1086</v>
      </c>
    </row>
    <row r="33" spans="1:5">
      <c s="4" t="s" r="A33">
        <v>111</v>
      </c>
      <c s="5" t="n" r="B33">
        <v>234454</v>
      </c>
      <c s="5" t="n" r="D33">
        <v>464867</v>
      </c>
    </row>
    <row r="34" spans="1:5">
      <c s="4" t="s" r="A34">
        <v>113</v>
      </c>
      <c s="5" t="n" r="B34">
        <v>235345</v>
      </c>
      <c s="5" t="n" r="D34">
        <v>463067</v>
      </c>
    </row>
    <row r="35" spans="1:5">
      <c s="4" t="s" r="A35">
        <v>1117</v>
      </c>
    </row>
    <row r="36" spans="1:5">
      <c s="3" t="s" r="A36">
        <v>1086</v>
      </c>
    </row>
    <row r="37" spans="1:5">
      <c s="4" t="s" r="A37">
        <v>109</v>
      </c>
      <c s="5" t="n" r="B37">
        <v>10022</v>
      </c>
      <c s="5" t="n" r="D37">
        <v>64169</v>
      </c>
    </row>
    <row r="38" spans="1:5">
      <c s="4" t="s" r="A38">
        <v>111</v>
      </c>
      <c s="5" t="n" r="B38">
        <v>24854</v>
      </c>
      <c s="5" t="n" r="D38">
        <v>104169</v>
      </c>
    </row>
    <row r="39" spans="1:5">
      <c s="4" t="s" r="A39">
        <v>113</v>
      </c>
      <c s="5" t="n" r="B39">
        <v>35280</v>
      </c>
      <c s="5" t="n" r="D39">
        <v>78650</v>
      </c>
    </row>
    <row r="40" spans="1:5">
      <c s="4" t="s" r="A40">
        <v>71</v>
      </c>
    </row>
    <row r="41" spans="1:5">
      <c s="3" t="s" r="A41">
        <v>1086</v>
      </c>
    </row>
    <row r="42" spans="1:5">
      <c s="4" t="s" r="A42">
        <v>109</v>
      </c>
      <c s="5" t="n" r="B42">
        <v>76729</v>
      </c>
      <c s="5" t="n" r="D42">
        <v>137966</v>
      </c>
    </row>
    <row r="43" spans="1:5">
      <c s="4" t="s" r="A43">
        <v>111</v>
      </c>
      <c s="5" t="n" r="B43">
        <v>30766</v>
      </c>
      <c s="5" t="n" r="D43">
        <v>49403</v>
      </c>
    </row>
    <row r="44" spans="1:5">
      <c s="4" t="s" r="A44">
        <v>113</v>
      </c>
      <c s="5" t="n" r="B44">
        <v>22248</v>
      </c>
      <c s="5" t="n" r="D44">
        <v>64144</v>
      </c>
    </row>
    <row r="45" spans="1:5">
      <c s="4" t="s" r="A45">
        <v>1118</v>
      </c>
    </row>
    <row r="46" spans="1:5">
      <c s="3" t="s" r="A46">
        <v>1086</v>
      </c>
    </row>
    <row r="47" spans="1:5">
      <c s="4" t="s" r="A47">
        <v>109</v>
      </c>
      <c s="5" t="n" r="B47">
        <v>76729</v>
      </c>
      <c s="5" t="n" r="D47">
        <v>137966</v>
      </c>
    </row>
    <row r="48" spans="1:5">
      <c s="4" t="s" r="A48">
        <v>111</v>
      </c>
      <c s="5" t="n" r="B48">
        <v>30766</v>
      </c>
      <c s="5" t="n" r="D48">
        <v>49403</v>
      </c>
    </row>
    <row r="49" spans="1:5">
      <c s="4" t="s" r="A49">
        <v>113</v>
      </c>
      <c s="5" t="n" r="B49">
        <v>22248</v>
      </c>
      <c s="5" t="n" r="D49">
        <v>64144</v>
      </c>
    </row>
    <row r="50" spans="1:5">
      <c s="4" t="s" r="A50">
        <v>1119</v>
      </c>
    </row>
    <row r="51" spans="1:5">
      <c s="3" t="s" r="A51">
        <v>1086</v>
      </c>
    </row>
    <row r="52" spans="1:5">
      <c s="4" t="s" r="A52">
        <v>111</v>
      </c>
      <c s="5" t="n" r="B52">
        <v>0</v>
      </c>
      <c s="5" t="n" r="D52">
        <v>0</v>
      </c>
    </row>
    <row r="53" spans="1:5">
      <c s="4" t="s" r="A53">
        <v>113</v>
      </c>
      <c s="5" t="n" r="B53">
        <v>0</v>
      </c>
      <c s="5" t="n" r="D53">
        <v>0</v>
      </c>
    </row>
    <row r="54" spans="1:5">
      <c s="4" t="s" r="A54">
        <v>1120</v>
      </c>
    </row>
    <row r="55" spans="1:5">
      <c s="3" t="s" r="A55">
        <v>1086</v>
      </c>
    </row>
    <row r="56" spans="1:5">
      <c s="4" t="s" r="A56">
        <v>109</v>
      </c>
      <c s="5" t="n" r="B56">
        <v>0</v>
      </c>
      <c s="5" t="n" r="D56">
        <v>0</v>
      </c>
    </row>
    <row r="57" spans="1:5">
      <c s="4" t="s" r="A57">
        <v>111</v>
      </c>
      <c s="5" t="n" r="B57">
        <v>0</v>
      </c>
      <c s="5" t="n" r="D57">
        <v>0</v>
      </c>
    </row>
    <row r="58" spans="1:5">
      <c s="4" t="s" r="A58">
        <v>113</v>
      </c>
      <c s="7" t="n" r="B58">
        <v>0</v>
      </c>
      <c s="7" t="n" r="D58">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21</v>
      </c>
      <c s="2" t="s" r="B1">
        <v>106</v>
      </c>
      <c s="2" t="s" r="D1">
        <v>1</v>
      </c>
    </row>
    <row r="2" spans="1:5">
      <c s="2" t="s" r="B2">
        <v>2</v>
      </c>
      <c s="2" t="s" r="C2">
        <v>107</v>
      </c>
      <c s="2" t="s" r="D2">
        <v>2</v>
      </c>
      <c s="2" t="s" r="E2">
        <v>107</v>
      </c>
    </row>
    <row r="3" spans="1:5">
      <c s="3" t="s" r="A3">
        <v>1086</v>
      </c>
    </row>
    <row r="4" spans="1:5">
      <c s="4" t="s" r="A4">
        <v>109</v>
      </c>
      <c s="7" t="n" r="B4">
        <v>575681</v>
      </c>
      <c s="7" t="n" r="C4">
        <v>468473</v>
      </c>
      <c s="7" t="n" r="D4">
        <v>1219136</v>
      </c>
      <c s="7" t="n" r="E4">
        <v>1114615</v>
      </c>
    </row>
    <row r="5" spans="1:5">
      <c s="4" t="s" r="A5">
        <v>64</v>
      </c>
    </row>
    <row r="6" spans="1:5">
      <c s="3" t="s" r="A6">
        <v>1086</v>
      </c>
    </row>
    <row r="7" spans="1:5">
      <c s="4" t="s" r="A7">
        <v>109</v>
      </c>
      <c s="5" t="n" r="B7">
        <v>498952</v>
      </c>
      <c s="5" t="n" r="C7">
        <v>468473</v>
      </c>
      <c s="5" t="n" r="D7">
        <v>1081170</v>
      </c>
      <c s="5" t="n" r="E7">
        <v>1114615</v>
      </c>
    </row>
    <row r="8" spans="1:5">
      <c s="4" t="s" r="A8">
        <v>71</v>
      </c>
    </row>
    <row r="9" spans="1:5">
      <c s="3" t="s" r="A9">
        <v>1086</v>
      </c>
    </row>
    <row r="10" spans="1:5">
      <c s="4" t="s" r="A10">
        <v>109</v>
      </c>
      <c s="5" t="n" r="B10">
        <v>76729</v>
      </c>
      <c s="5" t="n" r="D10">
        <v>137966</v>
      </c>
    </row>
    <row r="11" spans="1:5">
      <c s="4" t="s" r="A11">
        <v>1092</v>
      </c>
    </row>
    <row r="12" spans="1:5">
      <c s="3" t="s" r="A12">
        <v>1086</v>
      </c>
    </row>
    <row r="13" spans="1:5">
      <c s="4" t="s" r="A13">
        <v>109</v>
      </c>
      <c s="5" t="n" r="B13">
        <v>541223</v>
      </c>
      <c s="5" t="n" r="C13">
        <v>407863</v>
      </c>
      <c s="5" t="n" r="D13">
        <v>1109321</v>
      </c>
      <c s="5" t="n" r="E13">
        <v>1014471</v>
      </c>
    </row>
    <row r="14" spans="1:5">
      <c s="4" t="s" r="A14">
        <v>1122</v>
      </c>
    </row>
    <row r="15" spans="1:5">
      <c s="3" t="s" r="A15">
        <v>1086</v>
      </c>
    </row>
    <row r="16" spans="1:5">
      <c s="4" t="s" r="A16">
        <v>109</v>
      </c>
      <c s="5" t="n" r="B16">
        <v>464494</v>
      </c>
      <c s="5" t="n" r="C16">
        <v>407863</v>
      </c>
      <c s="5" t="n" r="D16">
        <v>971355</v>
      </c>
      <c s="5" t="n" r="E16">
        <v>1014471</v>
      </c>
    </row>
    <row r="17" spans="1:5">
      <c s="4" t="s" r="A17">
        <v>1123</v>
      </c>
    </row>
    <row r="18" spans="1:5">
      <c s="3" t="s" r="A18">
        <v>1086</v>
      </c>
    </row>
    <row r="19" spans="1:5">
      <c s="4" t="s" r="A19">
        <v>109</v>
      </c>
      <c s="5" t="n" r="B19">
        <v>289264</v>
      </c>
      <c s="5" t="n" r="C19">
        <v>288654</v>
      </c>
      <c s="5" t="n" r="D19">
        <v>627540</v>
      </c>
      <c s="5" t="n" r="E19">
        <v>637338</v>
      </c>
    </row>
    <row r="20" spans="1:5">
      <c s="4" t="s" r="A20">
        <v>1124</v>
      </c>
    </row>
    <row r="21" spans="1:5">
      <c s="3" t="s" r="A21">
        <v>1086</v>
      </c>
    </row>
    <row r="22" spans="1:5">
      <c s="4" t="s" r="A22">
        <v>109</v>
      </c>
      <c s="5" t="n" r="B22">
        <v>74438</v>
      </c>
      <c s="5" t="n" r="C22">
        <v>34018</v>
      </c>
      <c s="5" t="n" r="D22">
        <v>160121</v>
      </c>
      <c s="5" t="n" r="E22">
        <v>216085</v>
      </c>
    </row>
    <row r="23" spans="1:5">
      <c s="4" t="s" r="A23">
        <v>1125</v>
      </c>
    </row>
    <row r="24" spans="1:5">
      <c s="3" t="s" r="A24">
        <v>1086</v>
      </c>
    </row>
    <row r="25" spans="1:5">
      <c s="4" t="s" r="A25">
        <v>109</v>
      </c>
      <c s="5" t="n" r="B25">
        <v>43096</v>
      </c>
      <c s="5" t="n" r="C25">
        <v>42148</v>
      </c>
      <c s="5" t="n" r="D25">
        <v>80646</v>
      </c>
      <c s="5" t="n" r="E25">
        <v>80693</v>
      </c>
    </row>
    <row r="26" spans="1:5">
      <c s="4" t="s" r="A26">
        <v>1126</v>
      </c>
    </row>
    <row r="27" spans="1:5">
      <c s="3" t="s" r="A27">
        <v>1086</v>
      </c>
    </row>
    <row r="28" spans="1:5">
      <c s="4" t="s" r="A28">
        <v>109</v>
      </c>
      <c s="5" t="n" r="B28">
        <v>50482</v>
      </c>
      <c s="5" t="n" r="C28">
        <v>37269</v>
      </c>
      <c s="5" t="n" r="D28">
        <v>91828</v>
      </c>
      <c s="5" t="n" r="E28">
        <v>71553</v>
      </c>
    </row>
    <row r="29" spans="1:5">
      <c s="4" t="s" r="A29">
        <v>1127</v>
      </c>
    </row>
    <row r="30" spans="1:5">
      <c s="3" t="s" r="A30">
        <v>1086</v>
      </c>
    </row>
    <row r="31" spans="1:5">
      <c s="4" t="s" r="A31">
        <v>109</v>
      </c>
      <c s="5" t="n" r="B31">
        <v>7214</v>
      </c>
      <c s="5" t="n" r="C31">
        <v>5774</v>
      </c>
      <c s="5" t="n" r="D31">
        <v>11220</v>
      </c>
      <c s="5" t="n" r="E31">
        <v>8802</v>
      </c>
    </row>
    <row r="32" spans="1:5">
      <c s="4" t="s" r="A32">
        <v>1128</v>
      </c>
    </row>
    <row r="33" spans="1:5">
      <c s="3" t="s" r="A33">
        <v>1086</v>
      </c>
    </row>
    <row r="34" spans="1:5">
      <c s="4" t="s" r="A34">
        <v>109</v>
      </c>
      <c s="5" t="n" r="B34">
        <v>76729</v>
      </c>
      <c s="5" t="n" r="C34">
        <v>0</v>
      </c>
      <c s="5" t="n" r="D34">
        <v>137966</v>
      </c>
      <c s="5" t="n" r="E34">
        <v>0</v>
      </c>
    </row>
    <row r="35" spans="1:5">
      <c s="4" t="s" r="A35">
        <v>1129</v>
      </c>
    </row>
    <row r="36" spans="1:5">
      <c s="3" t="s" r="A36">
        <v>1086</v>
      </c>
    </row>
    <row r="37" spans="1:5">
      <c s="4" t="s" r="A37">
        <v>109</v>
      </c>
      <c s="5" t="n" r="B37">
        <v>25773</v>
      </c>
      <c s="5" t="n" r="C37">
        <v>0</v>
      </c>
      <c s="5" t="n" r="D37">
        <v>43464</v>
      </c>
      <c s="5" t="n" r="E37">
        <v>0</v>
      </c>
    </row>
    <row r="38" spans="1:5">
      <c s="4" t="s" r="A38">
        <v>1130</v>
      </c>
    </row>
    <row r="39" spans="1:5">
      <c s="3" t="s" r="A39">
        <v>1086</v>
      </c>
    </row>
    <row r="40" spans="1:5">
      <c s="4" t="s" r="A40">
        <v>109</v>
      </c>
      <c s="5" t="n" r="B40">
        <v>43909</v>
      </c>
      <c s="5" t="n" r="C40">
        <v>0</v>
      </c>
      <c s="5" t="n" r="D40">
        <v>80722</v>
      </c>
      <c s="5" t="n" r="E40">
        <v>0</v>
      </c>
    </row>
    <row r="41" spans="1:5">
      <c s="4" t="s" r="A41">
        <v>1131</v>
      </c>
    </row>
    <row r="42" spans="1:5">
      <c s="3" t="s" r="A42">
        <v>1086</v>
      </c>
    </row>
    <row r="43" spans="1:5">
      <c s="4" t="s" r="A43">
        <v>109</v>
      </c>
      <c s="5" t="n" r="B43">
        <v>7047</v>
      </c>
      <c s="5" t="n" r="C43">
        <v>0</v>
      </c>
      <c s="5" t="n" r="D43">
        <v>13780</v>
      </c>
      <c s="5" t="n" r="E43">
        <v>0</v>
      </c>
    </row>
    <row r="44" spans="1:5">
      <c s="4" t="s" r="A44">
        <v>1093</v>
      </c>
    </row>
    <row r="45" spans="1:5">
      <c s="3" t="s" r="A45">
        <v>1086</v>
      </c>
    </row>
    <row r="46" spans="1:5">
      <c s="4" t="s" r="A46">
        <v>109</v>
      </c>
      <c s="5" t="n" r="B46">
        <v>34458</v>
      </c>
      <c s="5" t="n" r="C46">
        <v>60610</v>
      </c>
      <c s="5" t="n" r="D46">
        <v>109815</v>
      </c>
      <c s="5" t="n" r="E46">
        <v>100144</v>
      </c>
    </row>
    <row r="47" spans="1:5">
      <c s="4" t="s" r="A47">
        <v>1132</v>
      </c>
    </row>
    <row r="48" spans="1:5">
      <c s="3" t="s" r="A48">
        <v>1086</v>
      </c>
    </row>
    <row r="49" spans="1:5">
      <c s="4" t="s" r="A49">
        <v>109</v>
      </c>
      <c s="7" t="n" r="B49">
        <v>34458</v>
      </c>
      <c s="7" t="n" r="C49">
        <v>60610</v>
      </c>
      <c s="7" t="n" r="D49">
        <v>109815</v>
      </c>
      <c s="7" t="n" r="E49">
        <v>10014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33</v>
      </c>
      <c s="2" t="s" r="B1">
        <v>106</v>
      </c>
      <c s="2" t="s" r="D1">
        <v>1</v>
      </c>
    </row>
    <row r="2" spans="1:5">
      <c s="2" t="s" r="B2">
        <v>2</v>
      </c>
      <c s="2" t="s" r="C2">
        <v>107</v>
      </c>
      <c s="2" t="s" r="D2">
        <v>2</v>
      </c>
      <c s="2" t="s" r="E2">
        <v>107</v>
      </c>
    </row>
    <row r="3" spans="1:5">
      <c s="3" t="s" r="A3">
        <v>1086</v>
      </c>
    </row>
    <row r="4" spans="1:5">
      <c s="4" t="s" r="A4">
        <v>111</v>
      </c>
      <c s="7" t="n" r="B4">
        <v>479410</v>
      </c>
      <c s="7" t="n" r="C4">
        <v>418556</v>
      </c>
      <c s="7" t="n" r="D4">
        <v>1009435</v>
      </c>
      <c s="7" t="n" r="E4">
        <v>986041</v>
      </c>
    </row>
    <row r="5" spans="1:5">
      <c s="4" t="s" r="A5">
        <v>64</v>
      </c>
    </row>
    <row r="6" spans="1:5">
      <c s="3" t="s" r="A6">
        <v>1086</v>
      </c>
    </row>
    <row r="7" spans="1:5">
      <c s="4" t="s" r="A7">
        <v>111</v>
      </c>
      <c s="5" t="n" r="B7">
        <v>448644</v>
      </c>
      <c s="5" t="n" r="C7">
        <v>418556</v>
      </c>
      <c s="5" t="n" r="D7">
        <v>960032</v>
      </c>
      <c s="5" t="n" r="E7">
        <v>986041</v>
      </c>
    </row>
    <row r="8" spans="1:5">
      <c s="4" t="s" r="A8">
        <v>71</v>
      </c>
    </row>
    <row r="9" spans="1:5">
      <c s="3" t="s" r="A9">
        <v>1086</v>
      </c>
    </row>
    <row r="10" spans="1:5">
      <c s="4" t="s" r="A10">
        <v>111</v>
      </c>
      <c s="5" t="n" r="B10">
        <v>30766</v>
      </c>
      <c s="5" t="n" r="D10">
        <v>49403</v>
      </c>
    </row>
    <row r="11" spans="1:5">
      <c s="4" t="s" r="A11">
        <v>1092</v>
      </c>
    </row>
    <row r="12" spans="1:5">
      <c s="3" t="s" r="A12">
        <v>1086</v>
      </c>
    </row>
    <row r="13" spans="1:5">
      <c s="4" t="s" r="A13">
        <v>111</v>
      </c>
      <c s="5" t="n" r="B13">
        <v>453604</v>
      </c>
      <c s="5" t="n" r="C13">
        <v>358096</v>
      </c>
      <c s="5" t="n" r="D13">
        <v>916501</v>
      </c>
      <c s="5" t="n" r="E13">
        <v>886094</v>
      </c>
    </row>
    <row r="14" spans="1:5">
      <c s="4" t="s" r="A14">
        <v>1122</v>
      </c>
    </row>
    <row r="15" spans="1:5">
      <c s="3" t="s" r="A15">
        <v>1086</v>
      </c>
    </row>
    <row r="16" spans="1:5">
      <c s="4" t="s" r="A16">
        <v>111</v>
      </c>
      <c s="5" t="n" r="B16">
        <v>422838</v>
      </c>
      <c s="5" t="n" r="C16">
        <v>358096</v>
      </c>
      <c s="5" t="n" r="D16">
        <v>867098</v>
      </c>
      <c s="5" t="n" r="E16">
        <v>886094</v>
      </c>
    </row>
    <row r="17" spans="1:5">
      <c s="4" t="s" r="A17">
        <v>1123</v>
      </c>
    </row>
    <row r="18" spans="1:5">
      <c s="3" t="s" r="A18">
        <v>1086</v>
      </c>
    </row>
    <row r="19" spans="1:5">
      <c s="4" t="s" r="A19">
        <v>111</v>
      </c>
      <c s="5" t="n" r="B19">
        <v>252406</v>
      </c>
      <c s="5" t="n" r="C19">
        <v>244938</v>
      </c>
      <c s="5" t="n" r="D19">
        <v>547649</v>
      </c>
      <c s="5" t="n" r="E19">
        <v>521589</v>
      </c>
    </row>
    <row r="20" spans="1:5">
      <c s="4" t="s" r="A20">
        <v>1124</v>
      </c>
    </row>
    <row r="21" spans="1:5">
      <c s="3" t="s" r="A21">
        <v>1086</v>
      </c>
    </row>
    <row r="22" spans="1:5">
      <c s="4" t="s" r="A22">
        <v>111</v>
      </c>
      <c s="5" t="n" r="B22">
        <v>75456</v>
      </c>
      <c s="5" t="n" r="C22">
        <v>34018</v>
      </c>
      <c s="5" t="n" r="D22">
        <v>145846</v>
      </c>
      <c s="5" t="n" r="E22">
        <v>216085</v>
      </c>
    </row>
    <row r="23" spans="1:5">
      <c s="4" t="s" r="A23">
        <v>1125</v>
      </c>
    </row>
    <row r="24" spans="1:5">
      <c s="3" t="s" r="A24">
        <v>1086</v>
      </c>
    </row>
    <row r="25" spans="1:5">
      <c s="4" t="s" r="A25">
        <v>111</v>
      </c>
      <c s="5" t="n" r="B25">
        <v>42774</v>
      </c>
      <c s="5" t="n" r="C25">
        <v>40206</v>
      </c>
      <c s="5" t="n" r="D25">
        <v>79668</v>
      </c>
      <c s="5" t="n" r="E25">
        <v>76363</v>
      </c>
    </row>
    <row r="26" spans="1:5">
      <c s="4" t="s" r="A26">
        <v>1126</v>
      </c>
    </row>
    <row r="27" spans="1:5">
      <c s="3" t="s" r="A27">
        <v>1086</v>
      </c>
    </row>
    <row r="28" spans="1:5">
      <c s="4" t="s" r="A28">
        <v>111</v>
      </c>
      <c s="5" t="n" r="B28">
        <v>46258</v>
      </c>
      <c s="5" t="n" r="C28">
        <v>33639</v>
      </c>
      <c s="5" t="n" r="D28">
        <v>84251</v>
      </c>
      <c s="5" t="n" r="E28">
        <v>63760</v>
      </c>
    </row>
    <row r="29" spans="1:5">
      <c s="4" t="s" r="A29">
        <v>1127</v>
      </c>
    </row>
    <row r="30" spans="1:5">
      <c s="3" t="s" r="A30">
        <v>1086</v>
      </c>
    </row>
    <row r="31" spans="1:5">
      <c s="4" t="s" r="A31">
        <v>111</v>
      </c>
      <c s="5" t="n" r="B31">
        <v>5944</v>
      </c>
      <c s="5" t="n" r="C31">
        <v>5295</v>
      </c>
      <c s="5" t="n" r="D31">
        <v>9684</v>
      </c>
      <c s="5" t="n" r="E31">
        <v>8297</v>
      </c>
    </row>
    <row r="32" spans="1:5">
      <c s="4" t="s" r="A32">
        <v>1128</v>
      </c>
    </row>
    <row r="33" spans="1:5">
      <c s="3" t="s" r="A33">
        <v>1086</v>
      </c>
    </row>
    <row r="34" spans="1:5">
      <c s="4" t="s" r="A34">
        <v>111</v>
      </c>
      <c s="5" t="n" r="B34">
        <v>30766</v>
      </c>
      <c s="5" t="n" r="C34">
        <v>0</v>
      </c>
      <c s="5" t="n" r="D34">
        <v>49403</v>
      </c>
      <c s="5" t="n" r="E34">
        <v>0</v>
      </c>
    </row>
    <row r="35" spans="1:5">
      <c s="4" t="s" r="A35">
        <v>1129</v>
      </c>
    </row>
    <row r="36" spans="1:5">
      <c s="3" t="s" r="A36">
        <v>1086</v>
      </c>
    </row>
    <row r="37" spans="1:5">
      <c s="4" t="s" r="A37">
        <v>111</v>
      </c>
      <c s="5" t="n" r="B37">
        <v>25696</v>
      </c>
      <c s="5" t="n" r="C37">
        <v>0</v>
      </c>
      <c s="5" t="n" r="D37">
        <v>42135</v>
      </c>
      <c s="5" t="n" r="E37">
        <v>0</v>
      </c>
    </row>
    <row r="38" spans="1:5">
      <c s="4" t="s" r="A38">
        <v>1130</v>
      </c>
    </row>
    <row r="39" spans="1:5">
      <c s="3" t="s" r="A39">
        <v>1086</v>
      </c>
    </row>
    <row r="40" spans="1:5">
      <c s="4" t="s" r="A40">
        <v>111</v>
      </c>
      <c s="5" t="n" r="B40">
        <v>-2041</v>
      </c>
      <c s="5" t="n" r="C40">
        <v>0</v>
      </c>
      <c s="5" t="n" r="D40">
        <v>-6823</v>
      </c>
      <c s="5" t="n" r="E40">
        <v>0</v>
      </c>
    </row>
    <row r="41" spans="1:5">
      <c s="4" t="s" r="A41">
        <v>1131</v>
      </c>
    </row>
    <row r="42" spans="1:5">
      <c s="3" t="s" r="A42">
        <v>1086</v>
      </c>
    </row>
    <row r="43" spans="1:5">
      <c s="4" t="s" r="A43">
        <v>111</v>
      </c>
      <c s="5" t="n" r="B43">
        <v>7111</v>
      </c>
      <c s="5" t="n" r="C43">
        <v>0</v>
      </c>
      <c s="5" t="n" r="D43">
        <v>14091</v>
      </c>
      <c s="5" t="n" r="E43">
        <v>0</v>
      </c>
    </row>
    <row r="44" spans="1:5">
      <c s="4" t="s" r="A44">
        <v>1093</v>
      </c>
    </row>
    <row r="45" spans="1:5">
      <c s="3" t="s" r="A45">
        <v>1086</v>
      </c>
    </row>
    <row r="46" spans="1:5">
      <c s="4" t="s" r="A46">
        <v>111</v>
      </c>
      <c s="5" t="n" r="B46">
        <v>25806</v>
      </c>
      <c s="5" t="n" r="C46">
        <v>60460</v>
      </c>
      <c s="5" t="n" r="D46">
        <v>92934</v>
      </c>
      <c s="5" t="n" r="E46">
        <v>99947</v>
      </c>
    </row>
    <row r="47" spans="1:5">
      <c s="4" t="s" r="A47">
        <v>1132</v>
      </c>
    </row>
    <row r="48" spans="1:5">
      <c s="3" t="s" r="A48">
        <v>1086</v>
      </c>
    </row>
    <row r="49" spans="1:5">
      <c s="4" t="s" r="A49">
        <v>111</v>
      </c>
      <c s="7" t="n" r="B49">
        <v>25806</v>
      </c>
      <c s="7" t="n" r="C49">
        <v>60460</v>
      </c>
      <c s="7" t="n" r="D49">
        <v>92934</v>
      </c>
      <c s="7" t="n" r="E49">
        <v>999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34</v>
      </c>
      <c s="2" t="s" r="B1">
        <v>106</v>
      </c>
      <c s="2" t="s" r="D1">
        <v>1</v>
      </c>
    </row>
    <row r="2" spans="1:5">
      <c s="2" t="s" r="B2">
        <v>2</v>
      </c>
      <c s="2" t="s" r="C2">
        <v>107</v>
      </c>
      <c s="2" t="s" r="D2">
        <v>2</v>
      </c>
      <c s="2" t="s" r="E2">
        <v>107</v>
      </c>
    </row>
    <row r="3" spans="1:5">
      <c s="3" t="s" r="A3">
        <v>1086</v>
      </c>
    </row>
    <row r="4" spans="1:5">
      <c s="4" t="s" r="A4">
        <v>113</v>
      </c>
      <c s="7" t="n" r="B4">
        <v>468816</v>
      </c>
      <c s="7" t="n" r="C4">
        <v>391466</v>
      </c>
      <c s="7" t="n" r="D4">
        <v>947981</v>
      </c>
      <c s="7" t="n" r="E4">
        <v>749318</v>
      </c>
    </row>
    <row r="5" spans="1:5">
      <c s="4" t="s" r="A5">
        <v>64</v>
      </c>
    </row>
    <row r="6" spans="1:5">
      <c s="3" t="s" r="A6">
        <v>1086</v>
      </c>
    </row>
    <row r="7" spans="1:5">
      <c s="4" t="s" r="A7">
        <v>113</v>
      </c>
      <c s="5" t="n" r="B7">
        <v>446568</v>
      </c>
      <c s="5" t="n" r="C7">
        <v>391466</v>
      </c>
      <c s="5" t="n" r="D7">
        <v>883837</v>
      </c>
      <c s="5" t="n" r="E7">
        <v>749318</v>
      </c>
    </row>
    <row r="8" spans="1:5">
      <c s="4" t="s" r="A8">
        <v>71</v>
      </c>
    </row>
    <row r="9" spans="1:5">
      <c s="3" t="s" r="A9">
        <v>1086</v>
      </c>
    </row>
    <row r="10" spans="1:5">
      <c s="4" t="s" r="A10">
        <v>113</v>
      </c>
      <c s="5" t="n" r="B10">
        <v>22248</v>
      </c>
      <c s="5" t="n" r="D10">
        <v>64144</v>
      </c>
    </row>
    <row r="11" spans="1:5">
      <c s="4" t="s" r="A11">
        <v>1092</v>
      </c>
    </row>
    <row r="12" spans="1:5">
      <c s="3" t="s" r="A12">
        <v>1086</v>
      </c>
    </row>
    <row r="13" spans="1:5">
      <c s="4" t="s" r="A13">
        <v>113</v>
      </c>
      <c s="5" t="n" r="B13">
        <v>432549</v>
      </c>
      <c s="5" t="n" r="C13">
        <v>361623</v>
      </c>
      <c s="5" t="n" r="D13">
        <v>880539</v>
      </c>
      <c s="5" t="n" r="E13">
        <v>688842</v>
      </c>
    </row>
    <row r="14" spans="1:5">
      <c s="4" t="s" r="A14">
        <v>1122</v>
      </c>
    </row>
    <row r="15" spans="1:5">
      <c s="3" t="s" r="A15">
        <v>1086</v>
      </c>
    </row>
    <row r="16" spans="1:5">
      <c s="4" t="s" r="A16">
        <v>113</v>
      </c>
      <c s="5" t="n" r="B16">
        <v>410301</v>
      </c>
      <c s="5" t="n" r="C16">
        <v>361623</v>
      </c>
      <c s="5" t="n" r="D16">
        <v>816395</v>
      </c>
      <c s="5" t="n" r="E16">
        <v>688842</v>
      </c>
    </row>
    <row r="17" spans="1:5">
      <c s="4" t="s" r="A17">
        <v>1123</v>
      </c>
    </row>
    <row r="18" spans="1:5">
      <c s="3" t="s" r="A18">
        <v>1086</v>
      </c>
    </row>
    <row r="19" spans="1:5">
      <c s="4" t="s" r="A19">
        <v>113</v>
      </c>
      <c s="5" t="n" r="B19">
        <v>267112</v>
      </c>
      <c s="5" t="n" r="C19">
        <v>244126</v>
      </c>
      <c s="5" t="n" r="D19">
        <v>534643</v>
      </c>
      <c s="5" t="n" r="E19">
        <v>451328</v>
      </c>
    </row>
    <row r="20" spans="1:5">
      <c s="4" t="s" r="A20">
        <v>1124</v>
      </c>
    </row>
    <row r="21" spans="1:5">
      <c s="3" t="s" r="A21">
        <v>1086</v>
      </c>
    </row>
    <row r="22" spans="1:5">
      <c s="4" t="s" r="A22">
        <v>113</v>
      </c>
      <c s="5" t="n" r="B22">
        <v>63227</v>
      </c>
      <c s="5" t="n" r="C22">
        <v>49024</v>
      </c>
      <c s="5" t="n" r="D22">
        <v>127350</v>
      </c>
      <c s="5" t="n" r="E22">
        <v>106777</v>
      </c>
    </row>
    <row r="23" spans="1:5">
      <c s="4" t="s" r="A23">
        <v>1125</v>
      </c>
    </row>
    <row r="24" spans="1:5">
      <c s="3" t="s" r="A24">
        <v>1086</v>
      </c>
    </row>
    <row r="25" spans="1:5">
      <c s="4" t="s" r="A25">
        <v>113</v>
      </c>
      <c s="5" t="n" r="B25">
        <v>37576</v>
      </c>
      <c s="5" t="n" r="C25">
        <v>36720</v>
      </c>
      <c s="5" t="n" r="D25">
        <v>73552</v>
      </c>
      <c s="5" t="n" r="E25">
        <v>70861</v>
      </c>
    </row>
    <row r="26" spans="1:5">
      <c s="4" t="s" r="A26">
        <v>1126</v>
      </c>
    </row>
    <row r="27" spans="1:5">
      <c s="3" t="s" r="A27">
        <v>1086</v>
      </c>
    </row>
    <row r="28" spans="1:5">
      <c s="4" t="s" r="A28">
        <v>113</v>
      </c>
      <c s="5" t="n" r="B28">
        <v>37429</v>
      </c>
      <c s="5" t="n" r="C28">
        <v>28146</v>
      </c>
      <c s="5" t="n" r="D28">
        <v>72051</v>
      </c>
      <c s="5" t="n" r="E28">
        <v>52921</v>
      </c>
    </row>
    <row r="29" spans="1:5">
      <c s="4" t="s" r="A29">
        <v>1127</v>
      </c>
    </row>
    <row r="30" spans="1:5">
      <c s="3" t="s" r="A30">
        <v>1086</v>
      </c>
    </row>
    <row r="31" spans="1:5">
      <c s="4" t="s" r="A31">
        <v>113</v>
      </c>
      <c s="5" t="n" r="B31">
        <v>4957</v>
      </c>
      <c s="5" t="n" r="C31">
        <v>3607</v>
      </c>
      <c s="5" t="n" r="D31">
        <v>8799</v>
      </c>
      <c s="5" t="n" r="E31">
        <v>6955</v>
      </c>
    </row>
    <row r="32" spans="1:5">
      <c s="4" t="s" r="A32">
        <v>1128</v>
      </c>
    </row>
    <row r="33" spans="1:5">
      <c s="3" t="s" r="A33">
        <v>1086</v>
      </c>
    </row>
    <row r="34" spans="1:5">
      <c s="4" t="s" r="A34">
        <v>113</v>
      </c>
      <c s="5" t="n" r="B34">
        <v>22248</v>
      </c>
      <c s="5" t="n" r="C34">
        <v>0</v>
      </c>
      <c s="5" t="n" r="D34">
        <v>64144</v>
      </c>
      <c s="5" t="n" r="E34">
        <v>0</v>
      </c>
    </row>
    <row r="35" spans="1:5">
      <c s="4" t="s" r="A35">
        <v>1129</v>
      </c>
    </row>
    <row r="36" spans="1:5">
      <c s="3" t="s" r="A36">
        <v>1086</v>
      </c>
    </row>
    <row r="37" spans="1:5">
      <c s="4" t="s" r="A37">
        <v>113</v>
      </c>
      <c s="5" t="n" r="B37">
        <v>23541</v>
      </c>
      <c s="5" t="n" r="C37">
        <v>0</v>
      </c>
      <c s="5" t="n" r="D37">
        <v>46471</v>
      </c>
      <c s="5" t="n" r="E37">
        <v>0</v>
      </c>
    </row>
    <row r="38" spans="1:5">
      <c s="4" t="s" r="A38">
        <v>1130</v>
      </c>
    </row>
    <row r="39" spans="1:5">
      <c s="3" t="s" r="A39">
        <v>1086</v>
      </c>
    </row>
    <row r="40" spans="1:5">
      <c s="4" t="s" r="A40">
        <v>113</v>
      </c>
      <c s="5" t="n" r="B40">
        <v>-5528</v>
      </c>
      <c s="5" t="n" r="C40">
        <v>0</v>
      </c>
      <c s="5" t="n" r="D40">
        <v>9886</v>
      </c>
      <c s="5" t="n" r="E40">
        <v>0</v>
      </c>
    </row>
    <row r="41" spans="1:5">
      <c s="4" t="s" r="A41">
        <v>1131</v>
      </c>
    </row>
    <row r="42" spans="1:5">
      <c s="3" t="s" r="A42">
        <v>1086</v>
      </c>
    </row>
    <row r="43" spans="1:5">
      <c s="4" t="s" r="A43">
        <v>113</v>
      </c>
      <c s="5" t="n" r="B43">
        <v>4235</v>
      </c>
      <c s="5" t="n" r="C43">
        <v>0</v>
      </c>
      <c s="5" t="n" r="D43">
        <v>7787</v>
      </c>
      <c s="5" t="n" r="E43">
        <v>0</v>
      </c>
    </row>
    <row r="44" spans="1:5">
      <c s="4" t="s" r="A44">
        <v>1093</v>
      </c>
    </row>
    <row r="45" spans="1:5">
      <c s="3" t="s" r="A45">
        <v>1086</v>
      </c>
    </row>
    <row r="46" spans="1:5">
      <c s="4" t="s" r="A46">
        <v>113</v>
      </c>
      <c s="5" t="n" r="B46">
        <v>36267</v>
      </c>
      <c s="5" t="n" r="C46">
        <v>29843</v>
      </c>
      <c s="5" t="n" r="D46">
        <v>67442</v>
      </c>
      <c s="5" t="n" r="E46">
        <v>60476</v>
      </c>
    </row>
    <row r="47" spans="1:5">
      <c s="4" t="s" r="A47">
        <v>1132</v>
      </c>
    </row>
    <row r="48" spans="1:5">
      <c s="3" t="s" r="A48">
        <v>1086</v>
      </c>
    </row>
    <row r="49" spans="1:5">
      <c s="4" t="s" r="A49">
        <v>113</v>
      </c>
      <c s="7" t="n" r="B49">
        <v>36267</v>
      </c>
      <c s="7" t="n" r="C49">
        <v>29843</v>
      </c>
      <c s="7" t="n" r="D49">
        <v>67442</v>
      </c>
      <c s="7" t="n" r="E49">
        <v>6047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t="s" r="A1">
        <v>1135</v>
      </c>
      <c s="2" t="s" r="B1">
        <v>160</v>
      </c>
    </row>
    <row r="2" spans="1:2">
      <c s="3" t="s" r="A2">
        <v>1136</v>
      </c>
    </row>
    <row r="3" spans="1:2">
      <c s="4" t="s" r="A3">
        <v>1137</v>
      </c>
      <c s="4" t="s" r="B3">
        <v>435</v>
      </c>
    </row>
    <row r="4" spans="1:2">
      <c s="4" t="s" r="A4">
        <v>744</v>
      </c>
      <c s="7" t="n" r="B4">
        <v>9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88</v>
      </c>
      <c s="2" t="s" r="B1">
        <v>1</v>
      </c>
    </row>
    <row r="2" spans="1:3">
      <c s="2" t="s" r="B2">
        <v>2</v>
      </c>
      <c s="2" t="s" r="C2">
        <v>107</v>
      </c>
    </row>
    <row r="3" spans="1:3">
      <c s="3" t="s" r="A3">
        <v>189</v>
      </c>
    </row>
    <row r="4" spans="1:3">
      <c s="4" t="s" r="A4">
        <v>130</v>
      </c>
      <c s="7" t="n" r="B4">
        <v>79254</v>
      </c>
      <c s="7" t="n" r="C4">
        <v>56720</v>
      </c>
    </row>
    <row r="5" spans="1:3">
      <c s="3" t="s" r="A5">
        <v>190</v>
      </c>
    </row>
    <row r="6" spans="1:3">
      <c s="4" t="s" r="A6">
        <v>191</v>
      </c>
      <c s="5" t="n" r="B6">
        <v>14751</v>
      </c>
      <c s="5" t="n" r="C6">
        <v>13338</v>
      </c>
    </row>
    <row r="7" spans="1:3">
      <c s="4" t="s" r="A7">
        <v>192</v>
      </c>
      <c s="5" t="n" r="B7">
        <v>2565</v>
      </c>
      <c s="5" t="n" r="C7">
        <v>1594</v>
      </c>
    </row>
    <row r="8" spans="1:3">
      <c s="4" t="s" r="A8">
        <v>193</v>
      </c>
      <c s="5" t="n" r="B8">
        <v>4173</v>
      </c>
      <c s="5" t="n" r="C8">
        <v>0</v>
      </c>
    </row>
    <row r="9" spans="1:3">
      <c s="4" t="s" r="A9">
        <v>194</v>
      </c>
      <c s="5" t="n" r="B9">
        <v>2264</v>
      </c>
      <c s="5" t="n" r="C9">
        <v>919</v>
      </c>
    </row>
    <row r="10" spans="1:3">
      <c s="4" t="s" r="A10">
        <v>195</v>
      </c>
      <c s="5" t="n" r="B10">
        <v>-6612</v>
      </c>
      <c s="5" t="n" r="C10">
        <v>1487</v>
      </c>
    </row>
    <row r="11" spans="1:3">
      <c s="4" t="s" r="A11">
        <v>146</v>
      </c>
      <c s="5" t="n" r="B11">
        <v>-4059</v>
      </c>
      <c s="5" t="n" r="C11">
        <v>0</v>
      </c>
    </row>
    <row r="12" spans="1:3">
      <c s="4" t="s" r="A12">
        <v>143</v>
      </c>
      <c s="5" t="n" r="B12">
        <v>2483</v>
      </c>
      <c s="5" t="n" r="C12">
        <v>0</v>
      </c>
    </row>
    <row r="13" spans="1:3">
      <c s="4" t="s" r="A13">
        <v>196</v>
      </c>
      <c s="5" t="n" r="B13">
        <v>10722</v>
      </c>
      <c s="5" t="n" r="C13">
        <v>14519</v>
      </c>
    </row>
    <row r="14" spans="1:3">
      <c s="4" t="s" r="A14">
        <v>172</v>
      </c>
      <c s="5" t="n" r="B14">
        <v>1204</v>
      </c>
      <c s="5" t="n" r="C14">
        <v>-441</v>
      </c>
    </row>
    <row r="15" spans="1:3">
      <c s="3" t="s" r="A15">
        <v>197</v>
      </c>
    </row>
    <row r="16" spans="1:3">
      <c s="4" t="s" r="A16">
        <v>74</v>
      </c>
      <c s="5" t="n" r="B16">
        <v>-988</v>
      </c>
      <c s="5" t="n" r="C16">
        <v>-2485</v>
      </c>
    </row>
    <row r="17" spans="1:3">
      <c s="4" t="s" r="A17">
        <v>198</v>
      </c>
      <c s="5" t="n" r="B17">
        <v>-102993</v>
      </c>
      <c s="5" t="n" r="C17">
        <v>-184691</v>
      </c>
    </row>
    <row r="18" spans="1:3">
      <c s="4" t="s" r="A18">
        <v>199</v>
      </c>
      <c s="5" t="n" r="B18">
        <v>-15261</v>
      </c>
      <c s="5" t="n" r="C18">
        <v>-54623</v>
      </c>
    </row>
    <row r="19" spans="1:3">
      <c s="4" t="s" r="A19">
        <v>77</v>
      </c>
      <c s="5" t="n" r="B19">
        <v>33132</v>
      </c>
      <c s="5" t="n" r="C19">
        <v>58603</v>
      </c>
    </row>
    <row r="20" spans="1:3">
      <c s="4" t="s" r="A20">
        <v>78</v>
      </c>
      <c s="5" t="n" r="B20">
        <v>-21133</v>
      </c>
      <c s="5" t="n" r="C20">
        <v>18011</v>
      </c>
    </row>
    <row r="21" spans="1:3">
      <c s="4" t="s" r="A21">
        <v>200</v>
      </c>
      <c s="5" t="n" r="B21">
        <v>809</v>
      </c>
      <c s="5" t="n" r="C21">
        <v>-1988</v>
      </c>
    </row>
    <row r="22" spans="1:3">
      <c s="4" t="s" r="A22">
        <v>81</v>
      </c>
      <c s="5" t="n" r="B22">
        <v>-8581</v>
      </c>
      <c s="5" t="n" r="C22">
        <v>77948</v>
      </c>
    </row>
    <row r="23" spans="1:3">
      <c s="4" t="s" r="A23">
        <v>82</v>
      </c>
      <c s="5" t="n" r="B23">
        <v>81339</v>
      </c>
      <c s="5" t="n" r="C23">
        <v>217286</v>
      </c>
    </row>
    <row r="24" spans="1:3">
      <c s="4" t="s" r="A24">
        <v>83</v>
      </c>
      <c s="5" t="n" r="B24">
        <v>30424</v>
      </c>
      <c s="5" t="n" r="C24">
        <v>1669</v>
      </c>
    </row>
    <row r="25" spans="1:3">
      <c s="4" t="s" r="A25">
        <v>84</v>
      </c>
      <c s="5" t="n" r="B25">
        <v>-21958</v>
      </c>
      <c s="5" t="n" r="C25">
        <v>-81435</v>
      </c>
    </row>
    <row r="26" spans="1:3">
      <c s="4" t="s" r="A26">
        <v>201</v>
      </c>
      <c s="5" t="n" r="B26">
        <v>-23163</v>
      </c>
      <c s="5" t="n" r="C26">
        <v>131185</v>
      </c>
    </row>
    <row r="27" spans="1:3">
      <c s="4" t="s" r="A27">
        <v>88</v>
      </c>
      <c s="5" t="n" r="B27">
        <v>15651</v>
      </c>
      <c s="5" t="n" r="C27">
        <v>17070</v>
      </c>
    </row>
    <row r="28" spans="1:3">
      <c s="4" t="s" r="A28">
        <v>87</v>
      </c>
      <c s="5" t="n" r="B28">
        <v>-32107</v>
      </c>
      <c s="5" t="n" r="C28">
        <v>-29630</v>
      </c>
    </row>
    <row r="29" spans="1:3">
      <c s="4" t="s" r="A29">
        <v>90</v>
      </c>
      <c s="5" t="n" r="B29">
        <v>42358</v>
      </c>
      <c s="5" t="n" r="C29">
        <v>-20830</v>
      </c>
    </row>
    <row r="30" spans="1:3">
      <c s="4" t="s" r="A30">
        <v>202</v>
      </c>
      <c s="5" t="n" r="B30">
        <v>84274</v>
      </c>
      <c s="5" t="n" r="C30">
        <v>234226</v>
      </c>
    </row>
    <row r="31" spans="1:3">
      <c s="3" t="s" r="A31">
        <v>203</v>
      </c>
    </row>
    <row r="32" spans="1:3">
      <c s="4" t="s" r="A32">
        <v>204</v>
      </c>
      <c s="5" t="n" r="B32">
        <v>-17425</v>
      </c>
      <c s="5" t="n" r="C32">
        <v>-10901</v>
      </c>
    </row>
    <row r="33" spans="1:3">
      <c s="4" t="s" r="A33">
        <v>205</v>
      </c>
      <c s="5" t="n" r="B33">
        <v>1923</v>
      </c>
      <c s="5" t="n" r="C33">
        <v>0</v>
      </c>
    </row>
    <row r="34" spans="1:3">
      <c s="4" t="s" r="A34">
        <v>206</v>
      </c>
      <c s="5" t="n" r="B34">
        <v>-3315</v>
      </c>
      <c s="5" t="n" r="C34">
        <v>-557</v>
      </c>
    </row>
    <row r="35" spans="1:3">
      <c s="4" t="s" r="A35">
        <v>207</v>
      </c>
      <c s="5" t="n" r="B35">
        <v>-61413</v>
      </c>
      <c s="5" t="n" r="C35">
        <v>-15778</v>
      </c>
    </row>
    <row r="36" spans="1:3">
      <c s="4" t="s" r="A36">
        <v>208</v>
      </c>
      <c s="5" t="n" r="B36">
        <v>-245</v>
      </c>
      <c s="5" t="n" r="C36">
        <v>0</v>
      </c>
    </row>
    <row r="37" spans="1:3">
      <c s="4" t="s" r="A37">
        <v>209</v>
      </c>
      <c s="5" t="n" r="B37">
        <v>1259</v>
      </c>
      <c s="5" t="n" r="C37">
        <v>0</v>
      </c>
    </row>
    <row r="38" spans="1:3">
      <c s="4" t="s" r="A38">
        <v>210</v>
      </c>
      <c s="5" t="n" r="B38">
        <v>-82162</v>
      </c>
      <c s="5" t="n" r="C38">
        <v>-124000</v>
      </c>
    </row>
    <row r="39" spans="1:3">
      <c s="4" t="s" r="A39">
        <v>211</v>
      </c>
      <c s="5" t="n" r="B39">
        <v>83391</v>
      </c>
      <c s="5" t="n" r="C39">
        <v>124000</v>
      </c>
    </row>
    <row r="40" spans="1:3">
      <c s="4" t="s" r="A40">
        <v>212</v>
      </c>
      <c s="5" t="n" r="B40">
        <v>-3670</v>
      </c>
      <c s="5" t="n" r="C40">
        <v>-5550</v>
      </c>
    </row>
    <row r="41" spans="1:3">
      <c s="4" t="s" r="A41">
        <v>213</v>
      </c>
      <c s="5" t="n" r="B41">
        <v>-355504</v>
      </c>
      <c s="5" t="n" r="C41">
        <v>-591550</v>
      </c>
    </row>
    <row r="42" spans="1:3">
      <c s="4" t="s" r="A42">
        <v>214</v>
      </c>
      <c s="5" t="n" r="B42">
        <v>219595</v>
      </c>
      <c s="5" t="n" r="C42">
        <v>79529</v>
      </c>
    </row>
    <row r="43" spans="1:3">
      <c s="4" t="s" r="A43">
        <v>215</v>
      </c>
      <c s="5" t="n" r="B43">
        <v>-217566</v>
      </c>
      <c s="5" t="n" r="C43">
        <v>-544807</v>
      </c>
    </row>
    <row r="44" spans="1:3">
      <c s="3" t="s" r="A44">
        <v>216</v>
      </c>
    </row>
    <row r="45" spans="1:3">
      <c s="4" t="s" r="A45">
        <v>217</v>
      </c>
      <c s="5" t="n" r="B45">
        <v>14350</v>
      </c>
      <c s="5" t="n" r="C45">
        <v>-49532</v>
      </c>
    </row>
    <row r="46" spans="1:3">
      <c s="4" t="s" r="A46">
        <v>218</v>
      </c>
      <c s="5" t="n" r="B46">
        <v>-631</v>
      </c>
      <c s="5" t="n" r="C46">
        <v>-80946</v>
      </c>
    </row>
    <row r="47" spans="1:3">
      <c s="4" t="s" r="A47">
        <v>219</v>
      </c>
      <c s="5" t="n" r="B47">
        <v>0</v>
      </c>
      <c s="5" t="n" r="C47">
        <v>250000</v>
      </c>
    </row>
    <row r="48" spans="1:3">
      <c s="4" t="s" r="A48">
        <v>220</v>
      </c>
      <c s="5" t="n" r="B48">
        <v>0</v>
      </c>
      <c s="5" t="n" r="C48">
        <v>177730</v>
      </c>
    </row>
    <row r="49" spans="1:3">
      <c s="4" t="s" r="A49">
        <v>221</v>
      </c>
      <c s="5" t="n" r="B49">
        <v>159552</v>
      </c>
      <c s="5" t="n" r="C49">
        <v>53164</v>
      </c>
    </row>
    <row r="50" spans="1:3">
      <c s="4" t="s" r="A50">
        <v>222</v>
      </c>
      <c s="5" t="n" r="B50">
        <v>1418</v>
      </c>
      <c s="5" t="n" r="C50">
        <v>156</v>
      </c>
    </row>
    <row r="51" spans="1:3">
      <c s="4" t="s" r="A51">
        <v>223</v>
      </c>
      <c s="5" t="n" r="B51">
        <v>-2062</v>
      </c>
      <c s="5" t="n" r="C51">
        <v>0</v>
      </c>
    </row>
    <row r="52" spans="1:3">
      <c s="4" t="s" r="A52">
        <v>224</v>
      </c>
      <c s="5" t="n" r="B52">
        <v>-3736</v>
      </c>
      <c s="5" t="n" r="C52">
        <v>-1865</v>
      </c>
    </row>
    <row r="53" spans="1:3">
      <c s="4" t="s" r="A53">
        <v>225</v>
      </c>
      <c s="5" t="n" r="B53">
        <v>168891</v>
      </c>
      <c s="5" t="n" r="C53">
        <v>348707</v>
      </c>
    </row>
    <row r="54" spans="1:3">
      <c s="4" t="s" r="A54">
        <v>226</v>
      </c>
      <c s="5" t="n" r="B54">
        <v>-153</v>
      </c>
      <c s="5" t="n" r="C54">
        <v>0</v>
      </c>
    </row>
    <row r="55" spans="1:3">
      <c s="4" t="s" r="A55">
        <v>227</v>
      </c>
      <c s="5" t="n" r="B55">
        <v>35446</v>
      </c>
      <c s="5" t="n" r="C55">
        <v>38126</v>
      </c>
    </row>
    <row r="56" spans="1:3">
      <c s="4" t="s" r="A56">
        <v>228</v>
      </c>
      <c s="5" t="n" r="B56">
        <v>132615</v>
      </c>
      <c s="5" t="n" r="C56">
        <v>73823</v>
      </c>
    </row>
    <row r="57" spans="1:3">
      <c s="4" t="s" r="A57">
        <v>229</v>
      </c>
      <c s="5" t="n" r="B57">
        <v>168061</v>
      </c>
      <c s="5" t="n" r="C57">
        <v>111949</v>
      </c>
    </row>
    <row r="58" spans="1:3">
      <c s="3" t="s" r="A58">
        <v>230</v>
      </c>
    </row>
    <row r="59" spans="1:3">
      <c s="4" t="s" r="A59">
        <v>231</v>
      </c>
      <c s="5" t="n" r="B59">
        <v>31100</v>
      </c>
      <c s="5" t="n" r="C59">
        <v>14200</v>
      </c>
    </row>
    <row r="60" spans="1:3">
      <c s="4" t="s" r="A60">
        <v>232</v>
      </c>
      <c s="7" t="n" r="B60">
        <v>8469</v>
      </c>
      <c s="7" t="n" r="C60">
        <v>30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Reporting</vt:lpstr>
      <vt:lpstr>Recent Accounting Pronouncement</vt:lpstr>
      <vt:lpstr>Reciprocal Exchanges</vt:lpstr>
      <vt:lpstr>Investments</vt:lpstr>
      <vt:lpstr>Fair Value of Financial Instrum</vt:lpstr>
      <vt:lpstr>Equity Investments in Unconsoli</vt:lpstr>
      <vt:lpstr>Recent Acquisitions</vt:lpstr>
      <vt:lpstr>Goodwill and Intangible Assets,</vt:lpstr>
      <vt:lpstr>Stockholders' Equity</vt:lpstr>
      <vt:lpstr>Debt</vt:lpstr>
      <vt:lpstr>Earnings Per Share</vt:lpstr>
      <vt:lpstr>Share-Based Compensation</vt:lpstr>
      <vt:lpstr>Service and Fee Income</vt:lpstr>
      <vt:lpstr>Income Taxes</vt:lpstr>
      <vt:lpstr>Related Party Transactions</vt:lpstr>
      <vt:lpstr>Segment Information</vt:lpstr>
      <vt:lpstr>Subsequent Events</vt:lpstr>
      <vt:lpstr>Reciprocal Exchanges (Tables)</vt:lpstr>
      <vt:lpstr>Investments (Tables)</vt:lpstr>
      <vt:lpstr>Fair Value of Financial Instr29</vt:lpstr>
      <vt:lpstr>Equity Investments in Unconso30</vt:lpstr>
      <vt:lpstr>Goodwill and Intangible Asset31</vt:lpstr>
      <vt:lpstr>Debt (Tables)</vt:lpstr>
      <vt:lpstr>Earnings Per Share (Tables)</vt:lpstr>
      <vt:lpstr>Share-Based Compensation (Table</vt:lpstr>
      <vt:lpstr>Service and Fee Income (Tables)</vt:lpstr>
      <vt:lpstr>Income Taxes (Tables)</vt:lpstr>
      <vt:lpstr>Related Party Transactions (Tab</vt:lpstr>
      <vt:lpstr>Segment Information (Tables)</vt:lpstr>
      <vt:lpstr>Recent Accounting Pronounceme39</vt:lpstr>
      <vt:lpstr>Reciprocal Exchanges (Details)</vt:lpstr>
      <vt:lpstr>Investments - Available-for-sal</vt:lpstr>
      <vt:lpstr>Investments - Available-for-s42</vt:lpstr>
      <vt:lpstr>Investments - Investment Income</vt:lpstr>
      <vt:lpstr>Investments - Realized Gains an</vt:lpstr>
      <vt:lpstr>Investments - Unrealized Gains </vt:lpstr>
      <vt:lpstr>Investments - Gross Unrealized </vt:lpstr>
      <vt:lpstr>Investments - Credit Quality of</vt:lpstr>
      <vt:lpstr>Investments - Investment Qualit</vt:lpstr>
      <vt:lpstr>Investments - Restricted Cash a</vt:lpstr>
      <vt:lpstr>Investments - Other (Details)</vt:lpstr>
      <vt:lpstr>Investments - Contractual Matur</vt:lpstr>
      <vt:lpstr>Fair Value of Financial Instr52</vt:lpstr>
      <vt:lpstr>Fair Value of Financial Instr53</vt:lpstr>
      <vt:lpstr>Fair Value of Financial Instr54</vt:lpstr>
      <vt:lpstr>Equity Investments in Unconso55</vt:lpstr>
      <vt:lpstr>Equity Investments in Unconso56</vt:lpstr>
      <vt:lpstr>Equity Investments in Unconso57</vt:lpstr>
      <vt:lpstr>Equity Investments in Unconso58</vt:lpstr>
      <vt:lpstr>Equity Investments in Unconso59</vt:lpstr>
      <vt:lpstr>Equity Investments in Unconso60</vt:lpstr>
      <vt:lpstr>Equity Investments in Unconso61</vt:lpstr>
      <vt:lpstr>Recent Acquisitions - Narrative</vt:lpstr>
      <vt:lpstr>Goodwill and Intangible Asset63</vt:lpstr>
      <vt:lpstr>Goodwill and Intangible Asset64</vt:lpstr>
      <vt:lpstr>Goodwill and Intangible Asset65</vt:lpstr>
      <vt:lpstr>Stockholders' Equity (Details)</vt:lpstr>
      <vt:lpstr>Debt - Narrative (Details)</vt:lpstr>
      <vt:lpstr>Debt - Debt Maturities (Details</vt:lpstr>
      <vt:lpstr>Earnings Per Share (Details)</vt:lpstr>
      <vt:lpstr>Share-Based Compensation - Narr</vt:lpstr>
      <vt:lpstr>Share-Based Compensation - Stoc</vt:lpstr>
      <vt:lpstr>Share-Based Compensation - RSU </vt:lpstr>
      <vt:lpstr>Service and Fee Income (Details</vt:lpstr>
      <vt:lpstr>Income Taxes - Effective Income</vt:lpstr>
      <vt:lpstr>Income Taxes - Narrative (Detai</vt:lpstr>
      <vt:lpstr>Related Party Transactions - Na</vt:lpstr>
      <vt:lpstr>Related Party Transactions - Re</vt:lpstr>
      <vt:lpstr>Segment Information - Revenues </vt:lpstr>
      <vt:lpstr>Segment Information - Long Live</vt:lpstr>
      <vt:lpstr>Segment Information - Schedule </vt:lpstr>
      <vt:lpstr>Segment Information - Gross Pre</vt:lpstr>
      <vt:lpstr>Segment Information - Net Premi</vt:lpstr>
      <vt:lpstr>Segment Information - Net Earn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45:52Z</dcterms:created>
  <dcterms:modified xmlns:dcterms="http://purl.org/dc/terms/" xmlns:xsi="http://www.w3.org/2001/XMLSchema-instance" xsi:type="dcterms:W3CDTF">2015-08-06T11:45:52Z</dcterms:modified>
  <dc:title xmlns:dc="http://purl.org/dc/elements/1.1/">Untitled</dc:title>
  <dc:description xmlns:dc="http://purl.org/dc/elements/1.1/"/>
  <dc:subject xmlns:dc="http://purl.org/dc/elements/1.1/"/>
  <cp:keywords/>
  <cp:category/>
</cp:coreProperties>
</file>